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Other Real Estate Owned" sheetId="14" state="visible" r:id="rId14"/>
    <sheet xmlns:r="http://schemas.openxmlformats.org/officeDocument/2006/relationships" name="Mortgage Servicing Rights" sheetId="15" state="visible" r:id="rId15"/>
    <sheet xmlns:r="http://schemas.openxmlformats.org/officeDocument/2006/relationships" name="Repurchase Agreements" sheetId="16" state="visible" r:id="rId16"/>
    <sheet xmlns:r="http://schemas.openxmlformats.org/officeDocument/2006/relationships" name="FDIC Shared-Loss Payable" sheetId="17" state="visible" r:id="rId17"/>
    <sheet xmlns:r="http://schemas.openxmlformats.org/officeDocument/2006/relationships" name="Accumulated Other Comprehensive" sheetId="18" state="visible" r:id="rId18"/>
    <sheet xmlns:r="http://schemas.openxmlformats.org/officeDocument/2006/relationships" name="Estimated Fair Values" sheetId="19" state="visible" r:id="rId19"/>
    <sheet xmlns:r="http://schemas.openxmlformats.org/officeDocument/2006/relationships" name="Employee Benefit Plan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Accounting Policies and Basis_2" sheetId="23" state="visible" r:id="rId23"/>
    <sheet xmlns:r="http://schemas.openxmlformats.org/officeDocument/2006/relationships" name="Investments (Tables)" sheetId="24" state="visible" r:id="rId24"/>
    <sheet xmlns:r="http://schemas.openxmlformats.org/officeDocument/2006/relationships" name="Loans and Leases (Tables)" sheetId="25" state="visible" r:id="rId25"/>
    <sheet xmlns:r="http://schemas.openxmlformats.org/officeDocument/2006/relationships" name="Allowance for Credit Losses (Ta" sheetId="26" state="visible" r:id="rId26"/>
    <sheet xmlns:r="http://schemas.openxmlformats.org/officeDocument/2006/relationships" name="Other Real Estate Owned (Tables" sheetId="27" state="visible" r:id="rId27"/>
    <sheet xmlns:r="http://schemas.openxmlformats.org/officeDocument/2006/relationships" name="Mortgage Servicing Rights (Tabl" sheetId="28" state="visible" r:id="rId28"/>
    <sheet xmlns:r="http://schemas.openxmlformats.org/officeDocument/2006/relationships" name="FDIC Shared-Loss Payable (Table" sheetId="29" state="visible" r:id="rId29"/>
    <sheet xmlns:r="http://schemas.openxmlformats.org/officeDocument/2006/relationships" name="Accumulated Other Comprehensi_2" sheetId="30" state="visible" r:id="rId30"/>
    <sheet xmlns:r="http://schemas.openxmlformats.org/officeDocument/2006/relationships" name="Estimated Fair Values (Tables)" sheetId="31" state="visible" r:id="rId31"/>
    <sheet xmlns:r="http://schemas.openxmlformats.org/officeDocument/2006/relationships" name="Employee Benefit Plans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Accounting Policies and Basis_3" sheetId="35" state="visible" r:id="rId35"/>
    <sheet xmlns:r="http://schemas.openxmlformats.org/officeDocument/2006/relationships" name="Business Combinations - Merger " sheetId="36" state="visible" r:id="rId36"/>
    <sheet xmlns:r="http://schemas.openxmlformats.org/officeDocument/2006/relationships" name="Investments (Aggregate Values a" sheetId="37" state="visible" r:id="rId37"/>
    <sheet xmlns:r="http://schemas.openxmlformats.org/officeDocument/2006/relationships" name="Investments (Maturity Informati" sheetId="38" state="visible" r:id="rId38"/>
    <sheet xmlns:r="http://schemas.openxmlformats.org/officeDocument/2006/relationships" name="Investments (Available-for-sale" sheetId="39" state="visible" r:id="rId39"/>
    <sheet xmlns:r="http://schemas.openxmlformats.org/officeDocument/2006/relationships" name="Investments Marketable Equity S" sheetId="40" state="visible" r:id="rId40"/>
    <sheet xmlns:r="http://schemas.openxmlformats.org/officeDocument/2006/relationships" name="Investments (Unrealized Losses)" sheetId="41" state="visible" r:id="rId41"/>
    <sheet xmlns:r="http://schemas.openxmlformats.org/officeDocument/2006/relationships" name="Investments (Narrative) (Detail" sheetId="42" state="visible" r:id="rId42"/>
    <sheet xmlns:r="http://schemas.openxmlformats.org/officeDocument/2006/relationships" name="Loans and Leases (Loans and Lea" sheetId="43" state="visible" r:id="rId43"/>
    <sheet xmlns:r="http://schemas.openxmlformats.org/officeDocument/2006/relationships" name="Loans and Leases (Narrative) (D" sheetId="44" state="visible" r:id="rId44"/>
    <sheet xmlns:r="http://schemas.openxmlformats.org/officeDocument/2006/relationships" name="Loans and Leases (Aging Of The " sheetId="45" state="visible" r:id="rId45"/>
    <sheet xmlns:r="http://schemas.openxmlformats.org/officeDocument/2006/relationships" name="Loans and Leases (Recorded Inve" sheetId="46" state="visible" r:id="rId46"/>
    <sheet xmlns:r="http://schemas.openxmlformats.org/officeDocument/2006/relationships" name="Loans and Leases Loans and Leas" sheetId="47" state="visible" r:id="rId47"/>
    <sheet xmlns:r="http://schemas.openxmlformats.org/officeDocument/2006/relationships" name="Loans and Leases (Composition o" sheetId="48" state="visible" r:id="rId48"/>
    <sheet xmlns:r="http://schemas.openxmlformats.org/officeDocument/2006/relationships" name="Loans and Leases - Schedule of " sheetId="49" state="visible" r:id="rId49"/>
    <sheet xmlns:r="http://schemas.openxmlformats.org/officeDocument/2006/relationships" name="Allowance for Credit Losses (Su" sheetId="50" state="visible" r:id="rId50"/>
    <sheet xmlns:r="http://schemas.openxmlformats.org/officeDocument/2006/relationships" name="Allowance for Credit Losses (Co" sheetId="51" state="visible" r:id="rId51"/>
    <sheet xmlns:r="http://schemas.openxmlformats.org/officeDocument/2006/relationships" name="Allowance for Credit Losses (Tr" sheetId="52" state="visible" r:id="rId52"/>
    <sheet xmlns:r="http://schemas.openxmlformats.org/officeDocument/2006/relationships" name="Allowance for Credit Losses (No" sheetId="53" state="visible" r:id="rId53"/>
    <sheet xmlns:r="http://schemas.openxmlformats.org/officeDocument/2006/relationships" name="Other Real Estate Owned (Detail" sheetId="54" state="visible" r:id="rId54"/>
    <sheet xmlns:r="http://schemas.openxmlformats.org/officeDocument/2006/relationships" name="Mortgage Servicing Rights (MSR " sheetId="55" state="visible" r:id="rId55"/>
    <sheet xmlns:r="http://schemas.openxmlformats.org/officeDocument/2006/relationships" name="Mortgage Servicing Rights (Valu" sheetId="56" state="visible" r:id="rId56"/>
    <sheet xmlns:r="http://schemas.openxmlformats.org/officeDocument/2006/relationships" name="Mortgage Servicing Rights (Econ" sheetId="57" state="visible" r:id="rId57"/>
    <sheet xmlns:r="http://schemas.openxmlformats.org/officeDocument/2006/relationships" name="Mortgage Servicing Rights (Narr" sheetId="58" state="visible" r:id="rId58"/>
    <sheet xmlns:r="http://schemas.openxmlformats.org/officeDocument/2006/relationships" name="Repurchase Agreements (Details)" sheetId="59" state="visible" r:id="rId59"/>
    <sheet xmlns:r="http://schemas.openxmlformats.org/officeDocument/2006/relationships" name="FDIC Shared-Loss Payable (Narra" sheetId="60" state="visible" r:id="rId60"/>
    <sheet xmlns:r="http://schemas.openxmlformats.org/officeDocument/2006/relationships" name="FDIC Shared-Loss Payable FDIC S"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Accumulated Other Comprehensi_5" sheetId="64" state="visible" r:id="rId64"/>
    <sheet xmlns:r="http://schemas.openxmlformats.org/officeDocument/2006/relationships" name="Estimated Fair Values (Estimate" sheetId="65" state="visible" r:id="rId65"/>
    <sheet xmlns:r="http://schemas.openxmlformats.org/officeDocument/2006/relationships" name="Estimated Fair Values (Assets A" sheetId="66" state="visible" r:id="rId66"/>
    <sheet xmlns:r="http://schemas.openxmlformats.org/officeDocument/2006/relationships" name="Estimated Fair Values (Assets_2" sheetId="67" state="visible" r:id="rId67"/>
    <sheet xmlns:r="http://schemas.openxmlformats.org/officeDocument/2006/relationships" name="Estimated Fair Values (Assets_3" sheetId="68" state="visible" r:id="rId68"/>
    <sheet xmlns:r="http://schemas.openxmlformats.org/officeDocument/2006/relationships" name="Estimated Fair Values (Fair Val" sheetId="69" state="visible" r:id="rId69"/>
    <sheet xmlns:r="http://schemas.openxmlformats.org/officeDocument/2006/relationships" name="Estimated Fair Values (Narrativ" sheetId="70" state="visible" r:id="rId70"/>
    <sheet xmlns:r="http://schemas.openxmlformats.org/officeDocument/2006/relationships" name="Employee Benefit Plans (Compone" sheetId="71" state="visible" r:id="rId71"/>
    <sheet xmlns:r="http://schemas.openxmlformats.org/officeDocument/2006/relationships" name="Employee Benefit Plans (Narrati" sheetId="72" state="visible" r:id="rId72"/>
    <sheet xmlns:r="http://schemas.openxmlformats.org/officeDocument/2006/relationships" name="Leases (Operating and Finance L" sheetId="73" state="visible" r:id="rId73"/>
    <sheet xmlns:r="http://schemas.openxmlformats.org/officeDocument/2006/relationships" name="Commitments and Contingencies_2"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_);(#,##0.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Entity Central Index Key</t>
        </is>
      </c>
      <c r="B3" s="3" t="inlineStr">
        <is>
          <t>0000798941</t>
        </is>
      </c>
    </row>
    <row r="4">
      <c r="A4" s="3" t="inlineStr">
        <is>
          <t>Current Fiscal Year End Date</t>
        </is>
      </c>
      <c r="B4" s="3" t="inlineStr">
        <is>
          <t>--12-31</t>
        </is>
      </c>
    </row>
    <row r="5">
      <c r="A5" s="3" t="inlineStr">
        <is>
          <t>Document Fiscal Year Focus</t>
        </is>
      </c>
      <c r="B5" s="3" t="inlineStr">
        <is>
          <t>2021</t>
        </is>
      </c>
    </row>
    <row r="6">
      <c r="A6" s="3" t="inlineStr">
        <is>
          <t>Document Fiscal Period Focus</t>
        </is>
      </c>
      <c r="B6" s="3" t="inlineStr">
        <is>
          <t>Q2</t>
        </is>
      </c>
    </row>
    <row r="7">
      <c r="A7" s="3" t="inlineStr">
        <is>
          <t>Amendment Flag</t>
        </is>
      </c>
      <c r="B7" s="3" t="inlineStr">
        <is>
          <t>false</t>
        </is>
      </c>
    </row>
    <row r="8">
      <c r="A8" s="3" t="inlineStr">
        <is>
          <t>Document Type</t>
        </is>
      </c>
      <c r="B8" s="3" t="inlineStr">
        <is>
          <t>10-Q</t>
        </is>
      </c>
    </row>
    <row r="9">
      <c r="A9" s="3" t="inlineStr">
        <is>
          <t>Document Quarterly Report</t>
        </is>
      </c>
      <c r="B9" s="3" t="inlineStr">
        <is>
          <t>true</t>
        </is>
      </c>
    </row>
    <row r="10">
      <c r="A10" s="3" t="inlineStr">
        <is>
          <t>Document Period End Date</t>
        </is>
      </c>
      <c r="B10" s="3" t="inlineStr">
        <is>
          <t>Jun. 30,
		2021</t>
        </is>
      </c>
    </row>
    <row r="11">
      <c r="A11" s="3" t="inlineStr">
        <is>
          <t>Document Transition Report</t>
        </is>
      </c>
      <c r="B11" s="3" t="inlineStr">
        <is>
          <t>false</t>
        </is>
      </c>
    </row>
    <row r="12">
      <c r="A12" s="3" t="inlineStr">
        <is>
          <t>Entity File Number</t>
        </is>
      </c>
      <c r="B12" s="3" t="inlineStr">
        <is>
          <t>001-16715</t>
        </is>
      </c>
    </row>
    <row r="13">
      <c r="A13" s="3" t="inlineStr">
        <is>
          <t>Entity Registrant Name</t>
        </is>
      </c>
      <c r="B13" s="3" t="inlineStr">
        <is>
          <t>FIRST CITIZENS BANCSHARES INC /DE/</t>
        </is>
      </c>
    </row>
    <row r="14">
      <c r="A14" s="3" t="inlineStr">
        <is>
          <t>Entity Incorporation, State or Country Code</t>
        </is>
      </c>
      <c r="B14" s="3" t="inlineStr">
        <is>
          <t>DE</t>
        </is>
      </c>
    </row>
    <row r="15">
      <c r="A15" s="3" t="inlineStr">
        <is>
          <t>Entity Tax Identification Number</t>
        </is>
      </c>
      <c r="B15" s="3" t="inlineStr">
        <is>
          <t>56-1528994</t>
        </is>
      </c>
    </row>
    <row r="16">
      <c r="A16" s="3" t="inlineStr">
        <is>
          <t>Entity Address, Address Line One</t>
        </is>
      </c>
      <c r="B16" s="3" t="inlineStr">
        <is>
          <t>4300 Six Forks Road</t>
        </is>
      </c>
    </row>
    <row r="17">
      <c r="A17" s="3" t="inlineStr">
        <is>
          <t>Entity Address, City or Town</t>
        </is>
      </c>
      <c r="B17" s="3" t="inlineStr">
        <is>
          <t>Raleigh</t>
        </is>
      </c>
    </row>
    <row r="18">
      <c r="A18" s="3" t="inlineStr">
        <is>
          <t>Entity Address, State or Province</t>
        </is>
      </c>
      <c r="B18" s="3" t="inlineStr">
        <is>
          <t>NC</t>
        </is>
      </c>
    </row>
    <row r="19">
      <c r="A19" s="3" t="inlineStr">
        <is>
          <t>Entity Address, Postal Zip Code</t>
        </is>
      </c>
      <c r="B19" s="3" t="inlineStr">
        <is>
          <t>27609</t>
        </is>
      </c>
    </row>
    <row r="20">
      <c r="A20" s="3" t="inlineStr">
        <is>
          <t>City Area Code</t>
        </is>
      </c>
      <c r="B20" s="3" t="inlineStr">
        <is>
          <t>(919)</t>
        </is>
      </c>
    </row>
    <row r="21">
      <c r="A21" s="3" t="inlineStr">
        <is>
          <t>Local Phone Number</t>
        </is>
      </c>
      <c r="B21" s="3" t="inlineStr">
        <is>
          <t>716-7000</t>
        </is>
      </c>
    </row>
    <row r="22">
      <c r="A22" s="3" t="inlineStr">
        <is>
          <t>Title of 12(g) Security</t>
        </is>
      </c>
      <c r="B22" s="3" t="inlineStr">
        <is>
          <t>Class B Common Stock, Par Value $1</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Large Accelerated Filer</t>
        </is>
      </c>
    </row>
    <row r="26">
      <c r="A26" s="3" t="inlineStr">
        <is>
          <t>Entity Small Business</t>
        </is>
      </c>
      <c r="B26" s="3" t="inlineStr">
        <is>
          <t>false</t>
        </is>
      </c>
    </row>
    <row r="27">
      <c r="A27" s="3" t="inlineStr">
        <is>
          <t>Entity Emerging Growth Company</t>
        </is>
      </c>
      <c r="B27" s="3" t="inlineStr">
        <is>
          <t>false</t>
        </is>
      </c>
    </row>
    <row r="28">
      <c r="A28" s="3" t="inlineStr">
        <is>
          <t>Entity Shell Company</t>
        </is>
      </c>
      <c r="B28" s="3" t="inlineStr">
        <is>
          <t>false</t>
        </is>
      </c>
    </row>
    <row r="29">
      <c r="A29" s="3" t="inlineStr">
        <is>
          <t>Class A Common Stock</t>
        </is>
      </c>
    </row>
    <row r="30">
      <c r="A30" s="3" t="inlineStr">
        <is>
          <t>Title of 12(b) Security</t>
        </is>
      </c>
      <c r="B30" s="3" t="inlineStr">
        <is>
          <t>Class A Common Stock, Par Value $1</t>
        </is>
      </c>
    </row>
    <row r="31">
      <c r="A31" s="3" t="inlineStr">
        <is>
          <t>Trading Symbol</t>
        </is>
      </c>
      <c r="B31" s="3" t="inlineStr">
        <is>
          <t>FCNCA</t>
        </is>
      </c>
    </row>
    <row r="32">
      <c r="A32" s="3" t="inlineStr">
        <is>
          <t>Security Exchange Name</t>
        </is>
      </c>
      <c r="B32" s="3" t="inlineStr">
        <is>
          <t>NASDAQ</t>
        </is>
      </c>
    </row>
    <row r="33">
      <c r="A33" s="3" t="inlineStr">
        <is>
          <t>Entity Common Stock, Shares Outstanding</t>
        </is>
      </c>
      <c r="C33" s="4" t="n">
        <v>8811220</v>
      </c>
    </row>
    <row r="34">
      <c r="A34" s="3" t="inlineStr">
        <is>
          <t>Class B Common Stock</t>
        </is>
      </c>
    </row>
    <row r="35">
      <c r="A35" s="3" t="inlineStr">
        <is>
          <t>Entity Common Stock, Shares Outstanding</t>
        </is>
      </c>
      <c r="C35" s="4" t="n">
        <v>1005185</v>
      </c>
    </row>
    <row r="36">
      <c r="A36" s="3" t="inlineStr">
        <is>
          <t>Preferred Stock</t>
        </is>
      </c>
    </row>
    <row r="37">
      <c r="A37" s="3" t="inlineStr">
        <is>
          <t>Title of 12(b) Security</t>
        </is>
      </c>
      <c r="B37" s="3" t="inlineStr">
        <is>
          <t>Depositary Shares, Each Representing a 1/40th Interest in a Share of 5.375% Non-Cumulative Perpetual Preferred Stock, Series A</t>
        </is>
      </c>
    </row>
    <row r="38">
      <c r="A38" s="3" t="inlineStr">
        <is>
          <t>Trading Symbol</t>
        </is>
      </c>
      <c r="B38" s="3" t="inlineStr">
        <is>
          <t>FCNCP</t>
        </is>
      </c>
    </row>
    <row r="39">
      <c r="A39" s="3" t="inlineStr">
        <is>
          <t>Security Exchange Name</t>
        </is>
      </c>
      <c r="B39"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5" t="inlineStr">
        <is>
          <t>Business Combinations [Abstract]</t>
        </is>
      </c>
    </row>
    <row r="4">
      <c r="A4" s="3" t="inlineStr">
        <is>
          <t>Business Combinations</t>
        </is>
      </c>
      <c r="B4" s="3" t="inlineStr">
        <is>
          <t>BUSINESS COMBINATIONS Recently Announced Business Combinations CIT Group Inc. On October 15, 2020, BancShares and CIT Group Inc., a Delaware corporation (“CIT”), entered into an Agreement and Plan of Merger (the “Merger Agreement”) by and among BancShares, FCB, FC Merger Subsidiary IX, Inc., a direct, wholly owned subsidiary of FCB (“Merger Sub”), and CIT, the parent company of CIT Bank, N.A., a national banking association (“CIT Bank”). Pursuant to the terms and subject to the conditions set forth in the Merger Agreement, Merger Sub will merge with and into CIT, with CIT as the surviving entity (the “First-Step Merger”), and as soon as reasonably practicable following the effective time of the First-Step Merger, CIT will merge with and into FCB, with FCB as the surviving entity (together with the First-Step Merger, the “Mergers”). The Merger Agreement further provides that immediately following the consummation of the Mergers, CIT Bank will merge with and into FCB, with FCB as the surviving bank (together with the Mergers, the “Transaction”). The Merger Agreement was unanimously approved by the Board of Directors of each of BancShares and CIT. The transaction was approved by the shareholders of both companies and has received regulatory approval from the North Carolina Commissioner of Banks and the Federal Deposit Insurance Corporation (“FDIC”). Completion of the proposed merger remains subject to approval from the Board of Governors of the Federal Reserve System and closing is expected in the third quarter of 2021, subject to such approval and the satisfaction or waiver of other customary closing conditions. Upon the terms and subject to the conditions set forth in the Merger Agreement, at the effective time of the First-Step Merger (the “Effective Time”), each share of CIT common stock, par value $0.01 per share, issued and outstanding immediately prior to the Effective Time (“CIT Common Stock”), except for certain shares of CIT Common Stock owned by CIT or BancShares, will be converted into the right to receive 0.06200 shares of BancShares Class A common stock, par value $1.00 per share. Holders of CIT Common Stock will receive cash in lieu of fractional shares. In addition, at the Effective Time, each share of Fixed-to-Floating Rate Non-Cumulative Perpetual Preferred Stock, Series A, par value $0.01 per share, of CIT and 5.625% Non-Cumulative Perpetual Preferred Stock, Series B, par value $0.01 per share, of CIT issued and outstanding will automatically be converted into the right to receive one share of a newly created series of preferred stock, Series B, of BancShares and one share of a newly created series of preferred stock, Series C, of BancShar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5" t="inlineStr">
        <is>
          <t>Investments [Abstract]</t>
        </is>
      </c>
    </row>
    <row r="4">
      <c r="A4" s="3" t="inlineStr">
        <is>
          <t>Investments</t>
        </is>
      </c>
      <c r="B4" s="3" t="inlineStr">
        <is>
          <t>INVESTMENTS The amortized cost and fair value of investment securities at June 30, 2021 and December 31, 2020, were as follows: June 30, 2021 (Dollars in thousands) Amortized cost (1) Gross Gross unrealized Fair Investment securities available for sale Government agency $ 824,216 $ 4,981 $ 3,747 $ 825,450 Residential mortgage-backed securities 4,770,205 29,375 14,324 4,785,256 Commercial mortgage-backed securities 1,144,024 12,702 8,196 1,148,530 Corporate bonds 597,300 24,764 217 621,847 Total investment securities available for sale $ 7,335,745 $ 71,822 $ 26,484 $ 7,381,083 Investment in marketable equity securities 84,297 34,415 172 118,540 Investment securities held to maturity Residential mortgage-backed securities 2,208,496 6,567 12,189 2,202,874 Commercial mortgage-backed securities 1,184,101 525 12,422 1,172,204 Other 2,007 — — 2,007 Total investment securities held to maturity 3,394,604 7,092 24,611 3,377,085 Total investment securities $ 10,814,646 $ 113,329 $ 51,267 $ 10,876,708 December 31, 2020 (Dollars in thousands) Amortized cost (1) Gross Gross unrealized Fair Investment securities available for sale U.S. Treasury $ 499,832 $ 101 $ — $ 499,933 Government agency 706,241 723 5,573 701,391 Residential mortgage-backed securities 4,369,130 70,283 1,310 4,438,103 Commercial mortgage-backed securities 745,892 25,645 — 771,537 Corporate bonds 590,870 14,437 2,028 603,279 Total investment securities available for sale $ 6,911,965 $ 111,189 $ 8,911 $ 7,014,243 Investment in marketable equity securities 84,837 8,654 1,811 91,680 Investment securities held to maturity Residential mortgage-backed securities 1,877,692 17,689 — 1,895,381 Commercial mortgage-backed securities 937,034 3,884 56 940,862 Other 2,256 — — 2,256 Total investment securities held to maturity 2,816,982 21,573 56 2,838,499 Total investment securities $ 9,813,784 $ 141,416 $ 10,778 $ 9,944,422 (1) Amortized cost includes any recorded ACL. On November 1, 2020, mortgage-backed securities with an amortized cost of $1.46 billion were transferred from investment securities available for sale to the held to maturity portfolio. At the time of transfer, the mortgage-backed securities had a fair value of $1.47 billion and a weighted average contractual maturity of 18 years. The unrealized gain on these securities at the date of transfer was $5.9 million, or $4.5 million net of tax, and was reported as a component of accumulated other comprehensive income. This unrealized gain is accreted over the remaining expected life of the securities as an adjustment of yield. Investments in residential and commercial mortgage-backed securities represent securities issued by the Government National Mortgage Association, Federal National Mortgage Association and Federal Home Loan Mortgage Corporation. Investments in government agency securities represent securities issued by the SBA. Investments in corporate bonds and marketable equity securities represent positions in securities of other financial institutions. Other held to maturity investments include certificates of deposit with other financial institutions. BancShares also holds approximately 354,000 shares of Class B common stock of Visa, Inc. (“Visa”). Until the resolution of certain litigation, at which time the Visa Class B common stock will convert to publicly traded Visa Class A common stock, these shares are only transferable to other shareholders of Visa Class B common stock. As a result, there is limited transfer activity in private transactions between buyers and sellers. Given this limited trading activity and the continuing uncertainty regarding the likelihood, ultimate timing and eventual exchange rate for shares of Visa Class B common stock into shares of Visa Class A common stock, these shares are not considered to have a readily determinable fair value and are recorded at $0. BancShares continues to monitor the trading activity in Visa Class B common stock and the status of the resolution of certain litigation matters at Visa that would trigger the conversion of the Visa Class B common stock into Visa Class A common stock. BancShares held FHLB stock of $40.5 million and $45.4 million and other non-marketable equity securities of $11.7 million and $11.6 million at June 30, 2021 and December 31, 2020, respectively. These securities are recorded at cost within other assets. As of June 30, 2021 and December 31, 2020, no ACL was required for available for sale and held to maturity debt securities. Accrued interest receivables for available for sale and held to maturity debt securities were excluded from the estimate for credit losses. At June 30, 2021, accrued interest receivables for available for sale and held to maturity debt securities were $18.0 million and $6.1 million, respectively. At December 31, 2020, accrued interest receivables for available for sale and held to maturity debt securities were $17.6 million and $5.4 million, respectively. During the three and six months ended June 30, 2021 and 2020, no accrued interest was deemed uncollectible and written off against interest income. The following table provides the amortized cost and fair value by contractual maturity for investment securities available for sale and held to maturity. Expected maturities will differ from contractual maturities on certain securities because issuers and borrowers of underlying collateral may have the right to call or prepay obligations with or without prepayment penalties. Residential and commercial mortgage-backed and government agency securities are stated separately as they are not due at a single maturity date. June 30, 2021 December 31, 2020 (Dollars in thousands) Amortized cost Fair Amortized cost Fair Investment securities available for sale Non-amortizing securities maturing in: One year or less $ 1,213 $ 1,219 $ 500,846 $ 500,954 One through five years 86,917 89,483 72,565 73,881 Five through 10 years 500,186 521,486 508,320 519,570 Over 10 years 8,984 9,659 8,971 8,807 Government agency 824,216 825,450 706,241 701,391 Residential mortgage-backed securities 4,770,205 4,785,256 4,369,130 4,438,103 Commercial mortgage-backed securities 1,144,024 1,148,530 745,892 771,537 Total investment securities available for sale $ 7,335,745 $ 7,381,083 $ 6,911,965 $ 7,014,243 Investment securities held to maturity Non-amortizing securities maturing in: One year or less 1,258 1,258 1,507 1,507 One through five years 749 749 749 749 Residential mortgage-backed securities 2,208,496 2,202,874 1,877,692 1,895,381 Commercial mortgage-backed securities 1,184,101 1,172,204 937,034 940,862 Total investment securities held to maturity $ 3,394,604 $ 3,377,085 $ 2,816,982 $ 2,838,499 The following table provides the gross realized gains and losses on the sales of investment securities available for sale for the three and six months ended June 30, 2021 and 2020: Three months ended June 30 Six months ended June 30 (Dollars in thousands) 2021 2020 2021 2020 Gross realized gains on sales of investment securities available for sale $ 15,844 $ 13,752 $ 25,051 $ 34,226 Gross realized losses on sales of investment securities available for sale (14) — (14) (679) Net realized gains on sales of investment securities available for sale $ 15,830 $ 13,752 $ 25,037 $ 33,547 The following table provides the realized and unrealized gains and losses on marketable equity securities for the three and six months ended June 30, 2021 and 2020: Three months ended June 30 Six months ended June 30 (Dollars in thousands) 2021 2020 2021 2020 Marketable equity securities gains, net $ 11,654 $ 64,570 $ 27,665 $ 13,162 Less net gains recognized on marketable equity securities sold — 36,993 263 37,316 Unrealized gains (losses) recognized on marketable equity securities held $ 11,654 $ 27,577 $ 27,402 $ (24,154) The following table provides information regarding securities with unrealized losses as of June 30, 2021 and December 31, 2020: June 30, 2021 Less than 12 months 12 months or more Total (Dollars in thousands) Fair Unrealized Fair Unrealized Fair Unrealized Investment securities available for sale Government agency $ 301,934 $ 3,040 $ 124,577 $ 707 $ 426,511 $ 3,747 Residential mortgage-backed securities 1,849,194 14,305 2,068 19 1,851,262 14,324 Commercial mortgage-backed securities 648,803 8,196 — — 648,803 8,196 Corporate bonds 2,502 — 14,268 217 16,770 217 Total $ 2,802,433 $ 25,541 $ 140,913 $ 943 $ 2,943,346 $ 26,484 December 31, 2020 Less than 12 months 12 months or more Total (Dollars in thousands) Fair Unrealized Fair Unrealized Fair Unrealized Investment securities available for sale Government agency $ 268,622 $ 3,197 $ 328,777 $ 2,376 $ 597,399 $ 5,573 Residential mortgage-backed securities 433,816 1,241 23,064 69 456,880 1,310 Corporate bonds 57,715 2,028 — — 57,715 2,028 Total $ 760,153 $ 6,466 $ 351,841 $ 2,445 $ 1,111,994 $ 8,911 As of June 30, 2021, there were 39 investment securities available for sale with continuous losses for more than 12 months, of which 36 were government sponsored enterprise-issued mortgage-backed securities or government agency securities and three were corporate bonds. None of the unrealized losses identified as of June 30, 2021, or December 31, 2020, relate to the issuer’s ability to honor redemption obligations. Rather, the unrealized losses relate to changes in interest rates relative to when the investment securities were purchased, and do not indicate credit-related impairment. BancShares considered other factors including changes in credit ratings, delinquencies, and other macroeconomic factors in this determination. As a result, none of the securities were deemed to require an allowance for credit losses. BancShares has the ability and intent to retain these securities for a period of time sufficient to recover all unrealized losses. Investment securities having an aggregate carrying value of $5.4 billion at June 30, 2021, and $4.6 billion at December 31, 2020, were pledged as collateral to secure public funds on deposit and certain short-term borrowings, and for other purposes as required by law. BancShares’ portfolio of held to maturity debt securities consists of mortgage-backed securities issued by government agencies and government sponsored entities. Given the consistently strong credit rating of the U.S. Treasury and the long history of no credit losses on debt securities issued by government agencies and government sponsored entities, no further credit monitoring is performed on these portfolios. Should there be downgrades to the credit rating of the U.S. Treasury or losses reported on securities issued by government agencies and government sponsored entities, BancShares will reevaluate its determination of zero expected credit losses on held to maturity debt securities. There were no debt securities held to maturity on nonaccrual status as of June 30, 2021. A security is considered past due once it is 30 days contractually past due under the terms of the agreement. There were no securities past due as of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6 Months Ended</t>
        </is>
      </c>
    </row>
    <row r="2">
      <c r="B2" s="2" t="inlineStr">
        <is>
          <t>Jun. 30, 2021</t>
        </is>
      </c>
    </row>
    <row r="3">
      <c r="A3" s="5" t="inlineStr">
        <is>
          <t>Loans and Leases Receivable Disclosure [Abstract]</t>
        </is>
      </c>
    </row>
    <row r="4">
      <c r="A4" s="3" t="inlineStr">
        <is>
          <t>Loans and Leases</t>
        </is>
      </c>
      <c r="B4" s="3" t="inlineStr">
        <is>
          <t xml:space="preserve">LOANS AND LEASES BancShares’ accounting methods for loans and leases depends on whether they are originated or purchased, and if purchased, whether or not the loans reflect more than insignificant credit deterioration since origination, which is determined as of the acquisition date. Non-purchased credit deteriorated (“PCD”) loans consist of loans originated by BancShares and loans purchased from other institutions, that do not reflect more than insignificant credit deterioration at acquisition. Purchased loans which reflect more than insignificant credit deterioration are classified as PCD and reported as a single loan segment or class. At the date of acquisition, all acquired loans are recorded at fair value. Loans and leases outstanding included the following at June 30, 2021 and December 31, 2020: (Dollars in thousands) June 30, 2021 December 31, 2020 Commercial: Construction and land development $ 1,183,929 $ 985,424 Owner occupied commercial mortgage 11,526,070 11,165,012 Non-owner occupied commercial mortgage 3,015,329 2,987,689 Commercial and industrial and leases 5,067,163 5,013,644 SBA-PPP 1,698,416 2,406,291 Total commercial loans 22,490,907 22,558,060 Consumer: Residential mortgage 5,652,458 5,561,686 Revolving mortgage 1,884,633 2,052,854 Construction and land development 376,492 348,123 Consumer auto 1,287,541 1,255,402 Consumer other 601,115 552,968 Total consumer loans 9,802,239 9,771,033 PCD loans 396,506 462,882 Total loans and leases $ 32,689,652 $ 32,791,975 At June 30, 2021 and December 31, 2020, accrued interest receivable on loans was $91.0 million and $107.7 million, respectively, and was excluded from the estimate of credit losses. Certain residential real estate loans are originated to be sold to investors. BancShares has elected the fair value option on these loans, which are recorded in loans held for sale. In addition, BancShares may change its strategy for certain portfolio loans and decide to sell them in the secondary market. At that time, portfolio loans are transferred to loans held for sale at the lower of cost or market value. Loans held for sale totaled $107.8 million and $124.8 million at June 30, 2021 and December 31, 2020, respectively. The following table presents selected components of the amortized cost of loans. (Dollars in thousands) June 30, 2021 December 31, 2020 Deferred fees, including unearned fees and unamortized costs on non-PCD loans Net deferred fees related to SBA-PPP loans $ 54,855 $ 41,064 Net deferred fees related to other portfolios 14,170 9,153 Total net deferred fees $ 69,025 $ 50,217 Net unamortized discount on purchased loans Non-PCD $ 14,502 $ 19,473 PCD 35,806 45,254 Total $ 50,308 $ 64,727 The aging of the outstanding loans and leases, by class, at June 30, 2021 and December 31, 2020 is provided in the tables below. Loans and leases past due less than 30 days are considered current as various grace periods allow borrowers to make payments within a stated period after the due date and still remain in compliance with the loan agreement. June 30, 2021 (Dollars in thousands) 30-59 days 60-89 days 90 days or greater Total past Current Total loans Commercial: Construction and land development $ 2,049 $ — $ 2,342 $ 4,391 $ 1,179,538 $ 1,183,929 Owner occupied commercial mortgage 11,258 4,071 10,759 26,088 11,499,982 11,526,070 Non-owner occupied commercial mortgage 5,356 3,659 3,353 12,368 3,002,961 3,015,329 Commercial and industrial and leases 11,809 3,370 7,219 22,398 5,044,765 5,067,163 SBA-PPP — — — — 1,698,416 1,698,416 Total commercial loans 30,472 11,100 23,673 65,245 22,425,662 22,490,907 Consumer: Residential mortgage 15,387 5,605 23,988 44,980 5,607,478 5,652,458 Revolving mortgage 7,277 2,157 7,928 17,362 1,867,271 1,884,633 Construction and land development 684 69 127 880 375,612 376,492 Consumer auto 5,410 1,098 1,045 7,553 1,279,988 1,287,541 Consumer other 3,089 1,020 1,142 5,251 595,864 601,115 Total consumer loans 31,847 9,949 34,230 76,026 9,726,213 9,802,239 PCD loans 12,672 4,718 29,113 46,503 350,003 396,506 Total loans and leases $ 74,991 $ 25,767 $ 87,016 $ 187,774 $ 32,501,878 $ 32,689,652 December 31, 2020 (Dollars in thousands) 30-59 days 60-89 days 90 days or greater Total past Current Total loans Commercial: Construction and land development $ 956 $ 527 $ 1,603 $ 3,086 $ 982,338 $ 985,424 Owner occupied commercial mortgage 8,757 2,232 14,082 25,071 11,139,941 11,165,012 Non-owner occupied commercial mortgage 12,370 — 5,973 18,343 2,969,346 2,987,689 Commercial and industrial and leases 14,532 2,842 3,243 20,617 4,993,027 5,013,644 SBA-PPP — — — — 2,406,291 2,406,291 Total commercial loans 36,615 5,601 24,901 67,117 22,490,943 22,558,060 Consumer: Residential mortgage 43,218 8,364 31,690 83,272 5,478,414 5,561,686 Revolving mortgage 11,977 2,626 7,415 22,018 2,030,836 2,052,854 Construction and land development 932 77 330 1,339 346,784 348,123 Consumer auto 6,825 1,835 1,076 9,736 1,245,666 1,255,402 Consumer other 3,610 1,464 1,505 6,579 546,389 552,968 Total consumer loans 66,562 14,366 42,016 122,944 9,648,089 9,771,033 PCD loans 18,322 6,076 31,026 55,424 407,458 462,882 Total loans and leases $ 121,499 $ 26,043 $ 97,943 $ 245,485 $ 32,546,490 $ 32,791,975 The amortized cost, by class, of loans and leases on nonaccrual status, and loans and leases greater than 90 days past due and still accruing at June 30, 2021 and December 31, 2020, were as follows: June 30, 2021 December 31, 2020 (Dollars in thousands) Nonaccrual Loans and Nonaccrual Loans and Commercial: Construction and land development $ 1,574 $ 816 $ 1,661 $ — Owner occupied commercial mortgage 24,695 1,226 23,103 3,625 Non-owner occupied commercial mortgage 7,149 — 7,932 147 Commercial and industrial and leases 24,082 466 10,626 540 Total commercial loans 57,500 2,508 43,322 4,312 Consumer: Residential mortgage 53,443 — 66,345 — Revolving mortgage 21,143 — 22,236 — Construction and land development 763 — 652 — Consumer auto 3,192 — 3,166 — Consumer other 489 905 823 1,195 Total consumer loans 79,030 905 93,222 1,195 PCD loans 50,934 363 54,939 355 Total loans and leases $ 187,464 $ 3,776 $ 191,483 $ 5,862 Credit Quality Loans and leases are monitored for credit quality on a recurring basis. Commercial and consumer loans and leases have different credit quality indicators as a result of the unique characteristics of the loan segments being evaluated. The credit quality indicators for commercial loans and leases are borrower risk classifications developed through a review of individual borrowers on an ongoing basis. Commercial loans are evaluated at least annually, with more frequent evaluations done on criticized loans. Commercial loans are also updated if there is evidence of potential credit deterioration, such as delinquency. Commercial credit cards are included in the Commercial and industrial and leases segment, but are evaluated based primarily upon delinquency status. The risk classification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that it is inappropriate to be carried as an asset. This classification is not necessarily equivalent to any potential for recovery or salvage value, but rather that it is not appropriate to defer a full charge-off even though partial recovery may be affected in the future. Ungraded – Ungraded loans represent loans that are not included in the individual credit grading process due to their relatively small balances or borrower type. The majority of ungraded loans at June 30, 2021 relate to business credit cards. Business credit card loans are subject to automatic charge-off when they become 120 days past due in the same manner as unsecured consumer lines of credit. The remaining balance is comprised of a small amount of commercial mortgage, lease financing and other commercial real estate loans. The credit quality indicators for consumer and PCD loans are based on delinquency status of the borrower as of the date presented. As the borrower becomes more delinquent, the likelihood of loss increases. The following tables represent current credit quality indicators by origination year as of June 30, 2021. June 30, 2021 Commercial Loans Amortized Cost Basis by Origination Year Classification: 2021 2020 2019 2018 2017 Prior Revolving Revolving converted to term loans Total (Dollars in thousands) Construction and land development Pass $ 222,124 $ 441,299 $ 281,357 $ 165,495 $ 47,101 $ 13,659 $ 4,395 $ — $ 1,175,430 Special Mention 20 218 — 146 72 — 138 — 594 Substandard — 144 1,056 1,444 5,110 11 140 — 7,905 Total 222,144 441,661 282,413 167,085 52,283 13,670 4,673 — 1,183,929 Owner occupied commercial mortgage Pass 1,420,375 3,123,179 2,090,297 1,417,269 1,105,141 2,009,482 104,492 116 11,270,351 Special Mention 782 25,052 28,380 33,575 11,938 27,394 3,030 72 130,223 Substandard 9,562 5,902 20,415 10,246 22,560 48,273 8,538 — 125,496 Total 1,430,719 3,154,133 2,139,092 1,461,090 1,139,639 2,085,149 116,060 188 11,526,070 Non-owner occupied commercial mortgage Pass 312,438 801,110 584,899 300,019 298,984 576,807 32,061 — 2,906,318 Special Mention 783 647 855 10,678 832 2,818 500 — 17,113 Substandard 981 11,897 23,971 10,955 10,696 32,072 1,326 — 91,898 Total 314,202 813,654 609,725 321,652 310,512 611,697 33,887 — 3,015,329 Commercial and industrial and leases Pass 815,211 1,272,974 798,870 397,616 220,881 392,573 988,180 5,214 4,891,519 Special Mention 2,003 9,274 22,326 5,867 4,587 5,746 7,268 192 57,263 Substandard 6,788 6,220 4,606 4,496 3,155 4,124 20,414 1,351 51,154 Doubtful — 49 17 — — — 1 — 67 Ungraded — — — — — — 67,160 — 67,160 Total 824,002 1,288,517 825,819 407,979 228,623 402,443 1,083,023 6,757 5,067,163 SBA-PPP Pass 1,157,721 540,695 — — — — — — 1,698,416 Total commercial $ 3,948,788 $ 6,238,660 $ 3,857,049 $ 2,357,806 $ 1,731,057 $ 3,112,959 $ 1,237,643 $ 6,945 $ 22,490,907 Consumer and PCD Loans Amortized Cost Basis by Origination Year Days Past Due: 2021 2020 2019 2018 2017 Prior Revolving Revolving converted to term loans Total (Dollars in thousands) Residential mortgage Current $ 1,146,230 $ 1,727,617 $ 779,136 $ 477,386 $ 440,502 $ 1,014,974 $ 21,633 $ — $ 5,607,478 30-59 days 1,461 1,343 2,201 1,707 2,098 6,539 38 — 15,387 60-89 days 144 1,025 64 263 451 3,585 73 — 5,605 90 days or greater — 237 1,694 1,544 3,370 17,143 — — 23,988 Total 1,147,835 1,730,222 783,095 480,900 446,421 1,042,241 21,744 — 5,652,458 Revolving mortgage Current — — — — — — 1,736,398 130,873 1,867,271 30-59 days — — — — — — 4,234 3,043 7,277 60-89 days — — — — — — 875 1,282 2,157 90 days or greater — — — — — — 4,245 3,683 7,928 Total — — — — — — 1,745,752 138,881 1,884,633 Construction and land development Current 100,826 209,612 38,606 13,906 7,060 3,669 1,933 — 375,612 30-59 days 281 — — 114 — 289 — — 684 60-89 days — — 15 50 4 — — — 69 90 days or greater — — — — — 127 — — 127 Total 101,107 209,612 38,621 14,070 7,064 4,085 1,933 — 376,492 Consumer auto Current 314,523 432,620 262,684 163,836 72,275 34,050 — — 1,279,988 30-59 days 725 1,516 1,376 925 605 263 — — 5,410 60-89 days 69 347 367 248 16 51 — — 1,098 90 days or greater — 365 415 177 78 10 — — 1,045 Total 315,317 434,848 264,842 165,186 72,974 34,374 — — 1,287,541 Consumer other Current 78,465 38,660 19,115 6,668 5,481 31,966 415,509 — 595,864 30-59 days 12 127 91 25 26 120 2,688 — 3,089 60-89 days 18 22 25 1 — — 954 — 1,020 90 days or greater 10 37 19 9 — — 1,067 — 1,142 Total 78,505 38,846 19,250 6,703 5,507 32,086 420,218 — 601,115 Total consumer $ 1,642,764 $ 2,413,528 $ 1,105,808 $ 666,859 $ 531,966 $ 1,112,786 $ 2,189,647 $ 138,881 $ 9,802,239 PCD loans Current $ — $ 24,591 $ 22,834 $ 21,907 $ 23,877 $ 227,641 $ 11,185 $ 17,968 $ 350,003 30-59 days — 632 469 663 536 9,404 513 455 12,672 60-89 days — 420 66 539 56 3,553 52 32 4,718 90 days or greater — 732 2,199 3,433 1,637 19,988 81 1,043 29,113 Total PCD $ — $ 26,375 $ 25,568 $ 26,542 $ 26,106 $ 260,586 $ 11,831 $ 19,498 $ 396,506 Total loans and leases $ 5,591,552 $ 8,678,563 $ 4,988,425 $ 3,051,207 $ 2,289,129 $ 4,486,331 $ 3,439,121 $ 165,324 $ 32,689,652 The following tables represent current credit quality indicators by origination year as of December 31, 2020. December 31, 2020 Commercial Loans Amortized Cost Basis by Origination Year Classification: 2020 2019 2018 2017 2016 Prior Revolving Revolving converted to term loans Total (Dollars in thousands) Construction and land development Pass $ 342,183 $ 341,233 $ 190,429 $ 50,776 $ 23,969 $ 11,306 $ 10,969 $ — $ 970,865 Special Mention 246 — 6,421 5,342 — — 153 — 12,162 Substandard 229 629 1,450 — 8 81 — — 2,397 Total 342,658 341,862 198,300 56,118 23,977 11,387 11,122 — 985,424 Owner occupied commercial mortgage Pass 3,183,467 2,201,165 1,625,141 1,301,412 1,049,858 1,454,020 101,556 133 10,916,752 Special Mention 6,274 20,702 36,739 12,387 17,699 25,693 5,115 72 124,681 Substandard 10,280 19,052 9,842 20,928 13,736 41,303 8,438 — 123,579 Total 3,200,021 2,240,919 1,671,722 1,334,727 1,081,293 1,521,016 115,109 205 11,165,012 Non-owner occupied commercial mortgage Pass 865,514 609,975 378,136 331,800 282,810 391,517 32,149 — 2,891,901 Special Mention 569 905 10,794 1,808 5,121 3,279 483 — 22,959 Substandard 2,899 18,546 12,296 8,764 14,087 15,427 810 — 72,829 Total 868,982 629,426 401,226 342,372 302,018 410,223 33,442 — 2,987,689 Commercial and industrial and leases Pass 1,620,622 983,852 504,463 310,468 234,735 286,996 899,978 5,520 4,846,634 Special Mention 3,146 17,065 7,265 5,393 3,307 4,912 9,152 189 50,429 Substandard 17,811 4,095 4,370 4,257 2,548 3,801 22,384 983 60,249 Ungraded — — — — — — 56,332 — 56,332 Total 1,641,579 1,005,012 516,098 320,118 240,590 295,709 987,846 6,692 5,013,644 SBA-PPP Pass 2,406,291 — — — — — — — 2,406,291 Total commercial $ 8,459,531 $ 4,217,219 $ 2,787,346 $ 2,053,335 $ 1,647,878 $ 2,238,335 $ 1,147,519 $ 6,897 $ 22,558,060 Consumer and PCD Loans Amortized Cost Basis by Origination Year Days Past Due: 2020 2019 2018 2017 2016 Prior Revolving Revolving converted to term loans Total (Dollars in thousands) Residential mortgage Current $ 1,882,683 $ 978,298 $ 655,798 $ 596,309 $ 461,719 $ 878,634 $ 24,973 $ — $ 5,478,414 30-59 days 2,278 4,573 11,463 3,772 8,613 12,299 220 — 43,218 60-89 days 30 100 1,246 1,449 834 4,705 — — 8,364 90 days or greater 282 4,831 3,150 4,015 5,689 13,723 — — 31,690 Total 1,885,273 987,802 671,657 605,545 476,855 909,361 25,193 — 5,561,686 Revolving mortgage Current — — — — — — 1,879,968 150,868 2,030,836 30-59 days — — — — — — 8,241 3,736 11,977 60-89 days — — — — — — 527 2,099 2,626 90 days or greater — — — — — — 2,301 5,114 7,415 Total — — — — — — 1,891,037 161,817 2,052,854 Construction and land development Current 215,112 85,707 24,860 10,269 6,093 2,218 2,525 — 346,784 30-59 days — 420 121 370 — 21 — — 932 60-89 days — — — 9 — 68 — — 77 90 days or greater — — — — — 330 — — 330 Total 215,112 86,127 24,981 10,648 6,093 2,637 2,525 — 348,123 Consumer auto Current 521,719 340,594 219,597 104,280 49,872 9,604 — — 1,245,666 30-59 days 2,175 1,873 1,257 842 544 134 — — 6,825 60-89 days 329 689 312 351 109 45 — — 1,835 90 days or greater 170 527 217 57 102 3 — — 1,076 Total 524,393 343,683 221,383 105,530 50,627 9,786 — — 1,255,402 Consumer other Current 53,842 27,117 10,911 7,159 2,980 29,336 415,044 — 546,389 30-59 days 322 114 77 18 11 7 3,061 — 3,610 60-89 days 102 20 13 18 3 23 1,285 — 1,464 90 days or greater 53 84 8 — — — 1,360 — 1,505 Total 54,319 27,335 11,009 7,195 2,994 29,366 420,750 — 552,968 Total consumer $ 2,679,097 $ 1,444,947 $ 929,030 $ 728,918 $ 536,569 $ 951,150 $ 2,339,505 $ 161,817 $ 9,771,033 PCD loans Current $ 31,475 $ 25,425 $ 27,183 $ 27,955 $ 28,995 $ 232,186 $ 13,212 $ 21,027 $ 407,458 30-59 days 999 925 801 718 1,341 12,637 156 745 18,322 60-89 days 447 81 312 695 97 4,098 9 337 6,076 90 days or greater 721 2,325 4,755 1,208 897 19,963 111 1,046 31,026 Total PCD $ 33,642 $ 28,756 $ 33,051 $ 30,576 $ 31,330 $ 268,884 $ 13,488 $ 23,155 $ 462,882 Total loans and leases $ 11,172,270 $ 5,690,922 $ 3,749,427 $ 2,812,829 $ 2,215,777 $ 3,458,369 $ 3,500,512 $ 191,869 $ 32,791,975 The following table provides information regarding loans pledged as collateral for borrowing capacity through the FHLB of Atlanta and the Federal Reserve Bank (“FRB”) as of June 30, 2021 and December 31, 2020: (Dollars in thousands) June 30, 2021 December 31, 2020 FHLB of Atlanta Lendable collateral value of pledged non-PCD loans $ 8,900,711 $ 8,637,844 Less: Advances 646,667 652,675 Available borrowing capacity $ 8,254,044 $ 7,985,169 Pledged non-PCD loans $ 12,498,810 $ 12,157,153 FRB Lendable collateral value of pledged non-PCD loans $ 3,532,492 $ 3,321,762 Less: Advances — — Available borrowing capacity $ 3,532,492 $ 3,321,762 Pledged non-PCD loans $ 4,380,334 $ 4,104,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1</t>
        </is>
      </c>
    </row>
    <row r="3">
      <c r="A3" s="5" t="inlineStr">
        <is>
          <t>Receivables [Abstract]</t>
        </is>
      </c>
    </row>
    <row r="4">
      <c r="A4" s="3" t="inlineStr">
        <is>
          <t>Allowance</t>
        </is>
      </c>
      <c r="B4" s="3" t="inlineStr">
        <is>
          <t>ALLOWANCE FOR CREDIT LOSSES The ACL is calculated using a variety of factors, including, but not limited to, charge-off and recovery activity, loan growth, changes in macroeconomic factors, collateral type, estimated loan life and changes in credit quality. For the period ended June 30, 2021, the ACL change since December 31, 2020 was driven by improvement in macroeconomic factors, continued strong credit performance and low net charge-offs. Forecasted economic conditions are developed using third party macroeconomic scenarios adjusted based on management’s expectations over a forecast period of two years. For most pools, BancShares uses a 12-month straight-line reversion period to historical averages for model inputs; however for the consumer other, consumer card and commercial card pools, immediate reversion to historical net loss rates is utilized. Significant macroeconomic factors used in estimating the expected losses include unemployment, gross domestic product, home price index and commercial real estate index. BancShares’ ACL forecast considers a range of economic scenarios from an upside scenario to a severely adverse scenario, but the June 30, 2021 ACL forecast was calculated using the consensus baseline scenario. This scenario showed improvements in the most significant economic factors compared to what was used to generate the December 31, 2020 ACL. These loss estimates were also influenced by BancShares’ strong credit quality, low net charge-offs. Activity in the ACL by portfolio segment is summarized as follows: Three months ended June 30, 2021 (Dollars in thousands) Commercial Consumer PCD Total Allowance for credit losses: Balance at April 1 $ 74,864 $ 112,852 $ 22,935 $ 210,651 Provision (credit) 3,279 (17,481) (5,401) (19,603) Charge-offs (3,044) (4,028) (456) (7,528) Recoveries 983 2,929 1,662 5,574 Balance at June 30 $ 76,082 $ 94,272 $ 18,740 $ 189,094 Three months ended June 30, 2020 (Dollars in thousands) Commercial Consumer PCD Total Balance at April 1 $ 72,410 $ 109,933 $ 26,916 $ 209,259 Provision (credit) 6,628 13,682 242 20,552 Charge-offs (4,015) (6,657) (1,392) (12,064) Recoveries 1,154 2,387 1,162 4,703 Balance at June 30 $ 76,177 $ 119,345 $ 26,928 $ 222,450 Six months ended June 30, 2021 (Dollars in thousands) Commercial Consumer PCD Total Balance at January 1 $ 80,842 $ 119,485 $ 23,987 $ 224,314 Provision (credit) (643) (22,985) (6,949) (30,577) Charge-offs (6,375) (8,497) (1,219) (16,091) Recoveries 2,258 6,269 2,921 11,448 Balance at June 30 $ 76,082 $ 94,272 $ 18,740 $ 189,094 Six months ended June 30, 2020 (Dollars in thousands) Commercial Consumer PCD Total Balance at December 31 $ 142,369 $ 75,236 $ 7,536 $ 225,141 Adoption of ASC 326 (87,554) 30,629 19,001 (37,924) Balance at January 1 54,815 105,865 26,537 187,217 Provision (credit) 28,165 23,088 (2,346) 48,907 Initial allowance on PCD loans — — 1,193 1,193 Charge-offs (9,384) (14,426) (2,515) (26,325) Recoveries 2,581 4,818 4,059 11,458 Balance at June 30 $ 76,177 $ 119,345 $ 26,928 $ 222,450 BancShares records an allowance for credit losses on unfunded commitments within other liabilities. Activity in the allowance for credit losses for unfunded commitments is summarized as follows: Three months ended June 30 Six months ended June 30 (Dollars in thousands) 2021 2020 2021 2020 Allowance for credit losses: Beginning balance $ 11,571 $ 10,512 $ 12,814 $ 1,055 Adoption of ASC 326 — — — 8,885 Adjusted beginning balance $ 11,571 $ 10,512 $ 12,814 $ 9,940 Provision (credit) (468) 3,173 (1,711) 3,745 Ending balance 11,103 13,685 11,103 13,685 BancShares individually reviews loans greater than $500 thousand that are determined to be collateral-dependent. These collateral-dependent loans are evaluated based on the fair value of the underlying collateral as repayment of the loan is expected to be made through the operation or sale of the collateral. Commercial and industrial loans and leases are collateralized by business assets, while the remaining loan classes are collateralized by real property. The following table presents information on collateral-dependent loans by class and includes the amortized cost of collateral-dependent loans and leases, the net realizable value of the collateral, the extent to which collateral secures collateral-dependent loans and the associated ACL as of June 30, 2021 and December 31, 2020 were as follows: June 30, 2021 (Dollars in thousands) Collateral-Dependant Loans Net Realizable Value of Collateral Collateral Coverage Allowance for Credit Losses Commercial loans: Construction and land development $ 1,425 $ 1,976 138.7 % $ — Owner occupied commercial mortgage 11,288 15,591 138.1 — Non-owner occupied commercial mortgage 5,405 8,017 148.3 — Commercial and industrial and leases 7,736 9,672 125.0 230 Total commercial loans 25,854 35,256 136.4 230 Consumer: Residential mortgage 15,237 23,411 153.6 — Revolving mortgage 1,385 1,724 124.5 — Total consumer loans 16,622 25,135 151.2 — PCD loans 19,894 34,495 173.4 — Total collateral-dependent loans $ 62,370 $ 94,886 152.1 % $ 230 December 31, 2020 (Dollars in thousands) Collateral-Dependant Loans Net Realizable Value of Collateral Collateral Coverage Allowance for Credit Losses Commercial loans: Construction and land development $ 1,424 $ 1,795 126.1 % $ — Owner occupied commercial mortgage 9,792 14,253 145.6 — Non-owner occupied commercial mortgage 5,556 7,577 136.4 — Total commercial loans 16,772 23,625 140.9 — Consumer: Residential mortgage 23,011 29,775 129.4 131 PCD loans 19,042 27,872 146.4 — Total collateral-dependent loans $ 58,825 $ 81,272 138.2 % $ 131 Collateral-dependent nonaccrual loans with no recorded allowance totaled $59.2 million and $57.5 million as of June 30, 2021 and December 31, 2020, respectively. All other nonaccrual loans have a recorded allowance. Troubled Debt Restructurings BancShares accounts for certain loan modifications or restructurings as troubled debt restructurings (“TDRs”). In general, the modification or restructuring of a loan is considered a TDR if, for economic or legal reasons related to a borrower’s financial difficulties, a concession is granted to the borrower that creditors would not otherwise consider. Concessions may relate to the contractual interest rate, maturity date, payment structure or other actions. Within BancShares’ ACL loss models, TDRs are not individually evaluated unless determined to be collateral-dependent. Consumer TDRs are included in the definition of default which provides for a 100% probability of default applied within the models. As a result, subsequent changes in credit quality metrics do not impact the calculation of the ACL on consumer TDRs. For commercial TDRs, the TDR distinction does impact the calculation of ACL, as the standard definition of default is utilized. The Interagency Statement on Loan Modifications and Reporting for Financial Institutions Working with Customers Affected by the Coronavirus was published by banking regulators in April 2020 to clarify expectations around loan modifications and the determination of TDRs for borrowers experiencing financial difficulty due to COVID-19. BancShares applied this regulatory guidance during its TDR identification process for short-term loan forbearance agreements as a result of COVID-19 and in most cases did not record these as TDRs. The following tables provides a summary of total TDRs by accrual status: June 30, 2021 December 31, 2020 (Dollars in thousands) Accruing Nonaccruing Total Accruing Nonaccruing Total Commercial loans: Construction and land development $ 408 $ 38 $ 446 $ 578 $ 54 $ 632 Owner occupied commercial mortgage 37,216 12,097 49,313 37,574 10,889 48,463 Non-owner occupied commercial mortgage 20,364 3,474 23,838 18,336 1,649 19,985 Commercial and industrial and leases 12,761 8,569 21,330 29,131 3,528 32,659 Total commercial loans 70,749 24,178 94,927 85,619 16,120 101,739 Consumer: Residential mortgage 21,079 17,220 38,299 29,458 19,380 48,838 Revolving mortgage 18,038 7,196 25,234 20,124 7,128 27,252 Construction and land development 2,482 289 2,771 1,573 9 1,582 Consumer auto 2,134 653 2,787 2,018 696 2,714 Consumer other 841 56 897 955 137 1,092 Total consumer loans 44,574 25,414 69,988 54,128 27,350 81,478 PCD loans 23,981 9,073 33,054 17,617 7,346 24,963 Total loans $ 139,304 $ 58,665 $ 197,969 $ 157,364 $ 50,816 $ 208,180 The following table provides the types of modifications designated as TDRs during the three and six months ended June 30, 2021 and 2020. Three months ended June 30, 2021 Three months ended June 30, 2020 All restructurings All restructurings (Dollars in thousands) Number of Loans Recorded investment at period end Number of Loans Recorded investment at period end Loans and leases Interest only 4 $ 3,353 7 $ 15,352 Loan term extension 41 4,053 27 2,925 Below market interest rate 37 7,730 69 17,291 Discharged from bankruptcy 39 6,421 43 1,472 Total restructurings 121 $ 21,557 146 $ 37,040 Six months ended June 30, 2021 Six months ended June 30, 2020 All restructurings All restructurings (Dollars in thousands) Number of Loans Recorded investment at period end Number of Loans Recorded investment at period end Loans and leases Interest only 10 $ 10,118 17 $ 19,328 Loan term extension 66 7,700 33 3,657 Below market interest rate 90 15,643 157 25,389 Discharged from bankruptcy 84 10,191 110 5,640 Total restructurings 250 $ 43,652 317 $ 54,014 For the six months ended June 30, 2021 and 2020, the pre-modification and post-modification outstanding amortized cost of loans modified as TDRs were not materially diffe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6 Months Ended</t>
        </is>
      </c>
    </row>
    <row r="2">
      <c r="B2" s="2" t="inlineStr">
        <is>
          <t>Jun. 30, 2021</t>
        </is>
      </c>
    </row>
    <row r="3">
      <c r="A3" s="5" t="inlineStr">
        <is>
          <t>Other Real Estate [Abstract]</t>
        </is>
      </c>
    </row>
    <row r="4">
      <c r="A4" s="3" t="inlineStr">
        <is>
          <t>Other Real Estate Owned</t>
        </is>
      </c>
      <c r="B4" s="3" t="inlineStr">
        <is>
          <t xml:space="preserve">NOTE F - OTHER REAL ESTATE OWNED The following table explains changes in other real estate owned (“OREO”) during the six months ended June 30, 2021 and 2020: (Dollars in thousands) OREO Balance at December 31, 2020 $ 50,890 Additions 11,340 Sales (16,600) Write-downs/losses (1,945) Balance at June 30, 2021 $ 43,685 Balance at December 31, 2019 $ 46,591 Additions 9,184 Acquired in business combinations 9,813 Sales (9,497) Write-downs/losses (2,241) Balance at June 30, 2020 $ 53,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6 Months Ended</t>
        </is>
      </c>
    </row>
    <row r="2">
      <c r="B2" s="2" t="inlineStr">
        <is>
          <t>Jun. 30, 2021</t>
        </is>
      </c>
    </row>
    <row r="3">
      <c r="A3" s="5" t="inlineStr">
        <is>
          <t>Mortgage Servicing Rights [Abstract]</t>
        </is>
      </c>
    </row>
    <row r="4">
      <c r="A4" s="3" t="inlineStr">
        <is>
          <t>Mortgage Servicing Rights</t>
        </is>
      </c>
      <c r="B4" s="3" t="inlineStr">
        <is>
          <t>MORTGAGE SERVICING RIGHTS BancShares originates certain residential mortgages loans to sell in the secondary market. BancShares’ portfolio of residential mortgage loans serviced for third parties was $3.4 billion as of June 30, 2021 and December 31, 2020. These loans are originated and sold to third parties on a non-recourse basis with servicing rights retained. The retained servicing rights are recorded as a servicing asset and are reported in other intangible assets. The associated amortization expense and any valuation allowance recognized are included as a reduction of mortgage income. Mortgage servicing rights are initially recorded at fair value and then carried at the lower of amortized cost or fair value. Contractually specified mortgage servicing fees, late fees and ancillary fees earned were $2.1 million for each of the three month periods ended June 30, 2021 and 2020, and are reported in mortgage income. For the six months ended June 30, 2021 and 2020, mortgage servicing fees, late fees and ancillary fees earned were $4.2 million and $4.3 million, respectively. The following table presents changes in the servicing asset during the three and six months ended June 30, 2021 and 2020: Three months ended June 30 Six months ended June 30 (Dollars in thousands) 2021 2020 2021 2020 Beginning balance $ 22,745 $ 19,756 $ 18,426 $ 22,963 Servicing rights originated 3,101 2,096 6,545 3,679 Amortization (2,077) (2,119) (4,325) (3,942) Valuation allowance decrease (increase) (1,784) (1,069) 1,339 (4,036) Ending balance $ 21,985 $ 18,664 $ 21,985 $ 18,664 The following table presents the activity in the servicing asset valuation allowance for the three and six months ended June 30, 2021 and 2020: Three months ended June 30 Six months ended June 30 (Dollars in thousands) 2021 2020 2021 2020 Beginning balance $ 1,242 $ 3,189 $ 4,365 $ 222 Valuation allowance (decrease) increase 1,784 1,069 (1,339) 4,036 Ending balance $ 3,026 $ 4,258 $ 3,026 $ 4,258 Mortgage servicing rights valuations are performed using a pooling methodology where loans with similar risk characteristics are grouped together and evaluated using discounted cash flows to estimate the present value of future earnings. Key economic assumptions used to value mortgage servicing rights were as follows: June 30, 2021 December 31, 2020 Discount rate - conventional fixed loans 8.47 % 7.92 % Discount rate - all loans excluding conventional fixed loans 9.47 % 8.92 % Weighted average constant prepayment rate 16.57 % 20.62 % Weighted average cost to service a loan $ 87.58 $ 87.58 The fair value of mortgage servicing rights is sensitive to changes in assumptions and is determined by estimating the present value of the asset’s future cash flows by utilizing discount rates, prepayment rates, and other inputs. The discount rate is based on the 10-year U.S. Treasury rate plus a risk premium of 700 basis points for conventional fixed loans and 800 basis points for all other loans. The prepayment rate is derived from the Public Securities Association Standard Prepayment model. Generally, as interest rates decline, mortgage loan prepayments accelerate due to increased refinance activity, which results in a decrease in the fair value and may result in the recognition of a valuation allowance. The average cost to service a loan is based on the number of loans serviced and the total cost to service the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t>
        </is>
      </c>
      <c r="B1" s="2" t="inlineStr">
        <is>
          <t>6 Months Ended</t>
        </is>
      </c>
    </row>
    <row r="2">
      <c r="B2" s="2" t="inlineStr">
        <is>
          <t>Jun. 30, 2021</t>
        </is>
      </c>
    </row>
    <row r="3">
      <c r="A3" s="5" t="inlineStr">
        <is>
          <t>Repurchase Agreements [Abstract]</t>
        </is>
      </c>
    </row>
    <row r="4">
      <c r="A4" s="3" t="inlineStr">
        <is>
          <t>Repurchase Agreements, Resale Agreements, Securities Borrowed, and Securities Loaned Disclosure [Text Block]</t>
        </is>
      </c>
      <c r="B4" s="3" t="inlineStr">
        <is>
          <t>REPURCHASE AGREEMENTS BancShares utilizes securities sold under agreements to repurchase to facilitate the needs of customers and secure wholesale funding needs. Repurchase agreements are transactions whereby BancShares offers to sell to a counterparty an undivided interest in an eligible security at an agreed upon price, and which obligates BancShares to repurchase the security at an agreed upon date, repurchase price, and interest rate. These agreements are recorded at the amount of cash received in connection with the transaction and are reflected as securities sold under customer repurchase agreements. BancShares monitors collateral levels on a continuous basis and maintains records of each transaction specifically describing the applicable security and the counterparty’s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investment securities pledged as collateral under repurchase agreements was $778.4 million and $689.3 million at June 30, 2021 and December 31, 2020, respectively. At June 30, 2021, BancShares held $692.6 million of securities sold under agreements to repurchase, with overnight and continuous remaining contractual maturities, including $544.2 million collateralized by government agency securities and $148.4 million collateralized by commercial mortgage-backed securities. At December 31, 2020, BancShares held securities sold under agreements to repurchase of $641.5 million, with overnight and continuous remaining contractual maturities, including $432.8 million collateralized by government agency securities and $208.7 million collateralized by commercial mortgage-backed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DIC Shared-Loss Payable</t>
        </is>
      </c>
      <c r="B1" s="2" t="inlineStr">
        <is>
          <t>6 Months Ended</t>
        </is>
      </c>
    </row>
    <row r="2">
      <c r="B2" s="2" t="inlineStr">
        <is>
          <t>Jun. 30, 2021</t>
        </is>
      </c>
    </row>
    <row r="3">
      <c r="A3" s="5" t="inlineStr">
        <is>
          <t>FDIC Shared-Loss Receivable [Abstract]</t>
        </is>
      </c>
    </row>
    <row r="4">
      <c r="A4" s="3" t="inlineStr">
        <is>
          <t>FDIC Shared-Loss Receivable</t>
        </is>
      </c>
      <c r="B4" s="3" t="inlineStr">
        <is>
          <t xml:space="preserve">FDIC SHARED-LOSS PAYABLE For certain FDIC-assisted transactions, the related shared-loss agreement included a provision requiring a payment owed to the FDIC at the termination of the agreement. As of June 30, 2021, these agreements have been satisfied following a $16.1 million payment made to the FDIC related to the final active agreement. The following table provides changes in the FDIC shared-loss payable since December 31, 2020: (Dollars in thousands) Total Balance at December 31, 2020 $ 15,601 Accretion 502 Payment made to the FDIC to settle shared-loss agreement (16,103) Balance at June 30, 202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1</t>
        </is>
      </c>
    </row>
    <row r="3">
      <c r="A3" s="5" t="inlineStr">
        <is>
          <t>Accumulated Other Comprehensive Income (Loss), Net of Tax [Abstract]</t>
        </is>
      </c>
    </row>
    <row r="4">
      <c r="A4" s="3" t="inlineStr">
        <is>
          <t>Accumulated Other Comprehensive Loss</t>
        </is>
      </c>
      <c r="B4" s="3" t="inlineStr">
        <is>
          <t xml:space="preserve">ACCUMULATED OTHER COMPREHENSIVE (LOSS) INCOME Accumulated other comprehensive (loss) income included the following as of June 30, 2021 and December 31, 2020: June 30, 2021 December 31, 2020 (Dollars in thousands) Accumulated Deferred Accumulated Accumulated Deferred Accumulated Unrealized gains on securities available for sale $ 45,338 $ 10,428 $ 34,910 $ 102,278 $ 23,524 $ 78,754 Unrealized gains on securities available for sale transferred to held to maturity 4,139 952 3,187 5,399 1,242 4,157 Defined benefit pension items (78,204) (17,987) (60,217) (91,751) (21,103) (70,648) Total $ (28,727) $ (6,607) $ (22,120) $ 15,926 $ 3,663 $ 12,263 The following table highlights changes in accumulated other comprehensive (loss) income by component for the three and six months ended June 30, 2021 and 2020: Three months ended June 30, 2021 (Dollars in thousands, net of tax) Unrealized gains (losses) on securities available for sale Unrealized gains on securities available for sale transferred to held to maturity Defined benefit pension items Total Beginning balance $ 28,159 $ 3,791 $ (65,621) $ (33,671) Net unrealized gains arising during period 18,940 — — 18,940 Amounts reclassified from accumulated other comprehensive loss (12,189) (604) 5,404 (7,389) Net current period other comprehensive (loss) income 6,751 (604) 5,404 11,551 Ending balance $ 34,910 $ 3,187 $ (60,217) $ (22,120) Three months ended June 30, 2020 (Dollars in thousands, net of tax) Unrealized gains (losses) on securities available for sale Unrealized gains on securities available for sale transferred to held to maturity Defined benefit pension items Total Beginning balance $ 102,080 $ — $ (127,692) $ (25,612) Net unrealized gains arising during period 21,611 — — 21,611 Amounts reclassified from accumulated other comprehensive loss (10,589) — 4,926 (5,663) Net current period other comprehensive income 11,022 — 4,926 15,948 Ending balance $ 113,102 $ — $ (122,766) $ (9,664) Six months ended June 30, 2021 (Dollars in thousands, net of tax) Unrealized gains on securities available for sale Unrealized gains on securities available for sale transferred to held to maturity Defined benefit pension items Total Beginning balance $ 78,754 $ 4,157 $ (70,648) $ 12,263 Net unrealized losses arising during period (24,566) — — (24,566) Amounts reclassified from accumulated other comprehensive income (19,278) (970) 10,431 (9,817) Net current period other comprehensive (loss) income (43,844) (970) 10,431 (34,383) Ending balance $ 34,910 $ 3,187 $ (60,217) $ (22,120) Six months ended June 30, 2020 (Dollars in thousands, net of tax) Unrealized gains on securities available for sale Unrealized gains on securities available for sale transferred to held to maturity Defined benefit pension items Total Beginning balance $ 5,792 $ — $ (132,515) $ (126,723) Net unrealized gains arising during period 133,141 — — 133,141 Amounts reclassified from accumulated other comprehensive loss (25,831) — 9,749 (16,082) Net current period other comprehensive income 107,310 — 9,749 117,059 Ending balance $ 113,102 $ — $ (122,766) $ (9,664) The following table presents the amounts reclassified from accumulated other comprehensive (loss) income and the line item affected in the statement where net income is presented for the three and six months ended June 30, 2021 and 2020: (Dollars in thousands) Three months ended June 30, 2021 Details about accumulated other comprehensive income (loss) Amounts reclassified from accumulated other comprehensive income (loss) Affected line item in the statement where net income is presented Unrealized gains on securities available for sale $ 15,830 Realized gains on investment securities available for sale, net (3,641) Income taxes $ 12,189 Accretion of unrealized gains on securities available for sale transferred to held to maturity $ 785 Net interest income (181) Income taxes $ 604 Amortization of defined benefit pension actuarial losses (7,018) Other noninterest expense 1,614 Income taxes $ (5,404) Total reclassifications for the period $ 7,389 (Dollars in thousands) Three months ended June 30, 2020 Details about accumulated other comprehensive income (loss) Amounts reclassified from accumulated other comprehensive income (loss) Affected line item in the statement where net income is presented Unrealized gains on securities available for sale $ 13,752 Realized gains on investment securities available for sale, net (3,163) Income taxes $ 10,589 Amortization of defined benefit pension actuarial losses (6,398) Other noninterest expense 1,472 Income taxes $ (4,926) Total reclassifications for the period $ 5,663 Six months ended June 30, 2021 Details about accumulated other comprehensive income (loss) Amounts reclassified from accumulated other comprehensive income (loss) Affected line item in the statement where net income is presented Unrealized gains on securities available for sale $ 25,037 Realized gains on investment securities available for sale, net (5,759) Income taxes $ 19,278 Amortization of unrealized losses on securities available for sale transferred to held to maturity $ 1,260 Net interest income (290) Income taxes $ 970 Amortization of defined benefit pension actuarial losses $ (13,547) Other noninterest expense 3,116 Income taxes $ (10,431) Total reclassifications for the period $ 9,817 Six months ended June 30, 2020 Details about accumulated other comprehensive income (loss) Amounts reclassified from accumulated other comprehensive income (loss) Affected line item in the statement where net income is presented Unrealized gains on securities available for sale $ 33,547 Realized gains on investment securities available for sale, net (7,716) Income taxes $ 25,831 Amortization of defined benefit pension actuarial losses (12,662) Other noninterest expense 2,913 Income taxes $ (9,749) Total reclassifications for the period $ 16,0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6 Months Ended</t>
        </is>
      </c>
    </row>
    <row r="2">
      <c r="B2" s="2" t="inlineStr">
        <is>
          <t>Jun. 30, 2021</t>
        </is>
      </c>
    </row>
    <row r="3">
      <c r="A3" s="5" t="inlineStr">
        <is>
          <t>Fair Value Disclosures [Abstract]</t>
        </is>
      </c>
    </row>
    <row r="4">
      <c r="A4" s="3" t="inlineStr">
        <is>
          <t>Estimated Fair Values</t>
        </is>
      </c>
      <c r="B4" s="3" t="inlineStr">
        <is>
          <t>ESTIMATED FAIR VALUES 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used in these valuation techniques are subjective in nature, involve uncertainties and require significant judgment and therefore can only be derived within a range of precision. Accordingly, the derived fair value estimates presented below are not necessarily indicative of the amounts BancShares would realize in a current market exchange. ASC 820, Fair Value Measurements and Disclosures , indicates that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 • Level 1 values are based on quoted prices for identical instruments in active markets. • Level 2 values are based on quoted prices for similar instruments in active markets, quoted prices for identical or similar instruments in markets that are not active and model-based valuation techniques for which all significant assumptions are observable in the market. • Level 3 values are derived from valuation techniques in which one or more significant inputs or assumptions are not observable in the market. These unobservable inputs and assumptions reflect estimates that market participants would use in pricing the asset or liability. Valuation techniques include the use of discounted cash flow models and similar techniques. BancShares’ management reviews any changes to its valuation methodologies to ensure they are appropriate and supportable, and refines valuation methodologies as more market-based data becomes available. Accuracy of the levels of the fair value hierarchy are validated and transfers between levels of the fair value hierarchy are recognized at the end of the reporting period. The methodologies used to estimate the fair value of financial assets and financial liabilities are discussed below: Investment securities available for sale and held to maturity . The fair value of U.S. Treasury, government agency and mortgage-backed securities, municipal securities, as well as a portion of corporate bonds, is generally estimated using a third party pricing service. The third party provider evaluates securities based on comparable investments with trades and market data and will utilize pricing models that use a variety of inputs, such as benchmark yields, reported trades, broker-dealer quotes, issuer spreads, benchmark securities, bids and offers as needed. These securities are generally classified as Level 2. The remaining corporate bonds held are generally measured at fair value based on indicative bids from broker-dealers which are unadjusted and are not directly observable. These securities are considered Level 3. Investment in marketable equity securities. Equity securities are measured at fair value using observable closing prices and the market activity. Equity securities are classified as Level 1 if they are traded in an active market and as Level 2 if the observable closing price is from a less than active market. Loans held for sale. Management elects the fair value option on certain residential real estate loans originated to be sold to investors. The loans are carried at fair value based on quoted market prices for similar types of loans. Accordingly, the inputs used to calculate fair value of originated residential real estate loans held for sale are classified as Level 2 inputs. Loans held for investment subsequently transferred to held for sale are carried at the lower of cost or market. Transfers occur when management intends to sell a pool of loans in the secondary market. This typically occurs when a firm commitment to purchase from a counterparty exists. The fair value of the transferred loans is based on the quoted prices and is considered a Level 1 input. Net loans and leases. Fair value is estimated based on discounted future cash flows using the current interest rates at which loans with similar terms would be made to borrowers of similar credit qual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 Mortgage and other servicing rights. Mortgage and other servicing rights are carried at the lower of amortized cost or market value and are, therefore, carried at fair value only when fair value is less than the amortized cost. The fair value of mortgage and other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and other servicing rights are considered Level 3 inputs. Deposits. For non-time deposits, carrying value is a reasonable estimate of fair value. The fair value of time deposits is estimated by discounting future cash flows using the interest rates currently offered for deposits with similar remaining maturities. The inputs used in the fair value measurement for deposits are considered Level 2 inputs. Borrowings. For borrowings, the fair values are determined based on recent trades or sales of the actual security if available. Otherwise, fair values are estimated by discounting future cash flows using current interest rates for similar financial instruments. The inputs used in the fair value measurement for FHLB borrowings, subordinated debentures, and other borrowings are considered Level 2 inputs. Payable to the FDIC for shared-loss agreements. The fair value of the payable to the FDIC for shared-loss agreements was determined based on payments to the FDIC in accordance with the shared-loss agreements. Cash flows were discounted using current discount rates to reflect the timing of the estimated amounts due to the FDIC. The inputs used in the fair value measurement for the payable to the FDIC were considered Level 3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liabilities, the carrying value is a reasonable estimate of the fair value as of June 30, 2021 and December 31, 2020.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ecurities sold under customer repurchase agreements, and accrued interest payable are considered Level 2. The table presents the carrying values and estimated fair values for financial instruments as of June 30, 2021 and December 31, 2020: (Dollars in thousands) June 30, 2021 December 31, 2020 Carrying value Fair value Carrying value Fair value Assets Cash and due from banks $ 395,364 $ 395,364 $ 362,048 $ 362,048 Overnight investments 7,871,382 7,871,382 4,347,336 4,347,336 Investment in marketable equity securities 118,540 118,540 91,680 91,680 Investment securities available for sale 7,381,083 7,381,083 7,014,243 7,014,243 Investment securities held to maturity 3,394,604 3,377,085 2,816,982 2,838,499 Loans held for sale 107,768 107,768 124,837 124,837 Net loans and leases 32,500,558 32,786,935 32,567,661 33,298,166 Income earned not collected 133,043 133,043 145,694 145,694 Federal Home Loan Bank stock 40,450 40,450 45,392 45,392 Mortgage and other servicing rights 22,702 23,155 19,628 20,283 Liabilities Deposits with no stated maturity 45,789,354 45,789,354 40,542,596 40,542,596 Time deposits 2,621,242 2,626,322 2,889,013 2,905,577 Securities sold under customer repurchase agreements 692,604 692,604 641,487 641,487 Federal Home Loan Bank borrowings 646,667 662,606 655,175 677,579 Subordinated debt 497,290 523,423 504,518 525,610 Other borrowings 80,531 81,201 88,470 89,263 FDIC shared-loss payable — — 15,601 15,843 Accrued interest payable 8,811 8,811 9,414 9,414 For assets and liabilities carried at fair value on a recurring basis, the following table provides fair value information as of June 30, 2021 and December 31, 2020: June 30, 2021 Fair value measurements using: (Dollars in thousands) Fair value Level 1 inputs Level 2 inputs Level 3 inputs Assets measured at fair value Investment securities available for sale Government agency $ 825,450 $ — $ 825,450 $ — Residential mortgage-backed securities 4,785,256 — 4,785,256 — Commercial mortgage-backed securities 1,148,530 — 1,148,530 — Corporate bonds 621,847 — 296,399 325,448 Total investment securities available for sale $ 7,381,083 $ — $ 7,055,635 $ 325,448 Marketable equity securities $ 118,540 $ 49,293 $ 69,247 $ — Loans held for sale $ 107,768 $ — $ 107,768 $ — December 31, 2020 Fair value measurements using: Fair value Level 1 inputs Level 2 inputs Level 3 inputs Assets measured at fair value Investment securities available for sale U.S. Treasury $ 499,933 $ — $ 499,933 $ — Government agency 701,391 — 701,391 — Residential mortgage-backed securities 4,438,103 — 4,438,103 — Commercial mortgage-backed securities 771,537 — 771,537 — Corporate bonds 603,279 — 286,655 316,624 Total investment securities available for sale $ 7,014,243 $ — $ 6,697,619 $ 316,624 Marketable equity securities $ 91,680 $ 32,855 $ 58,825 $ — Loans held for sale $ 124,837 $ — $ 124,837 $ — The following tables summarize activity for Level 3 assets carried at fair value on a recurring basis: Corporate bonds Three months ended June 30 Six months ended June 30 (Dollars in thousands) 2021 2020 2021 2020 Beginning balance $ 318,116 $ 67,016 $ 316,624 $ 69,685 Purchases 7,000 100,595 7,000 100,595 Unrealized net losses (gains) included in other comprehensive income 1,340 2,449 3,491 (1,917) Amounts included in net income 92 (83) 183 (168) Transfers in — — — 1,782 Sales / Calls (1,100) — (1,850) — Ending balance $ 325,448 $ 169,977 $ 325,448 $ 169,977 During the three months ended June 30, 2021 and 2020, there were no transfers between levels. During the six months ended June 30, 2021 there were no transfers from Level 2 to Level 3, compared to $1.8 million for the same period of 2020. The transfers were due to a lack of observable inputs and trade activity for those securities. The following table presents quantitative information about Level 3 fair value measurements for fair value on a recurring basis at June 30, 2021: (Dollars in thousands) June 30, 2021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issuer $ 325,448 Fair Value Option BancShares has elected the fair value option for residential real estate loans originated to be sold. This election reduces certain timing differences in the Consolidated Statement of Income and better aligns with the management of the portfolio from a business perspective. The changes in fair value were recorded as a component of mortgage income and included gains of $0.4 million and $2.4 million for the three months ended June 30, 2021 and 2020, respectively. The changes in fair value included a loss of $2.3 million and a gain of $3.6 million for six months ended June 30, 2021 and 2020, respectively. Interest earned on loans held for sale is recorded within interest income on loans and leases in the consolidated statements of income. The following table summarizes the difference between the aggregate fair value and the aggregate unpaid principal balance for residential real estate originated for sale measured at fair value as of June 30, 2021 and December 31, 2020: June 30, 2021 (Dollars in thousands) Fair value Aggregate unpaid principal balance Difference Originated loans held for sale $ 107,768 $ 104,167 $ 3,601 December 31, 2020 Fair value Aggregate unpaid principal balance Difference Originated loans held for sale $ 124,837 $ 118,902 $ 5,935 No originated loans held for sale were 90 or more days past due or on nonaccrual status as of June 30, 2021 or December 31, 2020. BancShares may be required to measure certain financial assets at fair value on a nonrecurring basis. These adjustments to fair value usually result from the application of lower of amortized cost or fair value accounting or write-downs of individual assets due to impairment. The population of loans measured at fair value on a non-recurring basis is limited to collateral-dependent loans evaluated individually. These collateral-dependent loans are deemed to be at fair value if there is an associated ACL or if a charge-off has been recorded in the previous 12 months. A large majority of collateral for these loans is real property. Collateral values are determined using appraisals or other third-party value estimates of the subject property discounted based on estimated selling costs, generally between 5% and 10%, and immaterial adjustments for other external factors that may impact the marketability of the collateral. The weighted average discount for estimated selling costs applied to real estate collateral was 7.88%. OREO acquired or written down within the previous 12 months is deemed to be at fair value. Asset valuations are determined by using appraisals or other third-party value estimates of the subject property with discounts generally between 6% and 15% applied for estimated selling costs and other external factors that may impact the marketability of the property. At June 30, 2021, the weighted average discount applied was 6%.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For financial assets and liabilities carried at fair value on a nonrecurring basis, the following table provides fair value information as of June 30, 2021 and December 31, 2020: June 30, 2021 Fair value measurements using: (Dollars in thousands) Fair value Level 1 inputs Level 2 inputs Level 3 inputs Collateral-dependent loans $ 6,183 $ — $ — $ 6,183 Other real estate owned 32,128 — — 32,128 Mortgage servicing rights 20,045 — — 20,045 December 31, 2020 Fair value measurements using: Fair value Level 1 inputs Level 2 inputs Level 3 inputs Collateral-dependent loans $ 11,779 $ — $ — $ 11,779 Other real estate owned 40,115 — — 40,115 Mortgage servicing rights 16,966 — — 16,966 No financial liabilities were carried at fair value on a nonrecurring basis as of June 30,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5" t="inlineStr">
        <is>
          <t>Assets</t>
        </is>
      </c>
    </row>
    <row r="3">
      <c r="A3" s="3" t="inlineStr">
        <is>
          <t>Cash and due from banks</t>
        </is>
      </c>
      <c r="B3" s="6" t="n">
        <v>395364</v>
      </c>
      <c r="C3" s="6" t="n">
        <v>362048</v>
      </c>
    </row>
    <row r="4">
      <c r="A4" s="3" t="inlineStr">
        <is>
          <t>Overnight investments</t>
        </is>
      </c>
      <c r="B4" s="4" t="n">
        <v>7871382</v>
      </c>
      <c r="C4" s="4" t="n">
        <v>4347336</v>
      </c>
    </row>
    <row r="5">
      <c r="A5" s="3" t="inlineStr">
        <is>
          <t>Investment in marketable equity securities</t>
        </is>
      </c>
      <c r="B5" s="4" t="n">
        <v>118540</v>
      </c>
      <c r="C5" s="4" t="n">
        <v>91680</v>
      </c>
    </row>
    <row r="6">
      <c r="A6" s="3" t="inlineStr">
        <is>
          <t>Debt Securities, Available-for-sale</t>
        </is>
      </c>
      <c r="B6" s="4" t="n">
        <v>7381083</v>
      </c>
      <c r="C6" s="4" t="n">
        <v>7014243</v>
      </c>
    </row>
    <row r="7">
      <c r="A7" s="3" t="inlineStr">
        <is>
          <t>Investment securities held to maturity at cost</t>
        </is>
      </c>
      <c r="B7" s="4" t="n">
        <v>3394604</v>
      </c>
      <c r="C7" s="4" t="n">
        <v>2816982</v>
      </c>
    </row>
    <row r="8">
      <c r="A8" s="3" t="inlineStr">
        <is>
          <t>Loans held for sale</t>
        </is>
      </c>
      <c r="B8" s="4" t="n">
        <v>107768</v>
      </c>
      <c r="C8" s="4" t="n">
        <v>124837</v>
      </c>
    </row>
    <row r="9">
      <c r="A9" s="3" t="inlineStr">
        <is>
          <t>Loans and leases</t>
        </is>
      </c>
      <c r="B9" s="4" t="n">
        <v>32689652</v>
      </c>
      <c r="C9" s="4" t="n">
        <v>32791975</v>
      </c>
    </row>
    <row r="10">
      <c r="A10" s="3" t="inlineStr">
        <is>
          <t>Allowance for loan and lease losses</t>
        </is>
      </c>
      <c r="B10" s="4" t="n">
        <v>-189094</v>
      </c>
      <c r="C10" s="4" t="n">
        <v>-224314</v>
      </c>
    </row>
    <row r="11">
      <c r="A11" s="3" t="inlineStr">
        <is>
          <t>Net loans and leases</t>
        </is>
      </c>
      <c r="B11" s="4" t="n">
        <v>32500558</v>
      </c>
      <c r="C11" s="4" t="n">
        <v>32567661</v>
      </c>
    </row>
    <row r="12">
      <c r="A12" s="3" t="inlineStr">
        <is>
          <t>Premises and equipment</t>
        </is>
      </c>
      <c r="B12" s="4" t="n">
        <v>1237860</v>
      </c>
      <c r="C12" s="4" t="n">
        <v>1251283</v>
      </c>
    </row>
    <row r="13">
      <c r="A13" s="3" t="inlineStr">
        <is>
          <t>Other real estate owned</t>
        </is>
      </c>
      <c r="B13" s="4" t="n">
        <v>43685</v>
      </c>
      <c r="C13" s="4" t="n">
        <v>50890</v>
      </c>
    </row>
    <row r="14">
      <c r="A14" s="3" t="inlineStr">
        <is>
          <t>Income earned not collected</t>
        </is>
      </c>
      <c r="B14" s="4" t="n">
        <v>133043</v>
      </c>
      <c r="C14" s="4" t="n">
        <v>145694</v>
      </c>
    </row>
    <row r="15">
      <c r="A15" s="3" t="inlineStr">
        <is>
          <t>Goodwill</t>
        </is>
      </c>
      <c r="B15" s="4" t="n">
        <v>350298</v>
      </c>
      <c r="C15" s="4" t="n">
        <v>350298</v>
      </c>
    </row>
    <row r="16">
      <c r="A16" s="3" t="inlineStr">
        <is>
          <t>Other intangible assets</t>
        </is>
      </c>
      <c r="B16" s="4" t="n">
        <v>47439</v>
      </c>
      <c r="C16" s="4" t="n">
        <v>50775</v>
      </c>
    </row>
    <row r="17">
      <c r="A17" s="3" t="inlineStr">
        <is>
          <t>Other assets</t>
        </is>
      </c>
      <c r="B17" s="4" t="n">
        <v>1593694</v>
      </c>
      <c r="C17" s="4" t="n">
        <v>783953</v>
      </c>
    </row>
    <row r="18">
      <c r="A18" s="3" t="inlineStr">
        <is>
          <t>Total assets</t>
        </is>
      </c>
      <c r="B18" s="4" t="n">
        <v>55175318</v>
      </c>
      <c r="C18" s="4" t="n">
        <v>49957680</v>
      </c>
    </row>
    <row r="19">
      <c r="A19" s="5" t="inlineStr">
        <is>
          <t>Deposits [Abstract]</t>
        </is>
      </c>
    </row>
    <row r="20">
      <c r="A20" s="3" t="inlineStr">
        <is>
          <t>Noninterest-bearing deposits</t>
        </is>
      </c>
      <c r="B20" s="4" t="n">
        <v>20974111</v>
      </c>
      <c r="C20" s="4" t="n">
        <v>18014029</v>
      </c>
    </row>
    <row r="21">
      <c r="A21" s="3" t="inlineStr">
        <is>
          <t>Interest-bearing deposits</t>
        </is>
      </c>
      <c r="B21" s="4" t="n">
        <v>27436485</v>
      </c>
      <c r="C21" s="4" t="n">
        <v>25417580</v>
      </c>
    </row>
    <row r="22">
      <c r="A22" s="3" t="inlineStr">
        <is>
          <t>Total deposits</t>
        </is>
      </c>
      <c r="B22" s="4" t="n">
        <v>48410596</v>
      </c>
      <c r="C22" s="4" t="n">
        <v>43431609</v>
      </c>
    </row>
    <row r="23">
      <c r="A23" s="3" t="inlineStr">
        <is>
          <t>Securities sold under customer repurchase agreements</t>
        </is>
      </c>
      <c r="B23" s="4" t="n">
        <v>692604</v>
      </c>
      <c r="C23" s="4" t="n">
        <v>641487</v>
      </c>
    </row>
    <row r="24">
      <c r="A24" s="3" t="inlineStr">
        <is>
          <t>Federal Home Loan Bank borrowings</t>
        </is>
      </c>
      <c r="B24" s="4" t="n">
        <v>646667</v>
      </c>
      <c r="C24" s="4" t="n">
        <v>655175</v>
      </c>
    </row>
    <row r="25">
      <c r="A25" s="3" t="inlineStr">
        <is>
          <t>Subordinated Debt</t>
        </is>
      </c>
      <c r="B25" s="4" t="n">
        <v>497290</v>
      </c>
      <c r="C25" s="4" t="n">
        <v>504518</v>
      </c>
    </row>
    <row r="26">
      <c r="A26" s="3" t="inlineStr">
        <is>
          <t>Other Borrowings</t>
        </is>
      </c>
      <c r="B26" s="4" t="n">
        <v>80531</v>
      </c>
      <c r="C26" s="4" t="n">
        <v>88470</v>
      </c>
    </row>
    <row r="27">
      <c r="A27" s="3" t="inlineStr">
        <is>
          <t>FDIC shared-loss payable</t>
        </is>
      </c>
      <c r="B27" s="4" t="n">
        <v>0</v>
      </c>
      <c r="C27" s="4" t="n">
        <v>15601</v>
      </c>
    </row>
    <row r="28">
      <c r="A28" s="3" t="inlineStr">
        <is>
          <t>Other liabilities</t>
        </is>
      </c>
      <c r="B28" s="4" t="n">
        <v>371140</v>
      </c>
      <c r="C28" s="4" t="n">
        <v>391552</v>
      </c>
    </row>
    <row r="29">
      <c r="A29" s="3" t="inlineStr">
        <is>
          <t>Total liabilities</t>
        </is>
      </c>
      <c r="B29" s="4" t="n">
        <v>50698828</v>
      </c>
      <c r="C29" s="4" t="n">
        <v>45728412</v>
      </c>
    </row>
    <row r="30">
      <c r="A30" s="5" t="inlineStr">
        <is>
          <t>Shareholders' Equity</t>
        </is>
      </c>
    </row>
    <row r="31">
      <c r="A31" s="3" t="inlineStr">
        <is>
          <t>Preferred stock</t>
        </is>
      </c>
      <c r="B31" s="4" t="n">
        <v>339937</v>
      </c>
      <c r="C31" s="4" t="n">
        <v>339937</v>
      </c>
    </row>
    <row r="32">
      <c r="A32" s="3" t="inlineStr">
        <is>
          <t>Retained earnings</t>
        </is>
      </c>
      <c r="B32" s="4" t="n">
        <v>4148857</v>
      </c>
      <c r="C32" s="4" t="n">
        <v>3867252</v>
      </c>
    </row>
    <row r="33">
      <c r="A33" s="3" t="inlineStr">
        <is>
          <t>Accumulated other comprehensive loss</t>
        </is>
      </c>
      <c r="B33" s="4" t="n">
        <v>-22120</v>
      </c>
      <c r="C33" s="4" t="n">
        <v>12263</v>
      </c>
    </row>
    <row r="34">
      <c r="A34" s="3" t="inlineStr">
        <is>
          <t>Total shareholders' equity</t>
        </is>
      </c>
      <c r="B34" s="4" t="n">
        <v>4476490</v>
      </c>
      <c r="C34" s="4" t="n">
        <v>4229268</v>
      </c>
    </row>
    <row r="35">
      <c r="A35" s="3" t="inlineStr">
        <is>
          <t>Total liabilities and shareholders' equity</t>
        </is>
      </c>
      <c r="B35" s="6" t="n">
        <v>55175318</v>
      </c>
      <c r="C35" s="6" t="n">
        <v>49957680</v>
      </c>
    </row>
    <row r="36">
      <c r="A36" s="3" t="inlineStr">
        <is>
          <t>Preferred stock, shares issued</t>
        </is>
      </c>
      <c r="B36" s="4" t="n">
        <v>345000</v>
      </c>
      <c r="C36" s="4" t="n">
        <v>345000</v>
      </c>
    </row>
    <row r="37">
      <c r="A37" s="3" t="inlineStr">
        <is>
          <t>Preferred stock, shares outstanding</t>
        </is>
      </c>
      <c r="B37" s="4" t="n">
        <v>345000</v>
      </c>
      <c r="C37" s="4" t="n">
        <v>345000</v>
      </c>
    </row>
    <row r="38">
      <c r="A38" s="3" t="inlineStr">
        <is>
          <t>Class A Common Stock</t>
        </is>
      </c>
    </row>
    <row r="39">
      <c r="A39" s="5" t="inlineStr">
        <is>
          <t>Shareholders' Equity</t>
        </is>
      </c>
    </row>
    <row r="40">
      <c r="A40" s="3" t="inlineStr">
        <is>
          <t>Common stock</t>
        </is>
      </c>
      <c r="B40" s="6" t="n">
        <v>8811</v>
      </c>
      <c r="C40" s="6" t="n">
        <v>8811</v>
      </c>
    </row>
    <row r="41">
      <c r="A41" s="3" t="inlineStr">
        <is>
          <t>Common stock, shares issued</t>
        </is>
      </c>
      <c r="B41" s="4" t="n">
        <v>8811220</v>
      </c>
      <c r="C41" s="4" t="n">
        <v>8811220</v>
      </c>
    </row>
    <row r="42">
      <c r="A42" s="3" t="inlineStr">
        <is>
          <t>Common stock, shares outstanding</t>
        </is>
      </c>
      <c r="B42" s="4" t="n">
        <v>8811220</v>
      </c>
      <c r="C42" s="4" t="n">
        <v>8811220</v>
      </c>
    </row>
    <row r="43">
      <c r="A43" s="3" t="inlineStr">
        <is>
          <t>Class B Common Stock</t>
        </is>
      </c>
    </row>
    <row r="44">
      <c r="A44" s="5" t="inlineStr">
        <is>
          <t>Shareholders' Equity</t>
        </is>
      </c>
    </row>
    <row r="45">
      <c r="A45" s="3" t="inlineStr">
        <is>
          <t>Common stock</t>
        </is>
      </c>
      <c r="B45" s="6" t="n">
        <v>1005</v>
      </c>
      <c r="C45" s="6" t="n">
        <v>1005</v>
      </c>
    </row>
    <row r="46">
      <c r="A46" s="3" t="inlineStr">
        <is>
          <t>Common stock, shares issued</t>
        </is>
      </c>
      <c r="B46" s="4" t="n">
        <v>1005185</v>
      </c>
      <c r="C46" s="4" t="n">
        <v>1005185</v>
      </c>
    </row>
    <row r="47">
      <c r="A47" s="3" t="inlineStr">
        <is>
          <t>Common stock, shares outstanding</t>
        </is>
      </c>
      <c r="B47" s="4" t="n">
        <v>1005185</v>
      </c>
      <c r="C47" s="4" t="n">
        <v>1005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6 Months Ended</t>
        </is>
      </c>
    </row>
    <row r="2">
      <c r="B2" s="2" t="inlineStr">
        <is>
          <t>Jun. 30, 2021</t>
        </is>
      </c>
    </row>
    <row r="3">
      <c r="A3" s="5" t="inlineStr">
        <is>
          <t>Retirement Benefits, Description [Abstract]</t>
        </is>
      </c>
    </row>
    <row r="4">
      <c r="A4" s="3" t="inlineStr">
        <is>
          <t>Employee Benefit Plans</t>
        </is>
      </c>
      <c r="B4" s="3" t="inlineStr">
        <is>
          <t xml:space="preserve">EMPLOYEE BENEFIT PLANS BancShares sponsors noncontributory defined benefit pension plans for its qualifying employees. The service cost component of net periodic benefit cost is included in salaries and wages while all other non-service cost components are included in other noninterest expense. For the three and six months ended June 30, 2021 and 2020, the components of net periodic benefit cost are as follows: Three months ended June 30 Six months ended June 30 (Dollars in thousands) 2021 2020 2021 2020 Service cost $ 4,023 $ 3,682 $ 7,676 $ 7,139 Interest cost 7,528 8,568 14,932 17,099 Expected return on assets (19,621) (16,435) (39,216) (32,844) Amortization of net actuarial loss 7,018 6,398 13,547 12,662 Net periodic (benefit) cost $ (1,052) $ 2,213 $ (3,061) $ 4,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5" t="inlineStr">
        <is>
          <t>Leases [Abstract]</t>
        </is>
      </c>
    </row>
    <row r="4">
      <c r="A4" s="3" t="inlineStr">
        <is>
          <t>Leases</t>
        </is>
      </c>
      <c r="B4" s="3" t="inlineStr">
        <is>
          <t xml:space="preserve">LEASES The following table presents right-of-use lease assets and liabilities as of June 30, 2021 and December 31, 2020: (Dollars in thousands) Classification June 30, 2021 December 31, 2020 Assets: Operating Other assets $ 65,090 $ 68,048 Finance Premises and equipment 5,394 6,478 Total leased assets $ 70,484 $ 74,526 Liabilities: Operating Other liabilities $ 65,659 $ 68,343 Finance Other borrowings 5,519 6,308 Total lease liabilities $ 71,178 $ 74,651 </t>
        </is>
      </c>
    </row>
    <row r="5">
      <c r="A5" s="3" t="inlineStr">
        <is>
          <t>Leases</t>
        </is>
      </c>
      <c r="B5" s="3" t="inlineStr">
        <is>
          <t xml:space="preserve">LEASES The following table presents right-of-use lease assets and liabilities as of June 30, 2021 and December 31, 2020: (Dollars in thousands) Classification June 30, 2021 December 31, 2020 Assets: Operating Other assets $ 65,090 $ 68,048 Finance Premises and equipment 5,394 6,478 Total leased assets $ 70,484 $ 74,526 Liabilities: Operating Other liabilities $ 65,659 $ 68,343 Finance Other borrowings 5,519 6,308 Total lease liabilities $ 71,178 $ 74,6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Disclosure [Abstract]</t>
        </is>
      </c>
    </row>
    <row r="4">
      <c r="A4" s="3" t="inlineStr">
        <is>
          <t>Commitments and Contingencies</t>
        </is>
      </c>
      <c r="B4" s="3" t="inlineStr">
        <is>
          <t>COMMITMENTS AND CONTINGENCIES To meet the financing needs of its customers, BancShares and its subsidiaries have financial instruments with off-balance sheet risk. These financial instruments involve elements of credit, interest rate or liquidity risk and include commitments to extend credit and standby letters of credit. Commitments to extend credit are legally binding agreements to lend to customers. These commitments generally have fixed expiration dates or other termination clauses and may require payment of fees. Since many of thes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collateral be pledged to secure the commitment, including cash deposits, securities and other assets. Standby letters of credit are commitments guaranteeing performance of a customer to a third party. Those commitments are primarily issued to support public and private borrowing arrangements. To mitigate its risk, BancShares’ credit policies govern the issuance of standby letters of credit. The credit risk related to the issuance of these letters of credit is essentially the same as in extending loans to clients and, therefore, these letters of credit are collateralized when necessary. The following table presents the commitments to extend credit and standby letters of credit as of June 30, 2021 and December 31, 2020: (Dollars in thousands) June 30, 2021 December 31, 2020 Unused commitments to extend credit $ 12,354,224 $ 12,098,417 Standby letters of credit 132,338 129,819 BancShares has investments in qualified affordable housing projects primarily for the purposes of fulfilling Community Reinvestment Act requirements and obtaining tax credits. Affordable housing project investments were $167.9 million and $163.9 million as of June 30, 2021 and December 31, 2020, respectively, and were recorded in other assets. Unfunded commitments to fund future investments in affordable housing projects totaled $54.7 million and $53.7 million as of June 30, 2021 and December 31, 2020, respectively, and were recorded in other liabilities. BancShares and various subsidiaries have been named as defendants in legal actions arising from their normal business activities in which damages in various amounts were claimed. BancShares has also been exposed to litigation risk relating to the prior business activities of banks from which assets were acquired and liabilities assumed in the various merger transactions. Although the amount of any ultimate liability with respect to such matters cannot be determined, in the opinion of management, any such liability will not have a material effect on BancShare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ounting Policies and Basis of Presentation Policies (Policies)</t>
        </is>
      </c>
      <c r="B1" s="2" t="inlineStr">
        <is>
          <t>6 Months Ended</t>
        </is>
      </c>
    </row>
    <row r="2">
      <c r="B2" s="2" t="inlineStr">
        <is>
          <t>Jun. 30, 2021</t>
        </is>
      </c>
    </row>
    <row r="3">
      <c r="A3" s="5" t="inlineStr">
        <is>
          <t>Accounting Policies [Abstract]</t>
        </is>
      </c>
    </row>
    <row r="4">
      <c r="A4" s="3" t="inlineStr">
        <is>
          <t>Reclassifications</t>
        </is>
      </c>
      <c r="B4" s="3" t="inlineStr">
        <is>
          <t>Reclassifications In certain instances, amounts reported in prior periods’ consolidated financial statements have been reclassified to conform to the current financial statement presentation. Such reclassifications had no effect on previously reported cash flows, shareholders’ equity or net income.</t>
        </is>
      </c>
    </row>
    <row r="5">
      <c r="A5" s="3" t="inlineStr">
        <is>
          <t>Use of Estimates</t>
        </is>
      </c>
      <c r="B5" s="3" t="inlineStr">
        <is>
          <t>Use of Estimates in the Preparation of Financial Statements The preparation of financial statements in conformity with GAAP requires management to make estimates and assumptions which affect the amounts reported. Actual results could differ from those estimates. The estimates BancShares considers significant are the allowance for credit losses, (“ACL”), fair value measurements, and income taxes.</t>
        </is>
      </c>
    </row>
    <row r="6">
      <c r="A6" s="3" t="inlineStr">
        <is>
          <t>New Accounting Pronouncements</t>
        </is>
      </c>
      <c r="B6" s="3" t="inlineStr">
        <is>
          <t>Recently Issued Accounting Pronouncements There were no Accounting Standards Updates (“ASUs”) issued during the second quarter of 2021 by the Financial Accounting Standards Board (“FASB”) that will have a material impact on BancShare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6 Months Ended</t>
        </is>
      </c>
    </row>
    <row r="2">
      <c r="B2" s="2" t="inlineStr">
        <is>
          <t>Jun. 30, 2021</t>
        </is>
      </c>
    </row>
    <row r="3">
      <c r="A3" s="5" t="inlineStr">
        <is>
          <t>Investments [Abstract]</t>
        </is>
      </c>
    </row>
    <row r="4">
      <c r="A4" s="3" t="inlineStr">
        <is>
          <t>Aggregate Values And Unrealized Gains And Losses Of Investment Securities</t>
        </is>
      </c>
      <c r="B4" s="3" t="inlineStr">
        <is>
          <t>The amortized cost and fair value of investment securities at June 30, 2021 and December 31, 2020, were as follows: June 30, 2021 (Dollars in thousands) Amortized cost (1) Gross Gross unrealized Fair Investment securities available for sale Government agency $ 824,216 $ 4,981 $ 3,747 $ 825,450 Residential mortgage-backed securities 4,770,205 29,375 14,324 4,785,256 Commercial mortgage-backed securities 1,144,024 12,702 8,196 1,148,530 Corporate bonds 597,300 24,764 217 621,847 Total investment securities available for sale $ 7,335,745 $ 71,822 $ 26,484 $ 7,381,083 Investment in marketable equity securities 84,297 34,415 172 118,540 Investment securities held to maturity Residential mortgage-backed securities 2,208,496 6,567 12,189 2,202,874 Commercial mortgage-backed securities 1,184,101 525 12,422 1,172,204 Other 2,007 — — 2,007 Total investment securities held to maturity 3,394,604 7,092 24,611 3,377,085 Total investment securities $ 10,814,646 $ 113,329 $ 51,267 $ 10,876,708 December 31, 2020 (Dollars in thousands) Amortized cost (1) Gross Gross unrealized Fair Investment securities available for sale U.S. Treasury $ 499,832 $ 101 $ — $ 499,933 Government agency 706,241 723 5,573 701,391 Residential mortgage-backed securities 4,369,130 70,283 1,310 4,438,103 Commercial mortgage-backed securities 745,892 25,645 — 771,537 Corporate bonds 590,870 14,437 2,028 603,279 Total investment securities available for sale $ 6,911,965 $ 111,189 $ 8,911 $ 7,014,243 Investment in marketable equity securities 84,837 8,654 1,811 91,680 Investment securities held to maturity Residential mortgage-backed securities 1,877,692 17,689 — 1,895,381 Commercial mortgage-backed securities 937,034 3,884 56 940,862 Other 2,256 — — 2,256 Total investment securities held to maturity 2,816,982 21,573 56 2,838,499 Total investment securities $ 9,813,784 $ 141,416 $ 10,778 $ 9,944,422 (1) Amortized cost includes any recorded ACL.</t>
        </is>
      </c>
    </row>
    <row r="5">
      <c r="A5" s="3" t="inlineStr">
        <is>
          <t>Investment Securities Maturity Information</t>
        </is>
      </c>
      <c r="B5" s="3" t="inlineStr">
        <is>
          <t xml:space="preserve">The following table provides the amortized cost and fair value by contractual maturity for investment securities available for sale and held to maturity. Expected maturities will differ from contractual maturities on certain securities because issuers and borrowers of underlying collateral may have the right to call or prepay obligations with or without prepayment penalties. Residential and commercial mortgage-backed and government agency securities are stated separately as they are not due at a single maturity date. June 30, 2021 December 31, 2020 (Dollars in thousands) Amortized cost Fair Amortized cost Fair Investment securities available for sale Non-amortizing securities maturing in: One year or less $ 1,213 $ 1,219 $ 500,846 $ 500,954 One through five years 86,917 89,483 72,565 73,881 Five through 10 years 500,186 521,486 508,320 519,570 Over 10 years 8,984 9,659 8,971 8,807 Government agency 824,216 825,450 706,241 701,391 Residential mortgage-backed securities 4,770,205 4,785,256 4,369,130 4,438,103 Commercial mortgage-backed securities 1,144,024 1,148,530 745,892 771,537 Total investment securities available for sale $ 7,335,745 $ 7,381,083 $ 6,911,965 $ 7,014,243 Investment securities held to maturity Non-amortizing securities maturing in: One year or less 1,258 1,258 1,507 1,507 One through five years 749 749 749 749 Residential mortgage-backed securities 2,208,496 2,202,874 1,877,692 1,895,381 Commercial mortgage-backed securities 1,184,101 1,172,204 937,034 940,862 Total investment securities held to maturity $ 3,394,604 $ 3,377,085 $ 2,816,982 $ 2,838,499 </t>
        </is>
      </c>
    </row>
    <row r="6">
      <c r="A6" s="3" t="inlineStr">
        <is>
          <t>Available-for-sale Securities</t>
        </is>
      </c>
      <c r="B6" s="3" t="inlineStr">
        <is>
          <t xml:space="preserve">The following table provides the gross realized gains and losses on the sales of investment securities available for sale for the three and six months ended June 30, 2021 and 2020: Three months ended June 30 Six months ended June 30 (Dollars in thousands) 2021 2020 2021 2020 Gross realized gains on sales of investment securities available for sale $ 15,844 $ 13,752 $ 25,051 $ 34,226 Gross realized losses on sales of investment securities available for sale (14) — (14) (679) Net realized gains on sales of investment securities available for sale $ 15,830 $ 13,752 $ 25,037 $ 33,547 </t>
        </is>
      </c>
    </row>
    <row r="7">
      <c r="A7" s="3" t="inlineStr">
        <is>
          <t>Marketable Securities Gains (Losses)</t>
        </is>
      </c>
      <c r="B7" s="3" t="inlineStr">
        <is>
          <t>The following table provides the realized and unrealized gains and losses on marketable equity securities for the three and six months ended June 30, 2021 and 2020: Three months ended June 30 Six months ended June 30 (Dollars in thousands) 2021 2020 2021 2020 Marketable equity securities gains, net $ 11,654 $ 64,570 $ 27,665 $ 13,162 Less net gains recognized on marketable equity securities sold — 36,993 263 37,316 Unrealized gains (losses) recognized on marketable equity securities held $ 11,654 $ 27,577 $ 27,402 $ (24,154)</t>
        </is>
      </c>
    </row>
    <row r="8">
      <c r="A8" s="3" t="inlineStr">
        <is>
          <t>Investment Securities With Unrealized Losses</t>
        </is>
      </c>
      <c r="B8" s="3" t="inlineStr">
        <is>
          <t xml:space="preserve">The following table provides information regarding securities with unrealized losses as of June 30, 2021 and December 31, 2020: June 30, 2021 Less than 12 months 12 months or more Total (Dollars in thousands) Fair Unrealized Fair Unrealized Fair Unrealized Investment securities available for sale Government agency $ 301,934 $ 3,040 $ 124,577 $ 707 $ 426,511 $ 3,747 Residential mortgage-backed securities 1,849,194 14,305 2,068 19 1,851,262 14,324 Commercial mortgage-backed securities 648,803 8,196 — — 648,803 8,196 Corporate bonds 2,502 — 14,268 217 16,770 217 Total $ 2,802,433 $ 25,541 $ 140,913 $ 943 $ 2,943,346 $ 26,484 December 31, 2020 Less than 12 months 12 months or more Total (Dollars in thousands) Fair Unrealized Fair Unrealized Fair Unrealized Investment securities available for sale Government agency $ 268,622 $ 3,197 $ 328,777 $ 2,376 $ 597,399 $ 5,573 Residential mortgage-backed securities 433,816 1,241 23,064 69 456,880 1,310 Corporate bonds 57,715 2,028 — — 57,715 2,028 Total $ 760,153 $ 6,466 $ 351,841 $ 2,445 $ 1,111,994 $ 8,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6 Months Ended</t>
        </is>
      </c>
    </row>
    <row r="2">
      <c r="B2" s="2" t="inlineStr">
        <is>
          <t>Jun. 30, 2021</t>
        </is>
      </c>
    </row>
    <row r="3">
      <c r="A3" s="5" t="inlineStr">
        <is>
          <t>Loans and Leases Receivable Disclosure [Abstract]</t>
        </is>
      </c>
    </row>
    <row r="4">
      <c r="A4" s="3" t="inlineStr">
        <is>
          <t>Loans And Leases Outstanding</t>
        </is>
      </c>
      <c r="B4" s="3" t="inlineStr">
        <is>
          <t xml:space="preserve">Loans and leases outstanding included the following at June 30, 2021 and December 31, 2020: (Dollars in thousands) June 30, 2021 December 31, 2020 Commercial: Construction and land development $ 1,183,929 $ 985,424 Owner occupied commercial mortgage 11,526,070 11,165,012 Non-owner occupied commercial mortgage 3,015,329 2,987,689 Commercial and industrial and leases 5,067,163 5,013,644 SBA-PPP 1,698,416 2,406,291 Total commercial loans 22,490,907 22,558,060 Consumer: Residential mortgage 5,652,458 5,561,686 Revolving mortgage 1,884,633 2,052,854 Construction and land development 376,492 348,123 Consumer auto 1,287,541 1,255,402 Consumer other 601,115 552,968 Total consumer loans 9,802,239 9,771,033 PCD loans 396,506 462,882 Total loans and leases $ 32,689,652 $ 32,791,975 </t>
        </is>
      </c>
    </row>
    <row r="5">
      <c r="A5" s="3" t="inlineStr">
        <is>
          <t>Schedule of Amortized Cost of Loans</t>
        </is>
      </c>
      <c r="B5" s="3" t="inlineStr">
        <is>
          <t xml:space="preserve">The following table presents selected components of the amortized cost of loans. (Dollars in thousands) June 30, 2021 December 31, 2020 Deferred fees, including unearned fees and unamortized costs on non-PCD loans Net deferred fees related to SBA-PPP loans $ 54,855 $ 41,064 Net deferred fees related to other portfolios 14,170 9,153 Total net deferred fees $ 69,025 $ 50,217 Net unamortized discount on purchased loans Non-PCD $ 14,502 $ 19,473 PCD 35,806 45,254 Total $ 50,308 $ 64,727 </t>
        </is>
      </c>
    </row>
    <row r="6">
      <c r="A6" s="3" t="inlineStr">
        <is>
          <t>Recorded Investment, By Class, In Loans And Leases On Nonaccrual Status And Loans And Leases Greater Than 90 Days Past Due And Still Accruing</t>
        </is>
      </c>
      <c r="B6" s="3" t="inlineStr">
        <is>
          <t xml:space="preserve">June 30, 2021 (Dollars in thousands) 30-59 days 60-89 days 90 days or greater Total past Current Total loans Commercial: Construction and land development $ 2,049 $ — $ 2,342 $ 4,391 $ 1,179,538 $ 1,183,929 Owner occupied commercial mortgage 11,258 4,071 10,759 26,088 11,499,982 11,526,070 Non-owner occupied commercial mortgage 5,356 3,659 3,353 12,368 3,002,961 3,015,329 Commercial and industrial and leases 11,809 3,370 7,219 22,398 5,044,765 5,067,163 SBA-PPP — — — — 1,698,416 1,698,416 Total commercial loans 30,472 11,100 23,673 65,245 22,425,662 22,490,907 Consumer: Residential mortgage 15,387 5,605 23,988 44,980 5,607,478 5,652,458 Revolving mortgage 7,277 2,157 7,928 17,362 1,867,271 1,884,633 Construction and land development 684 69 127 880 375,612 376,492 Consumer auto 5,410 1,098 1,045 7,553 1,279,988 1,287,541 Consumer other 3,089 1,020 1,142 5,251 595,864 601,115 Total consumer loans 31,847 9,949 34,230 76,026 9,726,213 9,802,239 PCD loans 12,672 4,718 29,113 46,503 350,003 396,506 Total loans and leases $ 74,991 $ 25,767 $ 87,016 $ 187,774 $ 32,501,878 $ 32,689,652 December 31, 2020 (Dollars in thousands) 30-59 days 60-89 days 90 days or greater Total past Current Total loans Commercial: Construction and land development $ 956 $ 527 $ 1,603 $ 3,086 $ 982,338 $ 985,424 Owner occupied commercial mortgage 8,757 2,232 14,082 25,071 11,139,941 11,165,012 Non-owner occupied commercial mortgage 12,370 — 5,973 18,343 2,969,346 2,987,689 Commercial and industrial and leases 14,532 2,842 3,243 20,617 4,993,027 5,013,644 SBA-PPP — — — — 2,406,291 2,406,291 Total commercial loans 36,615 5,601 24,901 67,117 22,490,943 22,558,060 Consumer: Residential mortgage 43,218 8,364 31,690 83,272 5,478,414 5,561,686 Revolving mortgage 11,977 2,626 7,415 22,018 2,030,836 2,052,854 Construction and land development 932 77 330 1,339 346,784 348,123 Consumer auto 6,825 1,835 1,076 9,736 1,245,666 1,255,402 Consumer other 3,610 1,464 1,505 6,579 546,389 552,968 Total consumer loans 66,562 14,366 42,016 122,944 9,648,089 9,771,033 PCD loans 18,322 6,076 31,026 55,424 407,458 462,882 Total loans and leases $ 121,499 $ 26,043 $ 97,943 $ 245,485 $ 32,546,490 $ 32,791,975 The amortized cost, by class, of loans and leases on nonaccrual status, and loans and leases greater than 90 days past due and still accruing at June 30, 2021 and December 31, 2020, were as follows: June 30, 2021 December 31, 2020 (Dollars in thousands) Nonaccrual Loans and Nonaccrual Loans and Commercial: Construction and land development $ 1,574 $ 816 $ 1,661 $ — Owner occupied commercial mortgage 24,695 1,226 23,103 3,625 Non-owner occupied commercial mortgage 7,149 — 7,932 147 Commercial and industrial and leases 24,082 466 10,626 540 Total commercial loans 57,500 2,508 43,322 4,312 Consumer: Residential mortgage 53,443 — 66,345 — Revolving mortgage 21,143 — 22,236 — Construction and land development 763 — 652 — Consumer auto 3,192 — 3,166 — Consumer other 489 905 823 1,195 Total consumer loans 79,030 905 93,222 1,195 PCD loans 50,934 363 54,939 355 Total loans and leases $ 187,464 $ 3,776 $ 191,483 $ 5,862 </t>
        </is>
      </c>
    </row>
    <row r="7">
      <c r="A7" s="3" t="inlineStr">
        <is>
          <t>Composition Of The Loans And Leases Outstanding By Credit Quality Indicator</t>
        </is>
      </c>
      <c r="B7" s="3" t="inlineStr">
        <is>
          <t xml:space="preserve">The following tables represent current credit quality indicators by origination year as of June 30, 2021. June 30, 2021 Commercial Loans Amortized Cost Basis by Origination Year Classification: 2021 2020 2019 2018 2017 Prior Revolving Revolving converted to term loans Total (Dollars in thousands) Construction and land development Pass $ 222,124 $ 441,299 $ 281,357 $ 165,495 $ 47,101 $ 13,659 $ 4,395 $ — $ 1,175,430 Special Mention 20 218 — 146 72 — 138 — 594 Substandard — 144 1,056 1,444 5,110 11 140 — 7,905 Total 222,144 441,661 282,413 167,085 52,283 13,670 4,673 — 1,183,929 Owner occupied commercial mortgage Pass 1,420,375 3,123,179 2,090,297 1,417,269 1,105,141 2,009,482 104,492 116 11,270,351 Special Mention 782 25,052 28,380 33,575 11,938 27,394 3,030 72 130,223 Substandard 9,562 5,902 20,415 10,246 22,560 48,273 8,538 — 125,496 Total 1,430,719 3,154,133 2,139,092 1,461,090 1,139,639 2,085,149 116,060 188 11,526,070 Non-owner occupied commercial mortgage Pass 312,438 801,110 584,899 300,019 298,984 576,807 32,061 — 2,906,318 Special Mention 783 647 855 10,678 832 2,818 500 — 17,113 Substandard 981 11,897 23,971 10,955 10,696 32,072 1,326 — 91,898 Total 314,202 813,654 609,725 321,652 310,512 611,697 33,887 — 3,015,329 Commercial and industrial and leases Pass 815,211 1,272,974 798,870 397,616 220,881 392,573 988,180 5,214 4,891,519 Special Mention 2,003 9,274 22,326 5,867 4,587 5,746 7,268 192 57,263 Substandard 6,788 6,220 4,606 4,496 3,155 4,124 20,414 1,351 51,154 Doubtful — 49 17 — — — 1 — 67 Ungraded — — — — — — 67,160 — 67,160 Total 824,002 1,288,517 825,819 407,979 228,623 402,443 1,083,023 6,757 5,067,163 SBA-PPP Pass 1,157,721 540,695 — — — — — — 1,698,416 Total commercial $ 3,948,788 $ 6,238,660 $ 3,857,049 $ 2,357,806 $ 1,731,057 $ 3,112,959 $ 1,237,643 $ 6,945 $ 22,490,907 Consumer and PCD Loans Amortized Cost Basis by Origination Year Days Past Due: 2021 2020 2019 2018 2017 Prior Revolving Revolving converted to term loans Total (Dollars in thousands) Residential mortgage Current $ 1,146,230 $ 1,727,617 $ 779,136 $ 477,386 $ 440,502 $ 1,014,974 $ 21,633 $ — $ 5,607,478 30-59 days 1,461 1,343 2,201 1,707 2,098 6,539 38 — 15,387 60-89 days 144 1,025 64 263 451 3,585 73 — 5,605 90 days or greater — 237 1,694 1,544 3,370 17,143 — — 23,988 Total 1,147,835 1,730,222 783,095 480,900 446,421 1,042,241 21,744 — 5,652,458 Revolving mortgage Current — — — — — — 1,736,398 130,873 1,867,271 30-59 days — — — — — — 4,234 3,043 7,277 60-89 days — — — — — — 875 1,282 2,157 90 days or greater — — — — — — 4,245 3,683 7,928 Total — — — — — — 1,745,752 138,881 1,884,633 Construction and land development Current 100,826 209,612 38,606 13,906 7,060 3,669 1,933 — 375,612 30-59 days 281 — — 114 — 289 — — 684 60-89 days — — 15 50 4 — — — 69 90 days or greater — — — — — 127 — — 127 Total 101,107 209,612 38,621 14,070 7,064 4,085 1,933 — 376,492 Consumer auto Current 314,523 432,620 262,684 163,836 72,275 34,050 — — 1,279,988 30-59 days 725 1,516 1,376 925 605 263 — — 5,410 60-89 days 69 347 367 248 16 51 — — 1,098 90 days or greater — 365 415 177 78 10 — — 1,045 Total 315,317 434,848 264,842 165,186 72,974 34,374 — — 1,287,541 Consumer other Current 78,465 38,660 19,115 6,668 5,481 31,966 415,509 — 595,864 30-59 days 12 127 91 25 26 120 2,688 — 3,089 60-89 days 18 22 25 1 — — 954 — 1,020 90 days or greater 10 37 19 9 — — 1,067 — 1,142 Total 78,505 38,846 19,250 6,703 5,507 32,086 420,218 — 601,115 Total consumer $ 1,642,764 $ 2,413,528 $ 1,105,808 $ 666,859 $ 531,966 $ 1,112,786 $ 2,189,647 $ 138,881 $ 9,802,239 PCD loans Current $ — $ 24,591 $ 22,834 $ 21,907 $ 23,877 $ 227,641 $ 11,185 $ 17,968 $ 350,003 30-59 days — 632 469 663 536 9,404 513 455 12,672 60-89 days — 420 66 539 56 3,553 52 32 4,718 90 days or greater — 732 2,199 3,433 1,637 19,988 81 1,043 29,113 Total PCD $ — $ 26,375 $ 25,568 $ 26,542 $ 26,106 $ 260,586 $ 11,831 $ 19,498 $ 396,506 Total loans and leases $ 5,591,552 $ 8,678,563 $ 4,988,425 $ 3,051,207 $ 2,289,129 $ 4,486,331 $ 3,439,121 $ 165,324 $ 32,689,652 The following tables represent current credit quality indicators by origination year as of December 31, 2020. December 31, 2020 Commercial Loans Amortized Cost Basis by Origination Year Classification: 2020 2019 2018 2017 2016 Prior Revolving Revolving converted to term loans Total (Dollars in thousands) Construction and land development Pass $ 342,183 $ 341,233 $ 190,429 $ 50,776 $ 23,969 $ 11,306 $ 10,969 $ — $ 970,865 Special Mention 246 — 6,421 5,342 — — 153 — 12,162 Substandard 229 629 1,450 — 8 81 — — 2,397 Total 342,658 341,862 198,300 56,118 23,977 11,387 11,122 — 985,424 Owner occupied commercial mortgage Pass 3,183,467 2,201,165 1,625,141 1,301,412 1,049,858 1,454,020 101,556 133 10,916,752 Special Mention 6,274 20,702 36,739 12,387 17,699 25,693 5,115 72 124,681 Substandard 10,280 19,052 9,842 20,928 13,736 41,303 8,438 — 123,579 Total 3,200,021 2,240,919 1,671,722 1,334,727 1,081,293 1,521,016 115,109 205 11,165,012 Non-owner occupied commercial mortgage Pass 865,514 609,975 378,136 331,800 282,810 391,517 32,149 — 2,891,901 Special Mention 569 905 10,794 1,808 5,121 3,279 483 — 22,959 Substandard 2,899 18,546 12,296 8,764 14,087 15,427 810 — 72,829 Total 868,982 629,426 401,226 342,372 302,018 410,223 33,442 — 2,987,689 Commercial and industrial and leases Pass 1,620,622 983,852 504,463 310,468 234,735 286,996 899,978 5,520 4,846,634 Special Mention 3,146 17,065 7,265 5,393 3,307 4,912 9,152 189 50,429 Substandard 17,811 4,095 4,370 4,257 2,548 3,801 22,384 983 60,249 Ungraded — — — — — — 56,332 — 56,332 Total 1,641,579 1,005,012 516,098 320,118 240,590 295,709 987,846 6,692 5,013,644 SBA-PPP Pass 2,406,291 — — — — — — — 2,406,291 Total commercial $ 8,459,531 $ 4,217,219 $ 2,787,346 $ 2,053,335 $ 1,647,878 $ 2,238,335 $ 1,147,519 $ 6,897 $ 22,558,060 Consumer and PCD Loans Amortized Cost Basis by Origination Year Days Past Due: 2020 2019 2018 2017 2016 Prior Revolving Revolving converted to term loans Total (Dollars in thousands) Residential mortgage Current $ 1,882,683 $ 978,298 $ 655,798 $ 596,309 $ 461,719 $ 878,634 $ 24,973 $ — $ 5,478,414 30-59 days 2,278 4,573 11,463 3,772 8,613 12,299 220 — 43,218 60-89 days 30 100 1,246 1,449 834 4,705 — — 8,364 90 days or greater 282 4,831 3,150 4,015 5,689 13,723 — — 31,690 Total 1,885,273 987,802 671,657 605,545 476,855 909,361 25,193 — 5,561,686 Revolving mortgage Current — — — — — — 1,879,968 150,868 2,030,836 30-59 days — — — — — — 8,241 3,736 11,977 60-89 days — — — — — — 527 2,099 2,626 90 days or greater — — — — — — 2,301 5,114 7,415 Total — — — — — — 1,891,037 161,817 2,052,854 Construction and land development Current 215,112 85,707 24,860 10,269 6,093 2,218 2,525 — 346,784 30-59 days — 420 121 370 — 21 — — 932 60-89 days — — — 9 — 68 — — 77 90 days or greater — — — — — 330 — — 330 Total 215,112 86,127 24,981 10,648 6,093 2,637 2,525 — 348,123 Consumer auto Current 521,719 340,594 219,597 104,280 49,872 9,604 — — 1,245,666 30-59 days 2,175 1,873 1,257 842 544 134 — — 6,825 60-89 days 329 689 312 351 109 45 — — 1,835 90 days or greater 170 527 217 57 102 3 — — 1,076 Total 524,393 343,683 221,383 105,530 50,627 9,786 — — 1,255,402 Consumer other Current 53,842 27,117 10,911 7,159 2,980 29,336 415,044 — 546,389 30-59 days 322 114 77 18 11 7 3,061 — 3,610 60-89 days 102 20 13 18 3 23 1,285 — 1,464 90 days or greater 53 84 8 — — — 1,360 — 1,505 Total 54,319 27,335 11,009 7,195 2,994 29,366 420,750 — 552,968 Total consumer $ 2,679,097 $ 1,444,947 $ 929,030 $ 728,918 $ 536,569 $ 951,150 $ 2,339,505 $ 161,817 $ 9,771,033 PCD loans Current $ 31,475 $ 25,425 $ 27,183 $ 27,955 $ 28,995 $ 232,186 $ 13,212 $ 21,027 $ 407,458 30-59 days 999 925 801 718 1,341 12,637 156 745 18,322 60-89 days 447 81 312 695 97 4,098 9 337 6,076 90 days or greater 721 2,325 4,755 1,208 897 19,963 111 1,046 31,026 Total PCD $ 33,642 $ 28,756 $ 33,051 $ 30,576 $ 31,330 $ 268,884 $ 13,488 $ 23,155 $ 462,882 Total loans and leases $ 11,172,270 $ 5,690,922 $ 3,749,427 $ 2,812,829 $ 2,215,777 $ 3,458,369 $ 3,500,512 $ 191,869 $ 32,791,975 </t>
        </is>
      </c>
    </row>
    <row r="8">
      <c r="A8" s="3" t="inlineStr">
        <is>
          <t>Schedule of Loans Pledged as Collateral</t>
        </is>
      </c>
      <c r="B8" s="3" t="inlineStr">
        <is>
          <t xml:space="preserve">The following table provides information regarding loans pledged as collateral for borrowing capacity through the FHLB of Atlanta and the Federal Reserve Bank (“FRB”) as of June 30, 2021 and December 31, 2020: (Dollars in thousands) June 30, 2021 December 31, 2020 FHLB of Atlanta Lendable collateral value of pledged non-PCD loans $ 8,900,711 $ 8,637,844 Less: Advances 646,667 652,675 Available borrowing capacity $ 8,254,044 $ 7,985,169 Pledged non-PCD loans $ 12,498,810 $ 12,157,153 FRB Lendable collateral value of pledged non-PCD loans $ 3,532,492 $ 3,321,762 Less: Advances — — Available borrowing capacity $ 3,532,492 $ 3,321,762 Pledged non-PCD loans $ 4,380,334 $ 4,104,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Tables)</t>
        </is>
      </c>
      <c r="B1" s="2" t="inlineStr">
        <is>
          <t>6 Months Ended</t>
        </is>
      </c>
    </row>
    <row r="2">
      <c r="B2" s="2" t="inlineStr">
        <is>
          <t>Jun. 30, 2021</t>
        </is>
      </c>
    </row>
    <row r="3">
      <c r="A3" s="5" t="inlineStr">
        <is>
          <t>Receivables [Abstract]</t>
        </is>
      </c>
    </row>
    <row r="4">
      <c r="A4" s="3" t="inlineStr">
        <is>
          <t>Allowance for Credit Losses</t>
        </is>
      </c>
      <c r="B4" s="3" t="inlineStr">
        <is>
          <t xml:space="preserve">Activity in the ACL by portfolio segment is summarized as follows: Three months ended June 30, 2021 (Dollars in thousands) Commercial Consumer PCD Total Allowance for credit losses: Balance at April 1 $ 74,864 $ 112,852 $ 22,935 $ 210,651 Provision (credit) 3,279 (17,481) (5,401) (19,603) Charge-offs (3,044) (4,028) (456) (7,528) Recoveries 983 2,929 1,662 5,574 Balance at June 30 $ 76,082 $ 94,272 $ 18,740 $ 189,094 Three months ended June 30, 2020 (Dollars in thousands) Commercial Consumer PCD Total Balance at April 1 $ 72,410 $ 109,933 $ 26,916 $ 209,259 Provision (credit) 6,628 13,682 242 20,552 Charge-offs (4,015) (6,657) (1,392) (12,064) Recoveries 1,154 2,387 1,162 4,703 Balance at June 30 $ 76,177 $ 119,345 $ 26,928 $ 222,450 Six months ended June 30, 2021 (Dollars in thousands) Commercial Consumer PCD Total Balance at January 1 $ 80,842 $ 119,485 $ 23,987 $ 224,314 Provision (credit) (643) (22,985) (6,949) (30,577) Charge-offs (6,375) (8,497) (1,219) (16,091) Recoveries 2,258 6,269 2,921 11,448 Balance at June 30 $ 76,082 $ 94,272 $ 18,740 $ 189,094 Six months ended June 30, 2020 (Dollars in thousands) Commercial Consumer PCD Total Balance at December 31 $ 142,369 $ 75,236 $ 7,536 $ 225,141 Adoption of ASC 326 (87,554) 30,629 19,001 (37,924) Balance at January 1 54,815 105,865 26,537 187,217 Provision (credit) 28,165 23,088 (2,346) 48,907 Initial allowance on PCD loans — — 1,193 1,193 Charge-offs (9,384) (14,426) (2,515) (26,325) Recoveries 2,581 4,818 4,059 11,458 Balance at June 30 $ 76,177 $ 119,345 $ 26,928 $ 222,450 BancShares records an allowance for credit losses on unfunded commitments within other liabilities. Activity in the allowance for credit losses for unfunded commitments is summarized as follows: Three months ended June 30 Six months ended June 30 (Dollars in thousands) 2021 2020 2021 2020 Allowance for credit losses: Beginning balance $ 11,571 $ 10,512 $ 12,814 $ 1,055 Adoption of ASC 326 — — — 8,885 Adjusted beginning balance $ 11,571 $ 10,512 $ 12,814 $ 9,940 Provision (credit) (468) 3,173 (1,711) 3,745 Ending balance 11,103 13,685 11,103 13,685 The following table presents information on collateral-dependent loans by class and includes the amortized cost of collateral-dependent loans and leases, the net realizable value of the collateral, the extent to which collateral secures collateral-dependent loans and the associated ACL as of June 30, 2021 and December 31, 2020 were as follows: June 30, 2021 (Dollars in thousands) Collateral-Dependant Loans Net Realizable Value of Collateral Collateral Coverage Allowance for Credit Losses Commercial loans: Construction and land development $ 1,425 $ 1,976 138.7 % $ — Owner occupied commercial mortgage 11,288 15,591 138.1 — Non-owner occupied commercial mortgage 5,405 8,017 148.3 — Commercial and industrial and leases 7,736 9,672 125.0 230 Total commercial loans 25,854 35,256 136.4 230 Consumer: Residential mortgage 15,237 23,411 153.6 — Revolving mortgage 1,385 1,724 124.5 — Total consumer loans 16,622 25,135 151.2 — PCD loans 19,894 34,495 173.4 — Total collateral-dependent loans $ 62,370 $ 94,886 152.1 % $ 230 December 31, 2020 (Dollars in thousands) Collateral-Dependant Loans Net Realizable Value of Collateral Collateral Coverage Allowance for Credit Losses Commercial loans: Construction and land development $ 1,424 $ 1,795 126.1 % $ — Owner occupied commercial mortgage 9,792 14,253 145.6 — Non-owner occupied commercial mortgage 5,556 7,577 136.4 — Total commercial loans 16,772 23,625 140.9 — Consumer: Residential mortgage 23,011 29,775 129.4 131 PCD loans 19,042 27,872 146.4 — Total collateral-dependent loans $ 58,825 $ 81,272 138.2 % $ 131 </t>
        </is>
      </c>
    </row>
    <row r="5">
      <c r="A5" s="3" t="inlineStr">
        <is>
          <t>Troubled Debt Restructurings on Financing Receivables</t>
        </is>
      </c>
      <c r="B5" s="3" t="inlineStr">
        <is>
          <t>The following tables provides a summary of total TDRs by accrual status: June 30, 2021 December 31, 2020 (Dollars in thousands) Accruing Nonaccruing Total Accruing Nonaccruing Total Commercial loans: Construction and land development $ 408 $ 38 $ 446 $ 578 $ 54 $ 632 Owner occupied commercial mortgage 37,216 12,097 49,313 37,574 10,889 48,463 Non-owner occupied commercial mortgage 20,364 3,474 23,838 18,336 1,649 19,985 Commercial and industrial and leases 12,761 8,569 21,330 29,131 3,528 32,659 Total commercial loans 70,749 24,178 94,927 85,619 16,120 101,739 Consumer: Residential mortgage 21,079 17,220 38,299 29,458 19,380 48,838 Revolving mortgage 18,038 7,196 25,234 20,124 7,128 27,252 Construction and land development 2,482 289 2,771 1,573 9 1,582 Consumer auto 2,134 653 2,787 2,018 696 2,714 Consumer other 841 56 897 955 137 1,092 Total consumer loans 44,574 25,414 69,988 54,128 27,350 81,478 PCD loans 23,981 9,073 33,054 17,617 7,346 24,963 Total loans $ 139,304 $ 58,665 $ 197,969 $ 157,364 $ 50,816 $ 208,180 The following table provides the types of modifications designated as TDRs during the three and six months ended June 30, 2021 and 2020. Three months ended June 30, 2021 Three months ended June 30, 2020 All restructurings All restructurings (Dollars in thousands) Number of Loans Recorded investment at period end Number of Loans Recorded investment at period end Loans and leases Interest only 4 $ 3,353 7 $ 15,352 Loan term extension 41 4,053 27 2,925 Below market interest rate 37 7,730 69 17,291 Discharged from bankruptcy 39 6,421 43 1,472 Total restructurings 121 $ 21,557 146 $ 37,040 Six months ended June 30, 2021 Six months ended June 30, 2020 All restructurings All restructurings (Dollars in thousands) Number of Loans Recorded investment at period end Number of Loans Recorded investment at period end Loans and leases Interest only 10 $ 10,118 17 $ 19,328 Loan term extension 66 7,700 33 3,657 Below market interest rate 90 15,643 157 25,389 Discharged from bankruptcy 84 10,191 110 5,640 Total restructurings 250 $ 43,652 317 $ 54,014 For the six months ended June 30, 2021 and 2020, the pre-modification and post-modification outstanding amortized cost of loans modified as TDRs were not materially differ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6 Months Ended</t>
        </is>
      </c>
    </row>
    <row r="2">
      <c r="B2" s="2" t="inlineStr">
        <is>
          <t>Jun. 30, 2021</t>
        </is>
      </c>
    </row>
    <row r="3">
      <c r="A3" s="5" t="inlineStr">
        <is>
          <t>Other Real Estate [Abstract]</t>
        </is>
      </c>
    </row>
    <row r="4">
      <c r="A4" s="3" t="inlineStr">
        <is>
          <t>Changes in other real estate owned</t>
        </is>
      </c>
      <c r="B4" s="3" t="inlineStr">
        <is>
          <t xml:space="preserve">The following table explains changes in other real estate owned (“OREO”) during the six months ended June 30, 2021 and 2020: (Dollars in thousands) OREO Balance at December 31, 2020 $ 50,890 Additions 11,340 Sales (16,600) Write-downs/losses (1,945) Balance at June 30, 2021 $ 43,685 Balance at December 31, 2019 $ 46,591 Additions 9,184 Acquired in business combinations 9,813 Sales (9,497) Write-downs/losses (2,241) Balance at June 30, 2020 $ 53,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6 Months Ended</t>
        </is>
      </c>
    </row>
    <row r="2">
      <c r="B2" s="2" t="inlineStr">
        <is>
          <t>Jun. 30, 2021</t>
        </is>
      </c>
    </row>
    <row r="3">
      <c r="A3" s="5" t="inlineStr">
        <is>
          <t>Mortgage Servicing Rights [Abstract]</t>
        </is>
      </c>
    </row>
    <row r="4">
      <c r="A4" s="3" t="inlineStr">
        <is>
          <t>Mortgage servicing rights</t>
        </is>
      </c>
      <c r="B4" s="3" t="inlineStr">
        <is>
          <t xml:space="preserve">The following table presents changes in the servicing asset during the three and six months ended June 30, 2021 and 2020: Three months ended June 30 Six months ended June 30 (Dollars in thousands) 2021 2020 2021 2020 Beginning balance $ 22,745 $ 19,756 $ 18,426 $ 22,963 Servicing rights originated 3,101 2,096 6,545 3,679 Amortization (2,077) (2,119) (4,325) (3,942) Valuation allowance decrease (increase) (1,784) (1,069) 1,339 (4,036) Ending balance $ 21,985 $ 18,664 $ 21,985 $ 18,664 </t>
        </is>
      </c>
    </row>
    <row r="5">
      <c r="A5" s="3" t="inlineStr">
        <is>
          <t>Schedule of Activity in Servicing Asset Valuation Allowance</t>
        </is>
      </c>
      <c r="B5" s="3" t="inlineStr">
        <is>
          <t xml:space="preserve">The following table presents the activity in the servicing asset valuation allowance for the three and six months ended June 30, 2021 and 2020: Three months ended June 30 Six months ended June 30 (Dollars in thousands) 2021 2020 2021 2020 Beginning balance $ 1,242 $ 3,189 $ 4,365 $ 222 Valuation allowance (decrease) increase 1,784 1,069 (1,339) 4,036 Ending balance $ 3,026 $ 4,258 $ 3,026 $ 4,258 </t>
        </is>
      </c>
    </row>
    <row r="6">
      <c r="A6" s="3" t="inlineStr">
        <is>
          <t>Mortgage servicing rights economic assumptions</t>
        </is>
      </c>
      <c r="B6" s="3" t="inlineStr">
        <is>
          <t xml:space="preserve">Mortgage servicing rights valuations are performed using a pooling methodology where loans with similar risk characteristics are grouped together and evaluated using discounted cash flows to estimate the present value of future earnings. Key economic assumptions used to value mortgage servicing rights were as follows: June 30, 2021 December 31, 2020 Discount rate - conventional fixed loans 8.47 % 7.92 % Discount rate - all loans excluding conventional fixed loans 9.47 % 8.92 % Weighted average constant prepayment rate 16.57 % 20.62 % Weighted average cost to service a loan $ 87.58 $ 8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DIC Shared-Loss Payable (Tables)</t>
        </is>
      </c>
      <c r="B1" s="2" t="inlineStr">
        <is>
          <t>6 Months Ended</t>
        </is>
      </c>
    </row>
    <row r="2">
      <c r="B2" s="2" t="inlineStr">
        <is>
          <t>Jun. 30, 2021</t>
        </is>
      </c>
    </row>
    <row r="3">
      <c r="A3" s="5" t="inlineStr">
        <is>
          <t>FDIC Shared-Loss Receivable [Abstract]</t>
        </is>
      </c>
    </row>
    <row r="4">
      <c r="A4" s="3" t="inlineStr">
        <is>
          <t>Changes In Payable to FDIC</t>
        </is>
      </c>
      <c r="B4" s="3" t="inlineStr">
        <is>
          <t xml:space="preserve">The following table provides changes in the FDIC shared-loss payable since December 31, 2020: (Dollars in thousands) Total Balance at December 31, 2020 $ 15,601 Accretion 502 Payment made to the FDIC to settle shared-loss agreement (16,103) Balance at June 30,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Investment in marketable equity securities at cost</t>
        </is>
      </c>
      <c r="B2" s="6" t="n">
        <v>84297</v>
      </c>
      <c r="C2" s="6" t="n">
        <v>84837</v>
      </c>
    </row>
    <row r="3">
      <c r="A3" s="3" t="inlineStr">
        <is>
          <t>Investment securities available for sale at cost</t>
        </is>
      </c>
      <c r="B3" s="4" t="n">
        <v>7335745</v>
      </c>
      <c r="C3" s="4" t="n">
        <v>6911965</v>
      </c>
    </row>
    <row r="4">
      <c r="A4" s="3" t="inlineStr">
        <is>
          <t>Investment securities held to maturity at fair value</t>
        </is>
      </c>
      <c r="B4" s="6" t="n">
        <v>3377085</v>
      </c>
      <c r="C4" s="6" t="n">
        <v>2838499</v>
      </c>
    </row>
    <row r="5">
      <c r="A5" s="3" t="inlineStr">
        <is>
          <t>Preferred stock, par value (in dollars per share)</t>
        </is>
      </c>
      <c r="B5" s="7" t="n">
        <v>0.01</v>
      </c>
      <c r="C5" s="7" t="n">
        <v>0.01</v>
      </c>
    </row>
    <row r="6">
      <c r="A6" s="3" t="inlineStr">
        <is>
          <t>Preferred stock, shares authorized</t>
        </is>
      </c>
      <c r="B6" s="4" t="n">
        <v>10000000</v>
      </c>
      <c r="C6" s="4" t="n">
        <v>10000000</v>
      </c>
    </row>
    <row r="7">
      <c r="A7" s="3" t="inlineStr">
        <is>
          <t>Preferred stock, shares issued</t>
        </is>
      </c>
      <c r="B7" s="4" t="n">
        <v>345000</v>
      </c>
      <c r="C7" s="4" t="n">
        <v>345000</v>
      </c>
    </row>
    <row r="8">
      <c r="A8" s="3" t="inlineStr">
        <is>
          <t>Preferred stock, shares outstanding</t>
        </is>
      </c>
      <c r="B8" s="4" t="n">
        <v>345000</v>
      </c>
      <c r="C8" s="4" t="n">
        <v>345000</v>
      </c>
    </row>
    <row r="9">
      <c r="A9" s="3" t="inlineStr">
        <is>
          <t>Class A Common Stock</t>
        </is>
      </c>
    </row>
    <row r="10">
      <c r="A10" s="3" t="inlineStr">
        <is>
          <t>Common stock, par value (in dollars per share)</t>
        </is>
      </c>
      <c r="B10" s="6" t="n">
        <v>1</v>
      </c>
      <c r="C10" s="6" t="n">
        <v>1</v>
      </c>
    </row>
    <row r="11">
      <c r="A11" s="3" t="inlineStr">
        <is>
          <t>Common stock, shares authorized</t>
        </is>
      </c>
      <c r="B11" s="4" t="n">
        <v>16000000</v>
      </c>
      <c r="C11" s="4" t="n">
        <v>16000000</v>
      </c>
    </row>
    <row r="12">
      <c r="A12" s="3" t="inlineStr">
        <is>
          <t>Common stock, shares issued</t>
        </is>
      </c>
      <c r="B12" s="4" t="n">
        <v>8811220</v>
      </c>
      <c r="C12" s="4" t="n">
        <v>8811220</v>
      </c>
    </row>
    <row r="13">
      <c r="A13" s="3" t="inlineStr">
        <is>
          <t>Common stock, shares outstanding</t>
        </is>
      </c>
      <c r="B13" s="4" t="n">
        <v>8811220</v>
      </c>
      <c r="C13" s="4" t="n">
        <v>8811220</v>
      </c>
    </row>
    <row r="14">
      <c r="A14" s="3" t="inlineStr">
        <is>
          <t>Class B Common Stock</t>
        </is>
      </c>
    </row>
    <row r="15">
      <c r="A15" s="3" t="inlineStr">
        <is>
          <t>Common stock, par value (in dollars per share)</t>
        </is>
      </c>
      <c r="B15" s="6" t="n">
        <v>1</v>
      </c>
      <c r="C15" s="6" t="n">
        <v>1</v>
      </c>
    </row>
    <row r="16">
      <c r="A16" s="3" t="inlineStr">
        <is>
          <t>Common stock, shares authorized</t>
        </is>
      </c>
      <c r="B16" s="4" t="n">
        <v>2000000</v>
      </c>
      <c r="C16" s="4" t="n">
        <v>2000000</v>
      </c>
    </row>
    <row r="17">
      <c r="A17" s="3" t="inlineStr">
        <is>
          <t>Common stock, shares issued</t>
        </is>
      </c>
      <c r="B17" s="4" t="n">
        <v>1005185</v>
      </c>
      <c r="C17" s="4" t="n">
        <v>1005185</v>
      </c>
    </row>
    <row r="18">
      <c r="A18" s="3" t="inlineStr">
        <is>
          <t>Common stock, shares outstanding</t>
        </is>
      </c>
      <c r="B18" s="4" t="n">
        <v>1005185</v>
      </c>
      <c r="C18" s="4" t="n">
        <v>1005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1</t>
        </is>
      </c>
    </row>
    <row r="3">
      <c r="A3" s="5" t="inlineStr">
        <is>
          <t>Accumulated Other Comprehensive Income (Loss), Net of Tax [Abstract]</t>
        </is>
      </c>
    </row>
    <row r="4">
      <c r="A4" s="3" t="inlineStr">
        <is>
          <t>Schedule Of Accumulated Other Comprehensive Income (Loss)</t>
        </is>
      </c>
      <c r="B4" s="3" t="inlineStr">
        <is>
          <t>Accumulated other comprehensive (loss) income included the following as of June 30, 2021 and December 31, 2020: June 30, 2021 December 31, 2020 (Dollars in thousands) Accumulated Deferred Accumulated Accumulated Deferred Accumulated Unrealized gains on securities available for sale $ 45,338 $ 10,428 $ 34,910 $ 102,278 $ 23,524 $ 78,754 Unrealized gains on securities available for sale transferred to held to maturity 4,139 952 3,187 5,399 1,242 4,157 Defined benefit pension items (78,204) (17,987) (60,217) (91,751) (21,103) (70,648) Total $ (28,727) $ (6,607) $ (22,120) $ 15,926 $ 3,663 $ 12,263 The following table highlights changes in accumulated other comprehensive (loss) income by component for the three and six months ended June 30, 2021 and 2020: Three months ended June 30, 2021 (Dollars in thousands, net of tax) Unrealized gains (losses) on securities available for sale Unrealized gains on securities available for sale transferred to held to maturity Defined benefit pension items Total Beginning balance $ 28,159 $ 3,791 $ (65,621) $ (33,671) Net unrealized gains arising during period 18,940 — — 18,940 Amounts reclassified from accumulated other comprehensive loss (12,189) (604) 5,404 (7,389) Net current period other comprehensive (loss) income 6,751 (604) 5,404 11,551 Ending balance $ 34,910 $ 3,187 $ (60,217) $ (22,120) Three months ended June 30, 2020 (Dollars in thousands, net of tax) Unrealized gains (losses) on securities available for sale Unrealized gains on securities available for sale transferred to held to maturity Defined benefit pension items Total Beginning balance $ 102,080 $ — $ (127,692) $ (25,612) Net unrealized gains arising during period 21,611 — — 21,611 Amounts reclassified from accumulated other comprehensive loss (10,589) — 4,926 (5,663) Net current period other comprehensive income 11,022 — 4,926 15,948 Ending balance $ 113,102 $ — $ (122,766) $ (9,664) Six months ended June 30, 2021 (Dollars in thousands, net of tax) Unrealized gains on securities available for sale Unrealized gains on securities available for sale transferred to held to maturity Defined benefit pension items Total Beginning balance $ 78,754 $ 4,157 $ (70,648) $ 12,263 Net unrealized losses arising during period (24,566) — — (24,566) Amounts reclassified from accumulated other comprehensive income (19,278) (970) 10,431 (9,817) Net current period other comprehensive (loss) income (43,844) (970) 10,431 (34,383) Ending balance $ 34,910 $ 3,187 $ (60,217) $ (22,120) Six months ended June 30, 2020 (Dollars in thousands, net of tax) Unrealized gains on securities available for sale Unrealized gains on securities available for sale transferred to held to maturity Defined benefit pension items Total Beginning balance $ 5,792 $ — $ (132,515) $ (126,723) Net unrealized gains arising during period 133,141 — — 133,141 Amounts reclassified from accumulated other comprehensive loss (25,831) — 9,749 (16,082) Net current period other comprehensive income 107,310 — 9,749 117,059 Ending balance $ 113,102 $ — $ (122,766) $ (9,664)</t>
        </is>
      </c>
    </row>
    <row r="5">
      <c r="A5" s="3" t="inlineStr">
        <is>
          <t>Reclassification out of Accumulated Other Comprehensive Income</t>
        </is>
      </c>
      <c r="B5" s="3" t="inlineStr">
        <is>
          <t xml:space="preserve">The following table presents the amounts reclassified from accumulated other comprehensive (loss) income and the line item affected in the statement where net income is presented for the three and six months ended June 30, 2021 and 2020: (Dollars in thousands) Three months ended June 30, 2021 Details about accumulated other comprehensive income (loss) Amounts reclassified from accumulated other comprehensive income (loss) Affected line item in the statement where net income is presented Unrealized gains on securities available for sale $ 15,830 Realized gains on investment securities available for sale, net (3,641) Income taxes $ 12,189 Accretion of unrealized gains on securities available for sale transferred to held to maturity $ 785 Net interest income (181) Income taxes $ 604 Amortization of defined benefit pension actuarial losses (7,018) Other noninterest expense 1,614 Income taxes $ (5,404) Total reclassifications for the period $ 7,389 (Dollars in thousands) Three months ended June 30, 2020 Details about accumulated other comprehensive income (loss) Amounts reclassified from accumulated other comprehensive income (loss) Affected line item in the statement where net income is presented Unrealized gains on securities available for sale $ 13,752 Realized gains on investment securities available for sale, net (3,163) Income taxes $ 10,589 Amortization of defined benefit pension actuarial losses (6,398) Other noninterest expense 1,472 Income taxes $ (4,926) Total reclassifications for the period $ 5,663 Six months ended June 30, 2021 Details about accumulated other comprehensive income (loss) Amounts reclassified from accumulated other comprehensive income (loss) Affected line item in the statement where net income is presented Unrealized gains on securities available for sale $ 25,037 Realized gains on investment securities available for sale, net (5,759) Income taxes $ 19,278 Amortization of unrealized losses on securities available for sale transferred to held to maturity $ 1,260 Net interest income (290) Income taxes $ 970 Amortization of defined benefit pension actuarial losses $ (13,547) Other noninterest expense 3,116 Income taxes $ (10,431) Total reclassifications for the period $ 9,817 Six months ended June 30, 2020 Details about accumulated other comprehensive income (loss) Amounts reclassified from accumulated other comprehensive income (loss) Affected line item in the statement where net income is presented Unrealized gains on securities available for sale $ 33,547 Realized gains on investment securities available for sale, net (7,716) Income taxes $ 25,831 Amortization of defined benefit pension actuarial losses (12,662) Other noninterest expense 2,913 Income taxes $ (9,749) Total reclassifications for the period $ 16,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stimated Fair Values (Tables)</t>
        </is>
      </c>
      <c r="B1" s="2" t="inlineStr">
        <is>
          <t>6 Months Ended</t>
        </is>
      </c>
    </row>
    <row r="2">
      <c r="B2" s="2" t="inlineStr">
        <is>
          <t>Jun. 30, 2021</t>
        </is>
      </c>
    </row>
    <row r="3">
      <c r="A3" s="5" t="inlineStr">
        <is>
          <t>Fair Value Disclosures [Abstract]</t>
        </is>
      </c>
    </row>
    <row r="4">
      <c r="A4" s="3" t="inlineStr">
        <is>
          <t>Estimated Fair Values For Certain Financial Assets And Financial Liabilities</t>
        </is>
      </c>
      <c r="B4" s="3" t="inlineStr">
        <is>
          <t xml:space="preserve">The table presents the carrying values and estimated fair values for financial instruments as of June 30, 2021 and December 31, 2020: (Dollars in thousands) June 30, 2021 December 31, 2020 Carrying value Fair value Carrying value Fair value Assets Cash and due from banks $ 395,364 $ 395,364 $ 362,048 $ 362,048 Overnight investments 7,871,382 7,871,382 4,347,336 4,347,336 Investment in marketable equity securities 118,540 118,540 91,680 91,680 Investment securities available for sale 7,381,083 7,381,083 7,014,243 7,014,243 Investment securities held to maturity 3,394,604 3,377,085 2,816,982 2,838,499 Loans held for sale 107,768 107,768 124,837 124,837 Net loans and leases 32,500,558 32,786,935 32,567,661 33,298,166 Income earned not collected 133,043 133,043 145,694 145,694 Federal Home Loan Bank stock 40,450 40,450 45,392 45,392 Mortgage and other servicing rights 22,702 23,155 19,628 20,283 Liabilities Deposits with no stated maturity 45,789,354 45,789,354 40,542,596 40,542,596 Time deposits 2,621,242 2,626,322 2,889,013 2,905,577 Securities sold under customer repurchase agreements 692,604 692,604 641,487 641,487 Federal Home Loan Bank borrowings 646,667 662,606 655,175 677,579 Subordinated debt 497,290 523,423 504,518 525,610 Other borrowings 80,531 81,201 88,470 89,263 FDIC shared-loss payable — — 15,601 15,843 Accrued interest payable 8,811 8,811 9,414 9,414 </t>
        </is>
      </c>
    </row>
    <row r="5">
      <c r="A5" s="3" t="inlineStr">
        <is>
          <t>Assets And Liabilities Carried At Fair Value On A Recurring Basis</t>
        </is>
      </c>
      <c r="B5" s="3" t="inlineStr">
        <is>
          <t xml:space="preserve">For assets and liabilities carried at fair value on a recurring basis, the following table provides fair value information as of June 30, 2021 and December 31, 2020: June 30, 2021 Fair value measurements using: (Dollars in thousands) Fair value Level 1 inputs Level 2 inputs Level 3 inputs Assets measured at fair value Investment securities available for sale Government agency $ 825,450 $ — $ 825,450 $ — Residential mortgage-backed securities 4,785,256 — 4,785,256 — Commercial mortgage-backed securities 1,148,530 — 1,148,530 — Corporate bonds 621,847 — 296,399 325,448 Total investment securities available for sale $ 7,381,083 $ — $ 7,055,635 $ 325,448 Marketable equity securities $ 118,540 $ 49,293 $ 69,247 $ — Loans held for sale $ 107,768 $ — $ 107,768 $ — December 31, 2020 Fair value measurements using: Fair value Level 1 inputs Level 2 inputs Level 3 inputs Assets measured at fair value Investment securities available for sale U.S. Treasury $ 499,933 $ — $ 499,933 $ — Government agency 701,391 — 701,391 — Residential mortgage-backed securities 4,438,103 — 4,438,103 — Commercial mortgage-backed securities 771,537 — 771,537 — Corporate bonds 603,279 — 286,655 316,624 Total investment securities available for sale $ 7,014,243 $ — $ 6,697,619 $ 316,624 Marketable equity securities $ 91,680 $ 32,855 $ 58,825 $ — Loans held for sale $ 124,837 $ — $ 124,837 $ — </t>
        </is>
      </c>
    </row>
    <row r="6">
      <c r="A6" s="3" t="inlineStr">
        <is>
          <t>Fair Value of Liabilities Measured on Recurring Basis, Unobservable Input Reconciliation</t>
        </is>
      </c>
      <c r="B6" s="3" t="inlineStr">
        <is>
          <t xml:space="preserve">The following tables summarize activity for Level 3 assets carried at fair value on a recurring basis: Corporate bonds Three months ended June 30 Six months ended June 30 (Dollars in thousands) 2021 2020 2021 2020 Beginning balance $ 318,116 $ 67,016 $ 316,624 $ 69,685 Purchases 7,000 100,595 7,000 100,595 Unrealized net losses (gains) included in other comprehensive income 1,340 2,449 3,491 (1,917) Amounts included in net income 92 (83) 183 (168) Transfers in — — — 1,782 Sales / Calls (1,100) — (1,850) — Ending balance $ 325,448 $ 169,977 $ 325,448 $ 169,977 </t>
        </is>
      </c>
    </row>
    <row r="7">
      <c r="A7" s="3" t="inlineStr">
        <is>
          <t>Fair Value Level 3 Significant Unobservable Input Assumptions</t>
        </is>
      </c>
      <c r="B7" s="3" t="inlineStr">
        <is>
          <t xml:space="preserve">(Dollars in thousands) June 30, 2021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issuer $ 325,448 </t>
        </is>
      </c>
    </row>
    <row r="8">
      <c r="A8" s="3" t="inlineStr">
        <is>
          <t>Fair Value Option</t>
        </is>
      </c>
      <c r="B8" s="3" t="inlineStr">
        <is>
          <t>The following table summarizes the difference between the aggregate fair value and the aggregate unpaid principal balance for residential real estate originated for sale measured at fair value as of June 30, 2021 and December 31, 2020: June 30, 2021 (Dollars in thousands) Fair value Aggregate unpaid principal balance Difference Originated loans held for sale $ 107,768 $ 104,167 $ 3,601 December 31, 2020 Fair value Aggregate unpaid principal balance Difference Originated loans held for sale $ 124,837 $ 118,902 $ 5,935 No originated loans held for sale were 90 or more days past due or on nonaccrual status as of June 30, 2021 or December 31, 2020. BancShares may be required to measure certain financial assets at fair value on a nonrecurring basis. These adjustments to fair value usually result from the application of lower of amortized cost or fair value accounting or write-downs of individual assets due to impairment. The population of loans measured at fair value on a non-recurring basis is limited to collateral-dependent loans evaluated individually. These collateral-dependent loans are deemed to be at fair value if there is an associated ACL or if a charge-off has been recorded in the previous 12 months. A large majority of collateral for these loans is real property. Collateral values are determined using appraisals or other third-party value estimates of the subject property discounted based on estimated selling costs, generally between 5% and 10%, and immaterial adjustments for other external factors that may impact the marketability of the collateral. The weighted average discount for estimated selling costs applied to real estate collateral was 7.88%.</t>
        </is>
      </c>
    </row>
    <row r="9">
      <c r="A9" s="3" t="inlineStr">
        <is>
          <t>Assets And Liabilities Carried At Fair Value On A Nonrecurring Basis</t>
        </is>
      </c>
      <c r="B9" s="3" t="inlineStr">
        <is>
          <t xml:space="preserve">For financial assets and liabilities carried at fair value on a nonrecurring basis, the following table provides fair value information as of June 30, 2021 and December 31, 2020: June 30, 2021 Fair value measurements using: (Dollars in thousands) Fair value Level 1 inputs Level 2 inputs Level 3 inputs Collateral-dependent loans $ 6,183 $ — $ — $ 6,183 Other real estate owned 32,128 — — 32,128 Mortgage servicing rights 20,045 — — 20,045 December 31, 2020 Fair value measurements using: Fair value Level 1 inputs Level 2 inputs Level 3 inputs Collateral-dependent loans $ 11,779 $ — $ — $ 11,779 Other real estate owned 40,115 — — 40,115 Mortgage servicing rights 16,966 — — 16,9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6 Months Ended</t>
        </is>
      </c>
    </row>
    <row r="2">
      <c r="B2" s="2" t="inlineStr">
        <is>
          <t>Jun. 30, 2021</t>
        </is>
      </c>
    </row>
    <row r="3">
      <c r="A3" s="5" t="inlineStr">
        <is>
          <t>Retirement Benefits, Description [Abstract]</t>
        </is>
      </c>
    </row>
    <row r="4">
      <c r="A4" s="3" t="inlineStr">
        <is>
          <t>Schedule of Net Benefit Costs</t>
        </is>
      </c>
      <c r="B4" s="3" t="inlineStr">
        <is>
          <t xml:space="preserve">For the three and six months ended June 30, 2021 and 2020, the components of net periodic benefit cost are as follows: Three months ended June 30 Six months ended June 30 (Dollars in thousands) 2021 2020 2021 2020 Service cost $ 4,023 $ 3,682 $ 7,676 $ 7,139 Interest cost 7,528 8,568 14,932 17,099 Expected return on assets (19,621) (16,435) (39,216) (32,844) Amortization of net actuarial loss 7,018 6,398 13,547 12,662 Net periodic (benefit) cost $ (1,052) $ 2,213 $ (3,061) $ 4,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1</t>
        </is>
      </c>
    </row>
    <row r="3">
      <c r="A3" s="5" t="inlineStr">
        <is>
          <t>Leases [Abstract]</t>
        </is>
      </c>
    </row>
    <row r="4">
      <c r="A4" s="3" t="inlineStr">
        <is>
          <t>Schedule of Operating and Finance Lease Assets and Liabilities</t>
        </is>
      </c>
      <c r="B4" s="3" t="inlineStr">
        <is>
          <t xml:space="preserve">The following table presents right-of-use lease assets and liabilities as of June 30, 2021 and December 31, 2020: (Dollars in thousands) Classification June 30, 2021 December 31, 2020 Assets: Operating Other assets $ 65,090 $ 68,048 Finance Premises and equipment 5,394 6,478 Total leased assets $ 70,484 $ 74,526 Liabilities: Operating Other liabilities $ 65,659 $ 68,343 Finance Other borrowings 5,519 6,308 Total lease liabilities $ 71,178 $ 74,6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1</t>
        </is>
      </c>
    </row>
    <row r="3">
      <c r="A3" s="5" t="inlineStr">
        <is>
          <t>Fair Value, Off-balance Sheet Risks, Disclosure Information [Line Items]</t>
        </is>
      </c>
    </row>
    <row r="4">
      <c r="A4" s="3" t="inlineStr">
        <is>
          <t>Schedule of fair falue for off-balance sheet risks</t>
        </is>
      </c>
      <c r="B4" s="3" t="inlineStr">
        <is>
          <t xml:space="preserve">The following table presents the commitments to extend credit and standby letters of credit as of June 30, 2021 and December 31, 2020: (Dollars in thousands) June 30, 2021 December 31, 2020 Unused commitments to extend credit $ 12,354,224 $ 12,098,417 Standby letters of credit 132,338 129,8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25" customWidth="1" min="3" max="3"/>
    <col width="37" customWidth="1" min="4" max="4"/>
    <col width="20" customWidth="1" min="5" max="5"/>
  </cols>
  <sheetData>
    <row r="1">
      <c r="A1" s="1" t="inlineStr">
        <is>
          <t>Accounting Policies and Basis of Presentation Accounting Policies and Basis of Presentation (Recently Adopted Accounting Standards) (Details) $ / shares in Units, $ in Thousands</t>
        </is>
      </c>
      <c r="B1" s="2" t="inlineStr">
        <is>
          <t>3 Months Ended</t>
        </is>
      </c>
      <c r="C1" s="2" t="inlineStr">
        <is>
          <t>6 Months Ended</t>
        </is>
      </c>
      <c r="E1" s="2" t="inlineStr">
        <is>
          <t>12 Months Ended</t>
        </is>
      </c>
    </row>
    <row r="2">
      <c r="B2" s="2" t="inlineStr">
        <is>
          <t>Jun. 30, 2020USD ($)$ / sharesshares</t>
        </is>
      </c>
      <c r="C2" s="2" t="inlineStr">
        <is>
          <t>Jun. 30, 2021USD ($)loan</t>
        </is>
      </c>
      <c r="D2" s="2" t="inlineStr">
        <is>
          <t>Jun. 30, 2020USD ($)$ / sharesshares</t>
        </is>
      </c>
      <c r="E2" s="2" t="inlineStr">
        <is>
          <t>Dec. 31, 2020shares</t>
        </is>
      </c>
    </row>
    <row r="3">
      <c r="A3" s="5" t="inlineStr">
        <is>
          <t>New Accounting Pronouncements or Change in Accounting Principle [Line Items]</t>
        </is>
      </c>
    </row>
    <row r="4">
      <c r="A4" s="3" t="inlineStr">
        <is>
          <t>Stock repurchased during period (in USD per share) | $ / shares</t>
        </is>
      </c>
      <c r="B4" s="7" t="n">
        <v>367.03</v>
      </c>
    </row>
    <row r="5">
      <c r="A5" s="3" t="inlineStr">
        <is>
          <t>SBA-PPP</t>
        </is>
      </c>
    </row>
    <row r="6">
      <c r="A6" s="5" t="inlineStr">
        <is>
          <t>New Accounting Pronouncements or Change in Accounting Principle [Line Items]</t>
        </is>
      </c>
    </row>
    <row r="7">
      <c r="A7" s="3" t="inlineStr">
        <is>
          <t>Number of loans originated | loan</t>
        </is>
      </c>
      <c r="C7" s="4" t="n">
        <v>12000</v>
      </c>
    </row>
    <row r="8">
      <c r="A8" s="3" t="inlineStr">
        <is>
          <t>Loans receivable, period increase</t>
        </is>
      </c>
      <c r="C8" s="6" t="n">
        <v>1200000</v>
      </c>
    </row>
    <row r="9">
      <c r="A9" s="3" t="inlineStr">
        <is>
          <t>Loans and leases, not acquired in a transfer accounted for as debt securities</t>
        </is>
      </c>
      <c r="C9" s="6" t="n">
        <v>1700000</v>
      </c>
    </row>
    <row r="10">
      <c r="A10" s="3" t="inlineStr">
        <is>
          <t>Class A Common Stock</t>
        </is>
      </c>
    </row>
    <row r="11">
      <c r="A11" s="5" t="inlineStr">
        <is>
          <t>New Accounting Pronouncements or Change in Accounting Principle [Line Items]</t>
        </is>
      </c>
    </row>
    <row r="12">
      <c r="A12" s="3" t="inlineStr">
        <is>
          <t>Stock repurchased during period (in shares) | shares</t>
        </is>
      </c>
      <c r="B12" s="4" t="n">
        <v>346000</v>
      </c>
      <c r="D12" s="4" t="n">
        <v>695390</v>
      </c>
    </row>
    <row r="13">
      <c r="A13" s="3" t="inlineStr">
        <is>
          <t>Stock repurchased during period</t>
        </is>
      </c>
      <c r="B13" s="6" t="n">
        <v>126991</v>
      </c>
      <c r="D13" s="6" t="n">
        <v>286695</v>
      </c>
    </row>
    <row r="14">
      <c r="A14" s="3" t="inlineStr">
        <is>
          <t>Stock repurchased during period (in USD per share) | $ / shares</t>
        </is>
      </c>
      <c r="D14" s="7" t="n">
        <v>412.28</v>
      </c>
    </row>
    <row r="15">
      <c r="A15" s="3" t="inlineStr">
        <is>
          <t>Class A Common Stock | Repurchases From Ella Ann Holding</t>
        </is>
      </c>
    </row>
    <row r="16">
      <c r="A16" s="5" t="inlineStr">
        <is>
          <t>New Accounting Pronouncements or Change in Accounting Principle [Line Items]</t>
        </is>
      </c>
    </row>
    <row r="17">
      <c r="A17" s="3" t="inlineStr">
        <is>
          <t>Stock repurchased during period (in shares) | shares</t>
        </is>
      </c>
      <c r="E17" s="4" t="n">
        <v>45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Business Combinations - Merger (Details)</t>
        </is>
      </c>
      <c r="B1" s="2" t="inlineStr">
        <is>
          <t>Oct. 15, 2020$ / shares</t>
        </is>
      </c>
      <c r="C1" s="2" t="inlineStr">
        <is>
          <t>Jun. 30, 2021$ / shares</t>
        </is>
      </c>
      <c r="D1" s="2" t="inlineStr">
        <is>
          <t>Dec. 31, 2020$ / shares</t>
        </is>
      </c>
    </row>
    <row r="2">
      <c r="A2" s="5" t="inlineStr">
        <is>
          <t>Subsequent Event [Line Items]</t>
        </is>
      </c>
    </row>
    <row r="3">
      <c r="A3" s="3" t="inlineStr">
        <is>
          <t>Preferred stock, par value (in dollars per share)</t>
        </is>
      </c>
      <c r="C3" s="7" t="n">
        <v>0.01</v>
      </c>
      <c r="D3" s="7" t="n">
        <v>0.01</v>
      </c>
    </row>
    <row r="4">
      <c r="A4" s="3" t="inlineStr">
        <is>
          <t>Class A Common Stock</t>
        </is>
      </c>
    </row>
    <row r="5">
      <c r="A5" s="5" t="inlineStr">
        <is>
          <t>Subsequent Event [Line Items]</t>
        </is>
      </c>
    </row>
    <row r="6">
      <c r="A6" s="3" t="inlineStr">
        <is>
          <t>Common stock, par value (in dollars per share)</t>
        </is>
      </c>
      <c r="B6" s="6" t="n">
        <v>1</v>
      </c>
      <c r="C6" s="6" t="n">
        <v>1</v>
      </c>
      <c r="D6" s="6" t="n">
        <v>1</v>
      </c>
    </row>
    <row r="7">
      <c r="A7" s="3" t="inlineStr">
        <is>
          <t>CIT Group Inc.</t>
        </is>
      </c>
    </row>
    <row r="8">
      <c r="A8" s="5" t="inlineStr">
        <is>
          <t>Subsequent Event [Line Items]</t>
        </is>
      </c>
    </row>
    <row r="9">
      <c r="A9" s="3" t="inlineStr">
        <is>
          <t>Common stock, par value (in dollars per share)</t>
        </is>
      </c>
      <c r="B9" s="7" t="n">
        <v>0.01</v>
      </c>
    </row>
    <row r="10">
      <c r="A10" s="3" t="inlineStr">
        <is>
          <t>CIT Group Inc. | BancShares Class A Common Stock</t>
        </is>
      </c>
    </row>
    <row r="11">
      <c r="A11" s="5" t="inlineStr">
        <is>
          <t>Subsequent Event [Line Items]</t>
        </is>
      </c>
    </row>
    <row r="12">
      <c r="A12" s="3" t="inlineStr">
        <is>
          <t>Conversion rate</t>
        </is>
      </c>
      <c r="B12" s="8" t="n">
        <v>0.062</v>
      </c>
    </row>
    <row r="13">
      <c r="A13" s="3" t="inlineStr">
        <is>
          <t>CIT Group Inc. | Fixed-To-Floating Rate Non-Cumulative Perpetual Preferred Stock, Series A</t>
        </is>
      </c>
    </row>
    <row r="14">
      <c r="A14" s="5" t="inlineStr">
        <is>
          <t>Subsequent Event [Line Items]</t>
        </is>
      </c>
    </row>
    <row r="15">
      <c r="A15" s="3" t="inlineStr">
        <is>
          <t>Preferred stock, par value (in dollars per share)</t>
        </is>
      </c>
      <c r="B15" s="7" t="n">
        <v>0.01</v>
      </c>
    </row>
    <row r="16">
      <c r="A16" s="3" t="inlineStr">
        <is>
          <t>CIT Group Inc. | Non-Cumulative Perpetual Preferred Stock, Series B</t>
        </is>
      </c>
    </row>
    <row r="17">
      <c r="A17" s="5" t="inlineStr">
        <is>
          <t>Subsequent Event [Line Items]</t>
        </is>
      </c>
    </row>
    <row r="18">
      <c r="A18" s="3" t="inlineStr">
        <is>
          <t>Preferred stock, par value (in dollars per share)</t>
        </is>
      </c>
      <c r="B18" s="7" t="n">
        <v>0.01</v>
      </c>
    </row>
    <row r="19">
      <c r="A19" s="3" t="inlineStr">
        <is>
          <t>Dividend rate (percentage)</t>
        </is>
      </c>
      <c r="B19" s="3" t="inlineStr">
        <is>
          <t>5.625%</t>
        </is>
      </c>
    </row>
    <row r="20">
      <c r="A20" s="3" t="inlineStr">
        <is>
          <t>CIT Group Inc. | Series B Preferred Stock</t>
        </is>
      </c>
    </row>
    <row r="21">
      <c r="A21" s="5" t="inlineStr">
        <is>
          <t>Subsequent Event [Line Items]</t>
        </is>
      </c>
    </row>
    <row r="22">
      <c r="A22" s="3" t="inlineStr">
        <is>
          <t>Conversion rate</t>
        </is>
      </c>
      <c r="B22" s="4" t="n">
        <v>1</v>
      </c>
    </row>
    <row r="23">
      <c r="A23" s="3" t="inlineStr">
        <is>
          <t>CIT Group Inc. | Series C Preferred Stock</t>
        </is>
      </c>
    </row>
    <row r="24">
      <c r="A24" s="5" t="inlineStr">
        <is>
          <t>Subsequent Event [Line Items]</t>
        </is>
      </c>
    </row>
    <row r="25">
      <c r="A25" s="3" t="inlineStr">
        <is>
          <t>Conversion rate</t>
        </is>
      </c>
      <c r="B25" s="4"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Values and Unrealized Gains and Losses) (Details) - USD ($) $ in Thousands</t>
        </is>
      </c>
      <c r="B1" s="2" t="inlineStr">
        <is>
          <t>Jun. 30, 2021</t>
        </is>
      </c>
      <c r="C1" s="2" t="inlineStr">
        <is>
          <t>Dec. 31, 2020</t>
        </is>
      </c>
    </row>
    <row r="2">
      <c r="A2" s="5" t="inlineStr">
        <is>
          <t>Investment securities available for sale</t>
        </is>
      </c>
    </row>
    <row r="3">
      <c r="A3" s="3" t="inlineStr">
        <is>
          <t>Available-for-sale Securities, Amortized Cost Basis, Total</t>
        </is>
      </c>
      <c r="B3" s="6" t="n">
        <v>7335745</v>
      </c>
      <c r="C3" s="6" t="n">
        <v>6911965</v>
      </c>
    </row>
    <row r="4">
      <c r="A4" s="3" t="inlineStr">
        <is>
          <t>Gross unrealized losses</t>
        </is>
      </c>
      <c r="B4" s="4" t="n">
        <v>26484</v>
      </c>
      <c r="C4" s="4" t="n">
        <v>8911</v>
      </c>
    </row>
    <row r="5">
      <c r="A5" s="3" t="inlineStr">
        <is>
          <t>Fair value</t>
        </is>
      </c>
      <c r="B5" s="4" t="n">
        <v>7381083</v>
      </c>
      <c r="C5" s="4" t="n">
        <v>7014243</v>
      </c>
    </row>
    <row r="6">
      <c r="A6" s="3" t="inlineStr">
        <is>
          <t>Investment in marketable equity securities at cost</t>
        </is>
      </c>
      <c r="B6" s="4" t="n">
        <v>84297</v>
      </c>
      <c r="C6" s="4" t="n">
        <v>84837</v>
      </c>
    </row>
    <row r="7">
      <c r="A7" s="3" t="inlineStr">
        <is>
          <t>Investment in marketable equity securities, gross unrealized gains</t>
        </is>
      </c>
      <c r="B7" s="4" t="n">
        <v>34415</v>
      </c>
      <c r="C7" s="4" t="n">
        <v>8654</v>
      </c>
    </row>
    <row r="8">
      <c r="A8" s="3" t="inlineStr">
        <is>
          <t>Investment in marketable equity securities, gross unrealized losses</t>
        </is>
      </c>
      <c r="B8" s="4" t="n">
        <v>172</v>
      </c>
      <c r="C8" s="4" t="n">
        <v>1811</v>
      </c>
    </row>
    <row r="9">
      <c r="A9" s="3" t="inlineStr">
        <is>
          <t>Fair value</t>
        </is>
      </c>
      <c r="B9" s="4" t="n">
        <v>118540</v>
      </c>
      <c r="C9" s="4" t="n">
        <v>91680</v>
      </c>
    </row>
    <row r="10">
      <c r="A10" s="5" t="inlineStr">
        <is>
          <t>Investment securities held to maturity</t>
        </is>
      </c>
    </row>
    <row r="11">
      <c r="A11" s="3" t="inlineStr">
        <is>
          <t>Debt Securities, Held-to-maturity, Total</t>
        </is>
      </c>
      <c r="B11" s="4" t="n">
        <v>3394604</v>
      </c>
      <c r="C11" s="4" t="n">
        <v>2816982</v>
      </c>
    </row>
    <row r="12">
      <c r="A12" s="3" t="inlineStr">
        <is>
          <t>Gross unrealized gains</t>
        </is>
      </c>
      <c r="B12" s="4" t="n">
        <v>7092</v>
      </c>
    </row>
    <row r="13">
      <c r="A13" s="3" t="inlineStr">
        <is>
          <t>Gross unrealized losses</t>
        </is>
      </c>
      <c r="B13" s="4" t="n">
        <v>24611</v>
      </c>
    </row>
    <row r="14">
      <c r="A14" s="3" t="inlineStr">
        <is>
          <t>Fair value</t>
        </is>
      </c>
      <c r="B14" s="4" t="n">
        <v>3377085</v>
      </c>
      <c r="C14" s="4" t="n">
        <v>2838499</v>
      </c>
    </row>
    <row r="15">
      <c r="A15" s="3" t="inlineStr">
        <is>
          <t>Debt Securities, Available-for-sale, Held-to-maturity and Equity Securities, Cost</t>
        </is>
      </c>
      <c r="B15" s="4" t="n">
        <v>10814646</v>
      </c>
      <c r="C15" s="4" t="n">
        <v>9813784</v>
      </c>
    </row>
    <row r="16">
      <c r="A16" s="3" t="inlineStr">
        <is>
          <t>Gross unrealized gains</t>
        </is>
      </c>
      <c r="B16" s="4" t="n">
        <v>113329</v>
      </c>
      <c r="C16" s="4" t="n">
        <v>141416</v>
      </c>
    </row>
    <row r="17">
      <c r="A17" s="3" t="inlineStr">
        <is>
          <t>Gross unrealized losses</t>
        </is>
      </c>
      <c r="B17" s="4" t="n">
        <v>51267</v>
      </c>
      <c r="C17" s="4" t="n">
        <v>10778</v>
      </c>
    </row>
    <row r="18">
      <c r="A18" s="3" t="inlineStr">
        <is>
          <t>Fair value</t>
        </is>
      </c>
      <c r="B18" s="4" t="n">
        <v>10876708</v>
      </c>
      <c r="C18" s="4" t="n">
        <v>9944422</v>
      </c>
    </row>
    <row r="19">
      <c r="A19" s="3" t="inlineStr">
        <is>
          <t>Investment securities available for sale at cost</t>
        </is>
      </c>
      <c r="B19" s="4" t="n">
        <v>7335745</v>
      </c>
      <c r="C19" s="4" t="n">
        <v>6911965</v>
      </c>
    </row>
    <row r="20">
      <c r="A20" s="3" t="inlineStr">
        <is>
          <t>Debt Securities, Available-for-sale, Accumulated Gross Unrealized Gain, before Tax</t>
        </is>
      </c>
      <c r="B20" s="4" t="n">
        <v>71822</v>
      </c>
      <c r="C20" s="4" t="n">
        <v>111189</v>
      </c>
    </row>
    <row r="21">
      <c r="A21" s="3" t="inlineStr">
        <is>
          <t>Debt Securities, Available-for-sale, Accumulated Gross Unrealized Loss, before Tax</t>
        </is>
      </c>
      <c r="B21" s="4" t="n">
        <v>26484</v>
      </c>
      <c r="C21" s="4" t="n">
        <v>8911</v>
      </c>
    </row>
    <row r="22">
      <c r="A22" s="3" t="inlineStr">
        <is>
          <t>Debt Securities, Available-for-sale</t>
        </is>
      </c>
      <c r="B22" s="4" t="n">
        <v>7381083</v>
      </c>
      <c r="C22" s="4" t="n">
        <v>7014243</v>
      </c>
    </row>
    <row r="23">
      <c r="A23" s="3" t="inlineStr">
        <is>
          <t>Interest receivable, available-for-sale debt securities</t>
        </is>
      </c>
      <c r="B23" s="4" t="n">
        <v>18000</v>
      </c>
      <c r="C23" s="4" t="n">
        <v>17600</v>
      </c>
    </row>
    <row r="24">
      <c r="A24" s="3" t="inlineStr">
        <is>
          <t>Interest receivable, held-to-maturity debt securities</t>
        </is>
      </c>
      <c r="B24" s="4" t="n">
        <v>6100</v>
      </c>
      <c r="C24" s="4" t="n">
        <v>5400</v>
      </c>
    </row>
    <row r="25">
      <c r="A25" s="3" t="inlineStr">
        <is>
          <t>U.S. Treasury</t>
        </is>
      </c>
    </row>
    <row r="26">
      <c r="A26" s="5" t="inlineStr">
        <is>
          <t>Investment securities held to maturity</t>
        </is>
      </c>
    </row>
    <row r="27">
      <c r="A27" s="3" t="inlineStr">
        <is>
          <t>Investment securities available for sale at cost</t>
        </is>
      </c>
      <c r="C27" s="4" t="n">
        <v>499832</v>
      </c>
    </row>
    <row r="28">
      <c r="A28" s="3" t="inlineStr">
        <is>
          <t>Debt Securities, Available-for-sale, Accumulated Gross Unrealized Gain, before Tax</t>
        </is>
      </c>
      <c r="C28" s="4" t="n">
        <v>101</v>
      </c>
    </row>
    <row r="29">
      <c r="A29" s="3" t="inlineStr">
        <is>
          <t>Debt Securities, Available-for-sale, Accumulated Gross Unrealized Loss, before Tax</t>
        </is>
      </c>
      <c r="C29" s="4" t="n">
        <v>0</v>
      </c>
    </row>
    <row r="30">
      <c r="A30" s="3" t="inlineStr">
        <is>
          <t>Debt Securities, Available-for-sale</t>
        </is>
      </c>
      <c r="C30" s="4" t="n">
        <v>499933</v>
      </c>
    </row>
    <row r="31">
      <c r="A31" s="3" t="inlineStr">
        <is>
          <t>Government agency</t>
        </is>
      </c>
    </row>
    <row r="32">
      <c r="A32" s="5" t="inlineStr">
        <is>
          <t>Investment securities available for sale</t>
        </is>
      </c>
    </row>
    <row r="33">
      <c r="A33" s="3" t="inlineStr">
        <is>
          <t>Gross unrealized losses</t>
        </is>
      </c>
      <c r="B33" s="4" t="n">
        <v>3747</v>
      </c>
      <c r="C33" s="4" t="n">
        <v>5573</v>
      </c>
    </row>
    <row r="34">
      <c r="A34" s="5" t="inlineStr">
        <is>
          <t>Investment securities held to maturity</t>
        </is>
      </c>
    </row>
    <row r="35">
      <c r="A35" s="3" t="inlineStr">
        <is>
          <t>Investment securities available for sale at cost</t>
        </is>
      </c>
      <c r="B35" s="4" t="n">
        <v>824216</v>
      </c>
      <c r="C35" s="4" t="n">
        <v>706241</v>
      </c>
    </row>
    <row r="36">
      <c r="A36" s="3" t="inlineStr">
        <is>
          <t>Debt Securities, Available-for-sale, Accumulated Gross Unrealized Gain, before Tax</t>
        </is>
      </c>
      <c r="B36" s="4" t="n">
        <v>4981</v>
      </c>
      <c r="C36" s="4" t="n">
        <v>723</v>
      </c>
    </row>
    <row r="37">
      <c r="A37" s="3" t="inlineStr">
        <is>
          <t>Debt Securities, Available-for-sale, Accumulated Gross Unrealized Loss, before Tax</t>
        </is>
      </c>
      <c r="B37" s="4" t="n">
        <v>3747</v>
      </c>
      <c r="C37" s="4" t="n">
        <v>5573</v>
      </c>
    </row>
    <row r="38">
      <c r="A38" s="3" t="inlineStr">
        <is>
          <t>Debt Securities, Available-for-sale</t>
        </is>
      </c>
      <c r="B38" s="4" t="n">
        <v>825450</v>
      </c>
      <c r="C38" s="4" t="n">
        <v>701391</v>
      </c>
    </row>
    <row r="39">
      <c r="A39" s="3" t="inlineStr">
        <is>
          <t>Residential Mortgage Backed Securities</t>
        </is>
      </c>
    </row>
    <row r="40">
      <c r="A40" s="5" t="inlineStr">
        <is>
          <t>Investment securities available for sale</t>
        </is>
      </c>
    </row>
    <row r="41">
      <c r="A41" s="3" t="inlineStr">
        <is>
          <t>Gross unrealized losses</t>
        </is>
      </c>
      <c r="B41" s="4" t="n">
        <v>14324</v>
      </c>
      <c r="C41" s="4" t="n">
        <v>1310</v>
      </c>
    </row>
    <row r="42">
      <c r="A42" s="5" t="inlineStr">
        <is>
          <t>Investment securities held to maturity</t>
        </is>
      </c>
    </row>
    <row r="43">
      <c r="A43" s="3" t="inlineStr">
        <is>
          <t>Debt Securities, Held-to-maturity, Total</t>
        </is>
      </c>
      <c r="B43" s="4" t="n">
        <v>2208496</v>
      </c>
      <c r="C43" s="4" t="n">
        <v>1877692</v>
      </c>
    </row>
    <row r="44">
      <c r="A44" s="3" t="inlineStr">
        <is>
          <t>Gross unrealized gains</t>
        </is>
      </c>
      <c r="B44" s="4" t="n">
        <v>6567</v>
      </c>
      <c r="C44" s="4" t="n">
        <v>17689</v>
      </c>
    </row>
    <row r="45">
      <c r="A45" s="3" t="inlineStr">
        <is>
          <t>Gross unrealized losses</t>
        </is>
      </c>
      <c r="B45" s="4" t="n">
        <v>12189</v>
      </c>
      <c r="C45" s="4" t="n">
        <v>0</v>
      </c>
    </row>
    <row r="46">
      <c r="A46" s="3" t="inlineStr">
        <is>
          <t>Fair value</t>
        </is>
      </c>
      <c r="B46" s="4" t="n">
        <v>2202874</v>
      </c>
      <c r="C46" s="4" t="n">
        <v>1895381</v>
      </c>
    </row>
    <row r="47">
      <c r="A47" s="3" t="inlineStr">
        <is>
          <t>Investment securities available for sale at cost</t>
        </is>
      </c>
      <c r="B47" s="4" t="n">
        <v>4770205</v>
      </c>
      <c r="C47" s="4" t="n">
        <v>4369130</v>
      </c>
    </row>
    <row r="48">
      <c r="A48" s="3" t="inlineStr">
        <is>
          <t>Debt Securities, Available-for-sale, Accumulated Gross Unrealized Gain, before Tax</t>
        </is>
      </c>
      <c r="B48" s="4" t="n">
        <v>29375</v>
      </c>
      <c r="C48" s="4" t="n">
        <v>70283</v>
      </c>
    </row>
    <row r="49">
      <c r="A49" s="3" t="inlineStr">
        <is>
          <t>Debt Securities, Available-for-sale, Accumulated Gross Unrealized Loss, before Tax</t>
        </is>
      </c>
      <c r="B49" s="4" t="n">
        <v>14324</v>
      </c>
      <c r="C49" s="4" t="n">
        <v>1310</v>
      </c>
    </row>
    <row r="50">
      <c r="A50" s="3" t="inlineStr">
        <is>
          <t>Debt Securities, Available-for-sale</t>
        </is>
      </c>
      <c r="B50" s="4" t="n">
        <v>4785256</v>
      </c>
      <c r="C50" s="4" t="n">
        <v>4438103</v>
      </c>
    </row>
    <row r="51">
      <c r="A51" s="3" t="inlineStr">
        <is>
          <t>Commercial Mortgage Backed Securities</t>
        </is>
      </c>
    </row>
    <row r="52">
      <c r="A52" s="5" t="inlineStr">
        <is>
          <t>Investment securities available for sale</t>
        </is>
      </c>
    </row>
    <row r="53">
      <c r="A53" s="3" t="inlineStr">
        <is>
          <t>Available-for-sale Securities, Amortized Cost Basis, Total</t>
        </is>
      </c>
      <c r="B53" s="4" t="n">
        <v>1144024</v>
      </c>
      <c r="C53" s="4" t="n">
        <v>745892</v>
      </c>
    </row>
    <row r="54">
      <c r="A54" s="3" t="inlineStr">
        <is>
          <t>Gross unrealized gains</t>
        </is>
      </c>
      <c r="B54" s="4" t="n">
        <v>12702</v>
      </c>
      <c r="C54" s="4" t="n">
        <v>25645</v>
      </c>
    </row>
    <row r="55">
      <c r="A55" s="3" t="inlineStr">
        <is>
          <t>Gross unrealized losses</t>
        </is>
      </c>
      <c r="B55" s="4" t="n">
        <v>8196</v>
      </c>
      <c r="C55" s="4" t="n">
        <v>0</v>
      </c>
    </row>
    <row r="56">
      <c r="A56" s="3" t="inlineStr">
        <is>
          <t>Fair value</t>
        </is>
      </c>
      <c r="B56" s="4" t="n">
        <v>1148530</v>
      </c>
      <c r="C56" s="4" t="n">
        <v>771537</v>
      </c>
    </row>
    <row r="57">
      <c r="A57" s="5" t="inlineStr">
        <is>
          <t>Investment securities held to maturity</t>
        </is>
      </c>
    </row>
    <row r="58">
      <c r="A58" s="3" t="inlineStr">
        <is>
          <t>Debt Securities, Held-to-maturity, Total</t>
        </is>
      </c>
      <c r="B58" s="4" t="n">
        <v>1184101</v>
      </c>
      <c r="C58" s="4" t="n">
        <v>937034</v>
      </c>
    </row>
    <row r="59">
      <c r="A59" s="3" t="inlineStr">
        <is>
          <t>Gross unrealized gains</t>
        </is>
      </c>
      <c r="B59" s="4" t="n">
        <v>525</v>
      </c>
      <c r="C59" s="4" t="n">
        <v>3884</v>
      </c>
    </row>
    <row r="60">
      <c r="A60" s="3" t="inlineStr">
        <is>
          <t>Gross unrealized losses</t>
        </is>
      </c>
      <c r="B60" s="4" t="n">
        <v>12422</v>
      </c>
      <c r="C60" s="4" t="n">
        <v>56</v>
      </c>
    </row>
    <row r="61">
      <c r="A61" s="3" t="inlineStr">
        <is>
          <t>Fair value</t>
        </is>
      </c>
      <c r="B61" s="4" t="n">
        <v>1172204</v>
      </c>
      <c r="C61" s="4" t="n">
        <v>940862</v>
      </c>
    </row>
    <row r="62">
      <c r="A62" s="3" t="inlineStr">
        <is>
          <t>Residential mortgage-backed securities</t>
        </is>
      </c>
    </row>
    <row r="63">
      <c r="A63" s="5" t="inlineStr">
        <is>
          <t>Investment securities held to maturity</t>
        </is>
      </c>
    </row>
    <row r="64">
      <c r="A64" s="3" t="inlineStr">
        <is>
          <t>Debt Securities, Held-to-maturity, Total</t>
        </is>
      </c>
      <c r="C64" s="4" t="n">
        <v>2816982</v>
      </c>
    </row>
    <row r="65">
      <c r="A65" s="3" t="inlineStr">
        <is>
          <t>Gross unrealized gains</t>
        </is>
      </c>
      <c r="C65" s="4" t="n">
        <v>21573</v>
      </c>
    </row>
    <row r="66">
      <c r="A66" s="3" t="inlineStr">
        <is>
          <t>Gross unrealized losses</t>
        </is>
      </c>
      <c r="C66" s="4" t="n">
        <v>56</v>
      </c>
    </row>
    <row r="67">
      <c r="A67" s="3" t="inlineStr">
        <is>
          <t>Fair value</t>
        </is>
      </c>
      <c r="C67" s="4" t="n">
        <v>2838499</v>
      </c>
    </row>
    <row r="68">
      <c r="A68" s="3" t="inlineStr">
        <is>
          <t>Commercial mortgage-backed securities</t>
        </is>
      </c>
    </row>
    <row r="69">
      <c r="A69" s="5" t="inlineStr">
        <is>
          <t>Investment securities available for sale</t>
        </is>
      </c>
    </row>
    <row r="70">
      <c r="A70" s="3" t="inlineStr">
        <is>
          <t>Gross unrealized losses</t>
        </is>
      </c>
      <c r="B70" s="4" t="n">
        <v>217</v>
      </c>
    </row>
    <row r="71">
      <c r="A71" s="5" t="inlineStr">
        <is>
          <t>Investment securities held to maturity</t>
        </is>
      </c>
    </row>
    <row r="72">
      <c r="A72" s="3" t="inlineStr">
        <is>
          <t>Investment securities available for sale at cost</t>
        </is>
      </c>
      <c r="B72" s="4" t="n">
        <v>597300</v>
      </c>
      <c r="C72" s="4" t="n">
        <v>590870</v>
      </c>
    </row>
    <row r="73">
      <c r="A73" s="3" t="inlineStr">
        <is>
          <t>Debt Securities, Available-for-sale, Accumulated Gross Unrealized Gain, before Tax</t>
        </is>
      </c>
      <c r="B73" s="4" t="n">
        <v>24764</v>
      </c>
      <c r="C73" s="4" t="n">
        <v>14437</v>
      </c>
    </row>
    <row r="74">
      <c r="A74" s="3" t="inlineStr">
        <is>
          <t>Debt Securities, Available-for-sale, Accumulated Gross Unrealized Loss, before Tax</t>
        </is>
      </c>
      <c r="B74" s="4" t="n">
        <v>217</v>
      </c>
      <c r="C74" s="4" t="n">
        <v>2028</v>
      </c>
    </row>
    <row r="75">
      <c r="A75" s="3" t="inlineStr">
        <is>
          <t>Debt Securities, Available-for-sale</t>
        </is>
      </c>
      <c r="B75" s="4" t="n">
        <v>621847</v>
      </c>
      <c r="C75" s="4" t="n">
        <v>603279</v>
      </c>
    </row>
    <row r="76">
      <c r="A76" s="3" t="inlineStr">
        <is>
          <t>Other</t>
        </is>
      </c>
    </row>
    <row r="77">
      <c r="A77" s="5" t="inlineStr">
        <is>
          <t>Investment securities held to maturity</t>
        </is>
      </c>
    </row>
    <row r="78">
      <c r="A78" s="3" t="inlineStr">
        <is>
          <t>Debt Securities, Held-to-maturity, Total</t>
        </is>
      </c>
      <c r="B78" s="4" t="n">
        <v>2007</v>
      </c>
      <c r="C78" s="4" t="n">
        <v>2256</v>
      </c>
    </row>
    <row r="79">
      <c r="A79" s="3" t="inlineStr">
        <is>
          <t>Gross unrealized gains</t>
        </is>
      </c>
      <c r="B79" s="4" t="n">
        <v>0</v>
      </c>
      <c r="C79" s="4" t="n">
        <v>0</v>
      </c>
    </row>
    <row r="80">
      <c r="A80" s="3" t="inlineStr">
        <is>
          <t>Gross unrealized losses</t>
        </is>
      </c>
      <c r="B80" s="4" t="n">
        <v>0</v>
      </c>
      <c r="C80" s="4" t="n">
        <v>0</v>
      </c>
    </row>
    <row r="81">
      <c r="A81" s="3" t="inlineStr">
        <is>
          <t>Fair value</t>
        </is>
      </c>
      <c r="B81" s="6" t="n">
        <v>2007</v>
      </c>
      <c r="C81" s="6" t="n">
        <v>22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y Information) (Details) - USD ($) $ in Thousands</t>
        </is>
      </c>
      <c r="B1" s="2" t="inlineStr">
        <is>
          <t>Jun. 30, 2021</t>
        </is>
      </c>
      <c r="C1" s="2" t="inlineStr">
        <is>
          <t>Dec. 31, 2020</t>
        </is>
      </c>
    </row>
    <row r="2">
      <c r="A2" s="5" t="inlineStr">
        <is>
          <t>Investment securities available for sale</t>
        </is>
      </c>
    </row>
    <row r="3">
      <c r="A3" s="3" t="inlineStr">
        <is>
          <t>Total investment securities available for sale, cost</t>
        </is>
      </c>
      <c r="B3" s="6" t="n">
        <v>7335745</v>
      </c>
      <c r="C3" s="6" t="n">
        <v>6911965</v>
      </c>
    </row>
    <row r="4">
      <c r="A4" s="3" t="inlineStr">
        <is>
          <t>Total investment securities available for sale, fair value</t>
        </is>
      </c>
      <c r="B4" s="4" t="n">
        <v>7381083</v>
      </c>
      <c r="C4" s="4" t="n">
        <v>7014243</v>
      </c>
    </row>
    <row r="5">
      <c r="A5" s="5" t="inlineStr">
        <is>
          <t>Investment securities held to maturity</t>
        </is>
      </c>
    </row>
    <row r="6">
      <c r="A6" s="3" t="inlineStr">
        <is>
          <t>Investment securities held to maturity at cost</t>
        </is>
      </c>
      <c r="B6" s="4" t="n">
        <v>3394604</v>
      </c>
      <c r="C6" s="4" t="n">
        <v>2816982</v>
      </c>
    </row>
    <row r="7">
      <c r="A7" s="3" t="inlineStr">
        <is>
          <t>Investment securities held to maturity at fair value</t>
        </is>
      </c>
      <c r="B7" s="4" t="n">
        <v>3377085</v>
      </c>
      <c r="C7" s="4" t="n">
        <v>2838499</v>
      </c>
    </row>
    <row r="8">
      <c r="A8" s="3" t="inlineStr">
        <is>
          <t>Investment securities available for sale at cost</t>
        </is>
      </c>
      <c r="B8" s="4" t="n">
        <v>7335745</v>
      </c>
      <c r="C8" s="4" t="n">
        <v>6911965</v>
      </c>
    </row>
    <row r="9">
      <c r="A9" s="3" t="inlineStr">
        <is>
          <t>Debt Securities, Available-for-sale</t>
        </is>
      </c>
      <c r="B9" s="4" t="n">
        <v>7381083</v>
      </c>
      <c r="C9" s="4" t="n">
        <v>7014243</v>
      </c>
    </row>
    <row r="10">
      <c r="A10" s="3" t="inlineStr">
        <is>
          <t>Debt Securities, Held-to-maturity, Maturity, Allocated and Single Maturity Date, within One Year, Amortized Cost</t>
        </is>
      </c>
      <c r="B10" s="4" t="n">
        <v>1258</v>
      </c>
      <c r="C10" s="4" t="n">
        <v>1507</v>
      </c>
    </row>
    <row r="11">
      <c r="A11" s="3" t="inlineStr">
        <is>
          <t>Debt Securities, Held-to-maturity, Maturity, Allocated and Single Maturity Date, within One Year, Fair Value</t>
        </is>
      </c>
      <c r="B11" s="4" t="n">
        <v>1258</v>
      </c>
      <c r="C11" s="4" t="n">
        <v>1507</v>
      </c>
    </row>
    <row r="12">
      <c r="A12" s="3" t="inlineStr">
        <is>
          <t>Debt Securities, Held-to-maturity, Maturity, Allocated and Single Maturity Date, after One Through Five Years, Amortized Cost</t>
        </is>
      </c>
      <c r="B12" s="4" t="n">
        <v>749</v>
      </c>
      <c r="C12" s="4" t="n">
        <v>749</v>
      </c>
    </row>
    <row r="13">
      <c r="A13" s="3" t="inlineStr">
        <is>
          <t>Debt Securities, Held-to-maturity, Maturity, Allocated and Single Maturity Date, after One Through Five Years, Fair Value</t>
        </is>
      </c>
      <c r="B13" s="4" t="n">
        <v>749</v>
      </c>
      <c r="C13" s="4" t="n">
        <v>749</v>
      </c>
    </row>
    <row r="14">
      <c r="A14" s="3" t="inlineStr">
        <is>
          <t>Debt Securities</t>
        </is>
      </c>
    </row>
    <row r="15">
      <c r="A15" s="5" t="inlineStr">
        <is>
          <t>Investment securities available for sale</t>
        </is>
      </c>
    </row>
    <row r="16">
      <c r="A16" s="3" t="inlineStr">
        <is>
          <t>Maturing in one year or less, cost</t>
        </is>
      </c>
      <c r="B16" s="4" t="n">
        <v>1213</v>
      </c>
      <c r="C16" s="4" t="n">
        <v>500846</v>
      </c>
    </row>
    <row r="17">
      <c r="A17" s="3" t="inlineStr">
        <is>
          <t>Maturing in one through five years, cost</t>
        </is>
      </c>
      <c r="B17" s="4" t="n">
        <v>86917</v>
      </c>
      <c r="C17" s="4" t="n">
        <v>72565</v>
      </c>
    </row>
    <row r="18">
      <c r="A18" s="3" t="inlineStr">
        <is>
          <t>Maturing in five through ten years, cost</t>
        </is>
      </c>
      <c r="B18" s="4" t="n">
        <v>500186</v>
      </c>
      <c r="C18" s="4" t="n">
        <v>508320</v>
      </c>
    </row>
    <row r="19">
      <c r="A19" s="3" t="inlineStr">
        <is>
          <t>Maturing in over ten years, cost</t>
        </is>
      </c>
      <c r="B19" s="4" t="n">
        <v>8984</v>
      </c>
      <c r="C19" s="4" t="n">
        <v>8971</v>
      </c>
    </row>
    <row r="20">
      <c r="A20" s="3" t="inlineStr">
        <is>
          <t>Maturing in one year or less, fair value</t>
        </is>
      </c>
      <c r="B20" s="4" t="n">
        <v>1219</v>
      </c>
      <c r="C20" s="4" t="n">
        <v>500954</v>
      </c>
    </row>
    <row r="21">
      <c r="A21" s="3" t="inlineStr">
        <is>
          <t>Maturing in one through five years, fair value</t>
        </is>
      </c>
      <c r="B21" s="4" t="n">
        <v>89483</v>
      </c>
      <c r="C21" s="4" t="n">
        <v>73881</v>
      </c>
    </row>
    <row r="22">
      <c r="A22" s="3" t="inlineStr">
        <is>
          <t>Maturing in five through ten yeas, fair value</t>
        </is>
      </c>
      <c r="B22" s="4" t="n">
        <v>521486</v>
      </c>
      <c r="C22" s="4" t="n">
        <v>519570</v>
      </c>
    </row>
    <row r="23">
      <c r="A23" s="3" t="inlineStr">
        <is>
          <t>Maturing in over ten years, fair value</t>
        </is>
      </c>
      <c r="B23" s="4" t="n">
        <v>9659</v>
      </c>
      <c r="C23" s="4" t="n">
        <v>8807</v>
      </c>
    </row>
    <row r="24">
      <c r="A24" s="3" t="inlineStr">
        <is>
          <t>Agency Securities</t>
        </is>
      </c>
    </row>
    <row r="25">
      <c r="A25" s="5" t="inlineStr">
        <is>
          <t>Investment securities held to maturity</t>
        </is>
      </c>
    </row>
    <row r="26">
      <c r="A26" s="3" t="inlineStr">
        <is>
          <t>Investment securities available for sale at cost</t>
        </is>
      </c>
      <c r="B26" s="4" t="n">
        <v>824216</v>
      </c>
      <c r="C26" s="4" t="n">
        <v>706241</v>
      </c>
    </row>
    <row r="27">
      <c r="A27" s="3" t="inlineStr">
        <is>
          <t>Debt Securities, Available-for-sale</t>
        </is>
      </c>
      <c r="B27" s="4" t="n">
        <v>825450</v>
      </c>
      <c r="C27" s="4" t="n">
        <v>701391</v>
      </c>
    </row>
    <row r="28">
      <c r="A28" s="3" t="inlineStr">
        <is>
          <t>Residential Mortgage Backed Securities</t>
        </is>
      </c>
    </row>
    <row r="29">
      <c r="A29" s="5" t="inlineStr">
        <is>
          <t>Investment securities held to maturity</t>
        </is>
      </c>
    </row>
    <row r="30">
      <c r="A30" s="3" t="inlineStr">
        <is>
          <t>Investment securities held to maturity at cost</t>
        </is>
      </c>
      <c r="B30" s="4" t="n">
        <v>2208496</v>
      </c>
      <c r="C30" s="4" t="n">
        <v>1877692</v>
      </c>
    </row>
    <row r="31">
      <c r="A31" s="3" t="inlineStr">
        <is>
          <t>Commercial mortgage-backed securities</t>
        </is>
      </c>
      <c r="B31" s="4" t="n">
        <v>2202874</v>
      </c>
      <c r="C31" s="4" t="n">
        <v>1895381</v>
      </c>
    </row>
    <row r="32">
      <c r="A32" s="3" t="inlineStr">
        <is>
          <t>Investment securities held to maturity at fair value</t>
        </is>
      </c>
      <c r="B32" s="4" t="n">
        <v>2202874</v>
      </c>
      <c r="C32" s="4" t="n">
        <v>1895381</v>
      </c>
    </row>
    <row r="33">
      <c r="A33" s="3" t="inlineStr">
        <is>
          <t>Investment securities available for sale at cost</t>
        </is>
      </c>
      <c r="B33" s="4" t="n">
        <v>4770205</v>
      </c>
      <c r="C33" s="4" t="n">
        <v>4369130</v>
      </c>
    </row>
    <row r="34">
      <c r="A34" s="3" t="inlineStr">
        <is>
          <t>Debt Securities, Available-for-sale</t>
        </is>
      </c>
      <c r="B34" s="4" t="n">
        <v>4785256</v>
      </c>
      <c r="C34" s="4" t="n">
        <v>4438103</v>
      </c>
    </row>
    <row r="35">
      <c r="A35" s="3" t="inlineStr">
        <is>
          <t>Commercial Mortgage Backed Securities</t>
        </is>
      </c>
    </row>
    <row r="36">
      <c r="A36" s="5" t="inlineStr">
        <is>
          <t>Investment securities available for sale</t>
        </is>
      </c>
    </row>
    <row r="37">
      <c r="A37" s="3" t="inlineStr">
        <is>
          <t>Total investment securities available for sale, cost</t>
        </is>
      </c>
      <c r="B37" s="4" t="n">
        <v>1144024</v>
      </c>
      <c r="C37" s="4" t="n">
        <v>745892</v>
      </c>
    </row>
    <row r="38">
      <c r="A38" s="3" t="inlineStr">
        <is>
          <t>Total investment securities available for sale, fair value</t>
        </is>
      </c>
      <c r="B38" s="4" t="n">
        <v>1148530</v>
      </c>
      <c r="C38" s="4" t="n">
        <v>771537</v>
      </c>
    </row>
    <row r="39">
      <c r="A39" s="5" t="inlineStr">
        <is>
          <t>Investment securities held to maturity</t>
        </is>
      </c>
    </row>
    <row r="40">
      <c r="A40" s="3" t="inlineStr">
        <is>
          <t>Investment securities held to maturity at cost</t>
        </is>
      </c>
      <c r="B40" s="4" t="n">
        <v>1184101</v>
      </c>
      <c r="C40" s="4" t="n">
        <v>937034</v>
      </c>
    </row>
    <row r="41">
      <c r="A41" s="3" t="inlineStr">
        <is>
          <t>Commercial mortgage-backed securities</t>
        </is>
      </c>
      <c r="B41" s="4" t="n">
        <v>1172204</v>
      </c>
      <c r="C41" s="4" t="n">
        <v>940862</v>
      </c>
    </row>
    <row r="42">
      <c r="A42" s="3" t="inlineStr">
        <is>
          <t>Investment securities held to maturity at fair value</t>
        </is>
      </c>
      <c r="B42" s="6" t="n">
        <v>1172204</v>
      </c>
      <c r="C42" s="4" t="n">
        <v>940862</v>
      </c>
    </row>
    <row r="43">
      <c r="A43" s="3" t="inlineStr">
        <is>
          <t>Residential mortgage-backed securities</t>
        </is>
      </c>
    </row>
    <row r="44">
      <c r="A44" s="5" t="inlineStr">
        <is>
          <t>Investment securities held to maturity</t>
        </is>
      </c>
    </row>
    <row r="45">
      <c r="A45" s="3" t="inlineStr">
        <is>
          <t>Investment securities held to maturity at cost</t>
        </is>
      </c>
      <c r="C45" s="4" t="n">
        <v>2816982</v>
      </c>
    </row>
    <row r="46">
      <c r="A46" s="3" t="inlineStr">
        <is>
          <t>Investment securities held to maturity at fair value</t>
        </is>
      </c>
      <c r="C46" s="6" t="n">
        <v>28384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Available-for-sale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vestments, Debt and Equity Securities [Abstract]</t>
        </is>
      </c>
    </row>
    <row r="4">
      <c r="A4" s="3" t="inlineStr">
        <is>
          <t>Gross realized gains on sales of investment securities available for sale</t>
        </is>
      </c>
      <c r="B4" s="6" t="n">
        <v>15844</v>
      </c>
      <c r="C4" s="6" t="n">
        <v>13752</v>
      </c>
      <c r="D4" s="6" t="n">
        <v>25051</v>
      </c>
      <c r="E4" s="6" t="n">
        <v>34226</v>
      </c>
    </row>
    <row r="5">
      <c r="A5" s="3" t="inlineStr">
        <is>
          <t>Gross realized losses on sales of investment securities available for sale</t>
        </is>
      </c>
      <c r="B5" s="4" t="n">
        <v>-14</v>
      </c>
      <c r="C5" s="4" t="n">
        <v>0</v>
      </c>
      <c r="D5" s="4" t="n">
        <v>-14</v>
      </c>
      <c r="E5" s="4" t="n">
        <v>-679</v>
      </c>
    </row>
    <row r="6">
      <c r="A6" s="3" t="inlineStr">
        <is>
          <t>Net realized gains on sales of investment securities available for sale</t>
        </is>
      </c>
      <c r="B6" s="6" t="n">
        <v>15830</v>
      </c>
      <c r="C6" s="6" t="n">
        <v>13752</v>
      </c>
      <c r="D6" s="6" t="n">
        <v>25037</v>
      </c>
      <c r="E6" s="6" t="n">
        <v>335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terest income</t>
        </is>
      </c>
    </row>
    <row r="4">
      <c r="A4" s="3" t="inlineStr">
        <is>
          <t>Loans and leases</t>
        </is>
      </c>
      <c r="B4" s="6" t="n">
        <v>324288</v>
      </c>
      <c r="C4" s="6" t="n">
        <v>326099</v>
      </c>
      <c r="D4" s="6" t="n">
        <v>647311</v>
      </c>
      <c r="E4" s="6" t="n">
        <v>651647</v>
      </c>
    </row>
    <row r="5">
      <c r="A5" s="3" t="inlineStr">
        <is>
          <t>Investment securities interest and dividend income</t>
        </is>
      </c>
      <c r="B5" s="4" t="n">
        <v>35432</v>
      </c>
      <c r="C5" s="4" t="n">
        <v>36605</v>
      </c>
      <c r="D5" s="4" t="n">
        <v>66284</v>
      </c>
      <c r="E5" s="4" t="n">
        <v>76098</v>
      </c>
    </row>
    <row r="6">
      <c r="A6" s="3" t="inlineStr">
        <is>
          <t>Overnight investments</t>
        </is>
      </c>
      <c r="B6" s="4" t="n">
        <v>2105</v>
      </c>
      <c r="C6" s="4" t="n">
        <v>553</v>
      </c>
      <c r="D6" s="4" t="n">
        <v>3553</v>
      </c>
      <c r="E6" s="4" t="n">
        <v>5071</v>
      </c>
    </row>
    <row r="7">
      <c r="A7" s="3" t="inlineStr">
        <is>
          <t>Total interest income</t>
        </is>
      </c>
      <c r="B7" s="4" t="n">
        <v>361825</v>
      </c>
      <c r="C7" s="4" t="n">
        <v>363257</v>
      </c>
      <c r="D7" s="4" t="n">
        <v>717148</v>
      </c>
      <c r="E7" s="4" t="n">
        <v>732816</v>
      </c>
    </row>
    <row r="8">
      <c r="A8" s="5" t="inlineStr">
        <is>
          <t>Interest expense</t>
        </is>
      </c>
    </row>
    <row r="9">
      <c r="A9" s="3" t="inlineStr">
        <is>
          <t>Deposits</t>
        </is>
      </c>
      <c r="B9" s="4" t="n">
        <v>8542</v>
      </c>
      <c r="C9" s="4" t="n">
        <v>17916</v>
      </c>
      <c r="D9" s="4" t="n">
        <v>17335</v>
      </c>
      <c r="E9" s="4" t="n">
        <v>42110</v>
      </c>
    </row>
    <row r="10">
      <c r="A10" s="3" t="inlineStr">
        <is>
          <t>Securities sold under customer repurchase agreements</t>
        </is>
      </c>
      <c r="B10" s="4" t="n">
        <v>356</v>
      </c>
      <c r="C10" s="4" t="n">
        <v>399</v>
      </c>
      <c r="D10" s="4" t="n">
        <v>694</v>
      </c>
      <c r="E10" s="4" t="n">
        <v>841</v>
      </c>
    </row>
    <row r="11">
      <c r="A11" s="3" t="inlineStr">
        <is>
          <t>Federal Home Loan Bank borrowings</t>
        </is>
      </c>
      <c r="B11" s="4" t="n">
        <v>2099</v>
      </c>
      <c r="C11" s="4" t="n">
        <v>2472</v>
      </c>
      <c r="D11" s="4" t="n">
        <v>4186</v>
      </c>
      <c r="E11" s="4" t="n">
        <v>5456</v>
      </c>
    </row>
    <row r="12">
      <c r="A12" s="3" t="inlineStr">
        <is>
          <t>Subordinated debt</t>
        </is>
      </c>
      <c r="B12" s="4" t="n">
        <v>4181</v>
      </c>
      <c r="C12" s="4" t="n">
        <v>4677</v>
      </c>
      <c r="D12" s="4" t="n">
        <v>8369</v>
      </c>
      <c r="E12" s="4" t="n">
        <v>7432</v>
      </c>
    </row>
    <row r="13">
      <c r="A13" s="3" t="inlineStr">
        <is>
          <t>Interest Expense, Other</t>
        </is>
      </c>
      <c r="B13" s="4" t="n">
        <v>254</v>
      </c>
      <c r="C13" s="4" t="n">
        <v>399</v>
      </c>
      <c r="D13" s="4" t="n">
        <v>519</v>
      </c>
      <c r="E13" s="4" t="n">
        <v>1183</v>
      </c>
    </row>
    <row r="14">
      <c r="A14" s="3" t="inlineStr">
        <is>
          <t>Total interest expense</t>
        </is>
      </c>
      <c r="B14" s="4" t="n">
        <v>15432</v>
      </c>
      <c r="C14" s="4" t="n">
        <v>25863</v>
      </c>
      <c r="D14" s="4" t="n">
        <v>31103</v>
      </c>
      <c r="E14" s="4" t="n">
        <v>57022</v>
      </c>
    </row>
    <row r="15">
      <c r="A15" s="3" t="inlineStr">
        <is>
          <t>Net interest income</t>
        </is>
      </c>
      <c r="B15" s="4" t="n">
        <v>346393</v>
      </c>
      <c r="C15" s="4" t="n">
        <v>337394</v>
      </c>
      <c r="D15" s="4" t="n">
        <v>686045</v>
      </c>
      <c r="E15" s="4" t="n">
        <v>675794</v>
      </c>
    </row>
    <row r="16">
      <c r="A16" s="3" t="inlineStr">
        <is>
          <t>Provision (credit) for loan and lease losses</t>
        </is>
      </c>
      <c r="B16" s="4" t="n">
        <v>-19603</v>
      </c>
      <c r="C16" s="4" t="n">
        <v>20552</v>
      </c>
      <c r="D16" s="4" t="n">
        <v>-30577</v>
      </c>
      <c r="E16" s="4" t="n">
        <v>48907</v>
      </c>
    </row>
    <row r="17">
      <c r="A17" s="3" t="inlineStr">
        <is>
          <t>Net interest income after provision for loan and lease losses</t>
        </is>
      </c>
      <c r="B17" s="4" t="n">
        <v>365996</v>
      </c>
      <c r="C17" s="4" t="n">
        <v>316842</v>
      </c>
      <c r="D17" s="4" t="n">
        <v>716622</v>
      </c>
      <c r="E17" s="4" t="n">
        <v>626887</v>
      </c>
    </row>
    <row r="18">
      <c r="A18" s="5" t="inlineStr">
        <is>
          <t>Noninterest income</t>
        </is>
      </c>
    </row>
    <row r="19">
      <c r="A19" s="3" t="inlineStr">
        <is>
          <t>Other service charges and fees</t>
        </is>
      </c>
      <c r="B19" s="4" t="n">
        <v>8959</v>
      </c>
      <c r="C19" s="4" t="n">
        <v>7145</v>
      </c>
      <c r="D19" s="4" t="n">
        <v>17448</v>
      </c>
      <c r="E19" s="4" t="n">
        <v>14937</v>
      </c>
    </row>
    <row r="20">
      <c r="A20" s="3" t="inlineStr">
        <is>
          <t>Insurance commissions</t>
        </is>
      </c>
      <c r="B20" s="4" t="n">
        <v>11654</v>
      </c>
      <c r="C20" s="4" t="n">
        <v>64570</v>
      </c>
      <c r="D20" s="4" t="n">
        <v>27665</v>
      </c>
      <c r="E20" s="4" t="n">
        <v>13162</v>
      </c>
    </row>
    <row r="21">
      <c r="A21" s="3" t="inlineStr">
        <is>
          <t>Realized gains on investment securities available for sale, net</t>
        </is>
      </c>
      <c r="B21" s="4" t="n">
        <v>15830</v>
      </c>
      <c r="C21" s="4" t="n">
        <v>13752</v>
      </c>
      <c r="D21" s="4" t="n">
        <v>25037</v>
      </c>
      <c r="E21" s="4" t="n">
        <v>33547</v>
      </c>
    </row>
    <row r="22">
      <c r="A22" s="3" t="inlineStr">
        <is>
          <t>Other</t>
        </is>
      </c>
      <c r="B22" s="4" t="n">
        <v>1864</v>
      </c>
      <c r="C22" s="4" t="n">
        <v>2697</v>
      </c>
      <c r="D22" s="4" t="n">
        <v>3724</v>
      </c>
      <c r="E22" s="4" t="n">
        <v>3322</v>
      </c>
    </row>
    <row r="23">
      <c r="A23" s="3" t="inlineStr">
        <is>
          <t>Total noninterest income</t>
        </is>
      </c>
      <c r="B23" s="4" t="n">
        <v>134150</v>
      </c>
      <c r="C23" s="4" t="n">
        <v>165402</v>
      </c>
      <c r="D23" s="4" t="n">
        <v>270799</v>
      </c>
      <c r="E23" s="4" t="n">
        <v>229413</v>
      </c>
    </row>
    <row r="24">
      <c r="A24" s="5" t="inlineStr">
        <is>
          <t>Noninterest expense</t>
        </is>
      </c>
    </row>
    <row r="25">
      <c r="A25" s="3" t="inlineStr">
        <is>
          <t>Salaries and wages</t>
        </is>
      </c>
      <c r="B25" s="4" t="n">
        <v>153643</v>
      </c>
      <c r="C25" s="4" t="n">
        <v>146633</v>
      </c>
      <c r="D25" s="4" t="n">
        <v>301473</v>
      </c>
      <c r="E25" s="4" t="n">
        <v>291888</v>
      </c>
    </row>
    <row r="26">
      <c r="A26" s="3" t="inlineStr">
        <is>
          <t>Employee benefits</t>
        </is>
      </c>
      <c r="B26" s="4" t="n">
        <v>35298</v>
      </c>
      <c r="C26" s="4" t="n">
        <v>30364</v>
      </c>
      <c r="D26" s="4" t="n">
        <v>71023</v>
      </c>
      <c r="E26" s="4" t="n">
        <v>68875</v>
      </c>
    </row>
    <row r="27">
      <c r="A27" s="3" t="inlineStr">
        <is>
          <t>Occupancy expense</t>
        </is>
      </c>
      <c r="B27" s="4" t="n">
        <v>28439</v>
      </c>
      <c r="C27" s="4" t="n">
        <v>29556</v>
      </c>
      <c r="D27" s="4" t="n">
        <v>58182</v>
      </c>
      <c r="E27" s="4" t="n">
        <v>57036</v>
      </c>
    </row>
    <row r="28">
      <c r="A28" s="3" t="inlineStr">
        <is>
          <t>Equipment expense</t>
        </is>
      </c>
      <c r="B28" s="4" t="n">
        <v>28902</v>
      </c>
      <c r="C28" s="4" t="n">
        <v>28774</v>
      </c>
      <c r="D28" s="4" t="n">
        <v>58705</v>
      </c>
      <c r="E28" s="4" t="n">
        <v>56624</v>
      </c>
    </row>
    <row r="29">
      <c r="A29" s="3" t="inlineStr">
        <is>
          <t>Processing fees paid to third parties</t>
        </is>
      </c>
      <c r="B29" s="4" t="n">
        <v>14427</v>
      </c>
      <c r="C29" s="4" t="n">
        <v>10186</v>
      </c>
      <c r="D29" s="4" t="n">
        <v>28100</v>
      </c>
      <c r="E29" s="4" t="n">
        <v>20558</v>
      </c>
    </row>
    <row r="30">
      <c r="A30" s="3" t="inlineStr">
        <is>
          <t>FDIC insurance expense</t>
        </is>
      </c>
      <c r="B30" s="4" t="n">
        <v>3382</v>
      </c>
      <c r="C30" s="4" t="n">
        <v>3731</v>
      </c>
      <c r="D30" s="4" t="n">
        <v>6600</v>
      </c>
      <c r="E30" s="4" t="n">
        <v>7197</v>
      </c>
    </row>
    <row r="31">
      <c r="A31" s="3" t="inlineStr">
        <is>
          <t>Collection and foreclosure-related expenses</t>
        </is>
      </c>
      <c r="B31" s="4" t="n">
        <v>173</v>
      </c>
      <c r="C31" s="4" t="n">
        <v>3949</v>
      </c>
      <c r="D31" s="4" t="n">
        <v>2371</v>
      </c>
      <c r="E31" s="4" t="n">
        <v>8003</v>
      </c>
    </row>
    <row r="32">
      <c r="A32" s="3" t="inlineStr">
        <is>
          <t>Merger-related expenses</t>
        </is>
      </c>
      <c r="B32" s="4" t="n">
        <v>5769</v>
      </c>
      <c r="C32" s="4" t="n">
        <v>4369</v>
      </c>
      <c r="D32" s="4" t="n">
        <v>12588</v>
      </c>
      <c r="E32" s="4" t="n">
        <v>8601</v>
      </c>
    </row>
    <row r="33">
      <c r="A33" s="3" t="inlineStr">
        <is>
          <t>Other</t>
        </is>
      </c>
      <c r="B33" s="4" t="n">
        <v>31545</v>
      </c>
      <c r="C33" s="4" t="n">
        <v>34117</v>
      </c>
      <c r="D33" s="4" t="n">
        <v>58462</v>
      </c>
      <c r="E33" s="4" t="n">
        <v>72868</v>
      </c>
    </row>
    <row r="34">
      <c r="A34" s="3" t="inlineStr">
        <is>
          <t>Total noninterest expense</t>
        </is>
      </c>
      <c r="B34" s="4" t="n">
        <v>301578</v>
      </c>
      <c r="C34" s="4" t="n">
        <v>291679</v>
      </c>
      <c r="D34" s="4" t="n">
        <v>597504</v>
      </c>
      <c r="E34" s="4" t="n">
        <v>591650</v>
      </c>
    </row>
    <row r="35">
      <c r="A35" s="3" t="inlineStr">
        <is>
          <t>Income before income taxes</t>
        </is>
      </c>
      <c r="B35" s="4" t="n">
        <v>198568</v>
      </c>
      <c r="C35" s="4" t="n">
        <v>190565</v>
      </c>
      <c r="D35" s="4" t="n">
        <v>389917</v>
      </c>
      <c r="E35" s="4" t="n">
        <v>264650</v>
      </c>
    </row>
    <row r="36">
      <c r="A36" s="3" t="inlineStr">
        <is>
          <t>Income taxes</t>
        </is>
      </c>
      <c r="B36" s="4" t="n">
        <v>45780</v>
      </c>
      <c r="C36" s="4" t="n">
        <v>36779</v>
      </c>
      <c r="D36" s="4" t="n">
        <v>89813</v>
      </c>
      <c r="E36" s="4" t="n">
        <v>53695</v>
      </c>
    </row>
    <row r="37">
      <c r="A37" s="3" t="inlineStr">
        <is>
          <t>Net income</t>
        </is>
      </c>
      <c r="B37" s="4" t="n">
        <v>152788</v>
      </c>
      <c r="C37" s="4" t="n">
        <v>153786</v>
      </c>
      <c r="D37" s="4" t="n">
        <v>300104</v>
      </c>
      <c r="E37" s="4" t="n">
        <v>210955</v>
      </c>
    </row>
    <row r="38">
      <c r="A38" s="3" t="inlineStr">
        <is>
          <t>Preferred stock dividends</t>
        </is>
      </c>
      <c r="B38" s="4" t="n">
        <v>4636</v>
      </c>
      <c r="C38" s="4" t="n">
        <v>4790</v>
      </c>
      <c r="D38" s="4" t="n">
        <v>9272</v>
      </c>
      <c r="E38" s="4" t="n">
        <v>4790</v>
      </c>
    </row>
    <row r="39">
      <c r="A39" s="3" t="inlineStr">
        <is>
          <t>Net income available to common shareholders</t>
        </is>
      </c>
      <c r="B39" s="6" t="n">
        <v>148152</v>
      </c>
      <c r="C39" s="6" t="n">
        <v>148996</v>
      </c>
      <c r="D39" s="6" t="n">
        <v>290832</v>
      </c>
      <c r="E39" s="6" t="n">
        <v>206165</v>
      </c>
    </row>
    <row r="40">
      <c r="A40" s="3" t="inlineStr">
        <is>
          <t>Average shares outstanding (in shares)</t>
        </is>
      </c>
      <c r="B40" s="4" t="n">
        <v>9816405</v>
      </c>
      <c r="C40" s="4" t="n">
        <v>10105520</v>
      </c>
      <c r="D40" s="4" t="n">
        <v>9816405</v>
      </c>
      <c r="E40" s="4" t="n">
        <v>10289320</v>
      </c>
    </row>
    <row r="41">
      <c r="A41" s="3" t="inlineStr">
        <is>
          <t>Net income per share</t>
        </is>
      </c>
      <c r="B41" s="7" t="n">
        <v>15.09</v>
      </c>
      <c r="C41" s="7" t="n">
        <v>14.74</v>
      </c>
      <c r="D41" s="7" t="n">
        <v>29.63</v>
      </c>
      <c r="E41" s="7" t="n">
        <v>20.04</v>
      </c>
    </row>
    <row r="42">
      <c r="A42" s="3" t="inlineStr">
        <is>
          <t>Service charges on deposit accounts</t>
        </is>
      </c>
    </row>
    <row r="43">
      <c r="A43" s="5" t="inlineStr">
        <is>
          <t>Noninterest income</t>
        </is>
      </c>
    </row>
    <row r="44">
      <c r="A44" s="3" t="inlineStr">
        <is>
          <t>Revenue from contract with customers</t>
        </is>
      </c>
      <c r="B44" s="6" t="n">
        <v>22471</v>
      </c>
      <c r="C44" s="6" t="n">
        <v>17587</v>
      </c>
      <c r="D44" s="6" t="n">
        <v>42431</v>
      </c>
      <c r="E44" s="6" t="n">
        <v>35747</v>
      </c>
    </row>
    <row r="45">
      <c r="A45" s="3" t="inlineStr">
        <is>
          <t>Cardholder services, net</t>
        </is>
      </c>
    </row>
    <row r="46">
      <c r="A46" s="5" t="inlineStr">
        <is>
          <t>Noninterest income</t>
        </is>
      </c>
    </row>
    <row r="47">
      <c r="A47" s="3" t="inlineStr">
        <is>
          <t>Revenue from contract with customers</t>
        </is>
      </c>
      <c r="B47" s="4" t="n">
        <v>8532</v>
      </c>
      <c r="C47" s="4" t="n">
        <v>5363</v>
      </c>
      <c r="D47" s="4" t="n">
        <v>17449</v>
      </c>
      <c r="E47" s="4" t="n">
        <v>11251</v>
      </c>
    </row>
    <row r="48">
      <c r="A48" s="3" t="inlineStr">
        <is>
          <t>Mortgage income</t>
        </is>
      </c>
    </row>
    <row r="49">
      <c r="A49" s="5" t="inlineStr">
        <is>
          <t>Noninterest income</t>
        </is>
      </c>
    </row>
    <row r="50">
      <c r="A50" s="3" t="inlineStr">
        <is>
          <t>Revenue from contract with customers</t>
        </is>
      </c>
      <c r="B50" s="4" t="n">
        <v>31753</v>
      </c>
      <c r="C50" s="4" t="n">
        <v>22371</v>
      </c>
      <c r="D50" s="4" t="n">
        <v>63951</v>
      </c>
      <c r="E50" s="4" t="n">
        <v>48783</v>
      </c>
    </row>
    <row r="51">
      <c r="A51" s="3" t="inlineStr">
        <is>
          <t>Merchant services, net</t>
        </is>
      </c>
    </row>
    <row r="52">
      <c r="A52" s="5" t="inlineStr">
        <is>
          <t>Noninterest income</t>
        </is>
      </c>
    </row>
    <row r="53">
      <c r="A53" s="3" t="inlineStr">
        <is>
          <t>Revenue from contract with customers</t>
        </is>
      </c>
      <c r="B53" s="4" t="n">
        <v>21883</v>
      </c>
      <c r="C53" s="4" t="n">
        <v>17522</v>
      </c>
      <c r="D53" s="4" t="n">
        <v>43419</v>
      </c>
      <c r="E53" s="4" t="n">
        <v>43935</v>
      </c>
    </row>
    <row r="54">
      <c r="A54" s="3" t="inlineStr">
        <is>
          <t>ATM income</t>
        </is>
      </c>
    </row>
    <row r="55">
      <c r="A55" s="5" t="inlineStr">
        <is>
          <t>Noninterest income</t>
        </is>
      </c>
    </row>
    <row r="56">
      <c r="A56" s="3" t="inlineStr">
        <is>
          <t>Revenue from contract with customers</t>
        </is>
      </c>
      <c r="B56" s="4" t="n">
        <v>5929</v>
      </c>
      <c r="C56" s="4" t="n">
        <v>9811</v>
      </c>
      <c r="D56" s="4" t="n">
        <v>18920</v>
      </c>
      <c r="E56" s="4" t="n">
        <v>15035</v>
      </c>
    </row>
    <row r="57">
      <c r="A57" s="3" t="inlineStr">
        <is>
          <t>Realized gains on investment securities available for sale, net</t>
        </is>
      </c>
    </row>
    <row r="58">
      <c r="A58" s="5" t="inlineStr">
        <is>
          <t>Noninterest income</t>
        </is>
      </c>
    </row>
    <row r="59">
      <c r="A59" s="3" t="inlineStr">
        <is>
          <t>Revenue from contract with customers</t>
        </is>
      </c>
      <c r="B59" s="4" t="n">
        <v>3704</v>
      </c>
      <c r="C59" s="4" t="n">
        <v>3189</v>
      </c>
      <c r="D59" s="4" t="n">
        <v>7702</v>
      </c>
      <c r="E59" s="4" t="n">
        <v>6877</v>
      </c>
    </row>
    <row r="60">
      <c r="A60" s="3" t="inlineStr">
        <is>
          <t>Gain on extinguishment of debt</t>
        </is>
      </c>
    </row>
    <row r="61">
      <c r="A61" s="5" t="inlineStr">
        <is>
          <t>Noninterest income</t>
        </is>
      </c>
    </row>
    <row r="62">
      <c r="A62" s="3" t="inlineStr">
        <is>
          <t>Revenue from contract with customers</t>
        </is>
      </c>
      <c r="B62" s="6" t="n">
        <v>1571</v>
      </c>
      <c r="C62" s="6" t="n">
        <v>1395</v>
      </c>
      <c r="D62" s="6" t="n">
        <v>3053</v>
      </c>
      <c r="E62" s="6" t="n">
        <v>28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Marketable Equity Securities Gains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Marketable Equity Securities Gains (Losses) [Abstract]</t>
        </is>
      </c>
    </row>
    <row r="4">
      <c r="A4" s="3" t="inlineStr">
        <is>
          <t>Marketable equity securities gains, net</t>
        </is>
      </c>
      <c r="B4" s="6" t="n">
        <v>11654</v>
      </c>
      <c r="C4" s="6" t="n">
        <v>64570</v>
      </c>
      <c r="D4" s="6" t="n">
        <v>27665</v>
      </c>
      <c r="E4" s="6" t="n">
        <v>13162</v>
      </c>
    </row>
    <row r="5">
      <c r="A5" s="3" t="inlineStr">
        <is>
          <t>Less net gains recognized on marketable equity securities sold</t>
        </is>
      </c>
      <c r="B5" s="4" t="n">
        <v>0</v>
      </c>
      <c r="C5" s="4" t="n">
        <v>36993</v>
      </c>
      <c r="D5" s="4" t="n">
        <v>263</v>
      </c>
      <c r="E5" s="4" t="n">
        <v>37316</v>
      </c>
    </row>
    <row r="6">
      <c r="A6" s="3" t="inlineStr">
        <is>
          <t>Unrealized gains (losses) recognized on marketable equity securities held</t>
        </is>
      </c>
      <c r="B6" s="6" t="n">
        <v>11654</v>
      </c>
      <c r="C6" s="6" t="n">
        <v>27577</v>
      </c>
      <c r="D6" s="6" t="n">
        <v>27402</v>
      </c>
      <c r="E6" s="6" t="n">
        <v>-241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realized Losses) (Details) - USD ($) $ in Thousands</t>
        </is>
      </c>
      <c r="B1" s="2" t="inlineStr">
        <is>
          <t>Jun. 30, 2021</t>
        </is>
      </c>
      <c r="C1" s="2" t="inlineStr">
        <is>
          <t>Dec. 31, 2020</t>
        </is>
      </c>
    </row>
    <row r="2">
      <c r="A2" s="5" t="inlineStr">
        <is>
          <t>Investment securities available for sale:</t>
        </is>
      </c>
    </row>
    <row r="3">
      <c r="A3" s="3" t="inlineStr">
        <is>
          <t>Fair Value, Less than 12 months</t>
        </is>
      </c>
      <c r="B3" s="6" t="n">
        <v>2802433</v>
      </c>
      <c r="C3" s="6" t="n">
        <v>760153</v>
      </c>
    </row>
    <row r="4">
      <c r="A4" s="3" t="inlineStr">
        <is>
          <t>Unrealized Losses, Less than 12 months</t>
        </is>
      </c>
      <c r="B4" s="4" t="n">
        <v>25541</v>
      </c>
      <c r="C4" s="4" t="n">
        <v>6466</v>
      </c>
    </row>
    <row r="5">
      <c r="A5" s="3" t="inlineStr">
        <is>
          <t>Fair Value, 12 months or more</t>
        </is>
      </c>
      <c r="B5" s="4" t="n">
        <v>140913</v>
      </c>
      <c r="C5" s="4" t="n">
        <v>351841</v>
      </c>
    </row>
    <row r="6">
      <c r="A6" s="3" t="inlineStr">
        <is>
          <t>Unrealized Losses, Greater than 12 months</t>
        </is>
      </c>
      <c r="B6" s="4" t="n">
        <v>943</v>
      </c>
      <c r="C6" s="4" t="n">
        <v>2445</v>
      </c>
    </row>
    <row r="7">
      <c r="A7" s="3" t="inlineStr">
        <is>
          <t>Fair Value, Total</t>
        </is>
      </c>
      <c r="B7" s="4" t="n">
        <v>2943346</v>
      </c>
      <c r="C7" s="4" t="n">
        <v>1111994</v>
      </c>
    </row>
    <row r="8">
      <c r="A8" s="3" t="inlineStr">
        <is>
          <t>Gross unrealized losses</t>
        </is>
      </c>
      <c r="B8" s="4" t="n">
        <v>26484</v>
      </c>
      <c r="C8" s="4" t="n">
        <v>8911</v>
      </c>
    </row>
    <row r="9">
      <c r="A9" s="3" t="inlineStr">
        <is>
          <t>Agency Securities</t>
        </is>
      </c>
    </row>
    <row r="10">
      <c r="A10" s="5" t="inlineStr">
        <is>
          <t>Investment securities available for sale:</t>
        </is>
      </c>
    </row>
    <row r="11">
      <c r="A11" s="3" t="inlineStr">
        <is>
          <t>Debt Securities, Available-for-sale, Continuous Unrealized Loss Position, Less than 12 Months</t>
        </is>
      </c>
      <c r="B11" s="4" t="n">
        <v>301934</v>
      </c>
      <c r="C11" s="4" t="n">
        <v>268622</v>
      </c>
    </row>
    <row r="12">
      <c r="A12" s="3" t="inlineStr">
        <is>
          <t>Debt Securities, Available-for-sale, Continuous Unrealized Loss Position, Less than 12 Months, Accumulated Loss</t>
        </is>
      </c>
      <c r="B12" s="4" t="n">
        <v>3040</v>
      </c>
      <c r="C12" s="4" t="n">
        <v>3197</v>
      </c>
    </row>
    <row r="13">
      <c r="A13" s="3" t="inlineStr">
        <is>
          <t>Debt Securities, Available-for-sale, Continuous Unrealized Loss Position, 12 Months or Longer</t>
        </is>
      </c>
      <c r="B13" s="4" t="n">
        <v>124577</v>
      </c>
      <c r="C13" s="4" t="n">
        <v>328777</v>
      </c>
    </row>
    <row r="14">
      <c r="A14" s="3" t="inlineStr">
        <is>
          <t>Debt Securities, Available-for-sale, Continuous Unrealized Loss Position, 12 Months or Longer, Accumulated Loss</t>
        </is>
      </c>
      <c r="B14" s="4" t="n">
        <v>707</v>
      </c>
      <c r="C14" s="4" t="n">
        <v>2376</v>
      </c>
    </row>
    <row r="15">
      <c r="A15" s="3" t="inlineStr">
        <is>
          <t>Fair Value, Total</t>
        </is>
      </c>
      <c r="B15" s="4" t="n">
        <v>426511</v>
      </c>
      <c r="C15" s="4" t="n">
        <v>597399</v>
      </c>
    </row>
    <row r="16">
      <c r="A16" s="3" t="inlineStr">
        <is>
          <t>Gross unrealized losses</t>
        </is>
      </c>
      <c r="B16" s="4" t="n">
        <v>3747</v>
      </c>
      <c r="C16" s="4" t="n">
        <v>5573</v>
      </c>
    </row>
    <row r="17">
      <c r="A17" s="3" t="inlineStr">
        <is>
          <t>Residential Mortgage Backed Securities</t>
        </is>
      </c>
    </row>
    <row r="18">
      <c r="A18" s="5" t="inlineStr">
        <is>
          <t>Investment securities available for sale:</t>
        </is>
      </c>
    </row>
    <row r="19">
      <c r="A19" s="3" t="inlineStr">
        <is>
          <t>Debt Securities, Available-for-sale, Continuous Unrealized Loss Position, Less than 12 Months</t>
        </is>
      </c>
      <c r="B19" s="4" t="n">
        <v>1849194</v>
      </c>
      <c r="C19" s="4" t="n">
        <v>433816</v>
      </c>
    </row>
    <row r="20">
      <c r="A20" s="3" t="inlineStr">
        <is>
          <t>Debt Securities, Available-for-sale, Continuous Unrealized Loss Position, Less than 12 Months, Accumulated Loss</t>
        </is>
      </c>
      <c r="B20" s="4" t="n">
        <v>14305</v>
      </c>
      <c r="C20" s="4" t="n">
        <v>1241</v>
      </c>
    </row>
    <row r="21">
      <c r="A21" s="3" t="inlineStr">
        <is>
          <t>Debt Securities, Available-for-sale, Continuous Unrealized Loss Position, 12 Months or Longer</t>
        </is>
      </c>
      <c r="B21" s="4" t="n">
        <v>2068</v>
      </c>
      <c r="C21" s="4" t="n">
        <v>23064</v>
      </c>
    </row>
    <row r="22">
      <c r="A22" s="3" t="inlineStr">
        <is>
          <t>Debt Securities, Available-for-sale, Continuous Unrealized Loss Position, 12 Months or Longer, Accumulated Loss</t>
        </is>
      </c>
      <c r="B22" s="4" t="n">
        <v>19</v>
      </c>
      <c r="C22" s="4" t="n">
        <v>69</v>
      </c>
    </row>
    <row r="23">
      <c r="A23" s="3" t="inlineStr">
        <is>
          <t>Fair Value, Total</t>
        </is>
      </c>
      <c r="B23" s="4" t="n">
        <v>1851262</v>
      </c>
      <c r="C23" s="4" t="n">
        <v>456880</v>
      </c>
    </row>
    <row r="24">
      <c r="A24" s="3" t="inlineStr">
        <is>
          <t>Gross unrealized losses</t>
        </is>
      </c>
      <c r="B24" s="4" t="n">
        <v>14324</v>
      </c>
      <c r="C24" s="4" t="n">
        <v>1310</v>
      </c>
    </row>
    <row r="25">
      <c r="A25" s="3" t="inlineStr">
        <is>
          <t>Commercial Mortgage Backed Securities</t>
        </is>
      </c>
    </row>
    <row r="26">
      <c r="A26" s="5" t="inlineStr">
        <is>
          <t>Investment securities available for sale:</t>
        </is>
      </c>
    </row>
    <row r="27">
      <c r="A27" s="3" t="inlineStr">
        <is>
          <t>Debt Securities, Available-for-sale, Continuous Unrealized Loss Position, Less than 12 Months</t>
        </is>
      </c>
      <c r="B27" s="4" t="n">
        <v>648803</v>
      </c>
    </row>
    <row r="28">
      <c r="A28" s="3" t="inlineStr">
        <is>
          <t>Debt Securities, Available-for-sale, Continuous Unrealized Loss Position, Less than 12 Months, Accumulated Loss</t>
        </is>
      </c>
      <c r="B28" s="4" t="n">
        <v>8196</v>
      </c>
    </row>
    <row r="29">
      <c r="A29" s="3" t="inlineStr">
        <is>
          <t>Debt Securities, Available-for-sale, Continuous Unrealized Loss Position, 12 Months or Longer</t>
        </is>
      </c>
      <c r="B29" s="4" t="n">
        <v>0</v>
      </c>
    </row>
    <row r="30">
      <c r="A30" s="3" t="inlineStr">
        <is>
          <t>Debt Securities, Available-for-sale, Continuous Unrealized Loss Position, 12 Months or Longer, Accumulated Loss</t>
        </is>
      </c>
      <c r="B30" s="4" t="n">
        <v>0</v>
      </c>
    </row>
    <row r="31">
      <c r="A31" s="3" t="inlineStr">
        <is>
          <t>Fair Value, Total</t>
        </is>
      </c>
      <c r="B31" s="4" t="n">
        <v>648803</v>
      </c>
    </row>
    <row r="32">
      <c r="A32" s="3" t="inlineStr">
        <is>
          <t>Gross unrealized losses</t>
        </is>
      </c>
      <c r="B32" s="4" t="n">
        <v>8196</v>
      </c>
      <c r="C32" s="4" t="n">
        <v>0</v>
      </c>
    </row>
    <row r="33">
      <c r="A33" s="3" t="inlineStr">
        <is>
          <t>Corporate bonds</t>
        </is>
      </c>
    </row>
    <row r="34">
      <c r="A34" s="5" t="inlineStr">
        <is>
          <t>Investment securities available for sale:</t>
        </is>
      </c>
    </row>
    <row r="35">
      <c r="A35" s="3" t="inlineStr">
        <is>
          <t>Fair Value, Total</t>
        </is>
      </c>
      <c r="C35" s="4" t="n">
        <v>57715</v>
      </c>
    </row>
    <row r="36">
      <c r="A36" s="3" t="inlineStr">
        <is>
          <t>Gross unrealized losses</t>
        </is>
      </c>
      <c r="C36" s="4" t="n">
        <v>2028</v>
      </c>
    </row>
    <row r="37">
      <c r="A37" s="3" t="inlineStr">
        <is>
          <t>Corporate Bonds</t>
        </is>
      </c>
    </row>
    <row r="38">
      <c r="A38" s="5" t="inlineStr">
        <is>
          <t>Investment securities available for sale:</t>
        </is>
      </c>
    </row>
    <row r="39">
      <c r="A39" s="3" t="inlineStr">
        <is>
          <t>Debt Securities, Available-for-sale, Continuous Unrealized Loss Position, Less than 12 Months</t>
        </is>
      </c>
      <c r="B39" s="4" t="n">
        <v>2502</v>
      </c>
      <c r="C39" s="4" t="n">
        <v>57715</v>
      </c>
    </row>
    <row r="40">
      <c r="A40" s="3" t="inlineStr">
        <is>
          <t>Debt Securities, Available-for-sale, Continuous Unrealized Loss Position, Less than 12 Months, Accumulated Loss</t>
        </is>
      </c>
      <c r="B40" s="4" t="n">
        <v>0</v>
      </c>
      <c r="C40" s="4" t="n">
        <v>2028</v>
      </c>
    </row>
    <row r="41">
      <c r="A41" s="3" t="inlineStr">
        <is>
          <t>Debt Securities, Available-for-sale, Continuous Unrealized Loss Position, 12 Months or Longer</t>
        </is>
      </c>
      <c r="B41" s="4" t="n">
        <v>14268</v>
      </c>
      <c r="C41" s="4" t="n">
        <v>0</v>
      </c>
    </row>
    <row r="42">
      <c r="A42" s="3" t="inlineStr">
        <is>
          <t>Debt Securities, Available-for-sale, Continuous Unrealized Loss Position, 12 Months or Longer, Accumulated Loss</t>
        </is>
      </c>
      <c r="B42" s="4" t="n">
        <v>217</v>
      </c>
      <c r="C42" s="6" t="n">
        <v>0</v>
      </c>
    </row>
    <row r="43">
      <c r="A43" s="3" t="inlineStr">
        <is>
          <t>Fair Value, Total</t>
        </is>
      </c>
      <c r="B43" s="4" t="n">
        <v>16770</v>
      </c>
    </row>
    <row r="44">
      <c r="A44" s="3" t="inlineStr">
        <is>
          <t>Gross unrealized losses</t>
        </is>
      </c>
      <c r="B44" s="6" t="n">
        <v>2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 width="48" customWidth="1" min="5" max="5"/>
    <col width="21" customWidth="1" min="6" max="6"/>
    <col width="21" customWidth="1" min="7" max="7"/>
  </cols>
  <sheetData>
    <row r="1">
      <c r="A1" s="1" t="inlineStr">
        <is>
          <t>Investments (Narrative) (Details) shares in Thousands</t>
        </is>
      </c>
      <c r="B1" s="2" t="inlineStr">
        <is>
          <t>Nov. 01, 2020USD ($)</t>
        </is>
      </c>
      <c r="C1" s="2" t="inlineStr">
        <is>
          <t>Jun. 30, 2021USD ($)investmentinvestmentsshares</t>
        </is>
      </c>
      <c r="D1" s="2" t="inlineStr">
        <is>
          <t>Jun. 30, 2020USD ($)</t>
        </is>
      </c>
      <c r="E1" s="2" t="inlineStr">
        <is>
          <t>Jun. 30, 2021USD ($)investmentinvestmentsshares</t>
        </is>
      </c>
      <c r="F1" s="2" t="inlineStr">
        <is>
          <t>Jun. 30, 2020USD ($)</t>
        </is>
      </c>
      <c r="G1" s="2" t="inlineStr">
        <is>
          <t>Dec. 31, 2020USD ($)</t>
        </is>
      </c>
    </row>
    <row r="2">
      <c r="A2" s="5" t="inlineStr">
        <is>
          <t>Schedule of Investments [Line Items]</t>
        </is>
      </c>
    </row>
    <row r="3">
      <c r="A3" s="3" t="inlineStr">
        <is>
          <t>Unrealized gain at the date of transfer</t>
        </is>
      </c>
      <c r="B3" s="6" t="n">
        <v>5900000</v>
      </c>
    </row>
    <row r="4">
      <c r="A4" s="3" t="inlineStr">
        <is>
          <t>Other Comprehensive Income Loss Unrealized Losses On Securities Available For Sale Transferred To Held To Maturity Arising During Period Net Of Tax</t>
        </is>
      </c>
      <c r="B4" s="4" t="n">
        <v>4500000</v>
      </c>
      <c r="C4" s="6" t="n">
        <v>-604000</v>
      </c>
      <c r="D4" s="6" t="n">
        <v>0</v>
      </c>
      <c r="E4" s="6" t="n">
        <v>-970000</v>
      </c>
      <c r="F4" s="6" t="n">
        <v>0</v>
      </c>
    </row>
    <row r="5">
      <c r="A5" s="3" t="inlineStr">
        <is>
          <t>Stock issued by Federal Home Loan Bank</t>
        </is>
      </c>
      <c r="C5" s="4" t="n">
        <v>40500000</v>
      </c>
      <c r="E5" s="4" t="n">
        <v>40500000</v>
      </c>
      <c r="G5" s="6" t="n">
        <v>45400000</v>
      </c>
    </row>
    <row r="6">
      <c r="A6" s="3" t="inlineStr">
        <is>
          <t>Non-marketable equity securities</t>
        </is>
      </c>
      <c r="C6" s="4" t="n">
        <v>11700000</v>
      </c>
      <c r="E6" s="4" t="n">
        <v>11700000</v>
      </c>
      <c r="G6" s="4" t="n">
        <v>11600000</v>
      </c>
    </row>
    <row r="7">
      <c r="A7" s="3" t="inlineStr">
        <is>
          <t>Available for sale securities, realized gain (loss)</t>
        </is>
      </c>
      <c r="C7" s="6" t="n">
        <v>15830000</v>
      </c>
      <c r="D7" s="6" t="n">
        <v>13752000</v>
      </c>
      <c r="E7" s="6" t="n">
        <v>25037000</v>
      </c>
      <c r="F7" s="6" t="n">
        <v>33547000</v>
      </c>
    </row>
    <row r="8">
      <c r="A8" s="3" t="inlineStr">
        <is>
          <t>Available-for-sale securities, continuous unrealized loss position, 12 months or longer, number of positions | investment</t>
        </is>
      </c>
      <c r="C8" s="4" t="n">
        <v>39</v>
      </c>
      <c r="E8" s="4" t="n">
        <v>39</v>
      </c>
    </row>
    <row r="9">
      <c r="A9" s="3" t="inlineStr">
        <is>
          <t>Unrealized losses related to marketability of securities or issuer's ability to honor redemption obligations</t>
        </is>
      </c>
      <c r="C9" s="6" t="n">
        <v>0</v>
      </c>
      <c r="E9" s="6" t="n">
        <v>0</v>
      </c>
    </row>
    <row r="10">
      <c r="A10" s="3" t="inlineStr">
        <is>
          <t>Investment value deemed to be OTTI</t>
        </is>
      </c>
      <c r="E10" s="4" t="n">
        <v>0</v>
      </c>
    </row>
    <row r="11">
      <c r="A11" s="3" t="inlineStr">
        <is>
          <t>Investment securities, aggregate carrying value, pledged as collateral</t>
        </is>
      </c>
      <c r="C11" s="4" t="n">
        <v>5400000000</v>
      </c>
      <c r="E11" s="4" t="n">
        <v>5400000000</v>
      </c>
      <c r="G11" s="6" t="n">
        <v>4600000000</v>
      </c>
    </row>
    <row r="12">
      <c r="A12" s="3" t="inlineStr">
        <is>
          <t>Debt Securities, Accrued Interest, WriteOff</t>
        </is>
      </c>
      <c r="C12" s="4" t="n">
        <v>0</v>
      </c>
      <c r="E12" s="4" t="n">
        <v>0</v>
      </c>
    </row>
    <row r="13">
      <c r="A13" s="3" t="inlineStr">
        <is>
          <t>Held-to-maturity securities</t>
        </is>
      </c>
      <c r="C13" s="4" t="n">
        <v>0</v>
      </c>
      <c r="E13" s="4" t="n">
        <v>0</v>
      </c>
    </row>
    <row r="14">
      <c r="A14" s="3" t="inlineStr">
        <is>
          <t>Past due securities</t>
        </is>
      </c>
      <c r="C14" s="6" t="n">
        <v>0</v>
      </c>
      <c r="E14" s="6" t="n">
        <v>0</v>
      </c>
    </row>
    <row r="15">
      <c r="A15" s="3" t="inlineStr">
        <is>
          <t>Residential mortgage-backed securities</t>
        </is>
      </c>
    </row>
    <row r="16">
      <c r="A16" s="5" t="inlineStr">
        <is>
          <t>Schedule of Investments [Line Items]</t>
        </is>
      </c>
    </row>
    <row r="17">
      <c r="A17" s="3" t="inlineStr">
        <is>
          <t>Investment securities available for sale transferred to held to maturity amortized cost</t>
        </is>
      </c>
      <c r="B17" s="4" t="n">
        <v>1460000000</v>
      </c>
    </row>
    <row r="18">
      <c r="A18" s="3" t="inlineStr">
        <is>
          <t>Investment securities available for sale transferred to held to maturity fair value</t>
        </is>
      </c>
      <c r="B18" s="6" t="n">
        <v>1470000000</v>
      </c>
    </row>
    <row r="19">
      <c r="A19" s="3" t="inlineStr">
        <is>
          <t>Weighted average contractual maturity term</t>
        </is>
      </c>
      <c r="B19" s="3" t="inlineStr">
        <is>
          <t>18 years</t>
        </is>
      </c>
    </row>
    <row r="20">
      <c r="A20" s="3" t="inlineStr">
        <is>
          <t>Available-for-sale, securities in unrealized loss positions, number of positions, greater than or equal to one year | investments</t>
        </is>
      </c>
      <c r="C20" s="4" t="n">
        <v>36</v>
      </c>
      <c r="E20" s="4" t="n">
        <v>36</v>
      </c>
    </row>
    <row r="21">
      <c r="A21" s="3" t="inlineStr">
        <is>
          <t>Corporate Bonds</t>
        </is>
      </c>
    </row>
    <row r="22">
      <c r="A22" s="5" t="inlineStr">
        <is>
          <t>Schedule of Investments [Line Items]</t>
        </is>
      </c>
    </row>
    <row r="23">
      <c r="A23" s="3" t="inlineStr">
        <is>
          <t>Available-for-sale, securities in unrealized loss positions, number of positions, greater than or equal to one year | investments</t>
        </is>
      </c>
      <c r="C23" s="4" t="n">
        <v>3</v>
      </c>
      <c r="E23" s="4" t="n">
        <v>3</v>
      </c>
    </row>
    <row r="24">
      <c r="A24" s="3" t="inlineStr">
        <is>
          <t>Visa Class B Common Stock</t>
        </is>
      </c>
    </row>
    <row r="25">
      <c r="A25" s="5" t="inlineStr">
        <is>
          <t>Schedule of Investments [Line Items]</t>
        </is>
      </c>
    </row>
    <row r="26">
      <c r="A26" s="3" t="inlineStr">
        <is>
          <t>Investment owned (in shares) | shares</t>
        </is>
      </c>
      <c r="C26" s="4" t="n">
        <v>354</v>
      </c>
      <c r="E26" s="4" t="n">
        <v>354</v>
      </c>
    </row>
    <row r="27">
      <c r="A27" s="3" t="inlineStr">
        <is>
          <t>Investment owned</t>
        </is>
      </c>
      <c r="C27" s="6" t="n">
        <v>0</v>
      </c>
      <c r="E2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Loans and Leases Outstanding) (Details) - USD ($) $ in Thousands</t>
        </is>
      </c>
      <c r="B1" s="2" t="inlineStr">
        <is>
          <t>Jun. 30, 2021</t>
        </is>
      </c>
      <c r="C1" s="2" t="inlineStr">
        <is>
          <t>Dec. 31, 2020</t>
        </is>
      </c>
    </row>
    <row r="2">
      <c r="A2" s="3" t="inlineStr">
        <is>
          <t>PCD loans</t>
        </is>
      </c>
      <c r="B2" s="6" t="n">
        <v>396506</v>
      </c>
      <c r="C2" s="6" t="n">
        <v>462882</v>
      </c>
    </row>
    <row r="3">
      <c r="A3" s="3" t="inlineStr">
        <is>
          <t>Total loans and leases</t>
        </is>
      </c>
      <c r="B3" s="4" t="n">
        <v>32689652</v>
      </c>
      <c r="C3" s="4" t="n">
        <v>32791975</v>
      </c>
    </row>
    <row r="4">
      <c r="A4" s="3" t="inlineStr">
        <is>
          <t>SBA-PPP</t>
        </is>
      </c>
    </row>
    <row r="5">
      <c r="A5" s="3" t="inlineStr">
        <is>
          <t>Loans and leases, not acquired in a transfer accounted for as debt securities</t>
        </is>
      </c>
      <c r="B5" s="4" t="n">
        <v>1700000</v>
      </c>
    </row>
    <row r="6">
      <c r="A6" s="3" t="inlineStr">
        <is>
          <t>Commercial</t>
        </is>
      </c>
    </row>
    <row r="7">
      <c r="A7" s="3" t="inlineStr">
        <is>
          <t>Loans and leases, not acquired in a transfer accounted for as debt securities</t>
        </is>
      </c>
      <c r="B7" s="4" t="n">
        <v>22490907</v>
      </c>
      <c r="C7" s="4" t="n">
        <v>22558060</v>
      </c>
    </row>
    <row r="8">
      <c r="A8" s="3" t="inlineStr">
        <is>
          <t>Commercial | Construction and land development</t>
        </is>
      </c>
    </row>
    <row r="9">
      <c r="A9" s="3" t="inlineStr">
        <is>
          <t>Loans and leases, not acquired in a transfer accounted for as debt securities</t>
        </is>
      </c>
      <c r="B9" s="4" t="n">
        <v>1183929</v>
      </c>
      <c r="C9" s="4" t="n">
        <v>985424</v>
      </c>
    </row>
    <row r="10">
      <c r="A10" s="3" t="inlineStr">
        <is>
          <t>Commercial | Owner occupied commercial mortgage</t>
        </is>
      </c>
    </row>
    <row r="11">
      <c r="A11" s="3" t="inlineStr">
        <is>
          <t>Loans and leases, not acquired in a transfer accounted for as debt securities</t>
        </is>
      </c>
      <c r="B11" s="4" t="n">
        <v>11526070</v>
      </c>
      <c r="C11" s="4" t="n">
        <v>11165012</v>
      </c>
    </row>
    <row r="12">
      <c r="A12" s="3" t="inlineStr">
        <is>
          <t>Commercial | Non-owner occupied commercial mortgage</t>
        </is>
      </c>
    </row>
    <row r="13">
      <c r="A13" s="3" t="inlineStr">
        <is>
          <t>Loans and leases, not acquired in a transfer accounted for as debt securities</t>
        </is>
      </c>
      <c r="B13" s="4" t="n">
        <v>3015329</v>
      </c>
      <c r="C13" s="4" t="n">
        <v>2987689</v>
      </c>
    </row>
    <row r="14">
      <c r="A14" s="3" t="inlineStr">
        <is>
          <t>Commercial | Commercial and industrial and leases</t>
        </is>
      </c>
    </row>
    <row r="15">
      <c r="A15" s="3" t="inlineStr">
        <is>
          <t>Loans and leases, not acquired in a transfer accounted for as debt securities</t>
        </is>
      </c>
      <c r="B15" s="4" t="n">
        <v>5067163</v>
      </c>
      <c r="C15" s="4" t="n">
        <v>5013644</v>
      </c>
    </row>
    <row r="16">
      <c r="A16" s="3" t="inlineStr">
        <is>
          <t>Commercial | SBA-PPP</t>
        </is>
      </c>
    </row>
    <row r="17">
      <c r="A17" s="3" t="inlineStr">
        <is>
          <t>Loans and leases, not acquired in a transfer accounted for as debt securities</t>
        </is>
      </c>
      <c r="B17" s="4" t="n">
        <v>1698416</v>
      </c>
      <c r="C17" s="4" t="n">
        <v>2406291</v>
      </c>
    </row>
    <row r="18">
      <c r="A18" s="3" t="inlineStr">
        <is>
          <t>Consumer</t>
        </is>
      </c>
    </row>
    <row r="19">
      <c r="A19" s="3" t="inlineStr">
        <is>
          <t>Loans and leases, not acquired in a transfer accounted for as debt securities</t>
        </is>
      </c>
      <c r="B19" s="4" t="n">
        <v>9802239</v>
      </c>
      <c r="C19" s="4" t="n">
        <v>9771033</v>
      </c>
    </row>
    <row r="20">
      <c r="A20" s="3" t="inlineStr">
        <is>
          <t>Consumer | Construction and land development</t>
        </is>
      </c>
    </row>
    <row r="21">
      <c r="A21" s="3" t="inlineStr">
        <is>
          <t>Loans and leases, not acquired in a transfer accounted for as debt securities</t>
        </is>
      </c>
      <c r="B21" s="4" t="n">
        <v>376492</v>
      </c>
      <c r="C21" s="4" t="n">
        <v>348123</v>
      </c>
    </row>
    <row r="22">
      <c r="A22" s="3" t="inlineStr">
        <is>
          <t>Consumer | Consumer auto</t>
        </is>
      </c>
    </row>
    <row r="23">
      <c r="A23" s="3" t="inlineStr">
        <is>
          <t>Loans and leases, not acquired in a transfer accounted for as debt securities</t>
        </is>
      </c>
      <c r="B23" s="4" t="n">
        <v>1287541</v>
      </c>
      <c r="C23" s="4" t="n">
        <v>1255402</v>
      </c>
    </row>
    <row r="24">
      <c r="A24" s="3" t="inlineStr">
        <is>
          <t>Consumer | Residential mortgage</t>
        </is>
      </c>
    </row>
    <row r="25">
      <c r="A25" s="3" t="inlineStr">
        <is>
          <t>Loans and leases, not acquired in a transfer accounted for as debt securities</t>
        </is>
      </c>
      <c r="B25" s="4" t="n">
        <v>5652458</v>
      </c>
      <c r="C25" s="4" t="n">
        <v>5561686</v>
      </c>
    </row>
    <row r="26">
      <c r="A26" s="3" t="inlineStr">
        <is>
          <t>Consumer | Revolving mortgage</t>
        </is>
      </c>
    </row>
    <row r="27">
      <c r="A27" s="3" t="inlineStr">
        <is>
          <t>Loans and leases, not acquired in a transfer accounted for as debt securities</t>
        </is>
      </c>
      <c r="B27" s="4" t="n">
        <v>1884633</v>
      </c>
      <c r="C27" s="4" t="n">
        <v>2052854</v>
      </c>
    </row>
    <row r="28">
      <c r="A28" s="3" t="inlineStr">
        <is>
          <t>Consumer | Consumer other</t>
        </is>
      </c>
    </row>
    <row r="29">
      <c r="A29" s="3" t="inlineStr">
        <is>
          <t>Loans and leases, not acquired in a transfer accounted for as debt securities</t>
        </is>
      </c>
      <c r="B29" s="6" t="n">
        <v>601115</v>
      </c>
      <c r="C29" s="6" t="n">
        <v>5529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arrative) (Details) - USD ($) $ in Thousands</t>
        </is>
      </c>
      <c r="B1" s="2" t="inlineStr">
        <is>
          <t>Jun. 30, 2021</t>
        </is>
      </c>
      <c r="C1" s="2" t="inlineStr">
        <is>
          <t>Dec. 31, 2020</t>
        </is>
      </c>
    </row>
    <row r="2">
      <c r="A2" s="5" t="inlineStr">
        <is>
          <t>Financing Receivable, Credit Quality Indicator [Line Items]</t>
        </is>
      </c>
    </row>
    <row r="3">
      <c r="A3" s="3" t="inlineStr">
        <is>
          <t>Interest receivable</t>
        </is>
      </c>
      <c r="B3" s="6" t="n">
        <v>91000</v>
      </c>
      <c r="C3" s="6" t="n">
        <v>107700</v>
      </c>
    </row>
    <row r="4">
      <c r="A4" s="3" t="inlineStr">
        <is>
          <t>Loans held for sale</t>
        </is>
      </c>
      <c r="B4" s="4" t="n">
        <v>107800</v>
      </c>
      <c r="C4" s="4" t="n">
        <v>124800</v>
      </c>
    </row>
    <row r="5">
      <c r="A5" s="3" t="inlineStr">
        <is>
          <t>total remaining discount</t>
        </is>
      </c>
      <c r="B5" s="4" t="n">
        <v>50308</v>
      </c>
      <c r="C5" s="4" t="n">
        <v>64727</v>
      </c>
    </row>
    <row r="6">
      <c r="A6" s="3" t="inlineStr">
        <is>
          <t>PCD Loans</t>
        </is>
      </c>
    </row>
    <row r="7">
      <c r="A7" s="5" t="inlineStr">
        <is>
          <t>Financing Receivable, Credit Quality Indicator [Line Items]</t>
        </is>
      </c>
    </row>
    <row r="8">
      <c r="A8" s="3" t="inlineStr">
        <is>
          <t>Remaining discount</t>
        </is>
      </c>
      <c r="B8" s="4" t="n">
        <v>35806</v>
      </c>
      <c r="C8" s="4" t="n">
        <v>45254</v>
      </c>
    </row>
    <row r="9">
      <c r="A9" s="3" t="inlineStr">
        <is>
          <t>Non-PCI Loans</t>
        </is>
      </c>
    </row>
    <row r="10">
      <c r="A10" s="5" t="inlineStr">
        <is>
          <t>Financing Receivable, Credit Quality Indicator [Line Items]</t>
        </is>
      </c>
    </row>
    <row r="11">
      <c r="A11" s="3" t="inlineStr">
        <is>
          <t>Unamortized Loan Commitment and Origination Fees and Unamortized Discounts or Premiums</t>
        </is>
      </c>
      <c r="B11" s="4" t="n">
        <v>69025</v>
      </c>
      <c r="C11" s="4" t="n">
        <v>50217</v>
      </c>
    </row>
    <row r="12">
      <c r="A12" s="3" t="inlineStr">
        <is>
          <t>Certain Loans Acquired in Transfer Not Accounted for as Debt Securities, Purchase Discount Remaining</t>
        </is>
      </c>
      <c r="B12" s="4" t="n">
        <v>14502</v>
      </c>
      <c r="C12" s="4" t="n">
        <v>19473</v>
      </c>
    </row>
    <row r="13">
      <c r="A13" s="3" t="inlineStr">
        <is>
          <t>Non-PCI Loans | SBA-PPP</t>
        </is>
      </c>
    </row>
    <row r="14">
      <c r="A14" s="5" t="inlineStr">
        <is>
          <t>Financing Receivable, Credit Quality Indicator [Line Items]</t>
        </is>
      </c>
    </row>
    <row r="15">
      <c r="A15" s="3" t="inlineStr">
        <is>
          <t>Unamortized Loan Commitment and Origination Fees and Unamortized Discounts or Premiums</t>
        </is>
      </c>
      <c r="B15" s="4" t="n">
        <v>-54855</v>
      </c>
      <c r="C15" s="4" t="n">
        <v>41064</v>
      </c>
    </row>
    <row r="16">
      <c r="A16" s="3" t="inlineStr">
        <is>
          <t>Non-PCI Loans | Other Portfolio</t>
        </is>
      </c>
    </row>
    <row r="17">
      <c r="A17" s="5" t="inlineStr">
        <is>
          <t>Financing Receivable, Credit Quality Indicator [Line Items]</t>
        </is>
      </c>
    </row>
    <row r="18">
      <c r="A18" s="3" t="inlineStr">
        <is>
          <t>Unamortized Loan Commitment and Origination Fees and Unamortized Discounts or Premiums</t>
        </is>
      </c>
      <c r="B18" s="6" t="n">
        <v>-14170</v>
      </c>
      <c r="C18" s="6" t="n">
        <v>91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Of The Outstanding Loans and Leases By Class) (Details) - USD ($) $ in Thousands</t>
        </is>
      </c>
      <c r="B1" s="2" t="inlineStr">
        <is>
          <t>Jun. 30, 2021</t>
        </is>
      </c>
      <c r="C1" s="2" t="inlineStr">
        <is>
          <t>Dec. 31, 2020</t>
        </is>
      </c>
    </row>
    <row r="2">
      <c r="A2" s="5" t="inlineStr">
        <is>
          <t>Financing Receivable, Past Due [Line Items]</t>
        </is>
      </c>
    </row>
    <row r="3">
      <c r="A3" s="3" t="inlineStr">
        <is>
          <t>Past due loans</t>
        </is>
      </c>
      <c r="B3" s="6" t="n">
        <v>187774</v>
      </c>
      <c r="C3" s="6" t="n">
        <v>245485</v>
      </c>
    </row>
    <row r="4">
      <c r="A4" s="3" t="inlineStr">
        <is>
          <t>Current loans</t>
        </is>
      </c>
      <c r="B4" s="4" t="n">
        <v>32501878</v>
      </c>
      <c r="C4" s="4" t="n">
        <v>32546490</v>
      </c>
    </row>
    <row r="5">
      <c r="A5" s="3" t="inlineStr">
        <is>
          <t>Total loans and leases</t>
        </is>
      </c>
      <c r="B5" s="4" t="n">
        <v>32689652</v>
      </c>
      <c r="C5" s="4" t="n">
        <v>32791975</v>
      </c>
    </row>
    <row r="6">
      <c r="A6" s="3" t="inlineStr">
        <is>
          <t>Commercial</t>
        </is>
      </c>
    </row>
    <row r="7">
      <c r="A7" s="5" t="inlineStr">
        <is>
          <t>Financing Receivable, Past Due [Line Items]</t>
        </is>
      </c>
    </row>
    <row r="8">
      <c r="A8" s="3" t="inlineStr">
        <is>
          <t>Total loans and leases</t>
        </is>
      </c>
      <c r="B8" s="4" t="n">
        <v>22490907</v>
      </c>
      <c r="C8" s="4" t="n">
        <v>22558060</v>
      </c>
    </row>
    <row r="9">
      <c r="A9" s="3" t="inlineStr">
        <is>
          <t>Commercial | Construction and land development</t>
        </is>
      </c>
    </row>
    <row r="10">
      <c r="A10" s="5" t="inlineStr">
        <is>
          <t>Financing Receivable, Past Due [Line Items]</t>
        </is>
      </c>
    </row>
    <row r="11">
      <c r="A11" s="3" t="inlineStr">
        <is>
          <t>Total loans and leases</t>
        </is>
      </c>
      <c r="B11" s="4" t="n">
        <v>1183929</v>
      </c>
      <c r="C11" s="4" t="n">
        <v>985424</v>
      </c>
    </row>
    <row r="12">
      <c r="A12" s="3" t="inlineStr">
        <is>
          <t>Commercial | Commercial and industrial</t>
        </is>
      </c>
    </row>
    <row r="13">
      <c r="A13" s="5" t="inlineStr">
        <is>
          <t>Financing Receivable, Past Due [Line Items]</t>
        </is>
      </c>
    </row>
    <row r="14">
      <c r="A14" s="3" t="inlineStr">
        <is>
          <t>Total loans and leases</t>
        </is>
      </c>
      <c r="B14" s="4" t="n">
        <v>5067163</v>
      </c>
      <c r="C14" s="4" t="n">
        <v>5013644</v>
      </c>
    </row>
    <row r="15">
      <c r="A15" s="3" t="inlineStr">
        <is>
          <t>Consumer</t>
        </is>
      </c>
    </row>
    <row r="16">
      <c r="A16" s="5" t="inlineStr">
        <is>
          <t>Financing Receivable, Past Due [Line Items]</t>
        </is>
      </c>
    </row>
    <row r="17">
      <c r="A17" s="3" t="inlineStr">
        <is>
          <t>Total loans and leases</t>
        </is>
      </c>
      <c r="B17" s="4" t="n">
        <v>9802239</v>
      </c>
      <c r="C17" s="4" t="n">
        <v>9771033</v>
      </c>
    </row>
    <row r="18">
      <c r="A18" s="3" t="inlineStr">
        <is>
          <t>Consumer | Construction and land development</t>
        </is>
      </c>
    </row>
    <row r="19">
      <c r="A19" s="5" t="inlineStr">
        <is>
          <t>Financing Receivable, Past Due [Line Items]</t>
        </is>
      </c>
    </row>
    <row r="20">
      <c r="A20" s="3" t="inlineStr">
        <is>
          <t>Total loans and leases</t>
        </is>
      </c>
      <c r="B20" s="4" t="n">
        <v>376492</v>
      </c>
      <c r="C20" s="4" t="n">
        <v>348123</v>
      </c>
    </row>
    <row r="21">
      <c r="A21" s="3" t="inlineStr">
        <is>
          <t>Consumer | Consumer auto</t>
        </is>
      </c>
    </row>
    <row r="22">
      <c r="A22" s="5" t="inlineStr">
        <is>
          <t>Financing Receivable, Past Due [Line Items]</t>
        </is>
      </c>
    </row>
    <row r="23">
      <c r="A23" s="3" t="inlineStr">
        <is>
          <t>Total loans and leases</t>
        </is>
      </c>
      <c r="B23" s="4" t="n">
        <v>1287541</v>
      </c>
      <c r="C23" s="4" t="n">
        <v>1255402</v>
      </c>
    </row>
    <row r="24">
      <c r="A24" s="3" t="inlineStr">
        <is>
          <t>Consumer | Residential mortgage</t>
        </is>
      </c>
    </row>
    <row r="25">
      <c r="A25" s="5" t="inlineStr">
        <is>
          <t>Financing Receivable, Past Due [Line Items]</t>
        </is>
      </c>
    </row>
    <row r="26">
      <c r="A26" s="3" t="inlineStr">
        <is>
          <t>Total loans and leases</t>
        </is>
      </c>
      <c r="B26" s="4" t="n">
        <v>5652458</v>
      </c>
      <c r="C26" s="4" t="n">
        <v>5561686</v>
      </c>
    </row>
    <row r="27">
      <c r="A27" s="3" t="inlineStr">
        <is>
          <t>Consumer | Revolving mortgage</t>
        </is>
      </c>
    </row>
    <row r="28">
      <c r="A28" s="5" t="inlineStr">
        <is>
          <t>Financing Receivable, Past Due [Line Items]</t>
        </is>
      </c>
    </row>
    <row r="29">
      <c r="A29" s="3" t="inlineStr">
        <is>
          <t>Total loans and leases</t>
        </is>
      </c>
      <c r="B29" s="4" t="n">
        <v>1884633</v>
      </c>
      <c r="C29" s="4" t="n">
        <v>2052854</v>
      </c>
    </row>
    <row r="30">
      <c r="A30" s="3" t="inlineStr">
        <is>
          <t>Non-PCI Loans | Commercial</t>
        </is>
      </c>
    </row>
    <row r="31">
      <c r="A31" s="5" t="inlineStr">
        <is>
          <t>Financing Receivable, Past Due [Line Items]</t>
        </is>
      </c>
    </row>
    <row r="32">
      <c r="A32" s="3" t="inlineStr">
        <is>
          <t>Past due loans</t>
        </is>
      </c>
      <c r="C32" s="4" t="n">
        <v>67117</v>
      </c>
    </row>
    <row r="33">
      <c r="A33" s="3" t="inlineStr">
        <is>
          <t>Current loans</t>
        </is>
      </c>
      <c r="C33" s="4" t="n">
        <v>22490943</v>
      </c>
    </row>
    <row r="34">
      <c r="A34" s="3" t="inlineStr">
        <is>
          <t>Total loans and leases</t>
        </is>
      </c>
      <c r="C34" s="4" t="n">
        <v>22558060</v>
      </c>
    </row>
    <row r="35">
      <c r="A35" s="3" t="inlineStr">
        <is>
          <t>Non-PCI Loans | Commercial | Construction and land development</t>
        </is>
      </c>
    </row>
    <row r="36">
      <c r="A36" s="5" t="inlineStr">
        <is>
          <t>Financing Receivable, Past Due [Line Items]</t>
        </is>
      </c>
    </row>
    <row r="37">
      <c r="A37" s="3" t="inlineStr">
        <is>
          <t>Past due loans</t>
        </is>
      </c>
      <c r="B37" s="4" t="n">
        <v>4391</v>
      </c>
      <c r="C37" s="4" t="n">
        <v>3086</v>
      </c>
    </row>
    <row r="38">
      <c r="A38" s="3" t="inlineStr">
        <is>
          <t>Current loans</t>
        </is>
      </c>
      <c r="B38" s="4" t="n">
        <v>1179538</v>
      </c>
      <c r="C38" s="4" t="n">
        <v>982338</v>
      </c>
    </row>
    <row r="39">
      <c r="A39" s="3" t="inlineStr">
        <is>
          <t>Total loans and leases</t>
        </is>
      </c>
      <c r="B39" s="4" t="n">
        <v>1183929</v>
      </c>
      <c r="C39" s="4" t="n">
        <v>985424</v>
      </c>
    </row>
    <row r="40">
      <c r="A40" s="3" t="inlineStr">
        <is>
          <t>Non-PCI Loans | Commercial | Mortgage</t>
        </is>
      </c>
    </row>
    <row r="41">
      <c r="A41" s="5" t="inlineStr">
        <is>
          <t>Financing Receivable, Past Due [Line Items]</t>
        </is>
      </c>
    </row>
    <row r="42">
      <c r="A42" s="3" t="inlineStr">
        <is>
          <t>Past due loans</t>
        </is>
      </c>
      <c r="B42" s="4" t="n">
        <v>26088</v>
      </c>
      <c r="C42" s="4" t="n">
        <v>25071</v>
      </c>
    </row>
    <row r="43">
      <c r="A43" s="3" t="inlineStr">
        <is>
          <t>Current loans</t>
        </is>
      </c>
      <c r="B43" s="4" t="n">
        <v>11499982</v>
      </c>
      <c r="C43" s="4" t="n">
        <v>11139941</v>
      </c>
    </row>
    <row r="44">
      <c r="A44" s="3" t="inlineStr">
        <is>
          <t>Total loans and leases</t>
        </is>
      </c>
      <c r="B44" s="4" t="n">
        <v>11526070</v>
      </c>
      <c r="C44" s="4" t="n">
        <v>11165012</v>
      </c>
    </row>
    <row r="45">
      <c r="A45" s="3" t="inlineStr">
        <is>
          <t>Non-PCI Loans | Commercial | Non-owner occupied commercial mortgage</t>
        </is>
      </c>
    </row>
    <row r="46">
      <c r="A46" s="5" t="inlineStr">
        <is>
          <t>Financing Receivable, Past Due [Line Items]</t>
        </is>
      </c>
    </row>
    <row r="47">
      <c r="A47" s="3" t="inlineStr">
        <is>
          <t>Past due loans</t>
        </is>
      </c>
      <c r="B47" s="4" t="n">
        <v>12368</v>
      </c>
      <c r="C47" s="4" t="n">
        <v>18343</v>
      </c>
    </row>
    <row r="48">
      <c r="A48" s="3" t="inlineStr">
        <is>
          <t>Current loans</t>
        </is>
      </c>
      <c r="B48" s="4" t="n">
        <v>3002961</v>
      </c>
      <c r="C48" s="4" t="n">
        <v>2969346</v>
      </c>
    </row>
    <row r="49">
      <c r="A49" s="3" t="inlineStr">
        <is>
          <t>Total loans and leases</t>
        </is>
      </c>
      <c r="B49" s="4" t="n">
        <v>3015329</v>
      </c>
      <c r="C49" s="4" t="n">
        <v>2987689</v>
      </c>
    </row>
    <row r="50">
      <c r="A50" s="3" t="inlineStr">
        <is>
          <t>Non-PCI Loans | Commercial | Commercial and industrial</t>
        </is>
      </c>
    </row>
    <row r="51">
      <c r="A51" s="5" t="inlineStr">
        <is>
          <t>Financing Receivable, Past Due [Line Items]</t>
        </is>
      </c>
    </row>
    <row r="52">
      <c r="A52" s="3" t="inlineStr">
        <is>
          <t>Past due loans</t>
        </is>
      </c>
      <c r="B52" s="4" t="n">
        <v>22398</v>
      </c>
      <c r="C52" s="4" t="n">
        <v>20617</v>
      </c>
    </row>
    <row r="53">
      <c r="A53" s="3" t="inlineStr">
        <is>
          <t>Current loans</t>
        </is>
      </c>
      <c r="B53" s="4" t="n">
        <v>5044765</v>
      </c>
      <c r="C53" s="4" t="n">
        <v>4993027</v>
      </c>
    </row>
    <row r="54">
      <c r="A54" s="3" t="inlineStr">
        <is>
          <t>Total loans and leases</t>
        </is>
      </c>
      <c r="B54" s="4" t="n">
        <v>5067163</v>
      </c>
      <c r="C54" s="4" t="n">
        <v>5013644</v>
      </c>
    </row>
    <row r="55">
      <c r="A55" s="3" t="inlineStr">
        <is>
          <t>Non-PCI Loans | Commercial | Total commercial loans</t>
        </is>
      </c>
    </row>
    <row r="56">
      <c r="A56" s="5" t="inlineStr">
        <is>
          <t>Financing Receivable, Past Due [Line Items]</t>
        </is>
      </c>
    </row>
    <row r="57">
      <c r="A57" s="3" t="inlineStr">
        <is>
          <t>Past due loans</t>
        </is>
      </c>
      <c r="B57" s="4" t="n">
        <v>65245</v>
      </c>
      <c r="C57" s="4" t="n">
        <v>0</v>
      </c>
    </row>
    <row r="58">
      <c r="A58" s="3" t="inlineStr">
        <is>
          <t>Current loans</t>
        </is>
      </c>
      <c r="B58" s="4" t="n">
        <v>22425662</v>
      </c>
      <c r="C58" s="4" t="n">
        <v>2406291</v>
      </c>
    </row>
    <row r="59">
      <c r="A59" s="3" t="inlineStr">
        <is>
          <t>Total loans and leases</t>
        </is>
      </c>
      <c r="B59" s="4" t="n">
        <v>22490907</v>
      </c>
      <c r="C59" s="4" t="n">
        <v>2406291</v>
      </c>
    </row>
    <row r="60">
      <c r="A60" s="3" t="inlineStr">
        <is>
          <t>Non-PCI Loans | Commercial | SBA-PPP</t>
        </is>
      </c>
    </row>
    <row r="61">
      <c r="A61" s="5" t="inlineStr">
        <is>
          <t>Financing Receivable, Past Due [Line Items]</t>
        </is>
      </c>
    </row>
    <row r="62">
      <c r="A62" s="3" t="inlineStr">
        <is>
          <t>Past due loans</t>
        </is>
      </c>
      <c r="B62" s="4" t="n">
        <v>0</v>
      </c>
    </row>
    <row r="63">
      <c r="A63" s="3" t="inlineStr">
        <is>
          <t>Current loans</t>
        </is>
      </c>
      <c r="B63" s="4" t="n">
        <v>1698416</v>
      </c>
    </row>
    <row r="64">
      <c r="A64" s="3" t="inlineStr">
        <is>
          <t>Total loans and leases</t>
        </is>
      </c>
      <c r="B64" s="4" t="n">
        <v>1698416</v>
      </c>
    </row>
    <row r="65">
      <c r="A65" s="3" t="inlineStr">
        <is>
          <t>Non-PCI Loans | Consumer</t>
        </is>
      </c>
    </row>
    <row r="66">
      <c r="A66" s="5" t="inlineStr">
        <is>
          <t>Financing Receivable, Past Due [Line Items]</t>
        </is>
      </c>
    </row>
    <row r="67">
      <c r="A67" s="3" t="inlineStr">
        <is>
          <t>Past due loans</t>
        </is>
      </c>
      <c r="B67" s="4" t="n">
        <v>76026</v>
      </c>
      <c r="C67" s="4" t="n">
        <v>122944</v>
      </c>
    </row>
    <row r="68">
      <c r="A68" s="3" t="inlineStr">
        <is>
          <t>Current loans</t>
        </is>
      </c>
      <c r="B68" s="4" t="n">
        <v>9726213</v>
      </c>
      <c r="C68" s="4" t="n">
        <v>9648089</v>
      </c>
    </row>
    <row r="69">
      <c r="A69" s="3" t="inlineStr">
        <is>
          <t>Total loans and leases</t>
        </is>
      </c>
      <c r="B69" s="4" t="n">
        <v>9802239</v>
      </c>
      <c r="C69" s="4" t="n">
        <v>9771033</v>
      </c>
    </row>
    <row r="70">
      <c r="A70" s="3" t="inlineStr">
        <is>
          <t>Non-PCI Loans | Consumer | Construction and land development</t>
        </is>
      </c>
    </row>
    <row r="71">
      <c r="A71" s="5" t="inlineStr">
        <is>
          <t>Financing Receivable, Past Due [Line Items]</t>
        </is>
      </c>
    </row>
    <row r="72">
      <c r="A72" s="3" t="inlineStr">
        <is>
          <t>Past due loans</t>
        </is>
      </c>
      <c r="B72" s="4" t="n">
        <v>880</v>
      </c>
      <c r="C72" s="4" t="n">
        <v>1339</v>
      </c>
    </row>
    <row r="73">
      <c r="A73" s="3" t="inlineStr">
        <is>
          <t>Current loans</t>
        </is>
      </c>
      <c r="B73" s="4" t="n">
        <v>375612</v>
      </c>
      <c r="C73" s="4" t="n">
        <v>346784</v>
      </c>
    </row>
    <row r="74">
      <c r="A74" s="3" t="inlineStr">
        <is>
          <t>Total loans and leases</t>
        </is>
      </c>
      <c r="B74" s="4" t="n">
        <v>376492</v>
      </c>
      <c r="C74" s="4" t="n">
        <v>348123</v>
      </c>
    </row>
    <row r="75">
      <c r="A75" s="3" t="inlineStr">
        <is>
          <t>Non-PCI Loans | Consumer | Consumer auto</t>
        </is>
      </c>
    </row>
    <row r="76">
      <c r="A76" s="5" t="inlineStr">
        <is>
          <t>Financing Receivable, Past Due [Line Items]</t>
        </is>
      </c>
    </row>
    <row r="77">
      <c r="A77" s="3" t="inlineStr">
        <is>
          <t>Past due loans</t>
        </is>
      </c>
      <c r="B77" s="4" t="n">
        <v>7553</v>
      </c>
      <c r="C77" s="4" t="n">
        <v>9736</v>
      </c>
    </row>
    <row r="78">
      <c r="A78" s="3" t="inlineStr">
        <is>
          <t>Current loans</t>
        </is>
      </c>
      <c r="B78" s="4" t="n">
        <v>1279988</v>
      </c>
      <c r="C78" s="4" t="n">
        <v>1245666</v>
      </c>
    </row>
    <row r="79">
      <c r="A79" s="3" t="inlineStr">
        <is>
          <t>Total loans and leases</t>
        </is>
      </c>
      <c r="B79" s="4" t="n">
        <v>1287541</v>
      </c>
      <c r="C79" s="4" t="n">
        <v>1255402</v>
      </c>
    </row>
    <row r="80">
      <c r="A80" s="3" t="inlineStr">
        <is>
          <t>Non-PCI Loans | Consumer | Residential mortgage</t>
        </is>
      </c>
    </row>
    <row r="81">
      <c r="A81" s="5" t="inlineStr">
        <is>
          <t>Financing Receivable, Past Due [Line Items]</t>
        </is>
      </c>
    </row>
    <row r="82">
      <c r="A82" s="3" t="inlineStr">
        <is>
          <t>Past due loans</t>
        </is>
      </c>
      <c r="B82" s="4" t="n">
        <v>44980</v>
      </c>
      <c r="C82" s="4" t="n">
        <v>83272</v>
      </c>
    </row>
    <row r="83">
      <c r="A83" s="3" t="inlineStr">
        <is>
          <t>Current loans</t>
        </is>
      </c>
      <c r="B83" s="4" t="n">
        <v>5607478</v>
      </c>
      <c r="C83" s="4" t="n">
        <v>5478414</v>
      </c>
    </row>
    <row r="84">
      <c r="A84" s="3" t="inlineStr">
        <is>
          <t>Total loans and leases</t>
        </is>
      </c>
      <c r="B84" s="4" t="n">
        <v>5652458</v>
      </c>
      <c r="C84" s="4" t="n">
        <v>5561686</v>
      </c>
    </row>
    <row r="85">
      <c r="A85" s="3" t="inlineStr">
        <is>
          <t>Non-PCI Loans | Consumer | Revolving mortgage</t>
        </is>
      </c>
    </row>
    <row r="86">
      <c r="A86" s="5" t="inlineStr">
        <is>
          <t>Financing Receivable, Past Due [Line Items]</t>
        </is>
      </c>
    </row>
    <row r="87">
      <c r="A87" s="3" t="inlineStr">
        <is>
          <t>Past due loans</t>
        </is>
      </c>
      <c r="B87" s="4" t="n">
        <v>17362</v>
      </c>
      <c r="C87" s="4" t="n">
        <v>22018</v>
      </c>
    </row>
    <row r="88">
      <c r="A88" s="3" t="inlineStr">
        <is>
          <t>Current loans</t>
        </is>
      </c>
      <c r="B88" s="4" t="n">
        <v>1867271</v>
      </c>
      <c r="C88" s="4" t="n">
        <v>2030836</v>
      </c>
    </row>
    <row r="89">
      <c r="A89" s="3" t="inlineStr">
        <is>
          <t>Total loans and leases</t>
        </is>
      </c>
      <c r="B89" s="4" t="n">
        <v>1884633</v>
      </c>
      <c r="C89" s="4" t="n">
        <v>2052854</v>
      </c>
    </row>
    <row r="90">
      <c r="A90" s="3" t="inlineStr">
        <is>
          <t>Non-PCI Loans | Consumer | Consumer other</t>
        </is>
      </c>
    </row>
    <row r="91">
      <c r="A91" s="5" t="inlineStr">
        <is>
          <t>Financing Receivable, Past Due [Line Items]</t>
        </is>
      </c>
    </row>
    <row r="92">
      <c r="A92" s="3" t="inlineStr">
        <is>
          <t>Past due loans</t>
        </is>
      </c>
      <c r="B92" s="4" t="n">
        <v>5251</v>
      </c>
      <c r="C92" s="4" t="n">
        <v>6579</v>
      </c>
    </row>
    <row r="93">
      <c r="A93" s="3" t="inlineStr">
        <is>
          <t>Current loans</t>
        </is>
      </c>
      <c r="B93" s="4" t="n">
        <v>595864</v>
      </c>
      <c r="C93" s="4" t="n">
        <v>546389</v>
      </c>
    </row>
    <row r="94">
      <c r="A94" s="3" t="inlineStr">
        <is>
          <t>Total loans and leases</t>
        </is>
      </c>
      <c r="B94" s="4" t="n">
        <v>601115</v>
      </c>
      <c r="C94" s="4" t="n">
        <v>552968</v>
      </c>
    </row>
    <row r="95">
      <c r="A95" s="3" t="inlineStr">
        <is>
          <t>PCD Loans</t>
        </is>
      </c>
    </row>
    <row r="96">
      <c r="A96" s="5" t="inlineStr">
        <is>
          <t>Financing Receivable, Past Due [Line Items]</t>
        </is>
      </c>
    </row>
    <row r="97">
      <c r="A97" s="3" t="inlineStr">
        <is>
          <t>Past due loans</t>
        </is>
      </c>
      <c r="B97" s="4" t="n">
        <v>46503</v>
      </c>
      <c r="C97" s="4" t="n">
        <v>55424</v>
      </c>
    </row>
    <row r="98">
      <c r="A98" s="3" t="inlineStr">
        <is>
          <t>Current loans</t>
        </is>
      </c>
      <c r="B98" s="4" t="n">
        <v>350003</v>
      </c>
      <c r="C98" s="4" t="n">
        <v>407458</v>
      </c>
    </row>
    <row r="99">
      <c r="A99" s="3" t="inlineStr">
        <is>
          <t>Total loans and leases</t>
        </is>
      </c>
      <c r="B99" s="4" t="n">
        <v>396506</v>
      </c>
      <c r="C99" s="4" t="n">
        <v>462882</v>
      </c>
    </row>
    <row r="100">
      <c r="A100" s="3" t="inlineStr">
        <is>
          <t>30 to 59 Days past due</t>
        </is>
      </c>
    </row>
    <row r="101">
      <c r="A101" s="5" t="inlineStr">
        <is>
          <t>Financing Receivable, Past Due [Line Items]</t>
        </is>
      </c>
    </row>
    <row r="102">
      <c r="A102" s="3" t="inlineStr">
        <is>
          <t>Past due loans</t>
        </is>
      </c>
      <c r="B102" s="4" t="n">
        <v>74991</v>
      </c>
      <c r="C102" s="4" t="n">
        <v>121499</v>
      </c>
    </row>
    <row r="103">
      <c r="A103" s="3" t="inlineStr">
        <is>
          <t>30 to 59 Days past due | Consumer | Construction and land development</t>
        </is>
      </c>
    </row>
    <row r="104">
      <c r="A104" s="5" t="inlineStr">
        <is>
          <t>Financing Receivable, Past Due [Line Items]</t>
        </is>
      </c>
    </row>
    <row r="105">
      <c r="A105" s="3" t="inlineStr">
        <is>
          <t>Total loans and leases</t>
        </is>
      </c>
      <c r="B105" s="4" t="n">
        <v>684</v>
      </c>
      <c r="C105" s="4" t="n">
        <v>932</v>
      </c>
    </row>
    <row r="106">
      <c r="A106" s="3" t="inlineStr">
        <is>
          <t>30 to 59 Days past due | Consumer | Consumer auto</t>
        </is>
      </c>
    </row>
    <row r="107">
      <c r="A107" s="5" t="inlineStr">
        <is>
          <t>Financing Receivable, Past Due [Line Items]</t>
        </is>
      </c>
    </row>
    <row r="108">
      <c r="A108" s="3" t="inlineStr">
        <is>
          <t>Total loans and leases</t>
        </is>
      </c>
      <c r="B108" s="4" t="n">
        <v>5410</v>
      </c>
      <c r="C108" s="4" t="n">
        <v>6825</v>
      </c>
    </row>
    <row r="109">
      <c r="A109" s="3" t="inlineStr">
        <is>
          <t>30 to 59 Days past due | Consumer | Residential mortgage</t>
        </is>
      </c>
    </row>
    <row r="110">
      <c r="A110" s="5" t="inlineStr">
        <is>
          <t>Financing Receivable, Past Due [Line Items]</t>
        </is>
      </c>
    </row>
    <row r="111">
      <c r="A111" s="3" t="inlineStr">
        <is>
          <t>Total loans and leases</t>
        </is>
      </c>
      <c r="B111" s="4" t="n">
        <v>15387</v>
      </c>
      <c r="C111" s="4" t="n">
        <v>43218</v>
      </c>
    </row>
    <row r="112">
      <c r="A112" s="3" t="inlineStr">
        <is>
          <t>30 to 59 Days past due | Consumer | Revolving mortgage</t>
        </is>
      </c>
    </row>
    <row r="113">
      <c r="A113" s="5" t="inlineStr">
        <is>
          <t>Financing Receivable, Past Due [Line Items]</t>
        </is>
      </c>
    </row>
    <row r="114">
      <c r="A114" s="3" t="inlineStr">
        <is>
          <t>Total loans and leases</t>
        </is>
      </c>
      <c r="B114" s="4" t="n">
        <v>7277</v>
      </c>
      <c r="C114" s="4" t="n">
        <v>11977</v>
      </c>
    </row>
    <row r="115">
      <c r="A115" s="3" t="inlineStr">
        <is>
          <t>30 to 59 Days past due | Non-PCI Loans | Commercial</t>
        </is>
      </c>
    </row>
    <row r="116">
      <c r="A116" s="5" t="inlineStr">
        <is>
          <t>Financing Receivable, Past Due [Line Items]</t>
        </is>
      </c>
    </row>
    <row r="117">
      <c r="A117" s="3" t="inlineStr">
        <is>
          <t>Past due loans</t>
        </is>
      </c>
      <c r="C117" s="4" t="n">
        <v>36615</v>
      </c>
    </row>
    <row r="118">
      <c r="A118" s="3" t="inlineStr">
        <is>
          <t>30 to 59 Days past due | Non-PCI Loans | Commercial | Construction and land development</t>
        </is>
      </c>
    </row>
    <row r="119">
      <c r="A119" s="5" t="inlineStr">
        <is>
          <t>Financing Receivable, Past Due [Line Items]</t>
        </is>
      </c>
    </row>
    <row r="120">
      <c r="A120" s="3" t="inlineStr">
        <is>
          <t>Past due loans</t>
        </is>
      </c>
      <c r="B120" s="4" t="n">
        <v>2049</v>
      </c>
      <c r="C120" s="4" t="n">
        <v>956</v>
      </c>
    </row>
    <row r="121">
      <c r="A121" s="3" t="inlineStr">
        <is>
          <t>30 to 59 Days past due | Non-PCI Loans | Commercial | Mortgage</t>
        </is>
      </c>
    </row>
    <row r="122">
      <c r="A122" s="5" t="inlineStr">
        <is>
          <t>Financing Receivable, Past Due [Line Items]</t>
        </is>
      </c>
    </row>
    <row r="123">
      <c r="A123" s="3" t="inlineStr">
        <is>
          <t>Past due loans</t>
        </is>
      </c>
      <c r="B123" s="4" t="n">
        <v>11258</v>
      </c>
      <c r="C123" s="4" t="n">
        <v>8757</v>
      </c>
    </row>
    <row r="124">
      <c r="A124" s="3" t="inlineStr">
        <is>
          <t>30 to 59 Days past due | Non-PCI Loans | Commercial | Non-owner occupied commercial mortgage</t>
        </is>
      </c>
    </row>
    <row r="125">
      <c r="A125" s="5" t="inlineStr">
        <is>
          <t>Financing Receivable, Past Due [Line Items]</t>
        </is>
      </c>
    </row>
    <row r="126">
      <c r="A126" s="3" t="inlineStr">
        <is>
          <t>Past due loans</t>
        </is>
      </c>
      <c r="B126" s="4" t="n">
        <v>5356</v>
      </c>
      <c r="C126" s="4" t="n">
        <v>12370</v>
      </c>
    </row>
    <row r="127">
      <c r="A127" s="3" t="inlineStr">
        <is>
          <t>30 to 59 Days past due | Non-PCI Loans | Commercial | Commercial and industrial</t>
        </is>
      </c>
    </row>
    <row r="128">
      <c r="A128" s="5" t="inlineStr">
        <is>
          <t>Financing Receivable, Past Due [Line Items]</t>
        </is>
      </c>
    </row>
    <row r="129">
      <c r="A129" s="3" t="inlineStr">
        <is>
          <t>Past due loans</t>
        </is>
      </c>
      <c r="B129" s="4" t="n">
        <v>11809</v>
      </c>
      <c r="C129" s="4" t="n">
        <v>14532</v>
      </c>
    </row>
    <row r="130">
      <c r="A130" s="3" t="inlineStr">
        <is>
          <t>30 to 59 Days past due | Non-PCI Loans | Commercial | Total commercial loans</t>
        </is>
      </c>
    </row>
    <row r="131">
      <c r="A131" s="5" t="inlineStr">
        <is>
          <t>Financing Receivable, Past Due [Line Items]</t>
        </is>
      </c>
    </row>
    <row r="132">
      <c r="A132" s="3" t="inlineStr">
        <is>
          <t>Past due loans</t>
        </is>
      </c>
      <c r="B132" s="4" t="n">
        <v>30472</v>
      </c>
      <c r="C132" s="4" t="n">
        <v>0</v>
      </c>
    </row>
    <row r="133">
      <c r="A133" s="3" t="inlineStr">
        <is>
          <t>30 to 59 Days past due | Non-PCI Loans | Commercial | SBA-PPP</t>
        </is>
      </c>
    </row>
    <row r="134">
      <c r="A134" s="5" t="inlineStr">
        <is>
          <t>Financing Receivable, Past Due [Line Items]</t>
        </is>
      </c>
    </row>
    <row r="135">
      <c r="A135" s="3" t="inlineStr">
        <is>
          <t>Past due loans</t>
        </is>
      </c>
      <c r="B135" s="4" t="n">
        <v>0</v>
      </c>
    </row>
    <row r="136">
      <c r="A136" s="3" t="inlineStr">
        <is>
          <t>30 to 59 Days past due | Non-PCI Loans | Consumer</t>
        </is>
      </c>
    </row>
    <row r="137">
      <c r="A137" s="5" t="inlineStr">
        <is>
          <t>Financing Receivable, Past Due [Line Items]</t>
        </is>
      </c>
    </row>
    <row r="138">
      <c r="A138" s="3" t="inlineStr">
        <is>
          <t>Past due loans</t>
        </is>
      </c>
      <c r="B138" s="4" t="n">
        <v>31847</v>
      </c>
      <c r="C138" s="4" t="n">
        <v>66562</v>
      </c>
    </row>
    <row r="139">
      <c r="A139" s="3" t="inlineStr">
        <is>
          <t>30 to 59 Days past due | Non-PCI Loans | Consumer | Construction and land development</t>
        </is>
      </c>
    </row>
    <row r="140">
      <c r="A140" s="5" t="inlineStr">
        <is>
          <t>Financing Receivable, Past Due [Line Items]</t>
        </is>
      </c>
    </row>
    <row r="141">
      <c r="A141" s="3" t="inlineStr">
        <is>
          <t>Past due loans</t>
        </is>
      </c>
      <c r="B141" s="4" t="n">
        <v>684</v>
      </c>
      <c r="C141" s="4" t="n">
        <v>932</v>
      </c>
    </row>
    <row r="142">
      <c r="A142" s="3" t="inlineStr">
        <is>
          <t>30 to 59 Days past due | Non-PCI Loans | Consumer | Consumer auto</t>
        </is>
      </c>
    </row>
    <row r="143">
      <c r="A143" s="5" t="inlineStr">
        <is>
          <t>Financing Receivable, Past Due [Line Items]</t>
        </is>
      </c>
    </row>
    <row r="144">
      <c r="A144" s="3" t="inlineStr">
        <is>
          <t>Past due loans</t>
        </is>
      </c>
      <c r="B144" s="4" t="n">
        <v>5410</v>
      </c>
      <c r="C144" s="4" t="n">
        <v>6825</v>
      </c>
    </row>
    <row r="145">
      <c r="A145" s="3" t="inlineStr">
        <is>
          <t>30 to 59 Days past due | Non-PCI Loans | Consumer | Residential mortgage</t>
        </is>
      </c>
    </row>
    <row r="146">
      <c r="A146" s="5" t="inlineStr">
        <is>
          <t>Financing Receivable, Past Due [Line Items]</t>
        </is>
      </c>
    </row>
    <row r="147">
      <c r="A147" s="3" t="inlineStr">
        <is>
          <t>Past due loans</t>
        </is>
      </c>
      <c r="B147" s="4" t="n">
        <v>15387</v>
      </c>
      <c r="C147" s="4" t="n">
        <v>43218</v>
      </c>
    </row>
    <row r="148">
      <c r="A148" s="3" t="inlineStr">
        <is>
          <t>30 to 59 Days past due | Non-PCI Loans | Consumer | Revolving mortgage</t>
        </is>
      </c>
    </row>
    <row r="149">
      <c r="A149" s="5" t="inlineStr">
        <is>
          <t>Financing Receivable, Past Due [Line Items]</t>
        </is>
      </c>
    </row>
    <row r="150">
      <c r="A150" s="3" t="inlineStr">
        <is>
          <t>Past due loans</t>
        </is>
      </c>
      <c r="B150" s="4" t="n">
        <v>7277</v>
      </c>
      <c r="C150" s="4" t="n">
        <v>11977</v>
      </c>
    </row>
    <row r="151">
      <c r="A151" s="3" t="inlineStr">
        <is>
          <t>30 to 59 Days past due | Non-PCI Loans | Consumer | Consumer other</t>
        </is>
      </c>
    </row>
    <row r="152">
      <c r="A152" s="5" t="inlineStr">
        <is>
          <t>Financing Receivable, Past Due [Line Items]</t>
        </is>
      </c>
    </row>
    <row r="153">
      <c r="A153" s="3" t="inlineStr">
        <is>
          <t>Past due loans</t>
        </is>
      </c>
      <c r="B153" s="4" t="n">
        <v>3089</v>
      </c>
      <c r="C153" s="4" t="n">
        <v>3610</v>
      </c>
    </row>
    <row r="154">
      <c r="A154" s="3" t="inlineStr">
        <is>
          <t>30 to 59 Days past due | PCD Loans</t>
        </is>
      </c>
    </row>
    <row r="155">
      <c r="A155" s="5" t="inlineStr">
        <is>
          <t>Financing Receivable, Past Due [Line Items]</t>
        </is>
      </c>
    </row>
    <row r="156">
      <c r="A156" s="3" t="inlineStr">
        <is>
          <t>Past due loans</t>
        </is>
      </c>
      <c r="B156" s="4" t="n">
        <v>12672</v>
      </c>
      <c r="C156" s="4" t="n">
        <v>18322</v>
      </c>
    </row>
    <row r="157">
      <c r="A157" s="3" t="inlineStr">
        <is>
          <t>Total loans and leases</t>
        </is>
      </c>
      <c r="B157" s="4" t="n">
        <v>12672</v>
      </c>
      <c r="C157" s="4" t="n">
        <v>18322</v>
      </c>
    </row>
    <row r="158">
      <c r="A158" s="3" t="inlineStr">
        <is>
          <t>60 to 89 Days past due</t>
        </is>
      </c>
    </row>
    <row r="159">
      <c r="A159" s="5" t="inlineStr">
        <is>
          <t>Financing Receivable, Past Due [Line Items]</t>
        </is>
      </c>
    </row>
    <row r="160">
      <c r="A160" s="3" t="inlineStr">
        <is>
          <t>Past due loans</t>
        </is>
      </c>
      <c r="B160" s="4" t="n">
        <v>25767</v>
      </c>
      <c r="C160" s="4" t="n">
        <v>26043</v>
      </c>
    </row>
    <row r="161">
      <c r="A161" s="3" t="inlineStr">
        <is>
          <t>60 to 89 Days past due | Consumer | Construction and land development</t>
        </is>
      </c>
    </row>
    <row r="162">
      <c r="A162" s="5" t="inlineStr">
        <is>
          <t>Financing Receivable, Past Due [Line Items]</t>
        </is>
      </c>
    </row>
    <row r="163">
      <c r="A163" s="3" t="inlineStr">
        <is>
          <t>Total loans and leases</t>
        </is>
      </c>
      <c r="B163" s="4" t="n">
        <v>69</v>
      </c>
      <c r="C163" s="4" t="n">
        <v>77</v>
      </c>
    </row>
    <row r="164">
      <c r="A164" s="3" t="inlineStr">
        <is>
          <t>60 to 89 Days past due | Consumer | Consumer auto</t>
        </is>
      </c>
    </row>
    <row r="165">
      <c r="A165" s="5" t="inlineStr">
        <is>
          <t>Financing Receivable, Past Due [Line Items]</t>
        </is>
      </c>
    </row>
    <row r="166">
      <c r="A166" s="3" t="inlineStr">
        <is>
          <t>Total loans and leases</t>
        </is>
      </c>
      <c r="B166" s="4" t="n">
        <v>1098</v>
      </c>
      <c r="C166" s="4" t="n">
        <v>1835</v>
      </c>
    </row>
    <row r="167">
      <c r="A167" s="3" t="inlineStr">
        <is>
          <t>60 to 89 Days past due | Consumer | Residential mortgage</t>
        </is>
      </c>
    </row>
    <row r="168">
      <c r="A168" s="5" t="inlineStr">
        <is>
          <t>Financing Receivable, Past Due [Line Items]</t>
        </is>
      </c>
    </row>
    <row r="169">
      <c r="A169" s="3" t="inlineStr">
        <is>
          <t>Total loans and leases</t>
        </is>
      </c>
      <c r="B169" s="4" t="n">
        <v>5605</v>
      </c>
      <c r="C169" s="4" t="n">
        <v>8364</v>
      </c>
    </row>
    <row r="170">
      <c r="A170" s="3" t="inlineStr">
        <is>
          <t>60 to 89 Days past due | Consumer | Revolving mortgage</t>
        </is>
      </c>
    </row>
    <row r="171">
      <c r="A171" s="5" t="inlineStr">
        <is>
          <t>Financing Receivable, Past Due [Line Items]</t>
        </is>
      </c>
    </row>
    <row r="172">
      <c r="A172" s="3" t="inlineStr">
        <is>
          <t>Total loans and leases</t>
        </is>
      </c>
      <c r="B172" s="4" t="n">
        <v>2157</v>
      </c>
      <c r="C172" s="4" t="n">
        <v>2626</v>
      </c>
    </row>
    <row r="173">
      <c r="A173" s="3" t="inlineStr">
        <is>
          <t>60 to 89 Days past due | Non-PCI Loans | Commercial</t>
        </is>
      </c>
    </row>
    <row r="174">
      <c r="A174" s="5" t="inlineStr">
        <is>
          <t>Financing Receivable, Past Due [Line Items]</t>
        </is>
      </c>
    </row>
    <row r="175">
      <c r="A175" s="3" t="inlineStr">
        <is>
          <t>Past due loans</t>
        </is>
      </c>
      <c r="C175" s="4" t="n">
        <v>5601</v>
      </c>
    </row>
    <row r="176">
      <c r="A176" s="3" t="inlineStr">
        <is>
          <t>60 to 89 Days past due | Non-PCI Loans | Commercial | Construction and land development</t>
        </is>
      </c>
    </row>
    <row r="177">
      <c r="A177" s="5" t="inlineStr">
        <is>
          <t>Financing Receivable, Past Due [Line Items]</t>
        </is>
      </c>
    </row>
    <row r="178">
      <c r="A178" s="3" t="inlineStr">
        <is>
          <t>Past due loans</t>
        </is>
      </c>
      <c r="B178" s="4" t="n">
        <v>0</v>
      </c>
      <c r="C178" s="4" t="n">
        <v>527</v>
      </c>
    </row>
    <row r="179">
      <c r="A179" s="3" t="inlineStr">
        <is>
          <t>60 to 89 Days past due | Non-PCI Loans | Commercial | Mortgage</t>
        </is>
      </c>
    </row>
    <row r="180">
      <c r="A180" s="5" t="inlineStr">
        <is>
          <t>Financing Receivable, Past Due [Line Items]</t>
        </is>
      </c>
    </row>
    <row r="181">
      <c r="A181" s="3" t="inlineStr">
        <is>
          <t>Past due loans</t>
        </is>
      </c>
      <c r="B181" s="4" t="n">
        <v>4071</v>
      </c>
      <c r="C181" s="4" t="n">
        <v>2232</v>
      </c>
    </row>
    <row r="182">
      <c r="A182" s="3" t="inlineStr">
        <is>
          <t>60 to 89 Days past due | Non-PCI Loans | Commercial | Non-owner occupied commercial mortgage</t>
        </is>
      </c>
    </row>
    <row r="183">
      <c r="A183" s="5" t="inlineStr">
        <is>
          <t>Financing Receivable, Past Due [Line Items]</t>
        </is>
      </c>
    </row>
    <row r="184">
      <c r="A184" s="3" t="inlineStr">
        <is>
          <t>Past due loans</t>
        </is>
      </c>
      <c r="B184" s="4" t="n">
        <v>3659</v>
      </c>
      <c r="C184" s="4" t="n">
        <v>0</v>
      </c>
    </row>
    <row r="185">
      <c r="A185" s="3" t="inlineStr">
        <is>
          <t>60 to 89 Days past due | Non-PCI Loans | Commercial | Commercial and industrial</t>
        </is>
      </c>
    </row>
    <row r="186">
      <c r="A186" s="5" t="inlineStr">
        <is>
          <t>Financing Receivable, Past Due [Line Items]</t>
        </is>
      </c>
    </row>
    <row r="187">
      <c r="A187" s="3" t="inlineStr">
        <is>
          <t>Past due loans</t>
        </is>
      </c>
      <c r="B187" s="4" t="n">
        <v>3370</v>
      </c>
      <c r="C187" s="4" t="n">
        <v>2842</v>
      </c>
    </row>
    <row r="188">
      <c r="A188" s="3" t="inlineStr">
        <is>
          <t>60 to 89 Days past due | Non-PCI Loans | Commercial | Total commercial loans</t>
        </is>
      </c>
    </row>
    <row r="189">
      <c r="A189" s="5" t="inlineStr">
        <is>
          <t>Financing Receivable, Past Due [Line Items]</t>
        </is>
      </c>
    </row>
    <row r="190">
      <c r="A190" s="3" t="inlineStr">
        <is>
          <t>Past due loans</t>
        </is>
      </c>
      <c r="B190" s="4" t="n">
        <v>11100</v>
      </c>
      <c r="C190" s="4" t="n">
        <v>0</v>
      </c>
    </row>
    <row r="191">
      <c r="A191" s="3" t="inlineStr">
        <is>
          <t>60 to 89 Days past due | Non-PCI Loans | Commercial | SBA-PPP</t>
        </is>
      </c>
    </row>
    <row r="192">
      <c r="A192" s="5" t="inlineStr">
        <is>
          <t>Financing Receivable, Past Due [Line Items]</t>
        </is>
      </c>
    </row>
    <row r="193">
      <c r="A193" s="3" t="inlineStr">
        <is>
          <t>Past due loans</t>
        </is>
      </c>
      <c r="B193" s="4" t="n">
        <v>0</v>
      </c>
    </row>
    <row r="194">
      <c r="A194" s="3" t="inlineStr">
        <is>
          <t>60 to 89 Days past due | Non-PCI Loans | Consumer</t>
        </is>
      </c>
    </row>
    <row r="195">
      <c r="A195" s="5" t="inlineStr">
        <is>
          <t>Financing Receivable, Past Due [Line Items]</t>
        </is>
      </c>
    </row>
    <row r="196">
      <c r="A196" s="3" t="inlineStr">
        <is>
          <t>Past due loans</t>
        </is>
      </c>
      <c r="B196" s="4" t="n">
        <v>9949</v>
      </c>
      <c r="C196" s="4" t="n">
        <v>14366</v>
      </c>
    </row>
    <row r="197">
      <c r="A197" s="3" t="inlineStr">
        <is>
          <t>60 to 89 Days past due | Non-PCI Loans | Consumer | Construction and land development</t>
        </is>
      </c>
    </row>
    <row r="198">
      <c r="A198" s="5" t="inlineStr">
        <is>
          <t>Financing Receivable, Past Due [Line Items]</t>
        </is>
      </c>
    </row>
    <row r="199">
      <c r="A199" s="3" t="inlineStr">
        <is>
          <t>Past due loans</t>
        </is>
      </c>
      <c r="B199" s="4" t="n">
        <v>69</v>
      </c>
      <c r="C199" s="4" t="n">
        <v>77</v>
      </c>
    </row>
    <row r="200">
      <c r="A200" s="3" t="inlineStr">
        <is>
          <t>60 to 89 Days past due | Non-PCI Loans | Consumer | Consumer auto</t>
        </is>
      </c>
    </row>
    <row r="201">
      <c r="A201" s="5" t="inlineStr">
        <is>
          <t>Financing Receivable, Past Due [Line Items]</t>
        </is>
      </c>
    </row>
    <row r="202">
      <c r="A202" s="3" t="inlineStr">
        <is>
          <t>Past due loans</t>
        </is>
      </c>
      <c r="B202" s="4" t="n">
        <v>1098</v>
      </c>
      <c r="C202" s="4" t="n">
        <v>1835</v>
      </c>
    </row>
    <row r="203">
      <c r="A203" s="3" t="inlineStr">
        <is>
          <t>60 to 89 Days past due | Non-PCI Loans | Consumer | Residential mortgage</t>
        </is>
      </c>
    </row>
    <row r="204">
      <c r="A204" s="5" t="inlineStr">
        <is>
          <t>Financing Receivable, Past Due [Line Items]</t>
        </is>
      </c>
    </row>
    <row r="205">
      <c r="A205" s="3" t="inlineStr">
        <is>
          <t>Past due loans</t>
        </is>
      </c>
      <c r="B205" s="4" t="n">
        <v>5605</v>
      </c>
      <c r="C205" s="4" t="n">
        <v>8364</v>
      </c>
    </row>
    <row r="206">
      <c r="A206" s="3" t="inlineStr">
        <is>
          <t>60 to 89 Days past due | Non-PCI Loans | Consumer | Revolving mortgage</t>
        </is>
      </c>
    </row>
    <row r="207">
      <c r="A207" s="5" t="inlineStr">
        <is>
          <t>Financing Receivable, Past Due [Line Items]</t>
        </is>
      </c>
    </row>
    <row r="208">
      <c r="A208" s="3" t="inlineStr">
        <is>
          <t>Past due loans</t>
        </is>
      </c>
      <c r="B208" s="4" t="n">
        <v>2157</v>
      </c>
      <c r="C208" s="4" t="n">
        <v>2626</v>
      </c>
    </row>
    <row r="209">
      <c r="A209" s="3" t="inlineStr">
        <is>
          <t>60 to 89 Days past due | Non-PCI Loans | Consumer | Consumer other</t>
        </is>
      </c>
    </row>
    <row r="210">
      <c r="A210" s="5" t="inlineStr">
        <is>
          <t>Financing Receivable, Past Due [Line Items]</t>
        </is>
      </c>
    </row>
    <row r="211">
      <c r="A211" s="3" t="inlineStr">
        <is>
          <t>Past due loans</t>
        </is>
      </c>
      <c r="B211" s="4" t="n">
        <v>1020</v>
      </c>
      <c r="C211" s="4" t="n">
        <v>1464</v>
      </c>
    </row>
    <row r="212">
      <c r="A212" s="3" t="inlineStr">
        <is>
          <t>60 to 89 Days past due | PCD Loans</t>
        </is>
      </c>
    </row>
    <row r="213">
      <c r="A213" s="5" t="inlineStr">
        <is>
          <t>Financing Receivable, Past Due [Line Items]</t>
        </is>
      </c>
    </row>
    <row r="214">
      <c r="A214" s="3" t="inlineStr">
        <is>
          <t>Past due loans</t>
        </is>
      </c>
      <c r="B214" s="4" t="n">
        <v>4718</v>
      </c>
      <c r="C214" s="4" t="n">
        <v>6076</v>
      </c>
    </row>
    <row r="215">
      <c r="A215" s="3" t="inlineStr">
        <is>
          <t>Total loans and leases</t>
        </is>
      </c>
      <c r="B215" s="4" t="n">
        <v>4718</v>
      </c>
      <c r="C215" s="4" t="n">
        <v>6076</v>
      </c>
    </row>
    <row r="216">
      <c r="A216" s="3" t="inlineStr">
        <is>
          <t>90 Days or greater</t>
        </is>
      </c>
    </row>
    <row r="217">
      <c r="A217" s="5" t="inlineStr">
        <is>
          <t>Financing Receivable, Past Due [Line Items]</t>
        </is>
      </c>
    </row>
    <row r="218">
      <c r="A218" s="3" t="inlineStr">
        <is>
          <t>Past due loans</t>
        </is>
      </c>
      <c r="B218" s="4" t="n">
        <v>87016</v>
      </c>
      <c r="C218" s="4" t="n">
        <v>97943</v>
      </c>
    </row>
    <row r="219">
      <c r="A219" s="3" t="inlineStr">
        <is>
          <t>90 Days or greater | Consumer | Construction and land development</t>
        </is>
      </c>
    </row>
    <row r="220">
      <c r="A220" s="5" t="inlineStr">
        <is>
          <t>Financing Receivable, Past Due [Line Items]</t>
        </is>
      </c>
    </row>
    <row r="221">
      <c r="A221" s="3" t="inlineStr">
        <is>
          <t>Total loans and leases</t>
        </is>
      </c>
      <c r="B221" s="4" t="n">
        <v>127</v>
      </c>
      <c r="C221" s="4" t="n">
        <v>330</v>
      </c>
    </row>
    <row r="222">
      <c r="A222" s="3" t="inlineStr">
        <is>
          <t>90 Days or greater | Consumer | Consumer auto</t>
        </is>
      </c>
    </row>
    <row r="223">
      <c r="A223" s="5" t="inlineStr">
        <is>
          <t>Financing Receivable, Past Due [Line Items]</t>
        </is>
      </c>
    </row>
    <row r="224">
      <c r="A224" s="3" t="inlineStr">
        <is>
          <t>Total loans and leases</t>
        </is>
      </c>
      <c r="B224" s="4" t="n">
        <v>1045</v>
      </c>
      <c r="C224" s="4" t="n">
        <v>1076</v>
      </c>
    </row>
    <row r="225">
      <c r="A225" s="3" t="inlineStr">
        <is>
          <t>90 Days or greater | Consumer | Residential mortgage</t>
        </is>
      </c>
    </row>
    <row r="226">
      <c r="A226" s="5" t="inlineStr">
        <is>
          <t>Financing Receivable, Past Due [Line Items]</t>
        </is>
      </c>
    </row>
    <row r="227">
      <c r="A227" s="3" t="inlineStr">
        <is>
          <t>Total loans and leases</t>
        </is>
      </c>
      <c r="B227" s="4" t="n">
        <v>23988</v>
      </c>
      <c r="C227" s="4" t="n">
        <v>31690</v>
      </c>
    </row>
    <row r="228">
      <c r="A228" s="3" t="inlineStr">
        <is>
          <t>90 Days or greater | Consumer | Revolving mortgage</t>
        </is>
      </c>
    </row>
    <row r="229">
      <c r="A229" s="5" t="inlineStr">
        <is>
          <t>Financing Receivable, Past Due [Line Items]</t>
        </is>
      </c>
    </row>
    <row r="230">
      <c r="A230" s="3" t="inlineStr">
        <is>
          <t>Total loans and leases</t>
        </is>
      </c>
      <c r="B230" s="4" t="n">
        <v>7928</v>
      </c>
      <c r="C230" s="4" t="n">
        <v>7415</v>
      </c>
    </row>
    <row r="231">
      <c r="A231" s="3" t="inlineStr">
        <is>
          <t>90 Days or greater | Non-PCI Loans | Commercial</t>
        </is>
      </c>
    </row>
    <row r="232">
      <c r="A232" s="5" t="inlineStr">
        <is>
          <t>Financing Receivable, Past Due [Line Items]</t>
        </is>
      </c>
    </row>
    <row r="233">
      <c r="A233" s="3" t="inlineStr">
        <is>
          <t>Past due loans</t>
        </is>
      </c>
      <c r="C233" s="4" t="n">
        <v>24901</v>
      </c>
    </row>
    <row r="234">
      <c r="A234" s="3" t="inlineStr">
        <is>
          <t>90 Days or greater | Non-PCI Loans | Commercial | Construction and land development</t>
        </is>
      </c>
    </row>
    <row r="235">
      <c r="A235" s="5" t="inlineStr">
        <is>
          <t>Financing Receivable, Past Due [Line Items]</t>
        </is>
      </c>
    </row>
    <row r="236">
      <c r="A236" s="3" t="inlineStr">
        <is>
          <t>Past due loans</t>
        </is>
      </c>
      <c r="B236" s="4" t="n">
        <v>2342</v>
      </c>
      <c r="C236" s="4" t="n">
        <v>1603</v>
      </c>
    </row>
    <row r="237">
      <c r="A237" s="3" t="inlineStr">
        <is>
          <t>90 Days or greater | Non-PCI Loans | Commercial | Mortgage</t>
        </is>
      </c>
    </row>
    <row r="238">
      <c r="A238" s="5" t="inlineStr">
        <is>
          <t>Financing Receivable, Past Due [Line Items]</t>
        </is>
      </c>
    </row>
    <row r="239">
      <c r="A239" s="3" t="inlineStr">
        <is>
          <t>Past due loans</t>
        </is>
      </c>
      <c r="B239" s="4" t="n">
        <v>10759</v>
      </c>
      <c r="C239" s="4" t="n">
        <v>14082</v>
      </c>
    </row>
    <row r="240">
      <c r="A240" s="3" t="inlineStr">
        <is>
          <t>90 Days or greater | Non-PCI Loans | Commercial | Non-owner occupied commercial mortgage</t>
        </is>
      </c>
    </row>
    <row r="241">
      <c r="A241" s="5" t="inlineStr">
        <is>
          <t>Financing Receivable, Past Due [Line Items]</t>
        </is>
      </c>
    </row>
    <row r="242">
      <c r="A242" s="3" t="inlineStr">
        <is>
          <t>Past due loans</t>
        </is>
      </c>
      <c r="B242" s="4" t="n">
        <v>3353</v>
      </c>
      <c r="C242" s="4" t="n">
        <v>5973</v>
      </c>
    </row>
    <row r="243">
      <c r="A243" s="3" t="inlineStr">
        <is>
          <t>90 Days or greater | Non-PCI Loans | Commercial | Commercial and industrial</t>
        </is>
      </c>
    </row>
    <row r="244">
      <c r="A244" s="5" t="inlineStr">
        <is>
          <t>Financing Receivable, Past Due [Line Items]</t>
        </is>
      </c>
    </row>
    <row r="245">
      <c r="A245" s="3" t="inlineStr">
        <is>
          <t>Past due loans</t>
        </is>
      </c>
      <c r="B245" s="4" t="n">
        <v>7219</v>
      </c>
      <c r="C245" s="4" t="n">
        <v>3243</v>
      </c>
    </row>
    <row r="246">
      <c r="A246" s="3" t="inlineStr">
        <is>
          <t>90 Days or greater | Non-PCI Loans | Commercial | Total commercial loans</t>
        </is>
      </c>
    </row>
    <row r="247">
      <c r="A247" s="5" t="inlineStr">
        <is>
          <t>Financing Receivable, Past Due [Line Items]</t>
        </is>
      </c>
    </row>
    <row r="248">
      <c r="A248" s="3" t="inlineStr">
        <is>
          <t>Past due loans</t>
        </is>
      </c>
      <c r="B248" s="4" t="n">
        <v>23673</v>
      </c>
      <c r="C248" s="4" t="n">
        <v>0</v>
      </c>
    </row>
    <row r="249">
      <c r="A249" s="3" t="inlineStr">
        <is>
          <t>90 Days or greater | Non-PCI Loans | Commercial | SBA-PPP</t>
        </is>
      </c>
    </row>
    <row r="250">
      <c r="A250" s="5" t="inlineStr">
        <is>
          <t>Financing Receivable, Past Due [Line Items]</t>
        </is>
      </c>
    </row>
    <row r="251">
      <c r="A251" s="3" t="inlineStr">
        <is>
          <t>Past due loans</t>
        </is>
      </c>
      <c r="B251" s="4" t="n">
        <v>0</v>
      </c>
    </row>
    <row r="252">
      <c r="A252" s="3" t="inlineStr">
        <is>
          <t>90 Days or greater | Non-PCI Loans | Consumer</t>
        </is>
      </c>
    </row>
    <row r="253">
      <c r="A253" s="5" t="inlineStr">
        <is>
          <t>Financing Receivable, Past Due [Line Items]</t>
        </is>
      </c>
    </row>
    <row r="254">
      <c r="A254" s="3" t="inlineStr">
        <is>
          <t>Past due loans</t>
        </is>
      </c>
      <c r="B254" s="4" t="n">
        <v>34230</v>
      </c>
      <c r="C254" s="4" t="n">
        <v>42016</v>
      </c>
    </row>
    <row r="255">
      <c r="A255" s="3" t="inlineStr">
        <is>
          <t>90 Days or greater | Non-PCI Loans | Consumer | Construction and land development</t>
        </is>
      </c>
    </row>
    <row r="256">
      <c r="A256" s="5" t="inlineStr">
        <is>
          <t>Financing Receivable, Past Due [Line Items]</t>
        </is>
      </c>
    </row>
    <row r="257">
      <c r="A257" s="3" t="inlineStr">
        <is>
          <t>Past due loans</t>
        </is>
      </c>
      <c r="B257" s="4" t="n">
        <v>127</v>
      </c>
      <c r="C257" s="4" t="n">
        <v>330</v>
      </c>
    </row>
    <row r="258">
      <c r="A258" s="3" t="inlineStr">
        <is>
          <t>90 Days or greater | Non-PCI Loans | Consumer | Consumer auto</t>
        </is>
      </c>
    </row>
    <row r="259">
      <c r="A259" s="5" t="inlineStr">
        <is>
          <t>Financing Receivable, Past Due [Line Items]</t>
        </is>
      </c>
    </row>
    <row r="260">
      <c r="A260" s="3" t="inlineStr">
        <is>
          <t>Past due loans</t>
        </is>
      </c>
      <c r="B260" s="4" t="n">
        <v>1045</v>
      </c>
      <c r="C260" s="4" t="n">
        <v>1076</v>
      </c>
    </row>
    <row r="261">
      <c r="A261" s="3" t="inlineStr">
        <is>
          <t>90 Days or greater | Non-PCI Loans | Consumer | Residential mortgage</t>
        </is>
      </c>
    </row>
    <row r="262">
      <c r="A262" s="5" t="inlineStr">
        <is>
          <t>Financing Receivable, Past Due [Line Items]</t>
        </is>
      </c>
    </row>
    <row r="263">
      <c r="A263" s="3" t="inlineStr">
        <is>
          <t>Past due loans</t>
        </is>
      </c>
      <c r="B263" s="4" t="n">
        <v>23988</v>
      </c>
      <c r="C263" s="4" t="n">
        <v>31690</v>
      </c>
    </row>
    <row r="264">
      <c r="A264" s="3" t="inlineStr">
        <is>
          <t>90 Days or greater | Non-PCI Loans | Consumer | Revolving mortgage</t>
        </is>
      </c>
    </row>
    <row r="265">
      <c r="A265" s="5" t="inlineStr">
        <is>
          <t>Financing Receivable, Past Due [Line Items]</t>
        </is>
      </c>
    </row>
    <row r="266">
      <c r="A266" s="3" t="inlineStr">
        <is>
          <t>Past due loans</t>
        </is>
      </c>
      <c r="B266" s="4" t="n">
        <v>7928</v>
      </c>
      <c r="C266" s="4" t="n">
        <v>7415</v>
      </c>
    </row>
    <row r="267">
      <c r="A267" s="3" t="inlineStr">
        <is>
          <t>90 Days or greater | Non-PCI Loans | Consumer | Consumer other</t>
        </is>
      </c>
    </row>
    <row r="268">
      <c r="A268" s="5" t="inlineStr">
        <is>
          <t>Financing Receivable, Past Due [Line Items]</t>
        </is>
      </c>
    </row>
    <row r="269">
      <c r="A269" s="3" t="inlineStr">
        <is>
          <t>Past due loans</t>
        </is>
      </c>
      <c r="B269" s="4" t="n">
        <v>1142</v>
      </c>
      <c r="C269" s="4" t="n">
        <v>1505</v>
      </c>
    </row>
    <row r="270">
      <c r="A270" s="3" t="inlineStr">
        <is>
          <t>90 Days or greater | PCD Loans</t>
        </is>
      </c>
    </row>
    <row r="271">
      <c r="A271" s="5" t="inlineStr">
        <is>
          <t>Financing Receivable, Past Due [Line Items]</t>
        </is>
      </c>
    </row>
    <row r="272">
      <c r="A272" s="3" t="inlineStr">
        <is>
          <t>Past due loans</t>
        </is>
      </c>
      <c r="B272" s="4" t="n">
        <v>29113</v>
      </c>
      <c r="C272" s="4" t="n">
        <v>31026</v>
      </c>
    </row>
    <row r="273">
      <c r="A273" s="3" t="inlineStr">
        <is>
          <t>Total loans and leases</t>
        </is>
      </c>
      <c r="B273" s="6" t="n">
        <v>29113</v>
      </c>
      <c r="C273" s="6" t="n">
        <v>31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orded Investment, By Class, In Loans And Leases On Nonaccrual Status And Loans And Leases Greater Than 90 Days Past Due And Still Accruing) (Details) - USD ($) $ in Thousands</t>
        </is>
      </c>
      <c r="B1" s="2" t="inlineStr">
        <is>
          <t>Jun. 30, 2021</t>
        </is>
      </c>
      <c r="C1" s="2" t="inlineStr">
        <is>
          <t>Dec. 31, 2020</t>
        </is>
      </c>
    </row>
    <row r="2">
      <c r="A2" s="5" t="inlineStr">
        <is>
          <t>Accounts, Notes, Loans and Financing Receivable [Line Items]</t>
        </is>
      </c>
    </row>
    <row r="3">
      <c r="A3" s="3" t="inlineStr">
        <is>
          <t>Nonaccruing</t>
        </is>
      </c>
      <c r="B3" s="6" t="n">
        <v>187464</v>
      </c>
      <c r="C3" s="6" t="n">
        <v>191483</v>
      </c>
    </row>
    <row r="4">
      <c r="A4" s="3" t="inlineStr">
        <is>
          <t>Loans and leases greater than 90 days and accruing</t>
        </is>
      </c>
      <c r="B4" s="4" t="n">
        <v>3776</v>
      </c>
      <c r="C4" s="4" t="n">
        <v>5862</v>
      </c>
    </row>
    <row r="5">
      <c r="A5" s="3" t="inlineStr">
        <is>
          <t>Non-PCI Loans | Commercial</t>
        </is>
      </c>
    </row>
    <row r="6">
      <c r="A6" s="5" t="inlineStr">
        <is>
          <t>Accounts, Notes, Loans and Financing Receivable [Line Items]</t>
        </is>
      </c>
    </row>
    <row r="7">
      <c r="A7" s="3" t="inlineStr">
        <is>
          <t>Nonaccruing</t>
        </is>
      </c>
      <c r="B7" s="4" t="n">
        <v>57500</v>
      </c>
      <c r="C7" s="4" t="n">
        <v>43322</v>
      </c>
    </row>
    <row r="8">
      <c r="A8" s="3" t="inlineStr">
        <is>
          <t>Loans and leases greater than 90 days and accruing</t>
        </is>
      </c>
      <c r="B8" s="4" t="n">
        <v>2508</v>
      </c>
      <c r="C8" s="4" t="n">
        <v>4312</v>
      </c>
    </row>
    <row r="9">
      <c r="A9" s="3" t="inlineStr">
        <is>
          <t>Non-PCI Loans | Commercial | Construction and land development</t>
        </is>
      </c>
    </row>
    <row r="10">
      <c r="A10" s="5" t="inlineStr">
        <is>
          <t>Accounts, Notes, Loans and Financing Receivable [Line Items]</t>
        </is>
      </c>
    </row>
    <row r="11">
      <c r="A11" s="3" t="inlineStr">
        <is>
          <t>Nonaccruing</t>
        </is>
      </c>
      <c r="B11" s="4" t="n">
        <v>1574</v>
      </c>
      <c r="C11" s="4" t="n">
        <v>1661</v>
      </c>
    </row>
    <row r="12">
      <c r="A12" s="3" t="inlineStr">
        <is>
          <t>Loans and leases greater than 90 days and accruing</t>
        </is>
      </c>
      <c r="B12" s="4" t="n">
        <v>816</v>
      </c>
      <c r="C12" s="4" t="n">
        <v>0</v>
      </c>
    </row>
    <row r="13">
      <c r="A13" s="3" t="inlineStr">
        <is>
          <t>Non-PCI Loans | Commercial | Owner occupied commercial mortgage</t>
        </is>
      </c>
    </row>
    <row r="14">
      <c r="A14" s="5" t="inlineStr">
        <is>
          <t>Accounts, Notes, Loans and Financing Receivable [Line Items]</t>
        </is>
      </c>
    </row>
    <row r="15">
      <c r="A15" s="3" t="inlineStr">
        <is>
          <t>Nonaccruing</t>
        </is>
      </c>
      <c r="B15" s="4" t="n">
        <v>24695</v>
      </c>
      <c r="C15" s="4" t="n">
        <v>23103</v>
      </c>
    </row>
    <row r="16">
      <c r="A16" s="3" t="inlineStr">
        <is>
          <t>Loans and leases greater than 90 days and accruing</t>
        </is>
      </c>
      <c r="B16" s="4" t="n">
        <v>1226</v>
      </c>
      <c r="C16" s="4" t="n">
        <v>3625</v>
      </c>
    </row>
    <row r="17">
      <c r="A17" s="3" t="inlineStr">
        <is>
          <t>Non-PCI Loans | Commercial | Non-owner occupied commercial mortgage</t>
        </is>
      </c>
    </row>
    <row r="18">
      <c r="A18" s="5" t="inlineStr">
        <is>
          <t>Accounts, Notes, Loans and Financing Receivable [Line Items]</t>
        </is>
      </c>
    </row>
    <row r="19">
      <c r="A19" s="3" t="inlineStr">
        <is>
          <t>Nonaccruing</t>
        </is>
      </c>
      <c r="B19" s="4" t="n">
        <v>7149</v>
      </c>
      <c r="C19" s="4" t="n">
        <v>7932</v>
      </c>
    </row>
    <row r="20">
      <c r="A20" s="3" t="inlineStr">
        <is>
          <t>Loans and leases greater than 90 days and accruing</t>
        </is>
      </c>
      <c r="B20" s="4" t="n">
        <v>0</v>
      </c>
      <c r="C20" s="4" t="n">
        <v>147</v>
      </c>
    </row>
    <row r="21">
      <c r="A21" s="3" t="inlineStr">
        <is>
          <t>Non-PCI Loans | Commercial | Commercial and industrial</t>
        </is>
      </c>
    </row>
    <row r="22">
      <c r="A22" s="5" t="inlineStr">
        <is>
          <t>Accounts, Notes, Loans and Financing Receivable [Line Items]</t>
        </is>
      </c>
    </row>
    <row r="23">
      <c r="A23" s="3" t="inlineStr">
        <is>
          <t>Nonaccruing</t>
        </is>
      </c>
      <c r="B23" s="4" t="n">
        <v>24082</v>
      </c>
      <c r="C23" s="4" t="n">
        <v>10626</v>
      </c>
    </row>
    <row r="24">
      <c r="A24" s="3" t="inlineStr">
        <is>
          <t>Loans and leases greater than 90 days and accruing</t>
        </is>
      </c>
      <c r="B24" s="4" t="n">
        <v>466</v>
      </c>
      <c r="C24" s="4" t="n">
        <v>540</v>
      </c>
    </row>
    <row r="25">
      <c r="A25" s="3" t="inlineStr">
        <is>
          <t>Non-PCI Loans | Consumer</t>
        </is>
      </c>
    </row>
    <row r="26">
      <c r="A26" s="5" t="inlineStr">
        <is>
          <t>Accounts, Notes, Loans and Financing Receivable [Line Items]</t>
        </is>
      </c>
    </row>
    <row r="27">
      <c r="A27" s="3" t="inlineStr">
        <is>
          <t>Nonaccruing</t>
        </is>
      </c>
      <c r="B27" s="4" t="n">
        <v>79030</v>
      </c>
      <c r="C27" s="4" t="n">
        <v>93222</v>
      </c>
    </row>
    <row r="28">
      <c r="A28" s="3" t="inlineStr">
        <is>
          <t>Loans and leases greater than 90 days and accruing</t>
        </is>
      </c>
      <c r="B28" s="4" t="n">
        <v>905</v>
      </c>
      <c r="C28" s="4" t="n">
        <v>1195</v>
      </c>
    </row>
    <row r="29">
      <c r="A29" s="3" t="inlineStr">
        <is>
          <t>Non-PCI Loans | Consumer | Construction and land development</t>
        </is>
      </c>
    </row>
    <row r="30">
      <c r="A30" s="5" t="inlineStr">
        <is>
          <t>Accounts, Notes, Loans and Financing Receivable [Line Items]</t>
        </is>
      </c>
    </row>
    <row r="31">
      <c r="A31" s="3" t="inlineStr">
        <is>
          <t>Nonaccruing</t>
        </is>
      </c>
      <c r="B31" s="4" t="n">
        <v>763</v>
      </c>
      <c r="C31" s="4" t="n">
        <v>652</v>
      </c>
    </row>
    <row r="32">
      <c r="A32" s="3" t="inlineStr">
        <is>
          <t>Loans and leases greater than 90 days and accruing</t>
        </is>
      </c>
      <c r="B32" s="4" t="n">
        <v>0</v>
      </c>
      <c r="C32" s="4" t="n">
        <v>0</v>
      </c>
    </row>
    <row r="33">
      <c r="A33" s="3" t="inlineStr">
        <is>
          <t>Non-PCI Loans | Consumer | Residential mortgage</t>
        </is>
      </c>
    </row>
    <row r="34">
      <c r="A34" s="5" t="inlineStr">
        <is>
          <t>Accounts, Notes, Loans and Financing Receivable [Line Items]</t>
        </is>
      </c>
    </row>
    <row r="35">
      <c r="A35" s="3" t="inlineStr">
        <is>
          <t>Nonaccruing</t>
        </is>
      </c>
      <c r="B35" s="4" t="n">
        <v>53443</v>
      </c>
      <c r="C35" s="4" t="n">
        <v>66345</v>
      </c>
    </row>
    <row r="36">
      <c r="A36" s="3" t="inlineStr">
        <is>
          <t>Loans and leases greater than 90 days and accruing</t>
        </is>
      </c>
      <c r="B36" s="4" t="n">
        <v>0</v>
      </c>
      <c r="C36" s="4" t="n">
        <v>0</v>
      </c>
    </row>
    <row r="37">
      <c r="A37" s="3" t="inlineStr">
        <is>
          <t>Non-PCI Loans | Consumer | Revolving mortgage</t>
        </is>
      </c>
    </row>
    <row r="38">
      <c r="A38" s="5" t="inlineStr">
        <is>
          <t>Accounts, Notes, Loans and Financing Receivable [Line Items]</t>
        </is>
      </c>
    </row>
    <row r="39">
      <c r="A39" s="3" t="inlineStr">
        <is>
          <t>Nonaccruing</t>
        </is>
      </c>
      <c r="B39" s="4" t="n">
        <v>21143</v>
      </c>
      <c r="C39" s="4" t="n">
        <v>22236</v>
      </c>
    </row>
    <row r="40">
      <c r="A40" s="3" t="inlineStr">
        <is>
          <t>Loans and leases greater than 90 days and accruing</t>
        </is>
      </c>
      <c r="B40" s="4" t="n">
        <v>0</v>
      </c>
      <c r="C40" s="4" t="n">
        <v>0</v>
      </c>
    </row>
    <row r="41">
      <c r="A41" s="3" t="inlineStr">
        <is>
          <t>Non-PCI Loans | Consumer | Consumer auto</t>
        </is>
      </c>
    </row>
    <row r="42">
      <c r="A42" s="5" t="inlineStr">
        <is>
          <t>Accounts, Notes, Loans and Financing Receivable [Line Items]</t>
        </is>
      </c>
    </row>
    <row r="43">
      <c r="A43" s="3" t="inlineStr">
        <is>
          <t>Nonaccruing</t>
        </is>
      </c>
      <c r="B43" s="4" t="n">
        <v>3192</v>
      </c>
      <c r="C43" s="4" t="n">
        <v>3166</v>
      </c>
    </row>
    <row r="44">
      <c r="A44" s="3" t="inlineStr">
        <is>
          <t>Loans and leases greater than 90 days and accruing</t>
        </is>
      </c>
      <c r="B44" s="4" t="n">
        <v>0</v>
      </c>
      <c r="C44" s="4" t="n">
        <v>0</v>
      </c>
    </row>
    <row r="45">
      <c r="A45" s="3" t="inlineStr">
        <is>
          <t>Non-PCI Loans | Consumer | Consumer other</t>
        </is>
      </c>
    </row>
    <row r="46">
      <c r="A46" s="5" t="inlineStr">
        <is>
          <t>Accounts, Notes, Loans and Financing Receivable [Line Items]</t>
        </is>
      </c>
    </row>
    <row r="47">
      <c r="A47" s="3" t="inlineStr">
        <is>
          <t>Nonaccruing</t>
        </is>
      </c>
      <c r="B47" s="4" t="n">
        <v>489</v>
      </c>
      <c r="C47" s="4" t="n">
        <v>823</v>
      </c>
    </row>
    <row r="48">
      <c r="A48" s="3" t="inlineStr">
        <is>
          <t>Loans and leases greater than 90 days and accruing</t>
        </is>
      </c>
      <c r="B48" s="4" t="n">
        <v>905</v>
      </c>
      <c r="C48" s="4" t="n">
        <v>1195</v>
      </c>
    </row>
    <row r="49">
      <c r="A49" s="3" t="inlineStr">
        <is>
          <t>PCD Loans</t>
        </is>
      </c>
    </row>
    <row r="50">
      <c r="A50" s="5" t="inlineStr">
        <is>
          <t>Accounts, Notes, Loans and Financing Receivable [Line Items]</t>
        </is>
      </c>
    </row>
    <row r="51">
      <c r="A51" s="3" t="inlineStr">
        <is>
          <t>Nonaccruing</t>
        </is>
      </c>
      <c r="B51" s="4" t="n">
        <v>50934</v>
      </c>
      <c r="C51" s="4" t="n">
        <v>54939</v>
      </c>
    </row>
    <row r="52">
      <c r="A52" s="3" t="inlineStr">
        <is>
          <t>Loans and leases greater than 90 days and accruing</t>
        </is>
      </c>
      <c r="B52" s="6" t="n">
        <v>363</v>
      </c>
      <c r="C52" s="6" t="n">
        <v>3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Loans and Leases (Credit Rating) (Details) - USD ($) $ in Thousands</t>
        </is>
      </c>
      <c r="B1" s="2" t="inlineStr">
        <is>
          <t>Jun. 30, 2021</t>
        </is>
      </c>
      <c r="C1" s="2" t="inlineStr">
        <is>
          <t>Dec. 31, 2020</t>
        </is>
      </c>
    </row>
    <row r="2">
      <c r="A2" s="5" t="inlineStr">
        <is>
          <t>Financing Receivable, Credit Quality Indicator [Line Items]</t>
        </is>
      </c>
    </row>
    <row r="3">
      <c r="A3" s="3" t="inlineStr">
        <is>
          <t>Total loans and leases</t>
        </is>
      </c>
      <c r="B3" s="6" t="n">
        <v>32689652</v>
      </c>
      <c r="C3" s="6" t="n">
        <v>32791975</v>
      </c>
    </row>
    <row r="4">
      <c r="A4" s="3" t="inlineStr">
        <is>
          <t>Commercial</t>
        </is>
      </c>
    </row>
    <row r="5">
      <c r="A5" s="5" t="inlineStr">
        <is>
          <t>Financing Receivable, Credit Quality Indicator [Line Items]</t>
        </is>
      </c>
    </row>
    <row r="6">
      <c r="A6" s="3" t="inlineStr">
        <is>
          <t>2021</t>
        </is>
      </c>
      <c r="B6" s="4" t="n">
        <v>3948788</v>
      </c>
      <c r="C6" s="4" t="n">
        <v>8459531</v>
      </c>
    </row>
    <row r="7">
      <c r="A7" s="3" t="inlineStr">
        <is>
          <t>2020</t>
        </is>
      </c>
      <c r="B7" s="4" t="n">
        <v>6238660</v>
      </c>
      <c r="C7" s="4" t="n">
        <v>4217219</v>
      </c>
    </row>
    <row r="8">
      <c r="A8" s="3" t="inlineStr">
        <is>
          <t>2019</t>
        </is>
      </c>
      <c r="B8" s="4" t="n">
        <v>3857049</v>
      </c>
      <c r="C8" s="4" t="n">
        <v>2787346</v>
      </c>
    </row>
    <row r="9">
      <c r="A9" s="3" t="inlineStr">
        <is>
          <t>2018</t>
        </is>
      </c>
      <c r="B9" s="4" t="n">
        <v>2357806</v>
      </c>
      <c r="C9" s="4" t="n">
        <v>2053335</v>
      </c>
    </row>
    <row r="10">
      <c r="A10" s="3" t="inlineStr">
        <is>
          <t>2017</t>
        </is>
      </c>
      <c r="B10" s="4" t="n">
        <v>1731057</v>
      </c>
      <c r="C10" s="4" t="n">
        <v>1647878</v>
      </c>
    </row>
    <row r="11">
      <c r="A11" s="3" t="inlineStr">
        <is>
          <t>Prior</t>
        </is>
      </c>
      <c r="B11" s="4" t="n">
        <v>3112959</v>
      </c>
      <c r="C11" s="4" t="n">
        <v>2238335</v>
      </c>
    </row>
    <row r="12">
      <c r="A12" s="3" t="inlineStr">
        <is>
          <t>Revolving</t>
        </is>
      </c>
      <c r="B12" s="4" t="n">
        <v>1237643</v>
      </c>
      <c r="C12" s="4" t="n">
        <v>1147519</v>
      </c>
    </row>
    <row r="13">
      <c r="A13" s="3" t="inlineStr">
        <is>
          <t>Revolving converted to term loans</t>
        </is>
      </c>
      <c r="B13" s="4" t="n">
        <v>6945</v>
      </c>
      <c r="C13" s="4" t="n">
        <v>6897</v>
      </c>
    </row>
    <row r="14">
      <c r="A14" s="3" t="inlineStr">
        <is>
          <t>Total loans and leases</t>
        </is>
      </c>
      <c r="B14" s="4" t="n">
        <v>22490907</v>
      </c>
      <c r="C14" s="4" t="n">
        <v>22558060</v>
      </c>
    </row>
    <row r="15">
      <c r="A15" s="3" t="inlineStr">
        <is>
          <t>Consumer</t>
        </is>
      </c>
    </row>
    <row r="16">
      <c r="A16" s="5" t="inlineStr">
        <is>
          <t>Financing Receivable, Credit Quality Indicator [Line Items]</t>
        </is>
      </c>
    </row>
    <row r="17">
      <c r="A17" s="3" t="inlineStr">
        <is>
          <t>2021</t>
        </is>
      </c>
      <c r="B17" s="4" t="n">
        <v>1642764</v>
      </c>
      <c r="C17" s="4" t="n">
        <v>2679097</v>
      </c>
    </row>
    <row r="18">
      <c r="A18" s="3" t="inlineStr">
        <is>
          <t>2020</t>
        </is>
      </c>
      <c r="B18" s="4" t="n">
        <v>2413528</v>
      </c>
      <c r="C18" s="4" t="n">
        <v>1444947</v>
      </c>
    </row>
    <row r="19">
      <c r="A19" s="3" t="inlineStr">
        <is>
          <t>2019</t>
        </is>
      </c>
      <c r="B19" s="4" t="n">
        <v>1105808</v>
      </c>
      <c r="C19" s="4" t="n">
        <v>929030</v>
      </c>
    </row>
    <row r="20">
      <c r="A20" s="3" t="inlineStr">
        <is>
          <t>2018</t>
        </is>
      </c>
      <c r="B20" s="4" t="n">
        <v>666859</v>
      </c>
      <c r="C20" s="4" t="n">
        <v>728918</v>
      </c>
    </row>
    <row r="21">
      <c r="A21" s="3" t="inlineStr">
        <is>
          <t>2017</t>
        </is>
      </c>
      <c r="B21" s="4" t="n">
        <v>531966</v>
      </c>
      <c r="C21" s="4" t="n">
        <v>536569</v>
      </c>
    </row>
    <row r="22">
      <c r="A22" s="3" t="inlineStr">
        <is>
          <t>Prior</t>
        </is>
      </c>
      <c r="B22" s="4" t="n">
        <v>1112786</v>
      </c>
      <c r="C22" s="4" t="n">
        <v>951150</v>
      </c>
    </row>
    <row r="23">
      <c r="A23" s="3" t="inlineStr">
        <is>
          <t>Revolving</t>
        </is>
      </c>
      <c r="B23" s="4" t="n">
        <v>2189647</v>
      </c>
      <c r="C23" s="4" t="n">
        <v>2339505</v>
      </c>
    </row>
    <row r="24">
      <c r="A24" s="3" t="inlineStr">
        <is>
          <t>Revolving converted to term loans</t>
        </is>
      </c>
      <c r="B24" s="4" t="n">
        <v>138881</v>
      </c>
      <c r="C24" s="4" t="n">
        <v>161817</v>
      </c>
    </row>
    <row r="25">
      <c r="A25" s="3" t="inlineStr">
        <is>
          <t>Total loans and leases</t>
        </is>
      </c>
      <c r="B25" s="4" t="n">
        <v>9802239</v>
      </c>
      <c r="C25" s="4" t="n">
        <v>9771033</v>
      </c>
    </row>
    <row r="26">
      <c r="A26" s="3" t="inlineStr">
        <is>
          <t>Consumer And PCD Portfolio Segments</t>
        </is>
      </c>
    </row>
    <row r="27">
      <c r="A27" s="5" t="inlineStr">
        <is>
          <t>Financing Receivable, Credit Quality Indicator [Line Items]</t>
        </is>
      </c>
    </row>
    <row r="28">
      <c r="A28" s="3" t="inlineStr">
        <is>
          <t>2021</t>
        </is>
      </c>
      <c r="B28" s="4" t="n">
        <v>5591552</v>
      </c>
      <c r="C28" s="4" t="n">
        <v>11172270</v>
      </c>
    </row>
    <row r="29">
      <c r="A29" s="3" t="inlineStr">
        <is>
          <t>2020</t>
        </is>
      </c>
      <c r="B29" s="4" t="n">
        <v>8678563</v>
      </c>
      <c r="C29" s="4" t="n">
        <v>5690922</v>
      </c>
    </row>
    <row r="30">
      <c r="A30" s="3" t="inlineStr">
        <is>
          <t>2019</t>
        </is>
      </c>
      <c r="B30" s="4" t="n">
        <v>4988425</v>
      </c>
      <c r="C30" s="4" t="n">
        <v>3749427</v>
      </c>
    </row>
    <row r="31">
      <c r="A31" s="3" t="inlineStr">
        <is>
          <t>2018</t>
        </is>
      </c>
      <c r="B31" s="4" t="n">
        <v>3051207</v>
      </c>
      <c r="C31" s="4" t="n">
        <v>2812829</v>
      </c>
    </row>
    <row r="32">
      <c r="A32" s="3" t="inlineStr">
        <is>
          <t>2017</t>
        </is>
      </c>
      <c r="B32" s="4" t="n">
        <v>2289129</v>
      </c>
      <c r="C32" s="4" t="n">
        <v>2215777</v>
      </c>
    </row>
    <row r="33">
      <c r="A33" s="3" t="inlineStr">
        <is>
          <t>Prior</t>
        </is>
      </c>
      <c r="B33" s="4" t="n">
        <v>4486331</v>
      </c>
      <c r="C33" s="4" t="n">
        <v>3458369</v>
      </c>
    </row>
    <row r="34">
      <c r="A34" s="3" t="inlineStr">
        <is>
          <t>Revolving</t>
        </is>
      </c>
      <c r="B34" s="4" t="n">
        <v>3439121</v>
      </c>
      <c r="C34" s="4" t="n">
        <v>3500512</v>
      </c>
    </row>
    <row r="35">
      <c r="A35" s="3" t="inlineStr">
        <is>
          <t>Revolving converted to term loans</t>
        </is>
      </c>
      <c r="B35" s="4" t="n">
        <v>165324</v>
      </c>
      <c r="C35" s="4" t="n">
        <v>191869</v>
      </c>
    </row>
    <row r="36">
      <c r="A36" s="3" t="inlineStr">
        <is>
          <t>Total loans and leases</t>
        </is>
      </c>
      <c r="B36" s="4" t="n">
        <v>32689652</v>
      </c>
      <c r="C36" s="4" t="n">
        <v>32791975</v>
      </c>
    </row>
    <row r="37">
      <c r="A37" s="3" t="inlineStr">
        <is>
          <t>Construction and land development | Commercial</t>
        </is>
      </c>
    </row>
    <row r="38">
      <c r="A38" s="5" t="inlineStr">
        <is>
          <t>Financing Receivable, Credit Quality Indicator [Line Items]</t>
        </is>
      </c>
    </row>
    <row r="39">
      <c r="A39" s="3" t="inlineStr">
        <is>
          <t>2021</t>
        </is>
      </c>
      <c r="B39" s="4" t="n">
        <v>222144</v>
      </c>
      <c r="C39" s="4" t="n">
        <v>342658</v>
      </c>
    </row>
    <row r="40">
      <c r="A40" s="3" t="inlineStr">
        <is>
          <t>2020</t>
        </is>
      </c>
      <c r="B40" s="4" t="n">
        <v>441661</v>
      </c>
      <c r="C40" s="4" t="n">
        <v>341862</v>
      </c>
    </row>
    <row r="41">
      <c r="A41" s="3" t="inlineStr">
        <is>
          <t>2019</t>
        </is>
      </c>
      <c r="B41" s="4" t="n">
        <v>282413</v>
      </c>
      <c r="C41" s="4" t="n">
        <v>198300</v>
      </c>
    </row>
    <row r="42">
      <c r="A42" s="3" t="inlineStr">
        <is>
          <t>2018</t>
        </is>
      </c>
      <c r="B42" s="4" t="n">
        <v>167085</v>
      </c>
      <c r="C42" s="4" t="n">
        <v>56118</v>
      </c>
    </row>
    <row r="43">
      <c r="A43" s="3" t="inlineStr">
        <is>
          <t>2017</t>
        </is>
      </c>
      <c r="B43" s="4" t="n">
        <v>52283</v>
      </c>
      <c r="C43" s="4" t="n">
        <v>23977</v>
      </c>
    </row>
    <row r="44">
      <c r="A44" s="3" t="inlineStr">
        <is>
          <t>Prior</t>
        </is>
      </c>
      <c r="B44" s="4" t="n">
        <v>13670</v>
      </c>
      <c r="C44" s="4" t="n">
        <v>11387</v>
      </c>
    </row>
    <row r="45">
      <c r="A45" s="3" t="inlineStr">
        <is>
          <t>Revolving</t>
        </is>
      </c>
      <c r="B45" s="4" t="n">
        <v>4673</v>
      </c>
      <c r="C45" s="4" t="n">
        <v>11122</v>
      </c>
    </row>
    <row r="46">
      <c r="A46" s="3" t="inlineStr">
        <is>
          <t>Revolving converted to term loans</t>
        </is>
      </c>
      <c r="B46" s="4" t="n">
        <v>0</v>
      </c>
      <c r="C46" s="4" t="n">
        <v>0</v>
      </c>
    </row>
    <row r="47">
      <c r="A47" s="3" t="inlineStr">
        <is>
          <t>Total loans and leases</t>
        </is>
      </c>
      <c r="B47" s="4" t="n">
        <v>1183929</v>
      </c>
      <c r="C47" s="4" t="n">
        <v>985424</v>
      </c>
    </row>
    <row r="48">
      <c r="A48" s="3" t="inlineStr">
        <is>
          <t>Construction and land development | Commercial | Pass</t>
        </is>
      </c>
    </row>
    <row r="49">
      <c r="A49" s="5" t="inlineStr">
        <is>
          <t>Financing Receivable, Credit Quality Indicator [Line Items]</t>
        </is>
      </c>
    </row>
    <row r="50">
      <c r="A50" s="3" t="inlineStr">
        <is>
          <t>2021</t>
        </is>
      </c>
      <c r="B50" s="4" t="n">
        <v>222124</v>
      </c>
      <c r="C50" s="4" t="n">
        <v>342183</v>
      </c>
    </row>
    <row r="51">
      <c r="A51" s="3" t="inlineStr">
        <is>
          <t>2020</t>
        </is>
      </c>
      <c r="B51" s="4" t="n">
        <v>441299</v>
      </c>
      <c r="C51" s="4" t="n">
        <v>341233</v>
      </c>
    </row>
    <row r="52">
      <c r="A52" s="3" t="inlineStr">
        <is>
          <t>2019</t>
        </is>
      </c>
      <c r="B52" s="4" t="n">
        <v>281357</v>
      </c>
      <c r="C52" s="4" t="n">
        <v>190429</v>
      </c>
    </row>
    <row r="53">
      <c r="A53" s="3" t="inlineStr">
        <is>
          <t>2018</t>
        </is>
      </c>
      <c r="B53" s="4" t="n">
        <v>165495</v>
      </c>
      <c r="C53" s="4" t="n">
        <v>50776</v>
      </c>
    </row>
    <row r="54">
      <c r="A54" s="3" t="inlineStr">
        <is>
          <t>2017</t>
        </is>
      </c>
      <c r="B54" s="4" t="n">
        <v>47101</v>
      </c>
      <c r="C54" s="4" t="n">
        <v>23969</v>
      </c>
    </row>
    <row r="55">
      <c r="A55" s="3" t="inlineStr">
        <is>
          <t>Prior</t>
        </is>
      </c>
      <c r="B55" s="4" t="n">
        <v>13659</v>
      </c>
      <c r="C55" s="4" t="n">
        <v>11306</v>
      </c>
    </row>
    <row r="56">
      <c r="A56" s="3" t="inlineStr">
        <is>
          <t>Revolving</t>
        </is>
      </c>
      <c r="B56" s="4" t="n">
        <v>4395</v>
      </c>
      <c r="C56" s="4" t="n">
        <v>10969</v>
      </c>
    </row>
    <row r="57">
      <c r="A57" s="3" t="inlineStr">
        <is>
          <t>Revolving converted to term loans</t>
        </is>
      </c>
      <c r="B57" s="4" t="n">
        <v>0</v>
      </c>
      <c r="C57" s="4" t="n">
        <v>0</v>
      </c>
    </row>
    <row r="58">
      <c r="A58" s="3" t="inlineStr">
        <is>
          <t>Total loans and leases</t>
        </is>
      </c>
      <c r="B58" s="4" t="n">
        <v>1175430</v>
      </c>
      <c r="C58" s="4" t="n">
        <v>970865</v>
      </c>
    </row>
    <row r="59">
      <c r="A59" s="3" t="inlineStr">
        <is>
          <t>Construction and land development | Commercial | Special Mention</t>
        </is>
      </c>
    </row>
    <row r="60">
      <c r="A60" s="5" t="inlineStr">
        <is>
          <t>Financing Receivable, Credit Quality Indicator [Line Items]</t>
        </is>
      </c>
    </row>
    <row r="61">
      <c r="A61" s="3" t="inlineStr">
        <is>
          <t>2021</t>
        </is>
      </c>
      <c r="B61" s="4" t="n">
        <v>20</v>
      </c>
      <c r="C61" s="4" t="n">
        <v>246</v>
      </c>
    </row>
    <row r="62">
      <c r="A62" s="3" t="inlineStr">
        <is>
          <t>2020</t>
        </is>
      </c>
      <c r="B62" s="4" t="n">
        <v>218</v>
      </c>
      <c r="C62" s="4" t="n">
        <v>0</v>
      </c>
    </row>
    <row r="63">
      <c r="A63" s="3" t="inlineStr">
        <is>
          <t>2019</t>
        </is>
      </c>
      <c r="B63" s="4" t="n">
        <v>0</v>
      </c>
      <c r="C63" s="4" t="n">
        <v>6421</v>
      </c>
    </row>
    <row r="64">
      <c r="A64" s="3" t="inlineStr">
        <is>
          <t>2018</t>
        </is>
      </c>
      <c r="B64" s="4" t="n">
        <v>146</v>
      </c>
      <c r="C64" s="4" t="n">
        <v>5342</v>
      </c>
    </row>
    <row r="65">
      <c r="A65" s="3" t="inlineStr">
        <is>
          <t>2017</t>
        </is>
      </c>
      <c r="B65" s="4" t="n">
        <v>72</v>
      </c>
      <c r="C65" s="4" t="n">
        <v>0</v>
      </c>
    </row>
    <row r="66">
      <c r="A66" s="3" t="inlineStr">
        <is>
          <t>Prior</t>
        </is>
      </c>
      <c r="B66" s="4" t="n">
        <v>0</v>
      </c>
      <c r="C66" s="4" t="n">
        <v>0</v>
      </c>
    </row>
    <row r="67">
      <c r="A67" s="3" t="inlineStr">
        <is>
          <t>Revolving</t>
        </is>
      </c>
      <c r="B67" s="4" t="n">
        <v>138</v>
      </c>
      <c r="C67" s="4" t="n">
        <v>153</v>
      </c>
    </row>
    <row r="68">
      <c r="A68" s="3" t="inlineStr">
        <is>
          <t>Revolving converted to term loans</t>
        </is>
      </c>
      <c r="B68" s="4" t="n">
        <v>0</v>
      </c>
      <c r="C68" s="4" t="n">
        <v>0</v>
      </c>
    </row>
    <row r="69">
      <c r="A69" s="3" t="inlineStr">
        <is>
          <t>Total loans and leases</t>
        </is>
      </c>
      <c r="B69" s="4" t="n">
        <v>594</v>
      </c>
      <c r="C69" s="4" t="n">
        <v>12162</v>
      </c>
    </row>
    <row r="70">
      <c r="A70" s="3" t="inlineStr">
        <is>
          <t>Construction and land development | Commercial | Substandard</t>
        </is>
      </c>
    </row>
    <row r="71">
      <c r="A71" s="5" t="inlineStr">
        <is>
          <t>Financing Receivable, Credit Quality Indicator [Line Items]</t>
        </is>
      </c>
    </row>
    <row r="72">
      <c r="A72" s="3" t="inlineStr">
        <is>
          <t>2021</t>
        </is>
      </c>
      <c r="B72" s="4" t="n">
        <v>0</v>
      </c>
      <c r="C72" s="4" t="n">
        <v>229</v>
      </c>
    </row>
    <row r="73">
      <c r="A73" s="3" t="inlineStr">
        <is>
          <t>2020</t>
        </is>
      </c>
      <c r="B73" s="4" t="n">
        <v>144</v>
      </c>
      <c r="C73" s="4" t="n">
        <v>629</v>
      </c>
    </row>
    <row r="74">
      <c r="A74" s="3" t="inlineStr">
        <is>
          <t>2019</t>
        </is>
      </c>
      <c r="B74" s="4" t="n">
        <v>1056</v>
      </c>
      <c r="C74" s="4" t="n">
        <v>1450</v>
      </c>
    </row>
    <row r="75">
      <c r="A75" s="3" t="inlineStr">
        <is>
          <t>2018</t>
        </is>
      </c>
      <c r="B75" s="4" t="n">
        <v>1444</v>
      </c>
      <c r="C75" s="4" t="n">
        <v>0</v>
      </c>
    </row>
    <row r="76">
      <c r="A76" s="3" t="inlineStr">
        <is>
          <t>2017</t>
        </is>
      </c>
      <c r="B76" s="4" t="n">
        <v>5110</v>
      </c>
      <c r="C76" s="4" t="n">
        <v>8</v>
      </c>
    </row>
    <row r="77">
      <c r="A77" s="3" t="inlineStr">
        <is>
          <t>Prior</t>
        </is>
      </c>
      <c r="B77" s="4" t="n">
        <v>11</v>
      </c>
      <c r="C77" s="4" t="n">
        <v>81</v>
      </c>
    </row>
    <row r="78">
      <c r="A78" s="3" t="inlineStr">
        <is>
          <t>Revolving</t>
        </is>
      </c>
      <c r="B78" s="4" t="n">
        <v>140</v>
      </c>
      <c r="C78" s="4" t="n">
        <v>0</v>
      </c>
    </row>
    <row r="79">
      <c r="A79" s="3" t="inlineStr">
        <is>
          <t>Revolving converted to term loans</t>
        </is>
      </c>
      <c r="B79" s="4" t="n">
        <v>0</v>
      </c>
      <c r="C79" s="4" t="n">
        <v>0</v>
      </c>
    </row>
    <row r="80">
      <c r="A80" s="3" t="inlineStr">
        <is>
          <t>Total loans and leases</t>
        </is>
      </c>
      <c r="B80" s="4" t="n">
        <v>7905</v>
      </c>
      <c r="C80" s="4" t="n">
        <v>2397</v>
      </c>
    </row>
    <row r="81">
      <c r="A81" s="3" t="inlineStr">
        <is>
          <t>Construction and land development | Consumer</t>
        </is>
      </c>
    </row>
    <row r="82">
      <c r="A82" s="5" t="inlineStr">
        <is>
          <t>Financing Receivable, Credit Quality Indicator [Line Items]</t>
        </is>
      </c>
    </row>
    <row r="83">
      <c r="A83" s="3" t="inlineStr">
        <is>
          <t>2021</t>
        </is>
      </c>
      <c r="B83" s="4" t="n">
        <v>101107</v>
      </c>
      <c r="C83" s="4" t="n">
        <v>215112</v>
      </c>
    </row>
    <row r="84">
      <c r="A84" s="3" t="inlineStr">
        <is>
          <t>2020</t>
        </is>
      </c>
      <c r="B84" s="4" t="n">
        <v>209612</v>
      </c>
      <c r="C84" s="4" t="n">
        <v>86127</v>
      </c>
    </row>
    <row r="85">
      <c r="A85" s="3" t="inlineStr">
        <is>
          <t>2019</t>
        </is>
      </c>
      <c r="B85" s="4" t="n">
        <v>38621</v>
      </c>
      <c r="C85" s="4" t="n">
        <v>24981</v>
      </c>
    </row>
    <row r="86">
      <c r="A86" s="3" t="inlineStr">
        <is>
          <t>2018</t>
        </is>
      </c>
      <c r="B86" s="4" t="n">
        <v>14070</v>
      </c>
      <c r="C86" s="4" t="n">
        <v>10648</v>
      </c>
    </row>
    <row r="87">
      <c r="A87" s="3" t="inlineStr">
        <is>
          <t>2017</t>
        </is>
      </c>
      <c r="B87" s="4" t="n">
        <v>7064</v>
      </c>
      <c r="C87" s="4" t="n">
        <v>6093</v>
      </c>
    </row>
    <row r="88">
      <c r="A88" s="3" t="inlineStr">
        <is>
          <t>Prior</t>
        </is>
      </c>
      <c r="B88" s="4" t="n">
        <v>4085</v>
      </c>
      <c r="C88" s="4" t="n">
        <v>2637</v>
      </c>
    </row>
    <row r="89">
      <c r="A89" s="3" t="inlineStr">
        <is>
          <t>Revolving</t>
        </is>
      </c>
      <c r="B89" s="4" t="n">
        <v>1933</v>
      </c>
      <c r="C89" s="4" t="n">
        <v>2525</v>
      </c>
    </row>
    <row r="90">
      <c r="A90" s="3" t="inlineStr">
        <is>
          <t>Revolving converted to term loans</t>
        </is>
      </c>
      <c r="B90" s="4" t="n">
        <v>0</v>
      </c>
      <c r="C90" s="4" t="n">
        <v>0</v>
      </c>
    </row>
    <row r="91">
      <c r="A91" s="3" t="inlineStr">
        <is>
          <t>Total loans and leases</t>
        </is>
      </c>
      <c r="B91" s="4" t="n">
        <v>376492</v>
      </c>
      <c r="C91" s="4" t="n">
        <v>348123</v>
      </c>
    </row>
    <row r="92">
      <c r="A92" s="3" t="inlineStr">
        <is>
          <t>Owner occupied commercial mortgage | Commercial</t>
        </is>
      </c>
    </row>
    <row r="93">
      <c r="A93" s="5" t="inlineStr">
        <is>
          <t>Financing Receivable, Credit Quality Indicator [Line Items]</t>
        </is>
      </c>
    </row>
    <row r="94">
      <c r="A94" s="3" t="inlineStr">
        <is>
          <t>2021</t>
        </is>
      </c>
      <c r="B94" s="4" t="n">
        <v>1430719</v>
      </c>
      <c r="C94" s="4" t="n">
        <v>3200021</v>
      </c>
    </row>
    <row r="95">
      <c r="A95" s="3" t="inlineStr">
        <is>
          <t>2020</t>
        </is>
      </c>
      <c r="B95" s="4" t="n">
        <v>3154133</v>
      </c>
      <c r="C95" s="4" t="n">
        <v>2240919</v>
      </c>
    </row>
    <row r="96">
      <c r="A96" s="3" t="inlineStr">
        <is>
          <t>2019</t>
        </is>
      </c>
      <c r="B96" s="4" t="n">
        <v>2139092</v>
      </c>
      <c r="C96" s="4" t="n">
        <v>1671722</v>
      </c>
    </row>
    <row r="97">
      <c r="A97" s="3" t="inlineStr">
        <is>
          <t>2018</t>
        </is>
      </c>
      <c r="B97" s="4" t="n">
        <v>1461090</v>
      </c>
      <c r="C97" s="4" t="n">
        <v>1334727</v>
      </c>
    </row>
    <row r="98">
      <c r="A98" s="3" t="inlineStr">
        <is>
          <t>2017</t>
        </is>
      </c>
      <c r="B98" s="4" t="n">
        <v>1139639</v>
      </c>
      <c r="C98" s="4" t="n">
        <v>1081293</v>
      </c>
    </row>
    <row r="99">
      <c r="A99" s="3" t="inlineStr">
        <is>
          <t>Prior</t>
        </is>
      </c>
      <c r="B99" s="4" t="n">
        <v>2085149</v>
      </c>
      <c r="C99" s="4" t="n">
        <v>1521016</v>
      </c>
    </row>
    <row r="100">
      <c r="A100" s="3" t="inlineStr">
        <is>
          <t>Revolving</t>
        </is>
      </c>
      <c r="B100" s="4" t="n">
        <v>116060</v>
      </c>
      <c r="C100" s="4" t="n">
        <v>115109</v>
      </c>
    </row>
    <row r="101">
      <c r="A101" s="3" t="inlineStr">
        <is>
          <t>Revolving converted to term loans</t>
        </is>
      </c>
      <c r="B101" s="4" t="n">
        <v>188</v>
      </c>
      <c r="C101" s="4" t="n">
        <v>205</v>
      </c>
    </row>
    <row r="102">
      <c r="A102" s="3" t="inlineStr">
        <is>
          <t>Total loans and leases</t>
        </is>
      </c>
      <c r="B102" s="4" t="n">
        <v>11526070</v>
      </c>
      <c r="C102" s="4" t="n">
        <v>11165012</v>
      </c>
    </row>
    <row r="103">
      <c r="A103" s="3" t="inlineStr">
        <is>
          <t>Owner occupied commercial mortgage | Commercial | Pass</t>
        </is>
      </c>
    </row>
    <row r="104">
      <c r="A104" s="5" t="inlineStr">
        <is>
          <t>Financing Receivable, Credit Quality Indicator [Line Items]</t>
        </is>
      </c>
    </row>
    <row r="105">
      <c r="A105" s="3" t="inlineStr">
        <is>
          <t>2021</t>
        </is>
      </c>
      <c r="B105" s="4" t="n">
        <v>1420375</v>
      </c>
      <c r="C105" s="4" t="n">
        <v>3183467</v>
      </c>
    </row>
    <row r="106">
      <c r="A106" s="3" t="inlineStr">
        <is>
          <t>2020</t>
        </is>
      </c>
      <c r="B106" s="4" t="n">
        <v>3123179</v>
      </c>
      <c r="C106" s="4" t="n">
        <v>2201165</v>
      </c>
    </row>
    <row r="107">
      <c r="A107" s="3" t="inlineStr">
        <is>
          <t>2019</t>
        </is>
      </c>
      <c r="B107" s="4" t="n">
        <v>2090297</v>
      </c>
      <c r="C107" s="4" t="n">
        <v>1625141</v>
      </c>
    </row>
    <row r="108">
      <c r="A108" s="3" t="inlineStr">
        <is>
          <t>2018</t>
        </is>
      </c>
      <c r="B108" s="4" t="n">
        <v>1417269</v>
      </c>
      <c r="C108" s="4" t="n">
        <v>1301412</v>
      </c>
    </row>
    <row r="109">
      <c r="A109" s="3" t="inlineStr">
        <is>
          <t>2017</t>
        </is>
      </c>
      <c r="B109" s="4" t="n">
        <v>1105141</v>
      </c>
      <c r="C109" s="4" t="n">
        <v>1049858</v>
      </c>
    </row>
    <row r="110">
      <c r="A110" s="3" t="inlineStr">
        <is>
          <t>Prior</t>
        </is>
      </c>
      <c r="B110" s="4" t="n">
        <v>2009482</v>
      </c>
      <c r="C110" s="4" t="n">
        <v>1454020</v>
      </c>
    </row>
    <row r="111">
      <c r="A111" s="3" t="inlineStr">
        <is>
          <t>Revolving</t>
        </is>
      </c>
      <c r="B111" s="4" t="n">
        <v>104492</v>
      </c>
      <c r="C111" s="4" t="n">
        <v>101556</v>
      </c>
    </row>
    <row r="112">
      <c r="A112" s="3" t="inlineStr">
        <is>
          <t>Revolving converted to term loans</t>
        </is>
      </c>
      <c r="B112" s="4" t="n">
        <v>116</v>
      </c>
      <c r="C112" s="4" t="n">
        <v>133</v>
      </c>
    </row>
    <row r="113">
      <c r="A113" s="3" t="inlineStr">
        <is>
          <t>Total loans and leases</t>
        </is>
      </c>
      <c r="B113" s="4" t="n">
        <v>11270351</v>
      </c>
      <c r="C113" s="4" t="n">
        <v>10916752</v>
      </c>
    </row>
    <row r="114">
      <c r="A114" s="3" t="inlineStr">
        <is>
          <t>Owner occupied commercial mortgage | Commercial | Special Mention</t>
        </is>
      </c>
    </row>
    <row r="115">
      <c r="A115" s="5" t="inlineStr">
        <is>
          <t>Financing Receivable, Credit Quality Indicator [Line Items]</t>
        </is>
      </c>
    </row>
    <row r="116">
      <c r="A116" s="3" t="inlineStr">
        <is>
          <t>2021</t>
        </is>
      </c>
      <c r="B116" s="4" t="n">
        <v>782</v>
      </c>
      <c r="C116" s="4" t="n">
        <v>6274</v>
      </c>
    </row>
    <row r="117">
      <c r="A117" s="3" t="inlineStr">
        <is>
          <t>2020</t>
        </is>
      </c>
      <c r="B117" s="4" t="n">
        <v>25052</v>
      </c>
      <c r="C117" s="4" t="n">
        <v>20702</v>
      </c>
    </row>
    <row r="118">
      <c r="A118" s="3" t="inlineStr">
        <is>
          <t>2019</t>
        </is>
      </c>
      <c r="B118" s="4" t="n">
        <v>28380</v>
      </c>
      <c r="C118" s="4" t="n">
        <v>36739</v>
      </c>
    </row>
    <row r="119">
      <c r="A119" s="3" t="inlineStr">
        <is>
          <t>2018</t>
        </is>
      </c>
      <c r="B119" s="4" t="n">
        <v>33575</v>
      </c>
      <c r="C119" s="4" t="n">
        <v>12387</v>
      </c>
    </row>
    <row r="120">
      <c r="A120" s="3" t="inlineStr">
        <is>
          <t>2017</t>
        </is>
      </c>
      <c r="B120" s="4" t="n">
        <v>11938</v>
      </c>
      <c r="C120" s="4" t="n">
        <v>17699</v>
      </c>
    </row>
    <row r="121">
      <c r="A121" s="3" t="inlineStr">
        <is>
          <t>Prior</t>
        </is>
      </c>
      <c r="B121" s="4" t="n">
        <v>27394</v>
      </c>
      <c r="C121" s="4" t="n">
        <v>25693</v>
      </c>
    </row>
    <row r="122">
      <c r="A122" s="3" t="inlineStr">
        <is>
          <t>Revolving</t>
        </is>
      </c>
      <c r="B122" s="4" t="n">
        <v>3030</v>
      </c>
      <c r="C122" s="4" t="n">
        <v>5115</v>
      </c>
    </row>
    <row r="123">
      <c r="A123" s="3" t="inlineStr">
        <is>
          <t>Revolving converted to term loans</t>
        </is>
      </c>
      <c r="B123" s="4" t="n">
        <v>72</v>
      </c>
      <c r="C123" s="4" t="n">
        <v>72</v>
      </c>
    </row>
    <row r="124">
      <c r="A124" s="3" t="inlineStr">
        <is>
          <t>Total loans and leases</t>
        </is>
      </c>
      <c r="B124" s="4" t="n">
        <v>130223</v>
      </c>
      <c r="C124" s="4" t="n">
        <v>124681</v>
      </c>
    </row>
    <row r="125">
      <c r="A125" s="3" t="inlineStr">
        <is>
          <t>Owner occupied commercial mortgage | Commercial | Substandard</t>
        </is>
      </c>
    </row>
    <row r="126">
      <c r="A126" s="5" t="inlineStr">
        <is>
          <t>Financing Receivable, Credit Quality Indicator [Line Items]</t>
        </is>
      </c>
    </row>
    <row r="127">
      <c r="A127" s="3" t="inlineStr">
        <is>
          <t>2021</t>
        </is>
      </c>
      <c r="B127" s="4" t="n">
        <v>9562</v>
      </c>
      <c r="C127" s="4" t="n">
        <v>10280</v>
      </c>
    </row>
    <row r="128">
      <c r="A128" s="3" t="inlineStr">
        <is>
          <t>2020</t>
        </is>
      </c>
      <c r="B128" s="4" t="n">
        <v>5902</v>
      </c>
      <c r="C128" s="4" t="n">
        <v>19052</v>
      </c>
    </row>
    <row r="129">
      <c r="A129" s="3" t="inlineStr">
        <is>
          <t>2019</t>
        </is>
      </c>
      <c r="B129" s="4" t="n">
        <v>20415</v>
      </c>
      <c r="C129" s="4" t="n">
        <v>9842</v>
      </c>
    </row>
    <row r="130">
      <c r="A130" s="3" t="inlineStr">
        <is>
          <t>2018</t>
        </is>
      </c>
      <c r="B130" s="4" t="n">
        <v>10246</v>
      </c>
      <c r="C130" s="4" t="n">
        <v>20928</v>
      </c>
    </row>
    <row r="131">
      <c r="A131" s="3" t="inlineStr">
        <is>
          <t>2017</t>
        </is>
      </c>
      <c r="B131" s="4" t="n">
        <v>22560</v>
      </c>
      <c r="C131" s="4" t="n">
        <v>13736</v>
      </c>
    </row>
    <row r="132">
      <c r="A132" s="3" t="inlineStr">
        <is>
          <t>Prior</t>
        </is>
      </c>
      <c r="B132" s="4" t="n">
        <v>48273</v>
      </c>
      <c r="C132" s="4" t="n">
        <v>41303</v>
      </c>
    </row>
    <row r="133">
      <c r="A133" s="3" t="inlineStr">
        <is>
          <t>Revolving</t>
        </is>
      </c>
      <c r="B133" s="4" t="n">
        <v>8538</v>
      </c>
      <c r="C133" s="4" t="n">
        <v>8438</v>
      </c>
    </row>
    <row r="134">
      <c r="A134" s="3" t="inlineStr">
        <is>
          <t>Revolving converted to term loans</t>
        </is>
      </c>
      <c r="B134" s="4" t="n">
        <v>0</v>
      </c>
      <c r="C134" s="4" t="n">
        <v>0</v>
      </c>
    </row>
    <row r="135">
      <c r="A135" s="3" t="inlineStr">
        <is>
          <t>Total loans and leases</t>
        </is>
      </c>
      <c r="B135" s="4" t="n">
        <v>125496</v>
      </c>
      <c r="C135" s="4" t="n">
        <v>123579</v>
      </c>
    </row>
    <row r="136">
      <c r="A136" s="3" t="inlineStr">
        <is>
          <t>Non-owner occupied commercial mortgage | Commercial</t>
        </is>
      </c>
    </row>
    <row r="137">
      <c r="A137" s="5" t="inlineStr">
        <is>
          <t>Financing Receivable, Credit Quality Indicator [Line Items]</t>
        </is>
      </c>
    </row>
    <row r="138">
      <c r="A138" s="3" t="inlineStr">
        <is>
          <t>2021</t>
        </is>
      </c>
      <c r="B138" s="4" t="n">
        <v>314202</v>
      </c>
      <c r="C138" s="4" t="n">
        <v>868982</v>
      </c>
    </row>
    <row r="139">
      <c r="A139" s="3" t="inlineStr">
        <is>
          <t>2020</t>
        </is>
      </c>
      <c r="B139" s="4" t="n">
        <v>813654</v>
      </c>
      <c r="C139" s="4" t="n">
        <v>629426</v>
      </c>
    </row>
    <row r="140">
      <c r="A140" s="3" t="inlineStr">
        <is>
          <t>2019</t>
        </is>
      </c>
      <c r="B140" s="4" t="n">
        <v>609725</v>
      </c>
      <c r="C140" s="4" t="n">
        <v>401226</v>
      </c>
    </row>
    <row r="141">
      <c r="A141" s="3" t="inlineStr">
        <is>
          <t>2018</t>
        </is>
      </c>
      <c r="B141" s="4" t="n">
        <v>321652</v>
      </c>
      <c r="C141" s="4" t="n">
        <v>342372</v>
      </c>
    </row>
    <row r="142">
      <c r="A142" s="3" t="inlineStr">
        <is>
          <t>2017</t>
        </is>
      </c>
      <c r="B142" s="4" t="n">
        <v>310512</v>
      </c>
      <c r="C142" s="4" t="n">
        <v>302018</v>
      </c>
    </row>
    <row r="143">
      <c r="A143" s="3" t="inlineStr">
        <is>
          <t>Prior</t>
        </is>
      </c>
      <c r="B143" s="4" t="n">
        <v>611697</v>
      </c>
      <c r="C143" s="4" t="n">
        <v>410223</v>
      </c>
    </row>
    <row r="144">
      <c r="A144" s="3" t="inlineStr">
        <is>
          <t>Revolving</t>
        </is>
      </c>
      <c r="B144" s="4" t="n">
        <v>33887</v>
      </c>
      <c r="C144" s="4" t="n">
        <v>33442</v>
      </c>
    </row>
    <row r="145">
      <c r="A145" s="3" t="inlineStr">
        <is>
          <t>Revolving converted to term loans</t>
        </is>
      </c>
      <c r="B145" s="4" t="n">
        <v>0</v>
      </c>
      <c r="C145" s="4" t="n">
        <v>0</v>
      </c>
    </row>
    <row r="146">
      <c r="A146" s="3" t="inlineStr">
        <is>
          <t>Total loans and leases</t>
        </is>
      </c>
      <c r="B146" s="4" t="n">
        <v>3015329</v>
      </c>
      <c r="C146" s="4" t="n">
        <v>2987689</v>
      </c>
    </row>
    <row r="147">
      <c r="A147" s="3" t="inlineStr">
        <is>
          <t>Non-owner occupied commercial mortgage | Commercial | Pass</t>
        </is>
      </c>
    </row>
    <row r="148">
      <c r="A148" s="5" t="inlineStr">
        <is>
          <t>Financing Receivable, Credit Quality Indicator [Line Items]</t>
        </is>
      </c>
    </row>
    <row r="149">
      <c r="A149" s="3" t="inlineStr">
        <is>
          <t>2021</t>
        </is>
      </c>
      <c r="B149" s="4" t="n">
        <v>312438</v>
      </c>
      <c r="C149" s="4" t="n">
        <v>865514</v>
      </c>
    </row>
    <row r="150">
      <c r="A150" s="3" t="inlineStr">
        <is>
          <t>2020</t>
        </is>
      </c>
      <c r="B150" s="4" t="n">
        <v>801110</v>
      </c>
      <c r="C150" s="4" t="n">
        <v>609975</v>
      </c>
    </row>
    <row r="151">
      <c r="A151" s="3" t="inlineStr">
        <is>
          <t>2019</t>
        </is>
      </c>
      <c r="B151" s="4" t="n">
        <v>584899</v>
      </c>
      <c r="C151" s="4" t="n">
        <v>378136</v>
      </c>
    </row>
    <row r="152">
      <c r="A152" s="3" t="inlineStr">
        <is>
          <t>2018</t>
        </is>
      </c>
      <c r="B152" s="4" t="n">
        <v>300019</v>
      </c>
      <c r="C152" s="4" t="n">
        <v>331800</v>
      </c>
    </row>
    <row r="153">
      <c r="A153" s="3" t="inlineStr">
        <is>
          <t>2017</t>
        </is>
      </c>
      <c r="B153" s="4" t="n">
        <v>298984</v>
      </c>
      <c r="C153" s="4" t="n">
        <v>282810</v>
      </c>
    </row>
    <row r="154">
      <c r="A154" s="3" t="inlineStr">
        <is>
          <t>Prior</t>
        </is>
      </c>
      <c r="B154" s="4" t="n">
        <v>576807</v>
      </c>
      <c r="C154" s="4" t="n">
        <v>391517</v>
      </c>
    </row>
    <row r="155">
      <c r="A155" s="3" t="inlineStr">
        <is>
          <t>Revolving</t>
        </is>
      </c>
      <c r="B155" s="4" t="n">
        <v>32061</v>
      </c>
      <c r="C155" s="4" t="n">
        <v>32149</v>
      </c>
    </row>
    <row r="156">
      <c r="A156" s="3" t="inlineStr">
        <is>
          <t>Revolving converted to term loans</t>
        </is>
      </c>
      <c r="B156" s="4" t="n">
        <v>0</v>
      </c>
      <c r="C156" s="4" t="n">
        <v>0</v>
      </c>
    </row>
    <row r="157">
      <c r="A157" s="3" t="inlineStr">
        <is>
          <t>Total loans and leases</t>
        </is>
      </c>
      <c r="B157" s="4" t="n">
        <v>2906318</v>
      </c>
      <c r="C157" s="4" t="n">
        <v>2891901</v>
      </c>
    </row>
    <row r="158">
      <c r="A158" s="3" t="inlineStr">
        <is>
          <t>Non-owner occupied commercial mortgage | Commercial | Special Mention</t>
        </is>
      </c>
    </row>
    <row r="159">
      <c r="A159" s="5" t="inlineStr">
        <is>
          <t>Financing Receivable, Credit Quality Indicator [Line Items]</t>
        </is>
      </c>
    </row>
    <row r="160">
      <c r="A160" s="3" t="inlineStr">
        <is>
          <t>2021</t>
        </is>
      </c>
      <c r="B160" s="4" t="n">
        <v>783</v>
      </c>
      <c r="C160" s="4" t="n">
        <v>569</v>
      </c>
    </row>
    <row r="161">
      <c r="A161" s="3" t="inlineStr">
        <is>
          <t>2020</t>
        </is>
      </c>
      <c r="B161" s="4" t="n">
        <v>647</v>
      </c>
      <c r="C161" s="4" t="n">
        <v>905</v>
      </c>
    </row>
    <row r="162">
      <c r="A162" s="3" t="inlineStr">
        <is>
          <t>2019</t>
        </is>
      </c>
      <c r="B162" s="4" t="n">
        <v>855</v>
      </c>
      <c r="C162" s="4" t="n">
        <v>10794</v>
      </c>
    </row>
    <row r="163">
      <c r="A163" s="3" t="inlineStr">
        <is>
          <t>2018</t>
        </is>
      </c>
      <c r="B163" s="4" t="n">
        <v>10678</v>
      </c>
      <c r="C163" s="4" t="n">
        <v>1808</v>
      </c>
    </row>
    <row r="164">
      <c r="A164" s="3" t="inlineStr">
        <is>
          <t>2017</t>
        </is>
      </c>
      <c r="B164" s="4" t="n">
        <v>832</v>
      </c>
      <c r="C164" s="4" t="n">
        <v>5121</v>
      </c>
    </row>
    <row r="165">
      <c r="A165" s="3" t="inlineStr">
        <is>
          <t>Prior</t>
        </is>
      </c>
      <c r="B165" s="4" t="n">
        <v>2818</v>
      </c>
      <c r="C165" s="4" t="n">
        <v>3279</v>
      </c>
    </row>
    <row r="166">
      <c r="A166" s="3" t="inlineStr">
        <is>
          <t>Revolving</t>
        </is>
      </c>
      <c r="B166" s="4" t="n">
        <v>500</v>
      </c>
      <c r="C166" s="4" t="n">
        <v>483</v>
      </c>
    </row>
    <row r="167">
      <c r="A167" s="3" t="inlineStr">
        <is>
          <t>Revolving converted to term loans</t>
        </is>
      </c>
      <c r="B167" s="4" t="n">
        <v>0</v>
      </c>
      <c r="C167" s="4" t="n">
        <v>0</v>
      </c>
    </row>
    <row r="168">
      <c r="A168" s="3" t="inlineStr">
        <is>
          <t>Total loans and leases</t>
        </is>
      </c>
      <c r="B168" s="4" t="n">
        <v>17113</v>
      </c>
      <c r="C168" s="4" t="n">
        <v>22959</v>
      </c>
    </row>
    <row r="169">
      <c r="A169" s="3" t="inlineStr">
        <is>
          <t>Non-owner occupied commercial mortgage | Commercial | Substandard</t>
        </is>
      </c>
    </row>
    <row r="170">
      <c r="A170" s="5" t="inlineStr">
        <is>
          <t>Financing Receivable, Credit Quality Indicator [Line Items]</t>
        </is>
      </c>
    </row>
    <row r="171">
      <c r="A171" s="3" t="inlineStr">
        <is>
          <t>2021</t>
        </is>
      </c>
      <c r="B171" s="4" t="n">
        <v>981</v>
      </c>
      <c r="C171" s="4" t="n">
        <v>2899</v>
      </c>
    </row>
    <row r="172">
      <c r="A172" s="3" t="inlineStr">
        <is>
          <t>2020</t>
        </is>
      </c>
      <c r="B172" s="4" t="n">
        <v>11897</v>
      </c>
      <c r="C172" s="4" t="n">
        <v>18546</v>
      </c>
    </row>
    <row r="173">
      <c r="A173" s="3" t="inlineStr">
        <is>
          <t>2019</t>
        </is>
      </c>
      <c r="B173" s="4" t="n">
        <v>23971</v>
      </c>
      <c r="C173" s="4" t="n">
        <v>12296</v>
      </c>
    </row>
    <row r="174">
      <c r="A174" s="3" t="inlineStr">
        <is>
          <t>2018</t>
        </is>
      </c>
      <c r="B174" s="4" t="n">
        <v>10955</v>
      </c>
      <c r="C174" s="4" t="n">
        <v>8764</v>
      </c>
    </row>
    <row r="175">
      <c r="A175" s="3" t="inlineStr">
        <is>
          <t>2017</t>
        </is>
      </c>
      <c r="B175" s="4" t="n">
        <v>10696</v>
      </c>
      <c r="C175" s="4" t="n">
        <v>14087</v>
      </c>
    </row>
    <row r="176">
      <c r="A176" s="3" t="inlineStr">
        <is>
          <t>Prior</t>
        </is>
      </c>
      <c r="B176" s="4" t="n">
        <v>32072</v>
      </c>
      <c r="C176" s="4" t="n">
        <v>15427</v>
      </c>
    </row>
    <row r="177">
      <c r="A177" s="3" t="inlineStr">
        <is>
          <t>Revolving</t>
        </is>
      </c>
      <c r="B177" s="4" t="n">
        <v>1326</v>
      </c>
      <c r="C177" s="4" t="n">
        <v>810</v>
      </c>
    </row>
    <row r="178">
      <c r="A178" s="3" t="inlineStr">
        <is>
          <t>Revolving converted to term loans</t>
        </is>
      </c>
      <c r="B178" s="4" t="n">
        <v>0</v>
      </c>
      <c r="C178" s="4" t="n">
        <v>0</v>
      </c>
    </row>
    <row r="179">
      <c r="A179" s="3" t="inlineStr">
        <is>
          <t>Total loans and leases</t>
        </is>
      </c>
      <c r="B179" s="4" t="n">
        <v>91898</v>
      </c>
      <c r="C179" s="4" t="n">
        <v>72829</v>
      </c>
    </row>
    <row r="180">
      <c r="A180" s="3" t="inlineStr">
        <is>
          <t>Commercial and industrial | Commercial</t>
        </is>
      </c>
    </row>
    <row r="181">
      <c r="A181" s="5" t="inlineStr">
        <is>
          <t>Financing Receivable, Credit Quality Indicator [Line Items]</t>
        </is>
      </c>
    </row>
    <row r="182">
      <c r="A182" s="3" t="inlineStr">
        <is>
          <t>2021</t>
        </is>
      </c>
      <c r="B182" s="4" t="n">
        <v>824002</v>
      </c>
      <c r="C182" s="4" t="n">
        <v>1641579</v>
      </c>
    </row>
    <row r="183">
      <c r="A183" s="3" t="inlineStr">
        <is>
          <t>2020</t>
        </is>
      </c>
      <c r="B183" s="4" t="n">
        <v>1288517</v>
      </c>
      <c r="C183" s="4" t="n">
        <v>1005012</v>
      </c>
    </row>
    <row r="184">
      <c r="A184" s="3" t="inlineStr">
        <is>
          <t>2019</t>
        </is>
      </c>
      <c r="B184" s="4" t="n">
        <v>825819</v>
      </c>
      <c r="C184" s="4" t="n">
        <v>516098</v>
      </c>
    </row>
    <row r="185">
      <c r="A185" s="3" t="inlineStr">
        <is>
          <t>2018</t>
        </is>
      </c>
      <c r="B185" s="4" t="n">
        <v>407979</v>
      </c>
      <c r="C185" s="4" t="n">
        <v>320118</v>
      </c>
    </row>
    <row r="186">
      <c r="A186" s="3" t="inlineStr">
        <is>
          <t>2017</t>
        </is>
      </c>
      <c r="B186" s="4" t="n">
        <v>228623</v>
      </c>
      <c r="C186" s="4" t="n">
        <v>240590</v>
      </c>
    </row>
    <row r="187">
      <c r="A187" s="3" t="inlineStr">
        <is>
          <t>Prior</t>
        </is>
      </c>
      <c r="B187" s="4" t="n">
        <v>402443</v>
      </c>
      <c r="C187" s="4" t="n">
        <v>295709</v>
      </c>
    </row>
    <row r="188">
      <c r="A188" s="3" t="inlineStr">
        <is>
          <t>Revolving</t>
        </is>
      </c>
      <c r="B188" s="4" t="n">
        <v>1083023</v>
      </c>
      <c r="C188" s="4" t="n">
        <v>987846</v>
      </c>
    </row>
    <row r="189">
      <c r="A189" s="3" t="inlineStr">
        <is>
          <t>Revolving converted to term loans</t>
        </is>
      </c>
      <c r="B189" s="4" t="n">
        <v>6757</v>
      </c>
      <c r="C189" s="4" t="n">
        <v>6692</v>
      </c>
    </row>
    <row r="190">
      <c r="A190" s="3" t="inlineStr">
        <is>
          <t>Total loans and leases</t>
        </is>
      </c>
      <c r="B190" s="4" t="n">
        <v>5067163</v>
      </c>
      <c r="C190" s="4" t="n">
        <v>5013644</v>
      </c>
    </row>
    <row r="191">
      <c r="A191" s="3" t="inlineStr">
        <is>
          <t>Commercial and industrial | Commercial | Pass</t>
        </is>
      </c>
    </row>
    <row r="192">
      <c r="A192" s="5" t="inlineStr">
        <is>
          <t>Financing Receivable, Credit Quality Indicator [Line Items]</t>
        </is>
      </c>
    </row>
    <row r="193">
      <c r="A193" s="3" t="inlineStr">
        <is>
          <t>2021</t>
        </is>
      </c>
      <c r="B193" s="4" t="n">
        <v>815211</v>
      </c>
      <c r="C193" s="4" t="n">
        <v>1620622</v>
      </c>
    </row>
    <row r="194">
      <c r="A194" s="3" t="inlineStr">
        <is>
          <t>2020</t>
        </is>
      </c>
      <c r="B194" s="4" t="n">
        <v>1272974</v>
      </c>
      <c r="C194" s="4" t="n">
        <v>983852</v>
      </c>
    </row>
    <row r="195">
      <c r="A195" s="3" t="inlineStr">
        <is>
          <t>2019</t>
        </is>
      </c>
      <c r="B195" s="4" t="n">
        <v>798870</v>
      </c>
      <c r="C195" s="4" t="n">
        <v>504463</v>
      </c>
    </row>
    <row r="196">
      <c r="A196" s="3" t="inlineStr">
        <is>
          <t>2018</t>
        </is>
      </c>
      <c r="B196" s="4" t="n">
        <v>397616</v>
      </c>
      <c r="C196" s="4" t="n">
        <v>310468</v>
      </c>
    </row>
    <row r="197">
      <c r="A197" s="3" t="inlineStr">
        <is>
          <t>2017</t>
        </is>
      </c>
      <c r="B197" s="4" t="n">
        <v>220881</v>
      </c>
      <c r="C197" s="4" t="n">
        <v>234735</v>
      </c>
    </row>
    <row r="198">
      <c r="A198" s="3" t="inlineStr">
        <is>
          <t>Prior</t>
        </is>
      </c>
      <c r="B198" s="4" t="n">
        <v>392573</v>
      </c>
      <c r="C198" s="4" t="n">
        <v>286996</v>
      </c>
    </row>
    <row r="199">
      <c r="A199" s="3" t="inlineStr">
        <is>
          <t>Revolving</t>
        </is>
      </c>
      <c r="B199" s="4" t="n">
        <v>988180</v>
      </c>
      <c r="C199" s="4" t="n">
        <v>899978</v>
      </c>
    </row>
    <row r="200">
      <c r="A200" s="3" t="inlineStr">
        <is>
          <t>Revolving converted to term loans</t>
        </is>
      </c>
      <c r="B200" s="4" t="n">
        <v>5214</v>
      </c>
      <c r="C200" s="4" t="n">
        <v>5520</v>
      </c>
    </row>
    <row r="201">
      <c r="A201" s="3" t="inlineStr">
        <is>
          <t>Total loans and leases</t>
        </is>
      </c>
      <c r="B201" s="4" t="n">
        <v>4891519</v>
      </c>
      <c r="C201" s="4" t="n">
        <v>4846634</v>
      </c>
    </row>
    <row r="202">
      <c r="A202" s="3" t="inlineStr">
        <is>
          <t>Commercial and industrial | Commercial | Special Mention</t>
        </is>
      </c>
    </row>
    <row r="203">
      <c r="A203" s="5" t="inlineStr">
        <is>
          <t>Financing Receivable, Credit Quality Indicator [Line Items]</t>
        </is>
      </c>
    </row>
    <row r="204">
      <c r="A204" s="3" t="inlineStr">
        <is>
          <t>2021</t>
        </is>
      </c>
      <c r="B204" s="4" t="n">
        <v>2003</v>
      </c>
      <c r="C204" s="4" t="n">
        <v>3146</v>
      </c>
    </row>
    <row r="205">
      <c r="A205" s="3" t="inlineStr">
        <is>
          <t>2020</t>
        </is>
      </c>
      <c r="B205" s="4" t="n">
        <v>9274</v>
      </c>
      <c r="C205" s="4" t="n">
        <v>17065</v>
      </c>
    </row>
    <row r="206">
      <c r="A206" s="3" t="inlineStr">
        <is>
          <t>2019</t>
        </is>
      </c>
      <c r="B206" s="4" t="n">
        <v>22326</v>
      </c>
      <c r="C206" s="4" t="n">
        <v>7265</v>
      </c>
    </row>
    <row r="207">
      <c r="A207" s="3" t="inlineStr">
        <is>
          <t>2018</t>
        </is>
      </c>
      <c r="B207" s="4" t="n">
        <v>5867</v>
      </c>
      <c r="C207" s="4" t="n">
        <v>5393</v>
      </c>
    </row>
    <row r="208">
      <c r="A208" s="3" t="inlineStr">
        <is>
          <t>2017</t>
        </is>
      </c>
      <c r="B208" s="4" t="n">
        <v>4587</v>
      </c>
      <c r="C208" s="4" t="n">
        <v>3307</v>
      </c>
    </row>
    <row r="209">
      <c r="A209" s="3" t="inlineStr">
        <is>
          <t>Prior</t>
        </is>
      </c>
      <c r="B209" s="4" t="n">
        <v>5746</v>
      </c>
      <c r="C209" s="4" t="n">
        <v>4912</v>
      </c>
    </row>
    <row r="210">
      <c r="A210" s="3" t="inlineStr">
        <is>
          <t>Revolving</t>
        </is>
      </c>
      <c r="B210" s="4" t="n">
        <v>7268</v>
      </c>
      <c r="C210" s="4" t="n">
        <v>9152</v>
      </c>
    </row>
    <row r="211">
      <c r="A211" s="3" t="inlineStr">
        <is>
          <t>Revolving converted to term loans</t>
        </is>
      </c>
      <c r="B211" s="4" t="n">
        <v>192</v>
      </c>
      <c r="C211" s="4" t="n">
        <v>189</v>
      </c>
    </row>
    <row r="212">
      <c r="A212" s="3" t="inlineStr">
        <is>
          <t>Total loans and leases</t>
        </is>
      </c>
      <c r="B212" s="4" t="n">
        <v>57263</v>
      </c>
      <c r="C212" s="4" t="n">
        <v>50429</v>
      </c>
    </row>
    <row r="213">
      <c r="A213" s="3" t="inlineStr">
        <is>
          <t>Commercial and industrial | Commercial | Substandard</t>
        </is>
      </c>
    </row>
    <row r="214">
      <c r="A214" s="5" t="inlineStr">
        <is>
          <t>Financing Receivable, Credit Quality Indicator [Line Items]</t>
        </is>
      </c>
    </row>
    <row r="215">
      <c r="A215" s="3" t="inlineStr">
        <is>
          <t>2021</t>
        </is>
      </c>
      <c r="B215" s="4" t="n">
        <v>6788</v>
      </c>
      <c r="C215" s="4" t="n">
        <v>17811</v>
      </c>
    </row>
    <row r="216">
      <c r="A216" s="3" t="inlineStr">
        <is>
          <t>2020</t>
        </is>
      </c>
      <c r="B216" s="4" t="n">
        <v>6220</v>
      </c>
      <c r="C216" s="4" t="n">
        <v>4095</v>
      </c>
    </row>
    <row r="217">
      <c r="A217" s="3" t="inlineStr">
        <is>
          <t>2019</t>
        </is>
      </c>
      <c r="B217" s="4" t="n">
        <v>4606</v>
      </c>
      <c r="C217" s="4" t="n">
        <v>4370</v>
      </c>
    </row>
    <row r="218">
      <c r="A218" s="3" t="inlineStr">
        <is>
          <t>2018</t>
        </is>
      </c>
      <c r="B218" s="4" t="n">
        <v>4496</v>
      </c>
      <c r="C218" s="4" t="n">
        <v>4257</v>
      </c>
    </row>
    <row r="219">
      <c r="A219" s="3" t="inlineStr">
        <is>
          <t>2017</t>
        </is>
      </c>
      <c r="B219" s="4" t="n">
        <v>3155</v>
      </c>
      <c r="C219" s="4" t="n">
        <v>2548</v>
      </c>
    </row>
    <row r="220">
      <c r="A220" s="3" t="inlineStr">
        <is>
          <t>Prior</t>
        </is>
      </c>
      <c r="B220" s="4" t="n">
        <v>4124</v>
      </c>
      <c r="C220" s="4" t="n">
        <v>3801</v>
      </c>
    </row>
    <row r="221">
      <c r="A221" s="3" t="inlineStr">
        <is>
          <t>Revolving</t>
        </is>
      </c>
      <c r="B221" s="4" t="n">
        <v>20414</v>
      </c>
      <c r="C221" s="4" t="n">
        <v>22384</v>
      </c>
    </row>
    <row r="222">
      <c r="A222" s="3" t="inlineStr">
        <is>
          <t>Revolving converted to term loans</t>
        </is>
      </c>
      <c r="B222" s="4" t="n">
        <v>1351</v>
      </c>
      <c r="C222" s="4" t="n">
        <v>983</v>
      </c>
    </row>
    <row r="223">
      <c r="A223" s="3" t="inlineStr">
        <is>
          <t>Total loans and leases</t>
        </is>
      </c>
      <c r="B223" s="4" t="n">
        <v>51154</v>
      </c>
      <c r="C223" s="4" t="n">
        <v>60249</v>
      </c>
    </row>
    <row r="224">
      <c r="A224" s="3" t="inlineStr">
        <is>
          <t>Commercial and industrial | Commercial | Doubtful</t>
        </is>
      </c>
    </row>
    <row r="225">
      <c r="A225" s="5" t="inlineStr">
        <is>
          <t>Financing Receivable, Credit Quality Indicator [Line Items]</t>
        </is>
      </c>
    </row>
    <row r="226">
      <c r="A226" s="3" t="inlineStr">
        <is>
          <t>2021</t>
        </is>
      </c>
      <c r="B226" s="4" t="n">
        <v>0</v>
      </c>
    </row>
    <row r="227">
      <c r="A227" s="3" t="inlineStr">
        <is>
          <t>2020</t>
        </is>
      </c>
      <c r="B227" s="4" t="n">
        <v>49</v>
      </c>
    </row>
    <row r="228">
      <c r="A228" s="3" t="inlineStr">
        <is>
          <t>2019</t>
        </is>
      </c>
      <c r="B228" s="4" t="n">
        <v>17</v>
      </c>
    </row>
    <row r="229">
      <c r="A229" s="3" t="inlineStr">
        <is>
          <t>2018</t>
        </is>
      </c>
      <c r="B229" s="4" t="n">
        <v>0</v>
      </c>
    </row>
    <row r="230">
      <c r="A230" s="3" t="inlineStr">
        <is>
          <t>2017</t>
        </is>
      </c>
      <c r="B230" s="4" t="n">
        <v>0</v>
      </c>
    </row>
    <row r="231">
      <c r="A231" s="3" t="inlineStr">
        <is>
          <t>Prior</t>
        </is>
      </c>
      <c r="B231" s="4" t="n">
        <v>0</v>
      </c>
    </row>
    <row r="232">
      <c r="A232" s="3" t="inlineStr">
        <is>
          <t>Revolving</t>
        </is>
      </c>
      <c r="B232" s="4" t="n">
        <v>1</v>
      </c>
    </row>
    <row r="233">
      <c r="A233" s="3" t="inlineStr">
        <is>
          <t>Revolving converted to term loans</t>
        </is>
      </c>
      <c r="B233" s="4" t="n">
        <v>0</v>
      </c>
    </row>
    <row r="234">
      <c r="A234" s="3" t="inlineStr">
        <is>
          <t>Total loans and leases</t>
        </is>
      </c>
      <c r="B234" s="4" t="n">
        <v>67</v>
      </c>
    </row>
    <row r="235">
      <c r="A235" s="3" t="inlineStr">
        <is>
          <t>Commercial and industrial | Commercial | Ungraded</t>
        </is>
      </c>
    </row>
    <row r="236">
      <c r="A236" s="5" t="inlineStr">
        <is>
          <t>Financing Receivable, Credit Quality Indicator [Line Items]</t>
        </is>
      </c>
    </row>
    <row r="237">
      <c r="A237" s="3" t="inlineStr">
        <is>
          <t>2021</t>
        </is>
      </c>
      <c r="B237" s="4" t="n">
        <v>0</v>
      </c>
      <c r="C237" s="4" t="n">
        <v>0</v>
      </c>
    </row>
    <row r="238">
      <c r="A238" s="3" t="inlineStr">
        <is>
          <t>2020</t>
        </is>
      </c>
      <c r="B238" s="4" t="n">
        <v>0</v>
      </c>
      <c r="C238" s="4" t="n">
        <v>0</v>
      </c>
    </row>
    <row r="239">
      <c r="A239" s="3" t="inlineStr">
        <is>
          <t>2019</t>
        </is>
      </c>
      <c r="B239" s="4" t="n">
        <v>0</v>
      </c>
      <c r="C239" s="4" t="n">
        <v>0</v>
      </c>
    </row>
    <row r="240">
      <c r="A240" s="3" t="inlineStr">
        <is>
          <t>2018</t>
        </is>
      </c>
      <c r="B240" s="4" t="n">
        <v>0</v>
      </c>
      <c r="C240" s="4" t="n">
        <v>0</v>
      </c>
    </row>
    <row r="241">
      <c r="A241" s="3" t="inlineStr">
        <is>
          <t>2017</t>
        </is>
      </c>
      <c r="B241" s="4" t="n">
        <v>0</v>
      </c>
      <c r="C241" s="4" t="n">
        <v>0</v>
      </c>
    </row>
    <row r="242">
      <c r="A242" s="3" t="inlineStr">
        <is>
          <t>Prior</t>
        </is>
      </c>
      <c r="B242" s="4" t="n">
        <v>0</v>
      </c>
      <c r="C242" s="4" t="n">
        <v>0</v>
      </c>
    </row>
    <row r="243">
      <c r="A243" s="3" t="inlineStr">
        <is>
          <t>Revolving</t>
        </is>
      </c>
      <c r="B243" s="4" t="n">
        <v>67160</v>
      </c>
      <c r="C243" s="4" t="n">
        <v>56332</v>
      </c>
    </row>
    <row r="244">
      <c r="A244" s="3" t="inlineStr">
        <is>
          <t>Revolving converted to term loans</t>
        </is>
      </c>
      <c r="B244" s="4" t="n">
        <v>0</v>
      </c>
      <c r="C244" s="4" t="n">
        <v>0</v>
      </c>
    </row>
    <row r="245">
      <c r="A245" s="3" t="inlineStr">
        <is>
          <t>Total loans and leases</t>
        </is>
      </c>
      <c r="B245" s="4" t="n">
        <v>67160</v>
      </c>
      <c r="C245" s="4" t="n">
        <v>56332</v>
      </c>
    </row>
    <row r="246">
      <c r="A246" s="3" t="inlineStr">
        <is>
          <t>Residential mortgage | Consumer</t>
        </is>
      </c>
    </row>
    <row r="247">
      <c r="A247" s="5" t="inlineStr">
        <is>
          <t>Financing Receivable, Credit Quality Indicator [Line Items]</t>
        </is>
      </c>
    </row>
    <row r="248">
      <c r="A248" s="3" t="inlineStr">
        <is>
          <t>2021</t>
        </is>
      </c>
      <c r="B248" s="4" t="n">
        <v>1147835</v>
      </c>
      <c r="C248" s="4" t="n">
        <v>1885273</v>
      </c>
    </row>
    <row r="249">
      <c r="A249" s="3" t="inlineStr">
        <is>
          <t>2020</t>
        </is>
      </c>
      <c r="B249" s="4" t="n">
        <v>1730222</v>
      </c>
      <c r="C249" s="4" t="n">
        <v>987802</v>
      </c>
    </row>
    <row r="250">
      <c r="A250" s="3" t="inlineStr">
        <is>
          <t>2019</t>
        </is>
      </c>
      <c r="B250" s="4" t="n">
        <v>783095</v>
      </c>
      <c r="C250" s="4" t="n">
        <v>671657</v>
      </c>
    </row>
    <row r="251">
      <c r="A251" s="3" t="inlineStr">
        <is>
          <t>2018</t>
        </is>
      </c>
      <c r="B251" s="4" t="n">
        <v>480900</v>
      </c>
      <c r="C251" s="4" t="n">
        <v>605545</v>
      </c>
    </row>
    <row r="252">
      <c r="A252" s="3" t="inlineStr">
        <is>
          <t>2017</t>
        </is>
      </c>
      <c r="B252" s="4" t="n">
        <v>446421</v>
      </c>
      <c r="C252" s="4" t="n">
        <v>476855</v>
      </c>
    </row>
    <row r="253">
      <c r="A253" s="3" t="inlineStr">
        <is>
          <t>Prior</t>
        </is>
      </c>
      <c r="B253" s="4" t="n">
        <v>1042241</v>
      </c>
      <c r="C253" s="4" t="n">
        <v>909361</v>
      </c>
    </row>
    <row r="254">
      <c r="A254" s="3" t="inlineStr">
        <is>
          <t>Revolving</t>
        </is>
      </c>
      <c r="B254" s="4" t="n">
        <v>21744</v>
      </c>
      <c r="C254" s="4" t="n">
        <v>25193</v>
      </c>
    </row>
    <row r="255">
      <c r="A255" s="3" t="inlineStr">
        <is>
          <t>Revolving converted to term loans</t>
        </is>
      </c>
      <c r="B255" s="4" t="n">
        <v>0</v>
      </c>
      <c r="C255" s="4" t="n">
        <v>0</v>
      </c>
    </row>
    <row r="256">
      <c r="A256" s="3" t="inlineStr">
        <is>
          <t>Total loans and leases</t>
        </is>
      </c>
      <c r="B256" s="4" t="n">
        <v>5652458</v>
      </c>
      <c r="C256" s="4" t="n">
        <v>5561686</v>
      </c>
    </row>
    <row r="257">
      <c r="A257" s="3" t="inlineStr">
        <is>
          <t>Revolving mortgage | Consumer</t>
        </is>
      </c>
    </row>
    <row r="258">
      <c r="A258" s="5" t="inlineStr">
        <is>
          <t>Financing Receivable, Credit Quality Indicator [Line Items]</t>
        </is>
      </c>
    </row>
    <row r="259">
      <c r="A259" s="3" t="inlineStr">
        <is>
          <t>2021</t>
        </is>
      </c>
      <c r="B259" s="4" t="n">
        <v>0</v>
      </c>
      <c r="C259" s="4" t="n">
        <v>0</v>
      </c>
    </row>
    <row r="260">
      <c r="A260" s="3" t="inlineStr">
        <is>
          <t>2020</t>
        </is>
      </c>
      <c r="B260" s="4" t="n">
        <v>0</v>
      </c>
      <c r="C260" s="4" t="n">
        <v>0</v>
      </c>
    </row>
    <row r="261">
      <c r="A261" s="3" t="inlineStr">
        <is>
          <t>2019</t>
        </is>
      </c>
      <c r="B261" s="4" t="n">
        <v>0</v>
      </c>
      <c r="C261" s="4" t="n">
        <v>0</v>
      </c>
    </row>
    <row r="262">
      <c r="A262" s="3" t="inlineStr">
        <is>
          <t>2018</t>
        </is>
      </c>
      <c r="B262" s="4" t="n">
        <v>0</v>
      </c>
      <c r="C262" s="4" t="n">
        <v>0</v>
      </c>
    </row>
    <row r="263">
      <c r="A263" s="3" t="inlineStr">
        <is>
          <t>2017</t>
        </is>
      </c>
      <c r="B263" s="4" t="n">
        <v>0</v>
      </c>
      <c r="C263" s="4" t="n">
        <v>0</v>
      </c>
    </row>
    <row r="264">
      <c r="A264" s="3" t="inlineStr">
        <is>
          <t>Prior</t>
        </is>
      </c>
      <c r="B264" s="4" t="n">
        <v>0</v>
      </c>
      <c r="C264" s="4" t="n">
        <v>0</v>
      </c>
    </row>
    <row r="265">
      <c r="A265" s="3" t="inlineStr">
        <is>
          <t>Revolving</t>
        </is>
      </c>
      <c r="B265" s="4" t="n">
        <v>1745752</v>
      </c>
      <c r="C265" s="4" t="n">
        <v>1891037</v>
      </c>
    </row>
    <row r="266">
      <c r="A266" s="3" t="inlineStr">
        <is>
          <t>Revolving converted to term loans</t>
        </is>
      </c>
      <c r="B266" s="4" t="n">
        <v>138881</v>
      </c>
      <c r="C266" s="4" t="n">
        <v>161817</v>
      </c>
    </row>
    <row r="267">
      <c r="A267" s="3" t="inlineStr">
        <is>
          <t>Total loans and leases</t>
        </is>
      </c>
      <c r="B267" s="4" t="n">
        <v>1884633</v>
      </c>
      <c r="C267" s="4" t="n">
        <v>2052854</v>
      </c>
    </row>
    <row r="268">
      <c r="A268" s="3" t="inlineStr">
        <is>
          <t>Consumer auto | Consumer</t>
        </is>
      </c>
    </row>
    <row r="269">
      <c r="A269" s="5" t="inlineStr">
        <is>
          <t>Financing Receivable, Credit Quality Indicator [Line Items]</t>
        </is>
      </c>
    </row>
    <row r="270">
      <c r="A270" s="3" t="inlineStr">
        <is>
          <t>2021</t>
        </is>
      </c>
      <c r="B270" s="4" t="n">
        <v>315317</v>
      </c>
      <c r="C270" s="4" t="n">
        <v>524393</v>
      </c>
    </row>
    <row r="271">
      <c r="A271" s="3" t="inlineStr">
        <is>
          <t>2020</t>
        </is>
      </c>
      <c r="B271" s="4" t="n">
        <v>434848</v>
      </c>
      <c r="C271" s="4" t="n">
        <v>343683</v>
      </c>
    </row>
    <row r="272">
      <c r="A272" s="3" t="inlineStr">
        <is>
          <t>2019</t>
        </is>
      </c>
      <c r="B272" s="4" t="n">
        <v>264842</v>
      </c>
      <c r="C272" s="4" t="n">
        <v>221383</v>
      </c>
    </row>
    <row r="273">
      <c r="A273" s="3" t="inlineStr">
        <is>
          <t>2018</t>
        </is>
      </c>
      <c r="B273" s="4" t="n">
        <v>165186</v>
      </c>
      <c r="C273" s="4" t="n">
        <v>105530</v>
      </c>
    </row>
    <row r="274">
      <c r="A274" s="3" t="inlineStr">
        <is>
          <t>2017</t>
        </is>
      </c>
      <c r="B274" s="4" t="n">
        <v>72974</v>
      </c>
      <c r="C274" s="4" t="n">
        <v>50627</v>
      </c>
    </row>
    <row r="275">
      <c r="A275" s="3" t="inlineStr">
        <is>
          <t>Prior</t>
        </is>
      </c>
      <c r="B275" s="4" t="n">
        <v>34374</v>
      </c>
      <c r="C275" s="4" t="n">
        <v>9786</v>
      </c>
    </row>
    <row r="276">
      <c r="A276" s="3" t="inlineStr">
        <is>
          <t>Revolving</t>
        </is>
      </c>
      <c r="B276" s="4" t="n">
        <v>0</v>
      </c>
      <c r="C276" s="4" t="n">
        <v>0</v>
      </c>
    </row>
    <row r="277">
      <c r="A277" s="3" t="inlineStr">
        <is>
          <t>Revolving converted to term loans</t>
        </is>
      </c>
      <c r="B277" s="4" t="n">
        <v>0</v>
      </c>
      <c r="C277" s="4" t="n">
        <v>0</v>
      </c>
    </row>
    <row r="278">
      <c r="A278" s="3" t="inlineStr">
        <is>
          <t>Total loans and leases</t>
        </is>
      </c>
      <c r="B278" s="4" t="n">
        <v>1287541</v>
      </c>
      <c r="C278" s="4" t="n">
        <v>1255402</v>
      </c>
    </row>
    <row r="279">
      <c r="A279" s="3" t="inlineStr">
        <is>
          <t>Consumer other | Consumer</t>
        </is>
      </c>
    </row>
    <row r="280">
      <c r="A280" s="5" t="inlineStr">
        <is>
          <t>Financing Receivable, Credit Quality Indicator [Line Items]</t>
        </is>
      </c>
    </row>
    <row r="281">
      <c r="A281" s="3" t="inlineStr">
        <is>
          <t>2021</t>
        </is>
      </c>
      <c r="B281" s="4" t="n">
        <v>78505</v>
      </c>
      <c r="C281" s="4" t="n">
        <v>54319</v>
      </c>
    </row>
    <row r="282">
      <c r="A282" s="3" t="inlineStr">
        <is>
          <t>2020</t>
        </is>
      </c>
      <c r="B282" s="4" t="n">
        <v>38846</v>
      </c>
      <c r="C282" s="4" t="n">
        <v>27335</v>
      </c>
    </row>
    <row r="283">
      <c r="A283" s="3" t="inlineStr">
        <is>
          <t>2019</t>
        </is>
      </c>
      <c r="B283" s="4" t="n">
        <v>19250</v>
      </c>
      <c r="C283" s="4" t="n">
        <v>11009</v>
      </c>
    </row>
    <row r="284">
      <c r="A284" s="3" t="inlineStr">
        <is>
          <t>2018</t>
        </is>
      </c>
      <c r="B284" s="4" t="n">
        <v>6703</v>
      </c>
      <c r="C284" s="4" t="n">
        <v>7195</v>
      </c>
    </row>
    <row r="285">
      <c r="A285" s="3" t="inlineStr">
        <is>
          <t>2017</t>
        </is>
      </c>
      <c r="B285" s="4" t="n">
        <v>5507</v>
      </c>
      <c r="C285" s="4" t="n">
        <v>2994</v>
      </c>
    </row>
    <row r="286">
      <c r="A286" s="3" t="inlineStr">
        <is>
          <t>Prior</t>
        </is>
      </c>
      <c r="B286" s="4" t="n">
        <v>32086</v>
      </c>
      <c r="C286" s="4" t="n">
        <v>29366</v>
      </c>
    </row>
    <row r="287">
      <c r="A287" s="3" t="inlineStr">
        <is>
          <t>Revolving</t>
        </is>
      </c>
      <c r="B287" s="4" t="n">
        <v>420218</v>
      </c>
      <c r="C287" s="4" t="n">
        <v>420750</v>
      </c>
    </row>
    <row r="288">
      <c r="A288" s="3" t="inlineStr">
        <is>
          <t>Revolving converted to term loans</t>
        </is>
      </c>
      <c r="B288" s="4" t="n">
        <v>0</v>
      </c>
      <c r="C288" s="4" t="n">
        <v>0</v>
      </c>
    </row>
    <row r="289">
      <c r="A289" s="3" t="inlineStr">
        <is>
          <t>Total loans and leases</t>
        </is>
      </c>
      <c r="B289" s="4" t="n">
        <v>601115</v>
      </c>
      <c r="C289" s="4" t="n">
        <v>552968</v>
      </c>
    </row>
    <row r="290">
      <c r="A290" s="3" t="inlineStr">
        <is>
          <t>SBA-PPP | Commercial | Pass</t>
        </is>
      </c>
    </row>
    <row r="291">
      <c r="A291" s="5" t="inlineStr">
        <is>
          <t>Financing Receivable, Credit Quality Indicator [Line Items]</t>
        </is>
      </c>
    </row>
    <row r="292">
      <c r="A292" s="3" t="inlineStr">
        <is>
          <t>2021</t>
        </is>
      </c>
      <c r="B292" s="4" t="n">
        <v>1157721</v>
      </c>
      <c r="C292" s="4" t="n">
        <v>2406291</v>
      </c>
    </row>
    <row r="293">
      <c r="A293" s="3" t="inlineStr">
        <is>
          <t>2020</t>
        </is>
      </c>
      <c r="B293" s="4" t="n">
        <v>540695</v>
      </c>
      <c r="C293" s="4" t="n">
        <v>0</v>
      </c>
    </row>
    <row r="294">
      <c r="A294" s="3" t="inlineStr">
        <is>
          <t>2019</t>
        </is>
      </c>
      <c r="B294" s="4" t="n">
        <v>0</v>
      </c>
      <c r="C294" s="4" t="n">
        <v>0</v>
      </c>
    </row>
    <row r="295">
      <c r="A295" s="3" t="inlineStr">
        <is>
          <t>2018</t>
        </is>
      </c>
      <c r="B295" s="4" t="n">
        <v>0</v>
      </c>
      <c r="C295" s="4" t="n">
        <v>0</v>
      </c>
    </row>
    <row r="296">
      <c r="A296" s="3" t="inlineStr">
        <is>
          <t>2017</t>
        </is>
      </c>
      <c r="B296" s="4" t="n">
        <v>0</v>
      </c>
      <c r="C296" s="4" t="n">
        <v>0</v>
      </c>
    </row>
    <row r="297">
      <c r="A297" s="3" t="inlineStr">
        <is>
          <t>Prior</t>
        </is>
      </c>
      <c r="B297" s="4" t="n">
        <v>0</v>
      </c>
      <c r="C297" s="4" t="n">
        <v>0</v>
      </c>
    </row>
    <row r="298">
      <c r="A298" s="3" t="inlineStr">
        <is>
          <t>Revolving</t>
        </is>
      </c>
      <c r="B298" s="4" t="n">
        <v>0</v>
      </c>
      <c r="C298" s="4" t="n">
        <v>0</v>
      </c>
    </row>
    <row r="299">
      <c r="A299" s="3" t="inlineStr">
        <is>
          <t>Revolving converted to term loans</t>
        </is>
      </c>
      <c r="B299" s="4" t="n">
        <v>0</v>
      </c>
      <c r="C299" s="4" t="n">
        <v>0</v>
      </c>
    </row>
    <row r="300">
      <c r="A300" s="3" t="inlineStr">
        <is>
          <t>Total loans and leases</t>
        </is>
      </c>
      <c r="B300" s="4" t="n">
        <v>1698416</v>
      </c>
      <c r="C300" s="4" t="n">
        <v>2406291</v>
      </c>
    </row>
    <row r="301">
      <c r="A301" s="3" t="inlineStr">
        <is>
          <t>PCD Loans</t>
        </is>
      </c>
    </row>
    <row r="302">
      <c r="A302" s="5" t="inlineStr">
        <is>
          <t>Financing Receivable, Credit Quality Indicator [Line Items]</t>
        </is>
      </c>
    </row>
    <row r="303">
      <c r="A303" s="3" t="inlineStr">
        <is>
          <t>2021</t>
        </is>
      </c>
      <c r="B303" s="4" t="n">
        <v>0</v>
      </c>
      <c r="C303" s="4" t="n">
        <v>33642</v>
      </c>
    </row>
    <row r="304">
      <c r="A304" s="3" t="inlineStr">
        <is>
          <t>2020</t>
        </is>
      </c>
      <c r="B304" s="4" t="n">
        <v>26375</v>
      </c>
      <c r="C304" s="4" t="n">
        <v>28756</v>
      </c>
    </row>
    <row r="305">
      <c r="A305" s="3" t="inlineStr">
        <is>
          <t>2019</t>
        </is>
      </c>
      <c r="B305" s="4" t="n">
        <v>25568</v>
      </c>
      <c r="C305" s="4" t="n">
        <v>33051</v>
      </c>
    </row>
    <row r="306">
      <c r="A306" s="3" t="inlineStr">
        <is>
          <t>2018</t>
        </is>
      </c>
      <c r="B306" s="4" t="n">
        <v>26542</v>
      </c>
      <c r="C306" s="4" t="n">
        <v>30576</v>
      </c>
    </row>
    <row r="307">
      <c r="A307" s="3" t="inlineStr">
        <is>
          <t>2017</t>
        </is>
      </c>
      <c r="B307" s="4" t="n">
        <v>26106</v>
      </c>
      <c r="C307" s="4" t="n">
        <v>31330</v>
      </c>
    </row>
    <row r="308">
      <c r="A308" s="3" t="inlineStr">
        <is>
          <t>Prior</t>
        </is>
      </c>
      <c r="B308" s="4" t="n">
        <v>260586</v>
      </c>
      <c r="C308" s="4" t="n">
        <v>268884</v>
      </c>
    </row>
    <row r="309">
      <c r="A309" s="3" t="inlineStr">
        <is>
          <t>Revolving</t>
        </is>
      </c>
      <c r="B309" s="4" t="n">
        <v>11831</v>
      </c>
      <c r="C309" s="4" t="n">
        <v>13488</v>
      </c>
    </row>
    <row r="310">
      <c r="A310" s="3" t="inlineStr">
        <is>
          <t>Revolving converted to term loans</t>
        </is>
      </c>
      <c r="B310" s="4" t="n">
        <v>19498</v>
      </c>
      <c r="C310" s="4" t="n">
        <v>23155</v>
      </c>
    </row>
    <row r="311">
      <c r="A311" s="3" t="inlineStr">
        <is>
          <t>Total loans and leases</t>
        </is>
      </c>
      <c r="B311" s="4" t="n">
        <v>396506</v>
      </c>
      <c r="C311" s="4" t="n">
        <v>462882</v>
      </c>
    </row>
    <row r="312">
      <c r="A312" s="3" t="inlineStr">
        <is>
          <t>Current | Construction and land development | Consumer</t>
        </is>
      </c>
    </row>
    <row r="313">
      <c r="A313" s="5" t="inlineStr">
        <is>
          <t>Financing Receivable, Credit Quality Indicator [Line Items]</t>
        </is>
      </c>
    </row>
    <row r="314">
      <c r="A314" s="3" t="inlineStr">
        <is>
          <t>2021</t>
        </is>
      </c>
      <c r="B314" s="4" t="n">
        <v>100826</v>
      </c>
      <c r="C314" s="4" t="n">
        <v>215112</v>
      </c>
    </row>
    <row r="315">
      <c r="A315" s="3" t="inlineStr">
        <is>
          <t>2020</t>
        </is>
      </c>
      <c r="B315" s="4" t="n">
        <v>209612</v>
      </c>
      <c r="C315" s="4" t="n">
        <v>85707</v>
      </c>
    </row>
    <row r="316">
      <c r="A316" s="3" t="inlineStr">
        <is>
          <t>2019</t>
        </is>
      </c>
      <c r="B316" s="4" t="n">
        <v>38606</v>
      </c>
      <c r="C316" s="4" t="n">
        <v>24860</v>
      </c>
    </row>
    <row r="317">
      <c r="A317" s="3" t="inlineStr">
        <is>
          <t>2018</t>
        </is>
      </c>
      <c r="B317" s="4" t="n">
        <v>13906</v>
      </c>
      <c r="C317" s="4" t="n">
        <v>10269</v>
      </c>
    </row>
    <row r="318">
      <c r="A318" s="3" t="inlineStr">
        <is>
          <t>2017</t>
        </is>
      </c>
      <c r="B318" s="4" t="n">
        <v>7060</v>
      </c>
      <c r="C318" s="4" t="n">
        <v>6093</v>
      </c>
    </row>
    <row r="319">
      <c r="A319" s="3" t="inlineStr">
        <is>
          <t>Prior</t>
        </is>
      </c>
      <c r="B319" s="4" t="n">
        <v>3669</v>
      </c>
      <c r="C319" s="4" t="n">
        <v>2218</v>
      </c>
    </row>
    <row r="320">
      <c r="A320" s="3" t="inlineStr">
        <is>
          <t>Revolving</t>
        </is>
      </c>
      <c r="B320" s="4" t="n">
        <v>1933</v>
      </c>
      <c r="C320" s="4" t="n">
        <v>2525</v>
      </c>
    </row>
    <row r="321">
      <c r="A321" s="3" t="inlineStr">
        <is>
          <t>Revolving converted to term loans</t>
        </is>
      </c>
      <c r="B321" s="4" t="n">
        <v>0</v>
      </c>
      <c r="C321" s="4" t="n">
        <v>0</v>
      </c>
    </row>
    <row r="322">
      <c r="A322" s="3" t="inlineStr">
        <is>
          <t>Total loans and leases</t>
        </is>
      </c>
      <c r="B322" s="4" t="n">
        <v>375612</v>
      </c>
      <c r="C322" s="4" t="n">
        <v>346784</v>
      </c>
    </row>
    <row r="323">
      <c r="A323" s="3" t="inlineStr">
        <is>
          <t>Current | Residential mortgage | Consumer</t>
        </is>
      </c>
    </row>
    <row r="324">
      <c r="A324" s="5" t="inlineStr">
        <is>
          <t>Financing Receivable, Credit Quality Indicator [Line Items]</t>
        </is>
      </c>
    </row>
    <row r="325">
      <c r="A325" s="3" t="inlineStr">
        <is>
          <t>2021</t>
        </is>
      </c>
      <c r="B325" s="4" t="n">
        <v>1146230</v>
      </c>
      <c r="C325" s="4" t="n">
        <v>1882683</v>
      </c>
    </row>
    <row r="326">
      <c r="A326" s="3" t="inlineStr">
        <is>
          <t>2020</t>
        </is>
      </c>
      <c r="B326" s="4" t="n">
        <v>1727617</v>
      </c>
      <c r="C326" s="4" t="n">
        <v>978298</v>
      </c>
    </row>
    <row r="327">
      <c r="A327" s="3" t="inlineStr">
        <is>
          <t>2019</t>
        </is>
      </c>
      <c r="B327" s="4" t="n">
        <v>779136</v>
      </c>
      <c r="C327" s="4" t="n">
        <v>655798</v>
      </c>
    </row>
    <row r="328">
      <c r="A328" s="3" t="inlineStr">
        <is>
          <t>2018</t>
        </is>
      </c>
      <c r="B328" s="4" t="n">
        <v>477386</v>
      </c>
      <c r="C328" s="4" t="n">
        <v>596309</v>
      </c>
    </row>
    <row r="329">
      <c r="A329" s="3" t="inlineStr">
        <is>
          <t>2017</t>
        </is>
      </c>
      <c r="B329" s="4" t="n">
        <v>440502</v>
      </c>
      <c r="C329" s="4" t="n">
        <v>461719</v>
      </c>
    </row>
    <row r="330">
      <c r="A330" s="3" t="inlineStr">
        <is>
          <t>Prior</t>
        </is>
      </c>
      <c r="B330" s="4" t="n">
        <v>1014974</v>
      </c>
      <c r="C330" s="4" t="n">
        <v>878634</v>
      </c>
    </row>
    <row r="331">
      <c r="A331" s="3" t="inlineStr">
        <is>
          <t>Revolving</t>
        </is>
      </c>
      <c r="B331" s="4" t="n">
        <v>21633</v>
      </c>
      <c r="C331" s="4" t="n">
        <v>24973</v>
      </c>
    </row>
    <row r="332">
      <c r="A332" s="3" t="inlineStr">
        <is>
          <t>Revolving converted to term loans</t>
        </is>
      </c>
      <c r="B332" s="4" t="n">
        <v>0</v>
      </c>
      <c r="C332" s="4" t="n">
        <v>0</v>
      </c>
    </row>
    <row r="333">
      <c r="A333" s="3" t="inlineStr">
        <is>
          <t>Total loans and leases</t>
        </is>
      </c>
      <c r="B333" s="4" t="n">
        <v>5607478</v>
      </c>
      <c r="C333" s="4" t="n">
        <v>5478414</v>
      </c>
    </row>
    <row r="334">
      <c r="A334" s="3" t="inlineStr">
        <is>
          <t>Current | Revolving mortgage | Consumer</t>
        </is>
      </c>
    </row>
    <row r="335">
      <c r="A335" s="5" t="inlineStr">
        <is>
          <t>Financing Receivable, Credit Quality Indicator [Line Items]</t>
        </is>
      </c>
    </row>
    <row r="336">
      <c r="A336" s="3" t="inlineStr">
        <is>
          <t>2021</t>
        </is>
      </c>
      <c r="B336" s="4" t="n">
        <v>0</v>
      </c>
      <c r="C336" s="4" t="n">
        <v>0</v>
      </c>
    </row>
    <row r="337">
      <c r="A337" s="3" t="inlineStr">
        <is>
          <t>2020</t>
        </is>
      </c>
      <c r="B337" s="4" t="n">
        <v>0</v>
      </c>
      <c r="C337" s="4" t="n">
        <v>0</v>
      </c>
    </row>
    <row r="338">
      <c r="A338" s="3" t="inlineStr">
        <is>
          <t>2019</t>
        </is>
      </c>
      <c r="B338" s="4" t="n">
        <v>0</v>
      </c>
      <c r="C338" s="4" t="n">
        <v>0</v>
      </c>
    </row>
    <row r="339">
      <c r="A339" s="3" t="inlineStr">
        <is>
          <t>2018</t>
        </is>
      </c>
      <c r="B339" s="4" t="n">
        <v>0</v>
      </c>
      <c r="C339" s="4" t="n">
        <v>0</v>
      </c>
    </row>
    <row r="340">
      <c r="A340" s="3" t="inlineStr">
        <is>
          <t>2017</t>
        </is>
      </c>
      <c r="B340" s="4" t="n">
        <v>0</v>
      </c>
      <c r="C340" s="4" t="n">
        <v>0</v>
      </c>
    </row>
    <row r="341">
      <c r="A341" s="3" t="inlineStr">
        <is>
          <t>Prior</t>
        </is>
      </c>
      <c r="B341" s="4" t="n">
        <v>0</v>
      </c>
      <c r="C341" s="4" t="n">
        <v>0</v>
      </c>
    </row>
    <row r="342">
      <c r="A342" s="3" t="inlineStr">
        <is>
          <t>Revolving</t>
        </is>
      </c>
      <c r="B342" s="4" t="n">
        <v>1736398</v>
      </c>
      <c r="C342" s="4" t="n">
        <v>1879968</v>
      </c>
    </row>
    <row r="343">
      <c r="A343" s="3" t="inlineStr">
        <is>
          <t>Revolving converted to term loans</t>
        </is>
      </c>
      <c r="B343" s="4" t="n">
        <v>130873</v>
      </c>
      <c r="C343" s="4" t="n">
        <v>150868</v>
      </c>
    </row>
    <row r="344">
      <c r="A344" s="3" t="inlineStr">
        <is>
          <t>Total loans and leases</t>
        </is>
      </c>
      <c r="B344" s="4" t="n">
        <v>1867271</v>
      </c>
      <c r="C344" s="4" t="n">
        <v>2030836</v>
      </c>
    </row>
    <row r="345">
      <c r="A345" s="3" t="inlineStr">
        <is>
          <t>Current | Consumer auto | Consumer</t>
        </is>
      </c>
    </row>
    <row r="346">
      <c r="A346" s="5" t="inlineStr">
        <is>
          <t>Financing Receivable, Credit Quality Indicator [Line Items]</t>
        </is>
      </c>
    </row>
    <row r="347">
      <c r="A347" s="3" t="inlineStr">
        <is>
          <t>2021</t>
        </is>
      </c>
      <c r="B347" s="4" t="n">
        <v>314523</v>
      </c>
      <c r="C347" s="4" t="n">
        <v>521719</v>
      </c>
    </row>
    <row r="348">
      <c r="A348" s="3" t="inlineStr">
        <is>
          <t>2020</t>
        </is>
      </c>
      <c r="B348" s="4" t="n">
        <v>432620</v>
      </c>
      <c r="C348" s="4" t="n">
        <v>340594</v>
      </c>
    </row>
    <row r="349">
      <c r="A349" s="3" t="inlineStr">
        <is>
          <t>2019</t>
        </is>
      </c>
      <c r="B349" s="4" t="n">
        <v>262684</v>
      </c>
      <c r="C349" s="4" t="n">
        <v>219597</v>
      </c>
    </row>
    <row r="350">
      <c r="A350" s="3" t="inlineStr">
        <is>
          <t>2018</t>
        </is>
      </c>
      <c r="B350" s="4" t="n">
        <v>163836</v>
      </c>
      <c r="C350" s="4" t="n">
        <v>104280</v>
      </c>
    </row>
    <row r="351">
      <c r="A351" s="3" t="inlineStr">
        <is>
          <t>2017</t>
        </is>
      </c>
      <c r="B351" s="4" t="n">
        <v>72275</v>
      </c>
      <c r="C351" s="4" t="n">
        <v>49872</v>
      </c>
    </row>
    <row r="352">
      <c r="A352" s="3" t="inlineStr">
        <is>
          <t>Prior</t>
        </is>
      </c>
      <c r="B352" s="4" t="n">
        <v>34050</v>
      </c>
      <c r="C352" s="4" t="n">
        <v>9604</v>
      </c>
    </row>
    <row r="353">
      <c r="A353" s="3" t="inlineStr">
        <is>
          <t>Revolving</t>
        </is>
      </c>
      <c r="B353" s="4" t="n">
        <v>0</v>
      </c>
      <c r="C353" s="4" t="n">
        <v>0</v>
      </c>
    </row>
    <row r="354">
      <c r="A354" s="3" t="inlineStr">
        <is>
          <t>Revolving converted to term loans</t>
        </is>
      </c>
      <c r="B354" s="4" t="n">
        <v>0</v>
      </c>
      <c r="C354" s="4" t="n">
        <v>0</v>
      </c>
    </row>
    <row r="355">
      <c r="A355" s="3" t="inlineStr">
        <is>
          <t>Total loans and leases</t>
        </is>
      </c>
      <c r="B355" s="4" t="n">
        <v>1279988</v>
      </c>
      <c r="C355" s="4" t="n">
        <v>1245666</v>
      </c>
    </row>
    <row r="356">
      <c r="A356" s="3" t="inlineStr">
        <is>
          <t>Current | Consumer other | Consumer</t>
        </is>
      </c>
    </row>
    <row r="357">
      <c r="A357" s="5" t="inlineStr">
        <is>
          <t>Financing Receivable, Credit Quality Indicator [Line Items]</t>
        </is>
      </c>
    </row>
    <row r="358">
      <c r="A358" s="3" t="inlineStr">
        <is>
          <t>2021</t>
        </is>
      </c>
      <c r="B358" s="4" t="n">
        <v>78465</v>
      </c>
      <c r="C358" s="4" t="n">
        <v>53842</v>
      </c>
    </row>
    <row r="359">
      <c r="A359" s="3" t="inlineStr">
        <is>
          <t>2020</t>
        </is>
      </c>
      <c r="B359" s="4" t="n">
        <v>38660</v>
      </c>
      <c r="C359" s="4" t="n">
        <v>27117</v>
      </c>
    </row>
    <row r="360">
      <c r="A360" s="3" t="inlineStr">
        <is>
          <t>2019</t>
        </is>
      </c>
      <c r="B360" s="4" t="n">
        <v>19115</v>
      </c>
      <c r="C360" s="4" t="n">
        <v>10911</v>
      </c>
    </row>
    <row r="361">
      <c r="A361" s="3" t="inlineStr">
        <is>
          <t>2018</t>
        </is>
      </c>
      <c r="B361" s="4" t="n">
        <v>6668</v>
      </c>
      <c r="C361" s="4" t="n">
        <v>7159</v>
      </c>
    </row>
    <row r="362">
      <c r="A362" s="3" t="inlineStr">
        <is>
          <t>2017</t>
        </is>
      </c>
      <c r="B362" s="4" t="n">
        <v>5481</v>
      </c>
      <c r="C362" s="4" t="n">
        <v>2980</v>
      </c>
    </row>
    <row r="363">
      <c r="A363" s="3" t="inlineStr">
        <is>
          <t>Prior</t>
        </is>
      </c>
      <c r="B363" s="4" t="n">
        <v>31966</v>
      </c>
      <c r="C363" s="4" t="n">
        <v>29336</v>
      </c>
    </row>
    <row r="364">
      <c r="A364" s="3" t="inlineStr">
        <is>
          <t>Revolving</t>
        </is>
      </c>
      <c r="B364" s="4" t="n">
        <v>415509</v>
      </c>
      <c r="C364" s="4" t="n">
        <v>415044</v>
      </c>
    </row>
    <row r="365">
      <c r="A365" s="3" t="inlineStr">
        <is>
          <t>Revolving converted to term loans</t>
        </is>
      </c>
      <c r="B365" s="4" t="n">
        <v>0</v>
      </c>
      <c r="C365" s="4" t="n">
        <v>0</v>
      </c>
    </row>
    <row r="366">
      <c r="A366" s="3" t="inlineStr">
        <is>
          <t>Total loans and leases</t>
        </is>
      </c>
      <c r="B366" s="4" t="n">
        <v>595864</v>
      </c>
      <c r="C366" s="4" t="n">
        <v>546389</v>
      </c>
    </row>
    <row r="367">
      <c r="A367" s="3" t="inlineStr">
        <is>
          <t>Current | PCD Loans</t>
        </is>
      </c>
    </row>
    <row r="368">
      <c r="A368" s="5" t="inlineStr">
        <is>
          <t>Financing Receivable, Credit Quality Indicator [Line Items]</t>
        </is>
      </c>
    </row>
    <row r="369">
      <c r="A369" s="3" t="inlineStr">
        <is>
          <t>2021</t>
        </is>
      </c>
      <c r="B369" s="4" t="n">
        <v>0</v>
      </c>
      <c r="C369" s="4" t="n">
        <v>31475</v>
      </c>
    </row>
    <row r="370">
      <c r="A370" s="3" t="inlineStr">
        <is>
          <t>2020</t>
        </is>
      </c>
      <c r="B370" s="4" t="n">
        <v>24591</v>
      </c>
      <c r="C370" s="4" t="n">
        <v>25425</v>
      </c>
    </row>
    <row r="371">
      <c r="A371" s="3" t="inlineStr">
        <is>
          <t>2019</t>
        </is>
      </c>
      <c r="B371" s="4" t="n">
        <v>22834</v>
      </c>
      <c r="C371" s="4" t="n">
        <v>27183</v>
      </c>
    </row>
    <row r="372">
      <c r="A372" s="3" t="inlineStr">
        <is>
          <t>2018</t>
        </is>
      </c>
      <c r="B372" s="4" t="n">
        <v>21907</v>
      </c>
      <c r="C372" s="4" t="n">
        <v>27955</v>
      </c>
    </row>
    <row r="373">
      <c r="A373" s="3" t="inlineStr">
        <is>
          <t>2017</t>
        </is>
      </c>
      <c r="B373" s="4" t="n">
        <v>23877</v>
      </c>
      <c r="C373" s="4" t="n">
        <v>28995</v>
      </c>
    </row>
    <row r="374">
      <c r="A374" s="3" t="inlineStr">
        <is>
          <t>Prior</t>
        </is>
      </c>
      <c r="B374" s="4" t="n">
        <v>227641</v>
      </c>
      <c r="C374" s="4" t="n">
        <v>232186</v>
      </c>
    </row>
    <row r="375">
      <c r="A375" s="3" t="inlineStr">
        <is>
          <t>Revolving</t>
        </is>
      </c>
      <c r="B375" s="4" t="n">
        <v>11185</v>
      </c>
      <c r="C375" s="4" t="n">
        <v>13212</v>
      </c>
    </row>
    <row r="376">
      <c r="A376" s="3" t="inlineStr">
        <is>
          <t>Revolving converted to term loans</t>
        </is>
      </c>
      <c r="B376" s="4" t="n">
        <v>17968</v>
      </c>
      <c r="C376" s="4" t="n">
        <v>21027</v>
      </c>
    </row>
    <row r="377">
      <c r="A377" s="3" t="inlineStr">
        <is>
          <t>Total loans and leases</t>
        </is>
      </c>
      <c r="B377" s="4" t="n">
        <v>350003</v>
      </c>
      <c r="C377" s="4" t="n">
        <v>407458</v>
      </c>
    </row>
    <row r="378">
      <c r="A378" s="3" t="inlineStr">
        <is>
          <t>30 to 59 Days past due | Construction and land development | Consumer</t>
        </is>
      </c>
    </row>
    <row r="379">
      <c r="A379" s="5" t="inlineStr">
        <is>
          <t>Financing Receivable, Credit Quality Indicator [Line Items]</t>
        </is>
      </c>
    </row>
    <row r="380">
      <c r="A380" s="3" t="inlineStr">
        <is>
          <t>2021</t>
        </is>
      </c>
      <c r="B380" s="4" t="n">
        <v>281</v>
      </c>
      <c r="C380" s="4" t="n">
        <v>0</v>
      </c>
    </row>
    <row r="381">
      <c r="A381" s="3" t="inlineStr">
        <is>
          <t>2020</t>
        </is>
      </c>
      <c r="B381" s="4" t="n">
        <v>0</v>
      </c>
      <c r="C381" s="4" t="n">
        <v>420</v>
      </c>
    </row>
    <row r="382">
      <c r="A382" s="3" t="inlineStr">
        <is>
          <t>2019</t>
        </is>
      </c>
      <c r="B382" s="4" t="n">
        <v>0</v>
      </c>
      <c r="C382" s="4" t="n">
        <v>121</v>
      </c>
    </row>
    <row r="383">
      <c r="A383" s="3" t="inlineStr">
        <is>
          <t>2018</t>
        </is>
      </c>
      <c r="B383" s="4" t="n">
        <v>114</v>
      </c>
      <c r="C383" s="4" t="n">
        <v>370</v>
      </c>
    </row>
    <row r="384">
      <c r="A384" s="3" t="inlineStr">
        <is>
          <t>2017</t>
        </is>
      </c>
      <c r="B384" s="4" t="n">
        <v>0</v>
      </c>
      <c r="C384" s="4" t="n">
        <v>0</v>
      </c>
    </row>
    <row r="385">
      <c r="A385" s="3" t="inlineStr">
        <is>
          <t>Prior</t>
        </is>
      </c>
      <c r="B385" s="4" t="n">
        <v>289</v>
      </c>
      <c r="C385" s="4" t="n">
        <v>21</v>
      </c>
    </row>
    <row r="386">
      <c r="A386" s="3" t="inlineStr">
        <is>
          <t>Revolving</t>
        </is>
      </c>
      <c r="B386" s="4" t="n">
        <v>0</v>
      </c>
      <c r="C386" s="4" t="n">
        <v>0</v>
      </c>
    </row>
    <row r="387">
      <c r="A387" s="3" t="inlineStr">
        <is>
          <t>Revolving converted to term loans</t>
        </is>
      </c>
      <c r="B387" s="4" t="n">
        <v>0</v>
      </c>
      <c r="C387" s="4" t="n">
        <v>0</v>
      </c>
    </row>
    <row r="388">
      <c r="A388" s="3" t="inlineStr">
        <is>
          <t>Total loans and leases</t>
        </is>
      </c>
      <c r="B388" s="4" t="n">
        <v>684</v>
      </c>
      <c r="C388" s="4" t="n">
        <v>932</v>
      </c>
    </row>
    <row r="389">
      <c r="A389" s="3" t="inlineStr">
        <is>
          <t>30 to 59 Days past due | Residential mortgage | Consumer</t>
        </is>
      </c>
    </row>
    <row r="390">
      <c r="A390" s="5" t="inlineStr">
        <is>
          <t>Financing Receivable, Credit Quality Indicator [Line Items]</t>
        </is>
      </c>
    </row>
    <row r="391">
      <c r="A391" s="3" t="inlineStr">
        <is>
          <t>2021</t>
        </is>
      </c>
      <c r="B391" s="4" t="n">
        <v>1461</v>
      </c>
      <c r="C391" s="4" t="n">
        <v>2278</v>
      </c>
    </row>
    <row r="392">
      <c r="A392" s="3" t="inlineStr">
        <is>
          <t>2020</t>
        </is>
      </c>
      <c r="B392" s="4" t="n">
        <v>1343</v>
      </c>
      <c r="C392" s="4" t="n">
        <v>4573</v>
      </c>
    </row>
    <row r="393">
      <c r="A393" s="3" t="inlineStr">
        <is>
          <t>2019</t>
        </is>
      </c>
      <c r="B393" s="4" t="n">
        <v>2201</v>
      </c>
      <c r="C393" s="4" t="n">
        <v>11463</v>
      </c>
    </row>
    <row r="394">
      <c r="A394" s="3" t="inlineStr">
        <is>
          <t>2018</t>
        </is>
      </c>
      <c r="B394" s="4" t="n">
        <v>1707</v>
      </c>
      <c r="C394" s="4" t="n">
        <v>3772</v>
      </c>
    </row>
    <row r="395">
      <c r="A395" s="3" t="inlineStr">
        <is>
          <t>2017</t>
        </is>
      </c>
      <c r="B395" s="4" t="n">
        <v>2098</v>
      </c>
      <c r="C395" s="4" t="n">
        <v>8613</v>
      </c>
    </row>
    <row r="396">
      <c r="A396" s="3" t="inlineStr">
        <is>
          <t>Prior</t>
        </is>
      </c>
      <c r="B396" s="4" t="n">
        <v>6539</v>
      </c>
      <c r="C396" s="4" t="n">
        <v>12299</v>
      </c>
    </row>
    <row r="397">
      <c r="A397" s="3" t="inlineStr">
        <is>
          <t>Revolving</t>
        </is>
      </c>
      <c r="B397" s="4" t="n">
        <v>38</v>
      </c>
      <c r="C397" s="4" t="n">
        <v>220</v>
      </c>
    </row>
    <row r="398">
      <c r="A398" s="3" t="inlineStr">
        <is>
          <t>Revolving converted to term loans</t>
        </is>
      </c>
      <c r="B398" s="4" t="n">
        <v>0</v>
      </c>
      <c r="C398" s="4" t="n">
        <v>0</v>
      </c>
    </row>
    <row r="399">
      <c r="A399" s="3" t="inlineStr">
        <is>
          <t>Total loans and leases</t>
        </is>
      </c>
      <c r="B399" s="4" t="n">
        <v>15387</v>
      </c>
      <c r="C399" s="4" t="n">
        <v>43218</v>
      </c>
    </row>
    <row r="400">
      <c r="A400" s="3" t="inlineStr">
        <is>
          <t>30 to 59 Days past due | Revolving mortgage | Consumer</t>
        </is>
      </c>
    </row>
    <row r="401">
      <c r="A401" s="5" t="inlineStr">
        <is>
          <t>Financing Receivable, Credit Quality Indicator [Line Items]</t>
        </is>
      </c>
    </row>
    <row r="402">
      <c r="A402" s="3" t="inlineStr">
        <is>
          <t>2021</t>
        </is>
      </c>
      <c r="B402" s="4" t="n">
        <v>0</v>
      </c>
      <c r="C402" s="4" t="n">
        <v>0</v>
      </c>
    </row>
    <row r="403">
      <c r="A403" s="3" t="inlineStr">
        <is>
          <t>2020</t>
        </is>
      </c>
      <c r="B403" s="4" t="n">
        <v>0</v>
      </c>
      <c r="C403" s="4" t="n">
        <v>0</v>
      </c>
    </row>
    <row r="404">
      <c r="A404" s="3" t="inlineStr">
        <is>
          <t>2019</t>
        </is>
      </c>
      <c r="B404" s="4" t="n">
        <v>0</v>
      </c>
      <c r="C404" s="4" t="n">
        <v>0</v>
      </c>
    </row>
    <row r="405">
      <c r="A405" s="3" t="inlineStr">
        <is>
          <t>2018</t>
        </is>
      </c>
      <c r="B405" s="4" t="n">
        <v>0</v>
      </c>
      <c r="C405" s="4" t="n">
        <v>0</v>
      </c>
    </row>
    <row r="406">
      <c r="A406" s="3" t="inlineStr">
        <is>
          <t>2017</t>
        </is>
      </c>
      <c r="B406" s="4" t="n">
        <v>0</v>
      </c>
      <c r="C406" s="4" t="n">
        <v>0</v>
      </c>
    </row>
    <row r="407">
      <c r="A407" s="3" t="inlineStr">
        <is>
          <t>Prior</t>
        </is>
      </c>
      <c r="B407" s="4" t="n">
        <v>0</v>
      </c>
      <c r="C407" s="4" t="n">
        <v>0</v>
      </c>
    </row>
    <row r="408">
      <c r="A408" s="3" t="inlineStr">
        <is>
          <t>Revolving</t>
        </is>
      </c>
      <c r="B408" s="4" t="n">
        <v>4234</v>
      </c>
      <c r="C408" s="4" t="n">
        <v>8241</v>
      </c>
    </row>
    <row r="409">
      <c r="A409" s="3" t="inlineStr">
        <is>
          <t>Revolving converted to term loans</t>
        </is>
      </c>
      <c r="B409" s="4" t="n">
        <v>3043</v>
      </c>
      <c r="C409" s="4" t="n">
        <v>3736</v>
      </c>
    </row>
    <row r="410">
      <c r="A410" s="3" t="inlineStr">
        <is>
          <t>Total loans and leases</t>
        </is>
      </c>
      <c r="B410" s="4" t="n">
        <v>7277</v>
      </c>
      <c r="C410" s="4" t="n">
        <v>11977</v>
      </c>
    </row>
    <row r="411">
      <c r="A411" s="3" t="inlineStr">
        <is>
          <t>30 to 59 Days past due | Consumer auto | Consumer</t>
        </is>
      </c>
    </row>
    <row r="412">
      <c r="A412" s="5" t="inlineStr">
        <is>
          <t>Financing Receivable, Credit Quality Indicator [Line Items]</t>
        </is>
      </c>
    </row>
    <row r="413">
      <c r="A413" s="3" t="inlineStr">
        <is>
          <t>2021</t>
        </is>
      </c>
      <c r="B413" s="4" t="n">
        <v>725</v>
      </c>
      <c r="C413" s="4" t="n">
        <v>2175</v>
      </c>
    </row>
    <row r="414">
      <c r="A414" s="3" t="inlineStr">
        <is>
          <t>2020</t>
        </is>
      </c>
      <c r="B414" s="4" t="n">
        <v>1516</v>
      </c>
      <c r="C414" s="4" t="n">
        <v>1873</v>
      </c>
    </row>
    <row r="415">
      <c r="A415" s="3" t="inlineStr">
        <is>
          <t>2019</t>
        </is>
      </c>
      <c r="B415" s="4" t="n">
        <v>1376</v>
      </c>
      <c r="C415" s="4" t="n">
        <v>1257</v>
      </c>
    </row>
    <row r="416">
      <c r="A416" s="3" t="inlineStr">
        <is>
          <t>2018</t>
        </is>
      </c>
      <c r="B416" s="4" t="n">
        <v>925</v>
      </c>
      <c r="C416" s="4" t="n">
        <v>842</v>
      </c>
    </row>
    <row r="417">
      <c r="A417" s="3" t="inlineStr">
        <is>
          <t>2017</t>
        </is>
      </c>
      <c r="B417" s="4" t="n">
        <v>605</v>
      </c>
      <c r="C417" s="4" t="n">
        <v>544</v>
      </c>
    </row>
    <row r="418">
      <c r="A418" s="3" t="inlineStr">
        <is>
          <t>Prior</t>
        </is>
      </c>
      <c r="B418" s="4" t="n">
        <v>263</v>
      </c>
      <c r="C418" s="4" t="n">
        <v>134</v>
      </c>
    </row>
    <row r="419">
      <c r="A419" s="3" t="inlineStr">
        <is>
          <t>Revolving</t>
        </is>
      </c>
      <c r="B419" s="4" t="n">
        <v>0</v>
      </c>
      <c r="C419" s="4" t="n">
        <v>0</v>
      </c>
    </row>
    <row r="420">
      <c r="A420" s="3" t="inlineStr">
        <is>
          <t>Revolving converted to term loans</t>
        </is>
      </c>
      <c r="B420" s="4" t="n">
        <v>0</v>
      </c>
      <c r="C420" s="4" t="n">
        <v>0</v>
      </c>
    </row>
    <row r="421">
      <c r="A421" s="3" t="inlineStr">
        <is>
          <t>Total loans and leases</t>
        </is>
      </c>
      <c r="B421" s="4" t="n">
        <v>5410</v>
      </c>
      <c r="C421" s="4" t="n">
        <v>6825</v>
      </c>
    </row>
    <row r="422">
      <c r="A422" s="3" t="inlineStr">
        <is>
          <t>30 to 59 Days past due | Consumer other | Consumer</t>
        </is>
      </c>
    </row>
    <row r="423">
      <c r="A423" s="5" t="inlineStr">
        <is>
          <t>Financing Receivable, Credit Quality Indicator [Line Items]</t>
        </is>
      </c>
    </row>
    <row r="424">
      <c r="A424" s="3" t="inlineStr">
        <is>
          <t>2021</t>
        </is>
      </c>
      <c r="B424" s="4" t="n">
        <v>12</v>
      </c>
      <c r="C424" s="4" t="n">
        <v>322</v>
      </c>
    </row>
    <row r="425">
      <c r="A425" s="3" t="inlineStr">
        <is>
          <t>2020</t>
        </is>
      </c>
      <c r="B425" s="4" t="n">
        <v>127</v>
      </c>
      <c r="C425" s="4" t="n">
        <v>114</v>
      </c>
    </row>
    <row r="426">
      <c r="A426" s="3" t="inlineStr">
        <is>
          <t>2019</t>
        </is>
      </c>
      <c r="B426" s="4" t="n">
        <v>91</v>
      </c>
      <c r="C426" s="4" t="n">
        <v>77</v>
      </c>
    </row>
    <row r="427">
      <c r="A427" s="3" t="inlineStr">
        <is>
          <t>2018</t>
        </is>
      </c>
      <c r="B427" s="4" t="n">
        <v>25</v>
      </c>
      <c r="C427" s="4" t="n">
        <v>18</v>
      </c>
    </row>
    <row r="428">
      <c r="A428" s="3" t="inlineStr">
        <is>
          <t>2017</t>
        </is>
      </c>
      <c r="B428" s="4" t="n">
        <v>26</v>
      </c>
      <c r="C428" s="4" t="n">
        <v>11</v>
      </c>
    </row>
    <row r="429">
      <c r="A429" s="3" t="inlineStr">
        <is>
          <t>Prior</t>
        </is>
      </c>
      <c r="B429" s="4" t="n">
        <v>120</v>
      </c>
      <c r="C429" s="4" t="n">
        <v>7</v>
      </c>
    </row>
    <row r="430">
      <c r="A430" s="3" t="inlineStr">
        <is>
          <t>Revolving</t>
        </is>
      </c>
      <c r="B430" s="4" t="n">
        <v>2688</v>
      </c>
      <c r="C430" s="4" t="n">
        <v>3061</v>
      </c>
    </row>
    <row r="431">
      <c r="A431" s="3" t="inlineStr">
        <is>
          <t>Revolving converted to term loans</t>
        </is>
      </c>
      <c r="B431" s="4" t="n">
        <v>0</v>
      </c>
      <c r="C431" s="4" t="n">
        <v>0</v>
      </c>
    </row>
    <row r="432">
      <c r="A432" s="3" t="inlineStr">
        <is>
          <t>Total loans and leases</t>
        </is>
      </c>
      <c r="B432" s="4" t="n">
        <v>3089</v>
      </c>
      <c r="C432" s="4" t="n">
        <v>3610</v>
      </c>
    </row>
    <row r="433">
      <c r="A433" s="3" t="inlineStr">
        <is>
          <t>30 to 59 Days past due | PCD Loans</t>
        </is>
      </c>
    </row>
    <row r="434">
      <c r="A434" s="5" t="inlineStr">
        <is>
          <t>Financing Receivable, Credit Quality Indicator [Line Items]</t>
        </is>
      </c>
    </row>
    <row r="435">
      <c r="A435" s="3" t="inlineStr">
        <is>
          <t>2021</t>
        </is>
      </c>
      <c r="B435" s="4" t="n">
        <v>0</v>
      </c>
      <c r="C435" s="4" t="n">
        <v>999</v>
      </c>
    </row>
    <row r="436">
      <c r="A436" s="3" t="inlineStr">
        <is>
          <t>2020</t>
        </is>
      </c>
      <c r="B436" s="4" t="n">
        <v>632</v>
      </c>
      <c r="C436" s="4" t="n">
        <v>925</v>
      </c>
    </row>
    <row r="437">
      <c r="A437" s="3" t="inlineStr">
        <is>
          <t>2019</t>
        </is>
      </c>
      <c r="B437" s="4" t="n">
        <v>469</v>
      </c>
      <c r="C437" s="4" t="n">
        <v>801</v>
      </c>
    </row>
    <row r="438">
      <c r="A438" s="3" t="inlineStr">
        <is>
          <t>2018</t>
        </is>
      </c>
      <c r="B438" s="4" t="n">
        <v>663</v>
      </c>
      <c r="C438" s="4" t="n">
        <v>718</v>
      </c>
    </row>
    <row r="439">
      <c r="A439" s="3" t="inlineStr">
        <is>
          <t>2017</t>
        </is>
      </c>
      <c r="B439" s="4" t="n">
        <v>536</v>
      </c>
      <c r="C439" s="4" t="n">
        <v>1341</v>
      </c>
    </row>
    <row r="440">
      <c r="A440" s="3" t="inlineStr">
        <is>
          <t>Prior</t>
        </is>
      </c>
      <c r="B440" s="4" t="n">
        <v>9404</v>
      </c>
      <c r="C440" s="4" t="n">
        <v>12637</v>
      </c>
    </row>
    <row r="441">
      <c r="A441" s="3" t="inlineStr">
        <is>
          <t>Revolving</t>
        </is>
      </c>
      <c r="B441" s="4" t="n">
        <v>513</v>
      </c>
      <c r="C441" s="4" t="n">
        <v>156</v>
      </c>
    </row>
    <row r="442">
      <c r="A442" s="3" t="inlineStr">
        <is>
          <t>Revolving converted to term loans</t>
        </is>
      </c>
      <c r="B442" s="4" t="n">
        <v>455</v>
      </c>
      <c r="C442" s="4" t="n">
        <v>745</v>
      </c>
    </row>
    <row r="443">
      <c r="A443" s="3" t="inlineStr">
        <is>
          <t>Total loans and leases</t>
        </is>
      </c>
      <c r="B443" s="4" t="n">
        <v>12672</v>
      </c>
      <c r="C443" s="4" t="n">
        <v>18322</v>
      </c>
    </row>
    <row r="444">
      <c r="A444" s="3" t="inlineStr">
        <is>
          <t>60 to 89 Days past due | Construction and land development | Consumer</t>
        </is>
      </c>
    </row>
    <row r="445">
      <c r="A445" s="5" t="inlineStr">
        <is>
          <t>Financing Receivable, Credit Quality Indicator [Line Items]</t>
        </is>
      </c>
    </row>
    <row r="446">
      <c r="A446" s="3" t="inlineStr">
        <is>
          <t>2021</t>
        </is>
      </c>
      <c r="B446" s="4" t="n">
        <v>0</v>
      </c>
      <c r="C446" s="4" t="n">
        <v>0</v>
      </c>
    </row>
    <row r="447">
      <c r="A447" s="3" t="inlineStr">
        <is>
          <t>2020</t>
        </is>
      </c>
      <c r="B447" s="4" t="n">
        <v>0</v>
      </c>
      <c r="C447" s="4" t="n">
        <v>0</v>
      </c>
    </row>
    <row r="448">
      <c r="A448" s="3" t="inlineStr">
        <is>
          <t>2019</t>
        </is>
      </c>
      <c r="B448" s="4" t="n">
        <v>15</v>
      </c>
      <c r="C448" s="4" t="n">
        <v>0</v>
      </c>
    </row>
    <row r="449">
      <c r="A449" s="3" t="inlineStr">
        <is>
          <t>2018</t>
        </is>
      </c>
      <c r="B449" s="4" t="n">
        <v>50</v>
      </c>
      <c r="C449" s="4" t="n">
        <v>9</v>
      </c>
    </row>
    <row r="450">
      <c r="A450" s="3" t="inlineStr">
        <is>
          <t>2017</t>
        </is>
      </c>
      <c r="B450" s="4" t="n">
        <v>4</v>
      </c>
      <c r="C450" s="4" t="n">
        <v>0</v>
      </c>
    </row>
    <row r="451">
      <c r="A451" s="3" t="inlineStr">
        <is>
          <t>Prior</t>
        </is>
      </c>
      <c r="B451" s="4" t="n">
        <v>0</v>
      </c>
      <c r="C451" s="4" t="n">
        <v>68</v>
      </c>
    </row>
    <row r="452">
      <c r="A452" s="3" t="inlineStr">
        <is>
          <t>Revolving</t>
        </is>
      </c>
      <c r="B452" s="4" t="n">
        <v>0</v>
      </c>
      <c r="C452" s="4" t="n">
        <v>0</v>
      </c>
    </row>
    <row r="453">
      <c r="A453" s="3" t="inlineStr">
        <is>
          <t>Revolving converted to term loans</t>
        </is>
      </c>
      <c r="B453" s="4" t="n">
        <v>0</v>
      </c>
      <c r="C453" s="4" t="n">
        <v>0</v>
      </c>
    </row>
    <row r="454">
      <c r="A454" s="3" t="inlineStr">
        <is>
          <t>Total loans and leases</t>
        </is>
      </c>
      <c r="B454" s="4" t="n">
        <v>69</v>
      </c>
      <c r="C454" s="4" t="n">
        <v>77</v>
      </c>
    </row>
    <row r="455">
      <c r="A455" s="3" t="inlineStr">
        <is>
          <t>60 to 89 Days past due | Residential mortgage | Consumer</t>
        </is>
      </c>
    </row>
    <row r="456">
      <c r="A456" s="5" t="inlineStr">
        <is>
          <t>Financing Receivable, Credit Quality Indicator [Line Items]</t>
        </is>
      </c>
    </row>
    <row r="457">
      <c r="A457" s="3" t="inlineStr">
        <is>
          <t>2021</t>
        </is>
      </c>
      <c r="B457" s="4" t="n">
        <v>144</v>
      </c>
      <c r="C457" s="4" t="n">
        <v>30</v>
      </c>
    </row>
    <row r="458">
      <c r="A458" s="3" t="inlineStr">
        <is>
          <t>2020</t>
        </is>
      </c>
      <c r="B458" s="4" t="n">
        <v>1025</v>
      </c>
      <c r="C458" s="4" t="n">
        <v>100</v>
      </c>
    </row>
    <row r="459">
      <c r="A459" s="3" t="inlineStr">
        <is>
          <t>2019</t>
        </is>
      </c>
      <c r="B459" s="4" t="n">
        <v>64</v>
      </c>
      <c r="C459" s="4" t="n">
        <v>1246</v>
      </c>
    </row>
    <row r="460">
      <c r="A460" s="3" t="inlineStr">
        <is>
          <t>2018</t>
        </is>
      </c>
      <c r="B460" s="4" t="n">
        <v>263</v>
      </c>
      <c r="C460" s="4" t="n">
        <v>1449</v>
      </c>
    </row>
    <row r="461">
      <c r="A461" s="3" t="inlineStr">
        <is>
          <t>2017</t>
        </is>
      </c>
      <c r="B461" s="4" t="n">
        <v>451</v>
      </c>
      <c r="C461" s="4" t="n">
        <v>834</v>
      </c>
    </row>
    <row r="462">
      <c r="A462" s="3" t="inlineStr">
        <is>
          <t>Prior</t>
        </is>
      </c>
      <c r="B462" s="4" t="n">
        <v>3585</v>
      </c>
      <c r="C462" s="4" t="n">
        <v>4705</v>
      </c>
    </row>
    <row r="463">
      <c r="A463" s="3" t="inlineStr">
        <is>
          <t>Revolving</t>
        </is>
      </c>
      <c r="B463" s="4" t="n">
        <v>73</v>
      </c>
      <c r="C463" s="4" t="n">
        <v>0</v>
      </c>
    </row>
    <row r="464">
      <c r="A464" s="3" t="inlineStr">
        <is>
          <t>Revolving converted to term loans</t>
        </is>
      </c>
      <c r="B464" s="4" t="n">
        <v>0</v>
      </c>
      <c r="C464" s="4" t="n">
        <v>0</v>
      </c>
    </row>
    <row r="465">
      <c r="A465" s="3" t="inlineStr">
        <is>
          <t>Total loans and leases</t>
        </is>
      </c>
      <c r="B465" s="4" t="n">
        <v>5605</v>
      </c>
      <c r="C465" s="4" t="n">
        <v>8364</v>
      </c>
    </row>
    <row r="466">
      <c r="A466" s="3" t="inlineStr">
        <is>
          <t>60 to 89 Days past due | Revolving mortgage | Consumer</t>
        </is>
      </c>
    </row>
    <row r="467">
      <c r="A467" s="5" t="inlineStr">
        <is>
          <t>Financing Receivable, Credit Quality Indicator [Line Items]</t>
        </is>
      </c>
    </row>
    <row r="468">
      <c r="A468" s="3" t="inlineStr">
        <is>
          <t>2021</t>
        </is>
      </c>
      <c r="B468" s="4" t="n">
        <v>0</v>
      </c>
      <c r="C468" s="4" t="n">
        <v>0</v>
      </c>
    </row>
    <row r="469">
      <c r="A469" s="3" t="inlineStr">
        <is>
          <t>2020</t>
        </is>
      </c>
      <c r="B469" s="4" t="n">
        <v>0</v>
      </c>
      <c r="C469" s="4" t="n">
        <v>0</v>
      </c>
    </row>
    <row r="470">
      <c r="A470" s="3" t="inlineStr">
        <is>
          <t>2019</t>
        </is>
      </c>
      <c r="B470" s="4" t="n">
        <v>0</v>
      </c>
      <c r="C470" s="4" t="n">
        <v>0</v>
      </c>
    </row>
    <row r="471">
      <c r="A471" s="3" t="inlineStr">
        <is>
          <t>2018</t>
        </is>
      </c>
      <c r="B471" s="4" t="n">
        <v>0</v>
      </c>
      <c r="C471" s="4" t="n">
        <v>0</v>
      </c>
    </row>
    <row r="472">
      <c r="A472" s="3" t="inlineStr">
        <is>
          <t>2017</t>
        </is>
      </c>
      <c r="B472" s="4" t="n">
        <v>0</v>
      </c>
      <c r="C472" s="4" t="n">
        <v>0</v>
      </c>
    </row>
    <row r="473">
      <c r="A473" s="3" t="inlineStr">
        <is>
          <t>Prior</t>
        </is>
      </c>
      <c r="B473" s="4" t="n">
        <v>0</v>
      </c>
      <c r="C473" s="4" t="n">
        <v>0</v>
      </c>
    </row>
    <row r="474">
      <c r="A474" s="3" t="inlineStr">
        <is>
          <t>Revolving</t>
        </is>
      </c>
      <c r="B474" s="4" t="n">
        <v>875</v>
      </c>
      <c r="C474" s="4" t="n">
        <v>527</v>
      </c>
    </row>
    <row r="475">
      <c r="A475" s="3" t="inlineStr">
        <is>
          <t>Revolving converted to term loans</t>
        </is>
      </c>
      <c r="B475" s="4" t="n">
        <v>1282</v>
      </c>
      <c r="C475" s="4" t="n">
        <v>2099</v>
      </c>
    </row>
    <row r="476">
      <c r="A476" s="3" t="inlineStr">
        <is>
          <t>Total loans and leases</t>
        </is>
      </c>
      <c r="B476" s="4" t="n">
        <v>2157</v>
      </c>
      <c r="C476" s="4" t="n">
        <v>2626</v>
      </c>
    </row>
    <row r="477">
      <c r="A477" s="3" t="inlineStr">
        <is>
          <t>60 to 89 Days past due | Consumer auto | Consumer</t>
        </is>
      </c>
    </row>
    <row r="478">
      <c r="A478" s="5" t="inlineStr">
        <is>
          <t>Financing Receivable, Credit Quality Indicator [Line Items]</t>
        </is>
      </c>
    </row>
    <row r="479">
      <c r="A479" s="3" t="inlineStr">
        <is>
          <t>2021</t>
        </is>
      </c>
      <c r="B479" s="4" t="n">
        <v>69</v>
      </c>
      <c r="C479" s="4" t="n">
        <v>329</v>
      </c>
    </row>
    <row r="480">
      <c r="A480" s="3" t="inlineStr">
        <is>
          <t>2020</t>
        </is>
      </c>
      <c r="B480" s="4" t="n">
        <v>347</v>
      </c>
      <c r="C480" s="4" t="n">
        <v>689</v>
      </c>
    </row>
    <row r="481">
      <c r="A481" s="3" t="inlineStr">
        <is>
          <t>2019</t>
        </is>
      </c>
      <c r="B481" s="4" t="n">
        <v>367</v>
      </c>
      <c r="C481" s="4" t="n">
        <v>312</v>
      </c>
    </row>
    <row r="482">
      <c r="A482" s="3" t="inlineStr">
        <is>
          <t>2018</t>
        </is>
      </c>
      <c r="B482" s="4" t="n">
        <v>248</v>
      </c>
      <c r="C482" s="4" t="n">
        <v>351</v>
      </c>
    </row>
    <row r="483">
      <c r="A483" s="3" t="inlineStr">
        <is>
          <t>2017</t>
        </is>
      </c>
      <c r="B483" s="4" t="n">
        <v>16</v>
      </c>
      <c r="C483" s="4" t="n">
        <v>109</v>
      </c>
    </row>
    <row r="484">
      <c r="A484" s="3" t="inlineStr">
        <is>
          <t>Prior</t>
        </is>
      </c>
      <c r="B484" s="4" t="n">
        <v>51</v>
      </c>
      <c r="C484" s="4" t="n">
        <v>45</v>
      </c>
    </row>
    <row r="485">
      <c r="A485" s="3" t="inlineStr">
        <is>
          <t>Revolving</t>
        </is>
      </c>
      <c r="B485" s="4" t="n">
        <v>0</v>
      </c>
      <c r="C485" s="4" t="n">
        <v>0</v>
      </c>
    </row>
    <row r="486">
      <c r="A486" s="3" t="inlineStr">
        <is>
          <t>Revolving converted to term loans</t>
        </is>
      </c>
      <c r="B486" s="4" t="n">
        <v>0</v>
      </c>
      <c r="C486" s="4" t="n">
        <v>0</v>
      </c>
    </row>
    <row r="487">
      <c r="A487" s="3" t="inlineStr">
        <is>
          <t>Total loans and leases</t>
        </is>
      </c>
      <c r="B487" s="4" t="n">
        <v>1098</v>
      </c>
      <c r="C487" s="4" t="n">
        <v>1835</v>
      </c>
    </row>
    <row r="488">
      <c r="A488" s="3" t="inlineStr">
        <is>
          <t>60 to 89 Days past due | Consumer other | Consumer</t>
        </is>
      </c>
    </row>
    <row r="489">
      <c r="A489" s="5" t="inlineStr">
        <is>
          <t>Financing Receivable, Credit Quality Indicator [Line Items]</t>
        </is>
      </c>
    </row>
    <row r="490">
      <c r="A490" s="3" t="inlineStr">
        <is>
          <t>2021</t>
        </is>
      </c>
      <c r="B490" s="4" t="n">
        <v>18</v>
      </c>
      <c r="C490" s="4" t="n">
        <v>102</v>
      </c>
    </row>
    <row r="491">
      <c r="A491" s="3" t="inlineStr">
        <is>
          <t>2020</t>
        </is>
      </c>
      <c r="B491" s="4" t="n">
        <v>22</v>
      </c>
      <c r="C491" s="4" t="n">
        <v>20</v>
      </c>
    </row>
    <row r="492">
      <c r="A492" s="3" t="inlineStr">
        <is>
          <t>2019</t>
        </is>
      </c>
      <c r="B492" s="4" t="n">
        <v>25</v>
      </c>
      <c r="C492" s="4" t="n">
        <v>13</v>
      </c>
    </row>
    <row r="493">
      <c r="A493" s="3" t="inlineStr">
        <is>
          <t>2018</t>
        </is>
      </c>
      <c r="B493" s="4" t="n">
        <v>1</v>
      </c>
      <c r="C493" s="4" t="n">
        <v>18</v>
      </c>
    </row>
    <row r="494">
      <c r="A494" s="3" t="inlineStr">
        <is>
          <t>2017</t>
        </is>
      </c>
      <c r="B494" s="4" t="n">
        <v>0</v>
      </c>
      <c r="C494" s="4" t="n">
        <v>3</v>
      </c>
    </row>
    <row r="495">
      <c r="A495" s="3" t="inlineStr">
        <is>
          <t>Prior</t>
        </is>
      </c>
      <c r="B495" s="4" t="n">
        <v>0</v>
      </c>
      <c r="C495" s="4" t="n">
        <v>23</v>
      </c>
    </row>
    <row r="496">
      <c r="A496" s="3" t="inlineStr">
        <is>
          <t>Revolving</t>
        </is>
      </c>
      <c r="B496" s="4" t="n">
        <v>954</v>
      </c>
      <c r="C496" s="4" t="n">
        <v>1285</v>
      </c>
    </row>
    <row r="497">
      <c r="A497" s="3" t="inlineStr">
        <is>
          <t>Revolving converted to term loans</t>
        </is>
      </c>
      <c r="B497" s="4" t="n">
        <v>0</v>
      </c>
      <c r="C497" s="4" t="n">
        <v>0</v>
      </c>
    </row>
    <row r="498">
      <c r="A498" s="3" t="inlineStr">
        <is>
          <t>Total loans and leases</t>
        </is>
      </c>
      <c r="B498" s="4" t="n">
        <v>1020</v>
      </c>
      <c r="C498" s="4" t="n">
        <v>1464</v>
      </c>
    </row>
    <row r="499">
      <c r="A499" s="3" t="inlineStr">
        <is>
          <t>60 to 89 Days past due | PCD Loans</t>
        </is>
      </c>
    </row>
    <row r="500">
      <c r="A500" s="5" t="inlineStr">
        <is>
          <t>Financing Receivable, Credit Quality Indicator [Line Items]</t>
        </is>
      </c>
    </row>
    <row r="501">
      <c r="A501" s="3" t="inlineStr">
        <is>
          <t>2021</t>
        </is>
      </c>
      <c r="B501" s="4" t="n">
        <v>0</v>
      </c>
      <c r="C501" s="4" t="n">
        <v>447</v>
      </c>
    </row>
    <row r="502">
      <c r="A502" s="3" t="inlineStr">
        <is>
          <t>2020</t>
        </is>
      </c>
      <c r="B502" s="4" t="n">
        <v>420</v>
      </c>
      <c r="C502" s="4" t="n">
        <v>81</v>
      </c>
    </row>
    <row r="503">
      <c r="A503" s="3" t="inlineStr">
        <is>
          <t>2019</t>
        </is>
      </c>
      <c r="B503" s="4" t="n">
        <v>66</v>
      </c>
      <c r="C503" s="4" t="n">
        <v>312</v>
      </c>
    </row>
    <row r="504">
      <c r="A504" s="3" t="inlineStr">
        <is>
          <t>2018</t>
        </is>
      </c>
      <c r="B504" s="4" t="n">
        <v>539</v>
      </c>
      <c r="C504" s="4" t="n">
        <v>695</v>
      </c>
    </row>
    <row r="505">
      <c r="A505" s="3" t="inlineStr">
        <is>
          <t>2017</t>
        </is>
      </c>
      <c r="B505" s="4" t="n">
        <v>56</v>
      </c>
      <c r="C505" s="4" t="n">
        <v>97</v>
      </c>
    </row>
    <row r="506">
      <c r="A506" s="3" t="inlineStr">
        <is>
          <t>Prior</t>
        </is>
      </c>
      <c r="B506" s="4" t="n">
        <v>3553</v>
      </c>
      <c r="C506" s="4" t="n">
        <v>4098</v>
      </c>
    </row>
    <row r="507">
      <c r="A507" s="3" t="inlineStr">
        <is>
          <t>Revolving</t>
        </is>
      </c>
      <c r="B507" s="4" t="n">
        <v>52</v>
      </c>
      <c r="C507" s="4" t="n">
        <v>9</v>
      </c>
    </row>
    <row r="508">
      <c r="A508" s="3" t="inlineStr">
        <is>
          <t>Revolving converted to term loans</t>
        </is>
      </c>
      <c r="B508" s="4" t="n">
        <v>32</v>
      </c>
      <c r="C508" s="4" t="n">
        <v>337</v>
      </c>
    </row>
    <row r="509">
      <c r="A509" s="3" t="inlineStr">
        <is>
          <t>Total loans and leases</t>
        </is>
      </c>
      <c r="B509" s="4" t="n">
        <v>4718</v>
      </c>
      <c r="C509" s="4" t="n">
        <v>6076</v>
      </c>
    </row>
    <row r="510">
      <c r="A510" s="3" t="inlineStr">
        <is>
          <t>90 Days or greater | Construction and land development | Consumer</t>
        </is>
      </c>
    </row>
    <row r="511">
      <c r="A511" s="5" t="inlineStr">
        <is>
          <t>Financing Receivable, Credit Quality Indicator [Line Items]</t>
        </is>
      </c>
    </row>
    <row r="512">
      <c r="A512" s="3" t="inlineStr">
        <is>
          <t>2021</t>
        </is>
      </c>
      <c r="B512" s="4" t="n">
        <v>0</v>
      </c>
      <c r="C512" s="4" t="n">
        <v>0</v>
      </c>
    </row>
    <row r="513">
      <c r="A513" s="3" t="inlineStr">
        <is>
          <t>2020</t>
        </is>
      </c>
      <c r="B513" s="4" t="n">
        <v>0</v>
      </c>
      <c r="C513" s="4" t="n">
        <v>0</v>
      </c>
    </row>
    <row r="514">
      <c r="A514" s="3" t="inlineStr">
        <is>
          <t>2019</t>
        </is>
      </c>
      <c r="B514" s="4" t="n">
        <v>0</v>
      </c>
      <c r="C514" s="4" t="n">
        <v>0</v>
      </c>
    </row>
    <row r="515">
      <c r="A515" s="3" t="inlineStr">
        <is>
          <t>2018</t>
        </is>
      </c>
      <c r="B515" s="4" t="n">
        <v>0</v>
      </c>
      <c r="C515" s="4" t="n">
        <v>0</v>
      </c>
    </row>
    <row r="516">
      <c r="A516" s="3" t="inlineStr">
        <is>
          <t>2017</t>
        </is>
      </c>
      <c r="B516" s="4" t="n">
        <v>0</v>
      </c>
      <c r="C516" s="4" t="n">
        <v>0</v>
      </c>
    </row>
    <row r="517">
      <c r="A517" s="3" t="inlineStr">
        <is>
          <t>Prior</t>
        </is>
      </c>
      <c r="B517" s="4" t="n">
        <v>127</v>
      </c>
      <c r="C517" s="4" t="n">
        <v>330</v>
      </c>
    </row>
    <row r="518">
      <c r="A518" s="3" t="inlineStr">
        <is>
          <t>Revolving</t>
        </is>
      </c>
      <c r="B518" s="4" t="n">
        <v>0</v>
      </c>
      <c r="C518" s="4" t="n">
        <v>0</v>
      </c>
    </row>
    <row r="519">
      <c r="A519" s="3" t="inlineStr">
        <is>
          <t>Revolving converted to term loans</t>
        </is>
      </c>
      <c r="B519" s="4" t="n">
        <v>0</v>
      </c>
      <c r="C519" s="4" t="n">
        <v>0</v>
      </c>
    </row>
    <row r="520">
      <c r="A520" s="3" t="inlineStr">
        <is>
          <t>Total loans and leases</t>
        </is>
      </c>
      <c r="B520" s="4" t="n">
        <v>127</v>
      </c>
      <c r="C520" s="4" t="n">
        <v>330</v>
      </c>
    </row>
    <row r="521">
      <c r="A521" s="3" t="inlineStr">
        <is>
          <t>90 Days or greater | Residential mortgage | Consumer</t>
        </is>
      </c>
    </row>
    <row r="522">
      <c r="A522" s="5" t="inlineStr">
        <is>
          <t>Financing Receivable, Credit Quality Indicator [Line Items]</t>
        </is>
      </c>
    </row>
    <row r="523">
      <c r="A523" s="3" t="inlineStr">
        <is>
          <t>2021</t>
        </is>
      </c>
      <c r="B523" s="4" t="n">
        <v>0</v>
      </c>
      <c r="C523" s="4" t="n">
        <v>282</v>
      </c>
    </row>
    <row r="524">
      <c r="A524" s="3" t="inlineStr">
        <is>
          <t>2020</t>
        </is>
      </c>
      <c r="B524" s="4" t="n">
        <v>237</v>
      </c>
      <c r="C524" s="4" t="n">
        <v>4831</v>
      </c>
    </row>
    <row r="525">
      <c r="A525" s="3" t="inlineStr">
        <is>
          <t>2019</t>
        </is>
      </c>
      <c r="B525" s="4" t="n">
        <v>1694</v>
      </c>
      <c r="C525" s="4" t="n">
        <v>3150</v>
      </c>
    </row>
    <row r="526">
      <c r="A526" s="3" t="inlineStr">
        <is>
          <t>2018</t>
        </is>
      </c>
      <c r="B526" s="4" t="n">
        <v>1544</v>
      </c>
      <c r="C526" s="4" t="n">
        <v>4015</v>
      </c>
    </row>
    <row r="527">
      <c r="A527" s="3" t="inlineStr">
        <is>
          <t>2017</t>
        </is>
      </c>
      <c r="B527" s="4" t="n">
        <v>3370</v>
      </c>
      <c r="C527" s="4" t="n">
        <v>5689</v>
      </c>
    </row>
    <row r="528">
      <c r="A528" s="3" t="inlineStr">
        <is>
          <t>Prior</t>
        </is>
      </c>
      <c r="B528" s="4" t="n">
        <v>17143</v>
      </c>
      <c r="C528" s="4" t="n">
        <v>13723</v>
      </c>
    </row>
    <row r="529">
      <c r="A529" s="3" t="inlineStr">
        <is>
          <t>Revolving</t>
        </is>
      </c>
      <c r="B529" s="4" t="n">
        <v>0</v>
      </c>
      <c r="C529" s="4" t="n">
        <v>0</v>
      </c>
    </row>
    <row r="530">
      <c r="A530" s="3" t="inlineStr">
        <is>
          <t>Revolving converted to term loans</t>
        </is>
      </c>
      <c r="B530" s="4" t="n">
        <v>0</v>
      </c>
      <c r="C530" s="4" t="n">
        <v>0</v>
      </c>
    </row>
    <row r="531">
      <c r="A531" s="3" t="inlineStr">
        <is>
          <t>Total loans and leases</t>
        </is>
      </c>
      <c r="B531" s="4" t="n">
        <v>23988</v>
      </c>
      <c r="C531" s="4" t="n">
        <v>31690</v>
      </c>
    </row>
    <row r="532">
      <c r="A532" s="3" t="inlineStr">
        <is>
          <t>90 Days or greater | Revolving mortgage | Consumer</t>
        </is>
      </c>
    </row>
    <row r="533">
      <c r="A533" s="5" t="inlineStr">
        <is>
          <t>Financing Receivable, Credit Quality Indicator [Line Items]</t>
        </is>
      </c>
    </row>
    <row r="534">
      <c r="A534" s="3" t="inlineStr">
        <is>
          <t>2021</t>
        </is>
      </c>
      <c r="B534" s="4" t="n">
        <v>0</v>
      </c>
      <c r="C534" s="4" t="n">
        <v>0</v>
      </c>
    </row>
    <row r="535">
      <c r="A535" s="3" t="inlineStr">
        <is>
          <t>2020</t>
        </is>
      </c>
      <c r="B535" s="4" t="n">
        <v>0</v>
      </c>
      <c r="C535" s="4" t="n">
        <v>0</v>
      </c>
    </row>
    <row r="536">
      <c r="A536" s="3" t="inlineStr">
        <is>
          <t>2019</t>
        </is>
      </c>
      <c r="B536" s="4" t="n">
        <v>0</v>
      </c>
      <c r="C536" s="4" t="n">
        <v>0</v>
      </c>
    </row>
    <row r="537">
      <c r="A537" s="3" t="inlineStr">
        <is>
          <t>2018</t>
        </is>
      </c>
      <c r="B537" s="4" t="n">
        <v>0</v>
      </c>
      <c r="C537" s="4" t="n">
        <v>0</v>
      </c>
    </row>
    <row r="538">
      <c r="A538" s="3" t="inlineStr">
        <is>
          <t>2017</t>
        </is>
      </c>
      <c r="B538" s="4" t="n">
        <v>0</v>
      </c>
      <c r="C538" s="4" t="n">
        <v>0</v>
      </c>
    </row>
    <row r="539">
      <c r="A539" s="3" t="inlineStr">
        <is>
          <t>Prior</t>
        </is>
      </c>
      <c r="B539" s="4" t="n">
        <v>0</v>
      </c>
      <c r="C539" s="4" t="n">
        <v>0</v>
      </c>
    </row>
    <row r="540">
      <c r="A540" s="3" t="inlineStr">
        <is>
          <t>Revolving</t>
        </is>
      </c>
      <c r="B540" s="4" t="n">
        <v>4245</v>
      </c>
      <c r="C540" s="4" t="n">
        <v>2301</v>
      </c>
    </row>
    <row r="541">
      <c r="A541" s="3" t="inlineStr">
        <is>
          <t>Revolving converted to term loans</t>
        </is>
      </c>
      <c r="B541" s="4" t="n">
        <v>3683</v>
      </c>
      <c r="C541" s="4" t="n">
        <v>5114</v>
      </c>
    </row>
    <row r="542">
      <c r="A542" s="3" t="inlineStr">
        <is>
          <t>Total loans and leases</t>
        </is>
      </c>
      <c r="B542" s="4" t="n">
        <v>7928</v>
      </c>
      <c r="C542" s="4" t="n">
        <v>7415</v>
      </c>
    </row>
    <row r="543">
      <c r="A543" s="3" t="inlineStr">
        <is>
          <t>90 Days or greater | Consumer auto | Consumer</t>
        </is>
      </c>
    </row>
    <row r="544">
      <c r="A544" s="5" t="inlineStr">
        <is>
          <t>Financing Receivable, Credit Quality Indicator [Line Items]</t>
        </is>
      </c>
    </row>
    <row r="545">
      <c r="A545" s="3" t="inlineStr">
        <is>
          <t>2021</t>
        </is>
      </c>
      <c r="B545" s="4" t="n">
        <v>0</v>
      </c>
      <c r="C545" s="4" t="n">
        <v>170</v>
      </c>
    </row>
    <row r="546">
      <c r="A546" s="3" t="inlineStr">
        <is>
          <t>2020</t>
        </is>
      </c>
      <c r="B546" s="4" t="n">
        <v>365</v>
      </c>
      <c r="C546" s="4" t="n">
        <v>527</v>
      </c>
    </row>
    <row r="547">
      <c r="A547" s="3" t="inlineStr">
        <is>
          <t>2019</t>
        </is>
      </c>
      <c r="B547" s="4" t="n">
        <v>415</v>
      </c>
      <c r="C547" s="4" t="n">
        <v>217</v>
      </c>
    </row>
    <row r="548">
      <c r="A548" s="3" t="inlineStr">
        <is>
          <t>2018</t>
        </is>
      </c>
      <c r="B548" s="4" t="n">
        <v>177</v>
      </c>
      <c r="C548" s="4" t="n">
        <v>57</v>
      </c>
    </row>
    <row r="549">
      <c r="A549" s="3" t="inlineStr">
        <is>
          <t>2017</t>
        </is>
      </c>
      <c r="B549" s="4" t="n">
        <v>78</v>
      </c>
      <c r="C549" s="4" t="n">
        <v>102</v>
      </c>
    </row>
    <row r="550">
      <c r="A550" s="3" t="inlineStr">
        <is>
          <t>Prior</t>
        </is>
      </c>
      <c r="B550" s="4" t="n">
        <v>10</v>
      </c>
      <c r="C550" s="4" t="n">
        <v>3</v>
      </c>
    </row>
    <row r="551">
      <c r="A551" s="3" t="inlineStr">
        <is>
          <t>Revolving</t>
        </is>
      </c>
      <c r="B551" s="4" t="n">
        <v>0</v>
      </c>
      <c r="C551" s="4" t="n">
        <v>0</v>
      </c>
    </row>
    <row r="552">
      <c r="A552" s="3" t="inlineStr">
        <is>
          <t>Revolving converted to term loans</t>
        </is>
      </c>
      <c r="B552" s="4" t="n">
        <v>0</v>
      </c>
      <c r="C552" s="4" t="n">
        <v>0</v>
      </c>
    </row>
    <row r="553">
      <c r="A553" s="3" t="inlineStr">
        <is>
          <t>Total loans and leases</t>
        </is>
      </c>
      <c r="B553" s="4" t="n">
        <v>1045</v>
      </c>
      <c r="C553" s="4" t="n">
        <v>1076</v>
      </c>
    </row>
    <row r="554">
      <c r="A554" s="3" t="inlineStr">
        <is>
          <t>90 Days or greater | Consumer other | Consumer</t>
        </is>
      </c>
    </row>
    <row r="555">
      <c r="A555" s="5" t="inlineStr">
        <is>
          <t>Financing Receivable, Credit Quality Indicator [Line Items]</t>
        </is>
      </c>
    </row>
    <row r="556">
      <c r="A556" s="3" t="inlineStr">
        <is>
          <t>2021</t>
        </is>
      </c>
      <c r="B556" s="4" t="n">
        <v>10</v>
      </c>
      <c r="C556" s="4" t="n">
        <v>53</v>
      </c>
    </row>
    <row r="557">
      <c r="A557" s="3" t="inlineStr">
        <is>
          <t>2020</t>
        </is>
      </c>
      <c r="B557" s="4" t="n">
        <v>37</v>
      </c>
      <c r="C557" s="4" t="n">
        <v>84</v>
      </c>
    </row>
    <row r="558">
      <c r="A558" s="3" t="inlineStr">
        <is>
          <t>2019</t>
        </is>
      </c>
      <c r="B558" s="4" t="n">
        <v>19</v>
      </c>
      <c r="C558" s="4" t="n">
        <v>8</v>
      </c>
    </row>
    <row r="559">
      <c r="A559" s="3" t="inlineStr">
        <is>
          <t>2018</t>
        </is>
      </c>
      <c r="B559" s="4" t="n">
        <v>9</v>
      </c>
      <c r="C559" s="4" t="n">
        <v>0</v>
      </c>
    </row>
    <row r="560">
      <c r="A560" s="3" t="inlineStr">
        <is>
          <t>2017</t>
        </is>
      </c>
      <c r="B560" s="4" t="n">
        <v>0</v>
      </c>
      <c r="C560" s="4" t="n">
        <v>0</v>
      </c>
    </row>
    <row r="561">
      <c r="A561" s="3" t="inlineStr">
        <is>
          <t>Prior</t>
        </is>
      </c>
      <c r="B561" s="4" t="n">
        <v>0</v>
      </c>
      <c r="C561" s="4" t="n">
        <v>0</v>
      </c>
    </row>
    <row r="562">
      <c r="A562" s="3" t="inlineStr">
        <is>
          <t>Revolving</t>
        </is>
      </c>
      <c r="B562" s="4" t="n">
        <v>1067</v>
      </c>
      <c r="C562" s="4" t="n">
        <v>1360</v>
      </c>
    </row>
    <row r="563">
      <c r="A563" s="3" t="inlineStr">
        <is>
          <t>Revolving converted to term loans</t>
        </is>
      </c>
      <c r="B563" s="4" t="n">
        <v>0</v>
      </c>
      <c r="C563" s="4" t="n">
        <v>0</v>
      </c>
    </row>
    <row r="564">
      <c r="A564" s="3" t="inlineStr">
        <is>
          <t>Total loans and leases</t>
        </is>
      </c>
      <c r="B564" s="4" t="n">
        <v>1142</v>
      </c>
      <c r="C564" s="4" t="n">
        <v>1505</v>
      </c>
    </row>
    <row r="565">
      <c r="A565" s="3" t="inlineStr">
        <is>
          <t>90 Days or greater | PCD Loans</t>
        </is>
      </c>
    </row>
    <row r="566">
      <c r="A566" s="5" t="inlineStr">
        <is>
          <t>Financing Receivable, Credit Quality Indicator [Line Items]</t>
        </is>
      </c>
    </row>
    <row r="567">
      <c r="A567" s="3" t="inlineStr">
        <is>
          <t>2021</t>
        </is>
      </c>
      <c r="B567" s="4" t="n">
        <v>0</v>
      </c>
      <c r="C567" s="4" t="n">
        <v>721</v>
      </c>
    </row>
    <row r="568">
      <c r="A568" s="3" t="inlineStr">
        <is>
          <t>2020</t>
        </is>
      </c>
      <c r="B568" s="4" t="n">
        <v>732</v>
      </c>
      <c r="C568" s="4" t="n">
        <v>2325</v>
      </c>
    </row>
    <row r="569">
      <c r="A569" s="3" t="inlineStr">
        <is>
          <t>2019</t>
        </is>
      </c>
      <c r="B569" s="4" t="n">
        <v>2199</v>
      </c>
      <c r="C569" s="4" t="n">
        <v>4755</v>
      </c>
    </row>
    <row r="570">
      <c r="A570" s="3" t="inlineStr">
        <is>
          <t>2018</t>
        </is>
      </c>
      <c r="B570" s="4" t="n">
        <v>3433</v>
      </c>
      <c r="C570" s="4" t="n">
        <v>1208</v>
      </c>
    </row>
    <row r="571">
      <c r="A571" s="3" t="inlineStr">
        <is>
          <t>2017</t>
        </is>
      </c>
      <c r="B571" s="4" t="n">
        <v>1637</v>
      </c>
      <c r="C571" s="4" t="n">
        <v>897</v>
      </c>
    </row>
    <row r="572">
      <c r="A572" s="3" t="inlineStr">
        <is>
          <t>Prior</t>
        </is>
      </c>
      <c r="B572" s="4" t="n">
        <v>19988</v>
      </c>
      <c r="C572" s="4" t="n">
        <v>19963</v>
      </c>
    </row>
    <row r="573">
      <c r="A573" s="3" t="inlineStr">
        <is>
          <t>Revolving</t>
        </is>
      </c>
      <c r="B573" s="4" t="n">
        <v>81</v>
      </c>
      <c r="C573" s="4" t="n">
        <v>111</v>
      </c>
    </row>
    <row r="574">
      <c r="A574" s="3" t="inlineStr">
        <is>
          <t>Revolving converted to term loans</t>
        </is>
      </c>
      <c r="B574" s="4" t="n">
        <v>1043</v>
      </c>
      <c r="C574" s="4" t="n">
        <v>1046</v>
      </c>
    </row>
    <row r="575">
      <c r="A575" s="3" t="inlineStr">
        <is>
          <t>Total loans and leases</t>
        </is>
      </c>
      <c r="B575" s="6" t="n">
        <v>29113</v>
      </c>
      <c r="C575" s="6" t="n">
        <v>310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mposition of the Loans and Leases Outstanding By Credit Quality Indicator) (Details) - USD ($) $ in Thousands</t>
        </is>
      </c>
      <c r="B1" s="2" t="inlineStr">
        <is>
          <t>Jun. 30, 2021</t>
        </is>
      </c>
      <c r="C1" s="2" t="inlineStr">
        <is>
          <t>Dec. 31, 2020</t>
        </is>
      </c>
    </row>
    <row r="2">
      <c r="A2" s="5" t="inlineStr">
        <is>
          <t>Accounts, Notes, Loans and Financing Receivable [Line Items]</t>
        </is>
      </c>
    </row>
    <row r="3">
      <c r="A3" s="3" t="inlineStr">
        <is>
          <t>Past due loans</t>
        </is>
      </c>
      <c r="B3" s="6" t="n">
        <v>187774</v>
      </c>
      <c r="C3" s="6" t="n">
        <v>245485</v>
      </c>
    </row>
    <row r="4">
      <c r="A4" s="3" t="inlineStr">
        <is>
          <t>Current loans</t>
        </is>
      </c>
      <c r="B4" s="4" t="n">
        <v>32501878</v>
      </c>
      <c r="C4" s="4" t="n">
        <v>32546490</v>
      </c>
    </row>
    <row r="5">
      <c r="A5" s="3" t="inlineStr">
        <is>
          <t>Commercial</t>
        </is>
      </c>
    </row>
    <row r="6">
      <c r="A6" s="5" t="inlineStr">
        <is>
          <t>Accounts, Notes, Loans and Financing Receivable [Line Items]</t>
        </is>
      </c>
    </row>
    <row r="7">
      <c r="A7" s="3" t="inlineStr">
        <is>
          <t>Non-PCI loans</t>
        </is>
      </c>
      <c r="B7" s="4" t="n">
        <v>22490907</v>
      </c>
      <c r="C7" s="4" t="n">
        <v>22558060</v>
      </c>
    </row>
    <row r="8">
      <c r="A8" s="3" t="inlineStr">
        <is>
          <t>Commercial | Commercial and industrial and leases</t>
        </is>
      </c>
    </row>
    <row r="9">
      <c r="A9" s="5" t="inlineStr">
        <is>
          <t>Accounts, Notes, Loans and Financing Receivable [Line Items]</t>
        </is>
      </c>
    </row>
    <row r="10">
      <c r="A10" s="3" t="inlineStr">
        <is>
          <t>Non-PCI loans</t>
        </is>
      </c>
      <c r="B10" s="4" t="n">
        <v>5067163</v>
      </c>
      <c r="C10" s="4" t="n">
        <v>5013644</v>
      </c>
    </row>
    <row r="11">
      <c r="A11" s="3" t="inlineStr">
        <is>
          <t>Commercial | Construction and land development</t>
        </is>
      </c>
    </row>
    <row r="12">
      <c r="A12" s="5" t="inlineStr">
        <is>
          <t>Accounts, Notes, Loans and Financing Receivable [Line Items]</t>
        </is>
      </c>
    </row>
    <row r="13">
      <c r="A13" s="3" t="inlineStr">
        <is>
          <t>Non-PCI loans</t>
        </is>
      </c>
      <c r="B13" s="4" t="n">
        <v>1183929</v>
      </c>
      <c r="C13" s="4" t="n">
        <v>985424</v>
      </c>
    </row>
    <row r="14">
      <c r="A14" s="3" t="inlineStr">
        <is>
          <t>Consumer</t>
        </is>
      </c>
    </row>
    <row r="15">
      <c r="A15" s="5" t="inlineStr">
        <is>
          <t>Accounts, Notes, Loans and Financing Receivable [Line Items]</t>
        </is>
      </c>
    </row>
    <row r="16">
      <c r="A16" s="3" t="inlineStr">
        <is>
          <t>Non-PCI loans</t>
        </is>
      </c>
      <c r="B16" s="4" t="n">
        <v>9802239</v>
      </c>
      <c r="C16" s="4" t="n">
        <v>9771033</v>
      </c>
    </row>
    <row r="17">
      <c r="A17" s="3" t="inlineStr">
        <is>
          <t>Consumer | Construction and land development</t>
        </is>
      </c>
    </row>
    <row r="18">
      <c r="A18" s="5" t="inlineStr">
        <is>
          <t>Accounts, Notes, Loans and Financing Receivable [Line Items]</t>
        </is>
      </c>
    </row>
    <row r="19">
      <c r="A19" s="3" t="inlineStr">
        <is>
          <t>Non-PCI loans</t>
        </is>
      </c>
      <c r="B19" s="4" t="n">
        <v>376492</v>
      </c>
      <c r="C19" s="4" t="n">
        <v>348123</v>
      </c>
    </row>
    <row r="20">
      <c r="A20" s="3" t="inlineStr">
        <is>
          <t>Non-PCI Loans | Commercial</t>
        </is>
      </c>
    </row>
    <row r="21">
      <c r="A21" s="5" t="inlineStr">
        <is>
          <t>Accounts, Notes, Loans and Financing Receivable [Line Items]</t>
        </is>
      </c>
    </row>
    <row r="22">
      <c r="A22" s="3" t="inlineStr">
        <is>
          <t>Past due loans</t>
        </is>
      </c>
      <c r="C22" s="4" t="n">
        <v>67117</v>
      </c>
    </row>
    <row r="23">
      <c r="A23" s="3" t="inlineStr">
        <is>
          <t>Current loans</t>
        </is>
      </c>
      <c r="C23" s="4" t="n">
        <v>22490943</v>
      </c>
    </row>
    <row r="24">
      <c r="A24" s="3" t="inlineStr">
        <is>
          <t>Non-PCI Loans | Commercial | Mortgage</t>
        </is>
      </c>
    </row>
    <row r="25">
      <c r="A25" s="5" t="inlineStr">
        <is>
          <t>Accounts, Notes, Loans and Financing Receivable [Line Items]</t>
        </is>
      </c>
    </row>
    <row r="26">
      <c r="A26" s="3" t="inlineStr">
        <is>
          <t>Past due loans</t>
        </is>
      </c>
      <c r="B26" s="4" t="n">
        <v>26088</v>
      </c>
      <c r="C26" s="4" t="n">
        <v>25071</v>
      </c>
    </row>
    <row r="27">
      <c r="A27" s="3" t="inlineStr">
        <is>
          <t>Current loans</t>
        </is>
      </c>
      <c r="B27" s="4" t="n">
        <v>11499982</v>
      </c>
      <c r="C27" s="4" t="n">
        <v>11139941</v>
      </c>
    </row>
    <row r="28">
      <c r="A28" s="3" t="inlineStr">
        <is>
          <t>Non-PCI Loans | Commercial | Non-owner occupied commercial mortgage</t>
        </is>
      </c>
    </row>
    <row r="29">
      <c r="A29" s="5" t="inlineStr">
        <is>
          <t>Accounts, Notes, Loans and Financing Receivable [Line Items]</t>
        </is>
      </c>
    </row>
    <row r="30">
      <c r="A30" s="3" t="inlineStr">
        <is>
          <t>Past due loans</t>
        </is>
      </c>
      <c r="B30" s="4" t="n">
        <v>12368</v>
      </c>
      <c r="C30" s="4" t="n">
        <v>18343</v>
      </c>
    </row>
    <row r="31">
      <c r="A31" s="3" t="inlineStr">
        <is>
          <t>Current loans</t>
        </is>
      </c>
      <c r="B31" s="4" t="n">
        <v>3002961</v>
      </c>
      <c r="C31" s="4" t="n">
        <v>2969346</v>
      </c>
    </row>
    <row r="32">
      <c r="A32" s="3" t="inlineStr">
        <is>
          <t>Non-PCI Loans | Commercial | Commercial and industrial and leases</t>
        </is>
      </c>
    </row>
    <row r="33">
      <c r="A33" s="5" t="inlineStr">
        <is>
          <t>Accounts, Notes, Loans and Financing Receivable [Line Items]</t>
        </is>
      </c>
    </row>
    <row r="34">
      <c r="A34" s="3" t="inlineStr">
        <is>
          <t>Past due loans</t>
        </is>
      </c>
      <c r="B34" s="4" t="n">
        <v>22398</v>
      </c>
      <c r="C34" s="4" t="n">
        <v>20617</v>
      </c>
    </row>
    <row r="35">
      <c r="A35" s="3" t="inlineStr">
        <is>
          <t>Current loans</t>
        </is>
      </c>
      <c r="B35" s="4" t="n">
        <v>5044765</v>
      </c>
      <c r="C35" s="4" t="n">
        <v>4993027</v>
      </c>
    </row>
    <row r="36">
      <c r="A36" s="3" t="inlineStr">
        <is>
          <t>Non-PCI Loans | Commercial | Total commercial loans</t>
        </is>
      </c>
    </row>
    <row r="37">
      <c r="A37" s="5" t="inlineStr">
        <is>
          <t>Accounts, Notes, Loans and Financing Receivable [Line Items]</t>
        </is>
      </c>
    </row>
    <row r="38">
      <c r="A38" s="3" t="inlineStr">
        <is>
          <t>Past due loans</t>
        </is>
      </c>
      <c r="B38" s="4" t="n">
        <v>65245</v>
      </c>
      <c r="C38" s="4" t="n">
        <v>0</v>
      </c>
    </row>
    <row r="39">
      <c r="A39" s="3" t="inlineStr">
        <is>
          <t>Current loans</t>
        </is>
      </c>
      <c r="B39" s="4" t="n">
        <v>22425662</v>
      </c>
      <c r="C39" s="4" t="n">
        <v>2406291</v>
      </c>
    </row>
    <row r="40">
      <c r="A40" s="3" t="inlineStr">
        <is>
          <t>Non-PCI Loans | Commercial | Construction and land development</t>
        </is>
      </c>
    </row>
    <row r="41">
      <c r="A41" s="5" t="inlineStr">
        <is>
          <t>Accounts, Notes, Loans and Financing Receivable [Line Items]</t>
        </is>
      </c>
    </row>
    <row r="42">
      <c r="A42" s="3" t="inlineStr">
        <is>
          <t>Past due loans</t>
        </is>
      </c>
      <c r="B42" s="4" t="n">
        <v>4391</v>
      </c>
      <c r="C42" s="4" t="n">
        <v>3086</v>
      </c>
    </row>
    <row r="43">
      <c r="A43" s="3" t="inlineStr">
        <is>
          <t>Current loans</t>
        </is>
      </c>
      <c r="B43" s="4" t="n">
        <v>1179538</v>
      </c>
      <c r="C43" s="4" t="n">
        <v>982338</v>
      </c>
    </row>
    <row r="44">
      <c r="A44" s="3" t="inlineStr">
        <is>
          <t>Non-PCI Loans | Consumer</t>
        </is>
      </c>
    </row>
    <row r="45">
      <c r="A45" s="5" t="inlineStr">
        <is>
          <t>Accounts, Notes, Loans and Financing Receivable [Line Items]</t>
        </is>
      </c>
    </row>
    <row r="46">
      <c r="A46" s="3" t="inlineStr">
        <is>
          <t>Past due loans</t>
        </is>
      </c>
      <c r="B46" s="4" t="n">
        <v>76026</v>
      </c>
      <c r="C46" s="4" t="n">
        <v>122944</v>
      </c>
    </row>
    <row r="47">
      <c r="A47" s="3" t="inlineStr">
        <is>
          <t>Current loans</t>
        </is>
      </c>
      <c r="B47" s="4" t="n">
        <v>9726213</v>
      </c>
      <c r="C47" s="4" t="n">
        <v>9648089</v>
      </c>
    </row>
    <row r="48">
      <c r="A48" s="3" t="inlineStr">
        <is>
          <t>Non-PCI Loans | Consumer | Construction and land development</t>
        </is>
      </c>
    </row>
    <row r="49">
      <c r="A49" s="5" t="inlineStr">
        <is>
          <t>Accounts, Notes, Loans and Financing Receivable [Line Items]</t>
        </is>
      </c>
    </row>
    <row r="50">
      <c r="A50" s="3" t="inlineStr">
        <is>
          <t>Past due loans</t>
        </is>
      </c>
      <c r="B50" s="4" t="n">
        <v>880</v>
      </c>
      <c r="C50" s="4" t="n">
        <v>1339</v>
      </c>
    </row>
    <row r="51">
      <c r="A51" s="3" t="inlineStr">
        <is>
          <t>Current loans</t>
        </is>
      </c>
      <c r="B51" s="4" t="n">
        <v>375612</v>
      </c>
      <c r="C51" s="4" t="n">
        <v>346784</v>
      </c>
    </row>
    <row r="52">
      <c r="A52" s="3" t="inlineStr">
        <is>
          <t>Non-PCI Loans | Consumer | Consumer other</t>
        </is>
      </c>
    </row>
    <row r="53">
      <c r="A53" s="5" t="inlineStr">
        <is>
          <t>Accounts, Notes, Loans and Financing Receivable [Line Items]</t>
        </is>
      </c>
    </row>
    <row r="54">
      <c r="A54" s="3" t="inlineStr">
        <is>
          <t>Past due loans</t>
        </is>
      </c>
      <c r="B54" s="4" t="n">
        <v>5251</v>
      </c>
      <c r="C54" s="4" t="n">
        <v>6579</v>
      </c>
    </row>
    <row r="55">
      <c r="A55" s="3" t="inlineStr">
        <is>
          <t>Current loans</t>
        </is>
      </c>
      <c r="B55" s="4" t="n">
        <v>595864</v>
      </c>
      <c r="C55" s="4" t="n">
        <v>546389</v>
      </c>
    </row>
    <row r="56">
      <c r="A56" s="3" t="inlineStr">
        <is>
          <t>PCD Loans</t>
        </is>
      </c>
    </row>
    <row r="57">
      <c r="A57" s="5" t="inlineStr">
        <is>
          <t>Accounts, Notes, Loans and Financing Receivable [Line Items]</t>
        </is>
      </c>
    </row>
    <row r="58">
      <c r="A58" s="3" t="inlineStr">
        <is>
          <t>Past due loans</t>
        </is>
      </c>
      <c r="B58" s="4" t="n">
        <v>46503</v>
      </c>
      <c r="C58" s="4" t="n">
        <v>55424</v>
      </c>
    </row>
    <row r="59">
      <c r="A59" s="3" t="inlineStr">
        <is>
          <t>Current loans</t>
        </is>
      </c>
      <c r="B59" s="4" t="n">
        <v>350003</v>
      </c>
      <c r="C59" s="4" t="n">
        <v>407458</v>
      </c>
    </row>
    <row r="60">
      <c r="A60" s="3" t="inlineStr">
        <is>
          <t>30 to 59 Days past due</t>
        </is>
      </c>
    </row>
    <row r="61">
      <c r="A61" s="5" t="inlineStr">
        <is>
          <t>Accounts, Notes, Loans and Financing Receivable [Line Items]</t>
        </is>
      </c>
    </row>
    <row r="62">
      <c r="A62" s="3" t="inlineStr">
        <is>
          <t>Past due loans</t>
        </is>
      </c>
      <c r="B62" s="4" t="n">
        <v>74991</v>
      </c>
      <c r="C62" s="4" t="n">
        <v>121499</v>
      </c>
    </row>
    <row r="63">
      <c r="A63" s="3" t="inlineStr">
        <is>
          <t>30 to 59 Days past due | Non-PCI Loans | Commercial</t>
        </is>
      </c>
    </row>
    <row r="64">
      <c r="A64" s="5" t="inlineStr">
        <is>
          <t>Accounts, Notes, Loans and Financing Receivable [Line Items]</t>
        </is>
      </c>
    </row>
    <row r="65">
      <c r="A65" s="3" t="inlineStr">
        <is>
          <t>Past due loans</t>
        </is>
      </c>
      <c r="C65" s="4" t="n">
        <v>36615</v>
      </c>
    </row>
    <row r="66">
      <c r="A66" s="3" t="inlineStr">
        <is>
          <t>30 to 59 Days past due | Non-PCI Loans | Commercial | Mortgage</t>
        </is>
      </c>
    </row>
    <row r="67">
      <c r="A67" s="5" t="inlineStr">
        <is>
          <t>Accounts, Notes, Loans and Financing Receivable [Line Items]</t>
        </is>
      </c>
    </row>
    <row r="68">
      <c r="A68" s="3" t="inlineStr">
        <is>
          <t>Past due loans</t>
        </is>
      </c>
      <c r="B68" s="4" t="n">
        <v>11258</v>
      </c>
      <c r="C68" s="4" t="n">
        <v>8757</v>
      </c>
    </row>
    <row r="69">
      <c r="A69" s="3" t="inlineStr">
        <is>
          <t>30 to 59 Days past due | Non-PCI Loans | Commercial | Non-owner occupied commercial mortgage</t>
        </is>
      </c>
    </row>
    <row r="70">
      <c r="A70" s="5" t="inlineStr">
        <is>
          <t>Accounts, Notes, Loans and Financing Receivable [Line Items]</t>
        </is>
      </c>
    </row>
    <row r="71">
      <c r="A71" s="3" t="inlineStr">
        <is>
          <t>Past due loans</t>
        </is>
      </c>
      <c r="B71" s="4" t="n">
        <v>5356</v>
      </c>
      <c r="C71" s="4" t="n">
        <v>12370</v>
      </c>
    </row>
    <row r="72">
      <c r="A72" s="3" t="inlineStr">
        <is>
          <t>30 to 59 Days past due | Non-PCI Loans | Commercial | Commercial and industrial and leases</t>
        </is>
      </c>
    </row>
    <row r="73">
      <c r="A73" s="5" t="inlineStr">
        <is>
          <t>Accounts, Notes, Loans and Financing Receivable [Line Items]</t>
        </is>
      </c>
    </row>
    <row r="74">
      <c r="A74" s="3" t="inlineStr">
        <is>
          <t>Past due loans</t>
        </is>
      </c>
      <c r="B74" s="4" t="n">
        <v>11809</v>
      </c>
      <c r="C74" s="4" t="n">
        <v>14532</v>
      </c>
    </row>
    <row r="75">
      <c r="A75" s="3" t="inlineStr">
        <is>
          <t>30 to 59 Days past due | Non-PCI Loans | Commercial | Total commercial loans</t>
        </is>
      </c>
    </row>
    <row r="76">
      <c r="A76" s="5" t="inlineStr">
        <is>
          <t>Accounts, Notes, Loans and Financing Receivable [Line Items]</t>
        </is>
      </c>
    </row>
    <row r="77">
      <c r="A77" s="3" t="inlineStr">
        <is>
          <t>Past due loans</t>
        </is>
      </c>
      <c r="B77" s="4" t="n">
        <v>30472</v>
      </c>
      <c r="C77" s="4" t="n">
        <v>0</v>
      </c>
    </row>
    <row r="78">
      <c r="A78" s="3" t="inlineStr">
        <is>
          <t>30 to 59 Days past due | Non-PCI Loans | Commercial | Construction and land development</t>
        </is>
      </c>
    </row>
    <row r="79">
      <c r="A79" s="5" t="inlineStr">
        <is>
          <t>Accounts, Notes, Loans and Financing Receivable [Line Items]</t>
        </is>
      </c>
    </row>
    <row r="80">
      <c r="A80" s="3" t="inlineStr">
        <is>
          <t>Past due loans</t>
        </is>
      </c>
      <c r="B80" s="4" t="n">
        <v>2049</v>
      </c>
      <c r="C80" s="4" t="n">
        <v>956</v>
      </c>
    </row>
    <row r="81">
      <c r="A81" s="3" t="inlineStr">
        <is>
          <t>30 to 59 Days past due | Non-PCI Loans | Consumer</t>
        </is>
      </c>
    </row>
    <row r="82">
      <c r="A82" s="5" t="inlineStr">
        <is>
          <t>Accounts, Notes, Loans and Financing Receivable [Line Items]</t>
        </is>
      </c>
    </row>
    <row r="83">
      <c r="A83" s="3" t="inlineStr">
        <is>
          <t>Past due loans</t>
        </is>
      </c>
      <c r="B83" s="4" t="n">
        <v>31847</v>
      </c>
      <c r="C83" s="4" t="n">
        <v>66562</v>
      </c>
    </row>
    <row r="84">
      <c r="A84" s="3" t="inlineStr">
        <is>
          <t>30 to 59 Days past due | Non-PCI Loans | Consumer | Construction and land development</t>
        </is>
      </c>
    </row>
    <row r="85">
      <c r="A85" s="5" t="inlineStr">
        <is>
          <t>Accounts, Notes, Loans and Financing Receivable [Line Items]</t>
        </is>
      </c>
    </row>
    <row r="86">
      <c r="A86" s="3" t="inlineStr">
        <is>
          <t>Past due loans</t>
        </is>
      </c>
      <c r="B86" s="4" t="n">
        <v>684</v>
      </c>
      <c r="C86" s="4" t="n">
        <v>932</v>
      </c>
    </row>
    <row r="87">
      <c r="A87" s="3" t="inlineStr">
        <is>
          <t>30 to 59 Days past due | Non-PCI Loans | Consumer | Consumer other</t>
        </is>
      </c>
    </row>
    <row r="88">
      <c r="A88" s="5" t="inlineStr">
        <is>
          <t>Accounts, Notes, Loans and Financing Receivable [Line Items]</t>
        </is>
      </c>
    </row>
    <row r="89">
      <c r="A89" s="3" t="inlineStr">
        <is>
          <t>Past due loans</t>
        </is>
      </c>
      <c r="B89" s="4" t="n">
        <v>3089</v>
      </c>
      <c r="C89" s="4" t="n">
        <v>3610</v>
      </c>
    </row>
    <row r="90">
      <c r="A90" s="3" t="inlineStr">
        <is>
          <t>30 to 59 Days past due | PCD Loans</t>
        </is>
      </c>
    </row>
    <row r="91">
      <c r="A91" s="5" t="inlineStr">
        <is>
          <t>Accounts, Notes, Loans and Financing Receivable [Line Items]</t>
        </is>
      </c>
    </row>
    <row r="92">
      <c r="A92" s="3" t="inlineStr">
        <is>
          <t>Past due loans</t>
        </is>
      </c>
      <c r="B92" s="4" t="n">
        <v>12672</v>
      </c>
      <c r="C92" s="4" t="n">
        <v>18322</v>
      </c>
    </row>
    <row r="93">
      <c r="A93" s="3" t="inlineStr">
        <is>
          <t>60 to 89 Days past due</t>
        </is>
      </c>
    </row>
    <row r="94">
      <c r="A94" s="5" t="inlineStr">
        <is>
          <t>Accounts, Notes, Loans and Financing Receivable [Line Items]</t>
        </is>
      </c>
    </row>
    <row r="95">
      <c r="A95" s="3" t="inlineStr">
        <is>
          <t>Past due loans</t>
        </is>
      </c>
      <c r="B95" s="4" t="n">
        <v>25767</v>
      </c>
      <c r="C95" s="4" t="n">
        <v>26043</v>
      </c>
    </row>
    <row r="96">
      <c r="A96" s="3" t="inlineStr">
        <is>
          <t>60 to 89 Days past due | Non-PCI Loans | Commercial</t>
        </is>
      </c>
    </row>
    <row r="97">
      <c r="A97" s="5" t="inlineStr">
        <is>
          <t>Accounts, Notes, Loans and Financing Receivable [Line Items]</t>
        </is>
      </c>
    </row>
    <row r="98">
      <c r="A98" s="3" t="inlineStr">
        <is>
          <t>Past due loans</t>
        </is>
      </c>
      <c r="C98" s="4" t="n">
        <v>5601</v>
      </c>
    </row>
    <row r="99">
      <c r="A99" s="3" t="inlineStr">
        <is>
          <t>60 to 89 Days past due | Non-PCI Loans | Commercial | Mortgage</t>
        </is>
      </c>
    </row>
    <row r="100">
      <c r="A100" s="5" t="inlineStr">
        <is>
          <t>Accounts, Notes, Loans and Financing Receivable [Line Items]</t>
        </is>
      </c>
    </row>
    <row r="101">
      <c r="A101" s="3" t="inlineStr">
        <is>
          <t>Past due loans</t>
        </is>
      </c>
      <c r="B101" s="4" t="n">
        <v>4071</v>
      </c>
      <c r="C101" s="4" t="n">
        <v>2232</v>
      </c>
    </row>
    <row r="102">
      <c r="A102" s="3" t="inlineStr">
        <is>
          <t>60 to 89 Days past due | Non-PCI Loans | Commercial | Non-owner occupied commercial mortgage</t>
        </is>
      </c>
    </row>
    <row r="103">
      <c r="A103" s="5" t="inlineStr">
        <is>
          <t>Accounts, Notes, Loans and Financing Receivable [Line Items]</t>
        </is>
      </c>
    </row>
    <row r="104">
      <c r="A104" s="3" t="inlineStr">
        <is>
          <t>Past due loans</t>
        </is>
      </c>
      <c r="B104" s="4" t="n">
        <v>3659</v>
      </c>
      <c r="C104" s="4" t="n">
        <v>0</v>
      </c>
    </row>
    <row r="105">
      <c r="A105" s="3" t="inlineStr">
        <is>
          <t>60 to 89 Days past due | Non-PCI Loans | Commercial | Commercial and industrial and leases</t>
        </is>
      </c>
    </row>
    <row r="106">
      <c r="A106" s="5" t="inlineStr">
        <is>
          <t>Accounts, Notes, Loans and Financing Receivable [Line Items]</t>
        </is>
      </c>
    </row>
    <row r="107">
      <c r="A107" s="3" t="inlineStr">
        <is>
          <t>Past due loans</t>
        </is>
      </c>
      <c r="B107" s="4" t="n">
        <v>3370</v>
      </c>
      <c r="C107" s="4" t="n">
        <v>2842</v>
      </c>
    </row>
    <row r="108">
      <c r="A108" s="3" t="inlineStr">
        <is>
          <t>60 to 89 Days past due | Non-PCI Loans | Commercial | Total commercial loans</t>
        </is>
      </c>
    </row>
    <row r="109">
      <c r="A109" s="5" t="inlineStr">
        <is>
          <t>Accounts, Notes, Loans and Financing Receivable [Line Items]</t>
        </is>
      </c>
    </row>
    <row r="110">
      <c r="A110" s="3" t="inlineStr">
        <is>
          <t>Past due loans</t>
        </is>
      </c>
      <c r="B110" s="4" t="n">
        <v>11100</v>
      </c>
      <c r="C110" s="4" t="n">
        <v>0</v>
      </c>
    </row>
    <row r="111">
      <c r="A111" s="3" t="inlineStr">
        <is>
          <t>60 to 89 Days past due | Non-PCI Loans | Commercial | Construction and land development</t>
        </is>
      </c>
    </row>
    <row r="112">
      <c r="A112" s="5" t="inlineStr">
        <is>
          <t>Accounts, Notes, Loans and Financing Receivable [Line Items]</t>
        </is>
      </c>
    </row>
    <row r="113">
      <c r="A113" s="3" t="inlineStr">
        <is>
          <t>Past due loans</t>
        </is>
      </c>
      <c r="B113" s="4" t="n">
        <v>0</v>
      </c>
      <c r="C113" s="4" t="n">
        <v>527</v>
      </c>
    </row>
    <row r="114">
      <c r="A114" s="3" t="inlineStr">
        <is>
          <t>60 to 89 Days past due | Non-PCI Loans | Consumer</t>
        </is>
      </c>
    </row>
    <row r="115">
      <c r="A115" s="5" t="inlineStr">
        <is>
          <t>Accounts, Notes, Loans and Financing Receivable [Line Items]</t>
        </is>
      </c>
    </row>
    <row r="116">
      <c r="A116" s="3" t="inlineStr">
        <is>
          <t>Past due loans</t>
        </is>
      </c>
      <c r="B116" s="4" t="n">
        <v>9949</v>
      </c>
      <c r="C116" s="4" t="n">
        <v>14366</v>
      </c>
    </row>
    <row r="117">
      <c r="A117" s="3" t="inlineStr">
        <is>
          <t>60 to 89 Days past due | Non-PCI Loans | Consumer | Construction and land development</t>
        </is>
      </c>
    </row>
    <row r="118">
      <c r="A118" s="5" t="inlineStr">
        <is>
          <t>Accounts, Notes, Loans and Financing Receivable [Line Items]</t>
        </is>
      </c>
    </row>
    <row r="119">
      <c r="A119" s="3" t="inlineStr">
        <is>
          <t>Past due loans</t>
        </is>
      </c>
      <c r="B119" s="4" t="n">
        <v>69</v>
      </c>
      <c r="C119" s="4" t="n">
        <v>77</v>
      </c>
    </row>
    <row r="120">
      <c r="A120" s="3" t="inlineStr">
        <is>
          <t>60 to 89 Days past due | Non-PCI Loans | Consumer | Consumer other</t>
        </is>
      </c>
    </row>
    <row r="121">
      <c r="A121" s="5" t="inlineStr">
        <is>
          <t>Accounts, Notes, Loans and Financing Receivable [Line Items]</t>
        </is>
      </c>
    </row>
    <row r="122">
      <c r="A122" s="3" t="inlineStr">
        <is>
          <t>Past due loans</t>
        </is>
      </c>
      <c r="B122" s="4" t="n">
        <v>1020</v>
      </c>
      <c r="C122" s="4" t="n">
        <v>1464</v>
      </c>
    </row>
    <row r="123">
      <c r="A123" s="3" t="inlineStr">
        <is>
          <t>60 to 89 Days past due | PCD Loans</t>
        </is>
      </c>
    </row>
    <row r="124">
      <c r="A124" s="5" t="inlineStr">
        <is>
          <t>Accounts, Notes, Loans and Financing Receivable [Line Items]</t>
        </is>
      </c>
    </row>
    <row r="125">
      <c r="A125" s="3" t="inlineStr">
        <is>
          <t>Past due loans</t>
        </is>
      </c>
      <c r="B125" s="4" t="n">
        <v>4718</v>
      </c>
      <c r="C125" s="4" t="n">
        <v>6076</v>
      </c>
    </row>
    <row r="126">
      <c r="A126" s="3" t="inlineStr">
        <is>
          <t>90 Days or greater</t>
        </is>
      </c>
    </row>
    <row r="127">
      <c r="A127" s="5" t="inlineStr">
        <is>
          <t>Accounts, Notes, Loans and Financing Receivable [Line Items]</t>
        </is>
      </c>
    </row>
    <row r="128">
      <c r="A128" s="3" t="inlineStr">
        <is>
          <t>Past due loans</t>
        </is>
      </c>
      <c r="B128" s="4" t="n">
        <v>87016</v>
      </c>
      <c r="C128" s="4" t="n">
        <v>97943</v>
      </c>
    </row>
    <row r="129">
      <c r="A129" s="3" t="inlineStr">
        <is>
          <t>90 Days or greater | Non-PCI Loans | Commercial</t>
        </is>
      </c>
    </row>
    <row r="130">
      <c r="A130" s="5" t="inlineStr">
        <is>
          <t>Accounts, Notes, Loans and Financing Receivable [Line Items]</t>
        </is>
      </c>
    </row>
    <row r="131">
      <c r="A131" s="3" t="inlineStr">
        <is>
          <t>Past due loans</t>
        </is>
      </c>
      <c r="C131" s="4" t="n">
        <v>24901</v>
      </c>
    </row>
    <row r="132">
      <c r="A132" s="3" t="inlineStr">
        <is>
          <t>90 Days or greater | Non-PCI Loans | Commercial | Mortgage</t>
        </is>
      </c>
    </row>
    <row r="133">
      <c r="A133" s="5" t="inlineStr">
        <is>
          <t>Accounts, Notes, Loans and Financing Receivable [Line Items]</t>
        </is>
      </c>
    </row>
    <row r="134">
      <c r="A134" s="3" t="inlineStr">
        <is>
          <t>Past due loans</t>
        </is>
      </c>
      <c r="B134" s="4" t="n">
        <v>10759</v>
      </c>
      <c r="C134" s="4" t="n">
        <v>14082</v>
      </c>
    </row>
    <row r="135">
      <c r="A135" s="3" t="inlineStr">
        <is>
          <t>90 Days or greater | Non-PCI Loans | Commercial | Non-owner occupied commercial mortgage</t>
        </is>
      </c>
    </row>
    <row r="136">
      <c r="A136" s="5" t="inlineStr">
        <is>
          <t>Accounts, Notes, Loans and Financing Receivable [Line Items]</t>
        </is>
      </c>
    </row>
    <row r="137">
      <c r="A137" s="3" t="inlineStr">
        <is>
          <t>Past due loans</t>
        </is>
      </c>
      <c r="B137" s="4" t="n">
        <v>3353</v>
      </c>
      <c r="C137" s="4" t="n">
        <v>5973</v>
      </c>
    </row>
    <row r="138">
      <c r="A138" s="3" t="inlineStr">
        <is>
          <t>90 Days or greater | Non-PCI Loans | Commercial | Commercial and industrial and leases</t>
        </is>
      </c>
    </row>
    <row r="139">
      <c r="A139" s="5" t="inlineStr">
        <is>
          <t>Accounts, Notes, Loans and Financing Receivable [Line Items]</t>
        </is>
      </c>
    </row>
    <row r="140">
      <c r="A140" s="3" t="inlineStr">
        <is>
          <t>Past due loans</t>
        </is>
      </c>
      <c r="B140" s="4" t="n">
        <v>7219</v>
      </c>
      <c r="C140" s="4" t="n">
        <v>3243</v>
      </c>
    </row>
    <row r="141">
      <c r="A141" s="3" t="inlineStr">
        <is>
          <t>90 Days or greater | Non-PCI Loans | Commercial | Total commercial loans</t>
        </is>
      </c>
    </row>
    <row r="142">
      <c r="A142" s="5" t="inlineStr">
        <is>
          <t>Accounts, Notes, Loans and Financing Receivable [Line Items]</t>
        </is>
      </c>
    </row>
    <row r="143">
      <c r="A143" s="3" t="inlineStr">
        <is>
          <t>Past due loans</t>
        </is>
      </c>
      <c r="B143" s="4" t="n">
        <v>23673</v>
      </c>
      <c r="C143" s="4" t="n">
        <v>0</v>
      </c>
    </row>
    <row r="144">
      <c r="A144" s="3" t="inlineStr">
        <is>
          <t>90 Days or greater | Non-PCI Loans | Commercial | Construction and land development</t>
        </is>
      </c>
    </row>
    <row r="145">
      <c r="A145" s="5" t="inlineStr">
        <is>
          <t>Accounts, Notes, Loans and Financing Receivable [Line Items]</t>
        </is>
      </c>
    </row>
    <row r="146">
      <c r="A146" s="3" t="inlineStr">
        <is>
          <t>Past due loans</t>
        </is>
      </c>
      <c r="B146" s="4" t="n">
        <v>2342</v>
      </c>
      <c r="C146" s="4" t="n">
        <v>1603</v>
      </c>
    </row>
    <row r="147">
      <c r="A147" s="3" t="inlineStr">
        <is>
          <t>90 Days or greater | Non-PCI Loans | Consumer</t>
        </is>
      </c>
    </row>
    <row r="148">
      <c r="A148" s="5" t="inlineStr">
        <is>
          <t>Accounts, Notes, Loans and Financing Receivable [Line Items]</t>
        </is>
      </c>
    </row>
    <row r="149">
      <c r="A149" s="3" t="inlineStr">
        <is>
          <t>Past due loans</t>
        </is>
      </c>
      <c r="B149" s="4" t="n">
        <v>34230</v>
      </c>
      <c r="C149" s="4" t="n">
        <v>42016</v>
      </c>
    </row>
    <row r="150">
      <c r="A150" s="3" t="inlineStr">
        <is>
          <t>90 Days or greater | Non-PCI Loans | Consumer | Construction and land development</t>
        </is>
      </c>
    </row>
    <row r="151">
      <c r="A151" s="5" t="inlineStr">
        <is>
          <t>Accounts, Notes, Loans and Financing Receivable [Line Items]</t>
        </is>
      </c>
    </row>
    <row r="152">
      <c r="A152" s="3" t="inlineStr">
        <is>
          <t>Past due loans</t>
        </is>
      </c>
      <c r="B152" s="4" t="n">
        <v>127</v>
      </c>
      <c r="C152" s="4" t="n">
        <v>330</v>
      </c>
    </row>
    <row r="153">
      <c r="A153" s="3" t="inlineStr">
        <is>
          <t>90 Days or greater | Non-PCI Loans | Consumer | Consumer other</t>
        </is>
      </c>
    </row>
    <row r="154">
      <c r="A154" s="5" t="inlineStr">
        <is>
          <t>Accounts, Notes, Loans and Financing Receivable [Line Items]</t>
        </is>
      </c>
    </row>
    <row r="155">
      <c r="A155" s="3" t="inlineStr">
        <is>
          <t>Past due loans</t>
        </is>
      </c>
      <c r="B155" s="4" t="n">
        <v>1142</v>
      </c>
      <c r="C155" s="4" t="n">
        <v>1505</v>
      </c>
    </row>
    <row r="156">
      <c r="A156" s="3" t="inlineStr">
        <is>
          <t>90 Days or greater | PCD Loans</t>
        </is>
      </c>
    </row>
    <row r="157">
      <c r="A157" s="5" t="inlineStr">
        <is>
          <t>Accounts, Notes, Loans and Financing Receivable [Line Items]</t>
        </is>
      </c>
    </row>
    <row r="158">
      <c r="A158" s="3" t="inlineStr">
        <is>
          <t>Past due loans</t>
        </is>
      </c>
      <c r="B158" s="6" t="n">
        <v>29113</v>
      </c>
      <c r="C158" s="6" t="n">
        <v>310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s as Collateral (Details) - USD ($) $ in Thousands</t>
        </is>
      </c>
      <c r="B1" s="2" t="inlineStr">
        <is>
          <t>Jun. 30, 2021</t>
        </is>
      </c>
      <c r="C1" s="2" t="inlineStr">
        <is>
          <t>Dec. 31, 2020</t>
        </is>
      </c>
    </row>
    <row r="2">
      <c r="A2" s="3" t="inlineStr">
        <is>
          <t>Federal Home Loan Bank of Atlanta</t>
        </is>
      </c>
    </row>
    <row r="3">
      <c r="A3" s="5" t="inlineStr">
        <is>
          <t>Accounts, Notes, Loans and Financing Receivable [Line Items]</t>
        </is>
      </c>
    </row>
    <row r="4">
      <c r="A4" s="3" t="inlineStr">
        <is>
          <t>Lendable collateral value of pledged non-PCD loans-FHLB</t>
        </is>
      </c>
      <c r="B4" s="6" t="n">
        <v>8900711</v>
      </c>
      <c r="C4" s="6" t="n">
        <v>8637844</v>
      </c>
    </row>
    <row r="5">
      <c r="A5" s="3" t="inlineStr">
        <is>
          <t>Less: Advances</t>
        </is>
      </c>
      <c r="B5" s="4" t="n">
        <v>646667</v>
      </c>
      <c r="C5" s="4" t="n">
        <v>652675</v>
      </c>
    </row>
    <row r="6">
      <c r="A6" s="3" t="inlineStr">
        <is>
          <t>Available borrowing capacity</t>
        </is>
      </c>
      <c r="B6" s="4" t="n">
        <v>8254044</v>
      </c>
      <c r="C6" s="4" t="n">
        <v>7985169</v>
      </c>
    </row>
    <row r="7">
      <c r="A7" s="3" t="inlineStr">
        <is>
          <t>Loans pledged as collateral</t>
        </is>
      </c>
      <c r="B7" s="4" t="n">
        <v>12498810</v>
      </c>
      <c r="C7" s="4" t="n">
        <v>12157153</v>
      </c>
    </row>
    <row r="8">
      <c r="A8" s="3" t="inlineStr">
        <is>
          <t>Federal Reserve Bank</t>
        </is>
      </c>
    </row>
    <row r="9">
      <c r="A9" s="5" t="inlineStr">
        <is>
          <t>Accounts, Notes, Loans and Financing Receivable [Line Items]</t>
        </is>
      </c>
    </row>
    <row r="10">
      <c r="A10" s="3" t="inlineStr">
        <is>
          <t>Lendable collateral value of pledged non-PCD loans-FRB</t>
        </is>
      </c>
      <c r="B10" s="4" t="n">
        <v>3532492</v>
      </c>
      <c r="C10" s="4" t="n">
        <v>3321762</v>
      </c>
    </row>
    <row r="11">
      <c r="A11" s="3" t="inlineStr">
        <is>
          <t>Less: Advances</t>
        </is>
      </c>
      <c r="B11" s="4" t="n">
        <v>0</v>
      </c>
      <c r="C11" s="4" t="n">
        <v>0</v>
      </c>
    </row>
    <row r="12">
      <c r="A12" s="3" t="inlineStr">
        <is>
          <t>Available borrowing capacity</t>
        </is>
      </c>
      <c r="B12" s="4" t="n">
        <v>3532492</v>
      </c>
      <c r="C12" s="4" t="n">
        <v>3321762</v>
      </c>
    </row>
    <row r="13">
      <c r="A13" s="3" t="inlineStr">
        <is>
          <t>Loans pledged as collateral</t>
        </is>
      </c>
      <c r="B13" s="6" t="n">
        <v>4380334</v>
      </c>
      <c r="C13" s="6" t="n">
        <v>41048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tatement of Comprehensive Income [Abstract]</t>
        </is>
      </c>
    </row>
    <row r="4">
      <c r="A4" s="3" t="inlineStr">
        <is>
          <t>Net income</t>
        </is>
      </c>
      <c r="B4" s="6" t="n">
        <v>152788</v>
      </c>
      <c r="C4" s="6" t="n">
        <v>153786</v>
      </c>
      <c r="D4" s="6" t="n">
        <v>300104</v>
      </c>
      <c r="E4" s="6" t="n">
        <v>210955</v>
      </c>
    </row>
    <row r="5">
      <c r="A5" s="5" t="inlineStr">
        <is>
          <t>Unrealized (losses) gains on securities available for sale:</t>
        </is>
      </c>
    </row>
    <row r="6">
      <c r="A6" s="3" t="inlineStr">
        <is>
          <t>Unrealized gains (losses) on securities available for sale arising during the period</t>
        </is>
      </c>
      <c r="B6" s="4" t="n">
        <v>24598</v>
      </c>
      <c r="C6" s="4" t="n">
        <v>28066</v>
      </c>
      <c r="D6" s="4" t="n">
        <v>-31903</v>
      </c>
      <c r="E6" s="4" t="n">
        <v>172909</v>
      </c>
    </row>
    <row r="7">
      <c r="A7" s="3" t="inlineStr">
        <is>
          <t>Tax effect</t>
        </is>
      </c>
      <c r="B7" s="4" t="n">
        <v>-5658</v>
      </c>
      <c r="C7" s="4" t="n">
        <v>-6455</v>
      </c>
      <c r="D7" s="4" t="n">
        <v>7337</v>
      </c>
      <c r="E7" s="4" t="n">
        <v>-39768</v>
      </c>
    </row>
    <row r="8">
      <c r="A8" s="3" t="inlineStr">
        <is>
          <t>Reclassification adjustment for realized gains on securities available for sale included in income before income taxes</t>
        </is>
      </c>
      <c r="B8" s="4" t="n">
        <v>-15830</v>
      </c>
      <c r="C8" s="4" t="n">
        <v>-13752</v>
      </c>
      <c r="D8" s="4" t="n">
        <v>-25037</v>
      </c>
      <c r="E8" s="4" t="n">
        <v>-33547</v>
      </c>
    </row>
    <row r="9">
      <c r="A9" s="3" t="inlineStr">
        <is>
          <t>Tax effect</t>
        </is>
      </c>
      <c r="B9" s="4" t="n">
        <v>3641</v>
      </c>
      <c r="C9" s="4" t="n">
        <v>3163</v>
      </c>
      <c r="D9" s="4" t="n">
        <v>5759</v>
      </c>
      <c r="E9" s="4" t="n">
        <v>7716</v>
      </c>
    </row>
    <row r="10">
      <c r="A10" s="3" t="inlineStr">
        <is>
          <t>Total change in unrealized (losses) gains on securities available for sale, net of tax</t>
        </is>
      </c>
      <c r="B10" s="4" t="n">
        <v>6751</v>
      </c>
      <c r="C10" s="4" t="n">
        <v>11022</v>
      </c>
      <c r="D10" s="4" t="n">
        <v>-43844</v>
      </c>
      <c r="E10" s="4" t="n">
        <v>107310</v>
      </c>
    </row>
    <row r="11">
      <c r="A11" s="5" t="inlineStr">
        <is>
          <t>Unrealized losses on securities available for sale transferred to held to maturity:</t>
        </is>
      </c>
    </row>
    <row r="12">
      <c r="A12" s="3" t="inlineStr">
        <is>
          <t>Reclassification adjustment for accretion of unrealized losses on securities available for sale transferred to held to maturity</t>
        </is>
      </c>
      <c r="B12" s="4" t="n">
        <v>-785</v>
      </c>
      <c r="C12" s="4" t="n">
        <v>0</v>
      </c>
      <c r="D12" s="4" t="n">
        <v>-1260</v>
      </c>
      <c r="E12" s="4" t="n">
        <v>0</v>
      </c>
    </row>
    <row r="13">
      <c r="A13" s="3" t="inlineStr">
        <is>
          <t>Tax effect</t>
        </is>
      </c>
      <c r="B13" s="4" t="n">
        <v>181</v>
      </c>
      <c r="C13" s="4" t="n">
        <v>0</v>
      </c>
      <c r="D13" s="4" t="n">
        <v>290</v>
      </c>
      <c r="E13" s="4" t="n">
        <v>0</v>
      </c>
    </row>
    <row r="14">
      <c r="A14" s="3" t="inlineStr">
        <is>
          <t>Total change in unrealized losses on securities available for sale transferred to held to maturity, net of tax</t>
        </is>
      </c>
      <c r="B14" s="4" t="n">
        <v>-604</v>
      </c>
      <c r="C14" s="4" t="n">
        <v>0</v>
      </c>
      <c r="D14" s="4" t="n">
        <v>-970</v>
      </c>
      <c r="E14" s="4" t="n">
        <v>0</v>
      </c>
    </row>
    <row r="15">
      <c r="A15" s="5" t="inlineStr">
        <is>
          <t>Change in pension obligation:</t>
        </is>
      </c>
    </row>
    <row r="16">
      <c r="A16" s="3" t="inlineStr">
        <is>
          <t>Amortization of actuarial losses</t>
        </is>
      </c>
      <c r="B16" s="4" t="n">
        <v>7018</v>
      </c>
      <c r="C16" s="4" t="n">
        <v>6398</v>
      </c>
      <c r="D16" s="4" t="n">
        <v>13547</v>
      </c>
      <c r="E16" s="4" t="n">
        <v>12662</v>
      </c>
    </row>
    <row r="17">
      <c r="A17" s="3" t="inlineStr">
        <is>
          <t>Tax effect</t>
        </is>
      </c>
      <c r="B17" s="4" t="n">
        <v>-1614</v>
      </c>
      <c r="C17" s="4" t="n">
        <v>-1472</v>
      </c>
      <c r="D17" s="4" t="n">
        <v>-3116</v>
      </c>
      <c r="E17" s="4" t="n">
        <v>-2913</v>
      </c>
    </row>
    <row r="18">
      <c r="A18" s="3" t="inlineStr">
        <is>
          <t>Total change in pension obligation, net of tax</t>
        </is>
      </c>
      <c r="B18" s="4" t="n">
        <v>5404</v>
      </c>
      <c r="C18" s="4" t="n">
        <v>4926</v>
      </c>
      <c r="D18" s="4" t="n">
        <v>10431</v>
      </c>
      <c r="E18" s="4" t="n">
        <v>9749</v>
      </c>
    </row>
    <row r="19">
      <c r="A19" s="3" t="inlineStr">
        <is>
          <t>Net current period other comprehensive (loss) income</t>
        </is>
      </c>
      <c r="B19" s="4" t="n">
        <v>11551</v>
      </c>
      <c r="C19" s="4" t="n">
        <v>15948</v>
      </c>
      <c r="D19" s="4" t="n">
        <v>-34383</v>
      </c>
      <c r="E19" s="4" t="n">
        <v>117059</v>
      </c>
    </row>
    <row r="20">
      <c r="A20" s="3" t="inlineStr">
        <is>
          <t>Total comprehensive income</t>
        </is>
      </c>
      <c r="B20" s="6" t="n">
        <v>164339</v>
      </c>
      <c r="C20" s="6" t="n">
        <v>169734</v>
      </c>
      <c r="D20" s="6" t="n">
        <v>265721</v>
      </c>
      <c r="E20" s="6" t="n">
        <v>3280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Summary of Activity In Allowance for Loan and Lease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Financing Receivable, Allowance for Credit Loss [Line Items]</t>
        </is>
      </c>
    </row>
    <row r="4">
      <c r="A4" s="3" t="inlineStr">
        <is>
          <t>Forecast period (years)</t>
        </is>
      </c>
      <c r="D4" s="3" t="inlineStr">
        <is>
          <t>2 years</t>
        </is>
      </c>
    </row>
    <row r="5">
      <c r="A5" s="5" t="inlineStr">
        <is>
          <t>Allowance for Loan and Lease Losses [Roll Forward]</t>
        </is>
      </c>
    </row>
    <row r="6">
      <c r="A6" s="3" t="inlineStr">
        <is>
          <t>Beginning balance</t>
        </is>
      </c>
      <c r="B6" s="6" t="n">
        <v>210651</v>
      </c>
      <c r="C6" s="6" t="n">
        <v>209259</v>
      </c>
      <c r="D6" s="6" t="n">
        <v>224314</v>
      </c>
      <c r="E6" s="6" t="n">
        <v>225141</v>
      </c>
    </row>
    <row r="7">
      <c r="A7" s="3" t="inlineStr">
        <is>
          <t>Provision (credit)</t>
        </is>
      </c>
      <c r="B7" s="4" t="n">
        <v>-19603</v>
      </c>
      <c r="C7" s="4" t="n">
        <v>20552</v>
      </c>
      <c r="D7" s="4" t="n">
        <v>-30577</v>
      </c>
      <c r="E7" s="4" t="n">
        <v>48907</v>
      </c>
    </row>
    <row r="8">
      <c r="A8" s="3" t="inlineStr">
        <is>
          <t>Initial allowance on PCD loans</t>
        </is>
      </c>
      <c r="E8" s="4" t="n">
        <v>1193</v>
      </c>
    </row>
    <row r="9">
      <c r="A9" s="3" t="inlineStr">
        <is>
          <t>Charge-offs</t>
        </is>
      </c>
      <c r="B9" s="4" t="n">
        <v>-7528</v>
      </c>
      <c r="C9" s="4" t="n">
        <v>-12064</v>
      </c>
      <c r="D9" s="4" t="n">
        <v>-16091</v>
      </c>
      <c r="E9" s="4" t="n">
        <v>-26325</v>
      </c>
    </row>
    <row r="10">
      <c r="A10" s="3" t="inlineStr">
        <is>
          <t>Recoveries</t>
        </is>
      </c>
      <c r="B10" s="4" t="n">
        <v>5574</v>
      </c>
      <c r="C10" s="4" t="n">
        <v>4703</v>
      </c>
      <c r="D10" s="4" t="n">
        <v>11448</v>
      </c>
      <c r="E10" s="4" t="n">
        <v>11458</v>
      </c>
    </row>
    <row r="11">
      <c r="A11" s="3" t="inlineStr">
        <is>
          <t>Ending balance</t>
        </is>
      </c>
      <c r="B11" s="4" t="n">
        <v>189094</v>
      </c>
      <c r="C11" s="4" t="n">
        <v>222450</v>
      </c>
      <c r="D11" s="4" t="n">
        <v>189094</v>
      </c>
      <c r="E11" s="4" t="n">
        <v>222450</v>
      </c>
    </row>
    <row r="12">
      <c r="A12" s="3" t="inlineStr">
        <is>
          <t>Cumulative Effect, Period of Adoption, Adjustment [Member]</t>
        </is>
      </c>
    </row>
    <row r="13">
      <c r="A13" s="5" t="inlineStr">
        <is>
          <t>Allowance for Loan and Lease Losses [Roll Forward]</t>
        </is>
      </c>
    </row>
    <row r="14">
      <c r="A14" s="3" t="inlineStr">
        <is>
          <t>Beginning balance</t>
        </is>
      </c>
      <c r="E14" s="4" t="n">
        <v>-37924</v>
      </c>
    </row>
    <row r="15">
      <c r="A15" s="3" t="inlineStr">
        <is>
          <t>Cumulative Effect, Period of Adoption, Adjusted Balance [Member]</t>
        </is>
      </c>
    </row>
    <row r="16">
      <c r="A16" s="5" t="inlineStr">
        <is>
          <t>Allowance for Loan and Lease Losses [Roll Forward]</t>
        </is>
      </c>
    </row>
    <row r="17">
      <c r="A17" s="3" t="inlineStr">
        <is>
          <t>Beginning balance</t>
        </is>
      </c>
      <c r="E17" s="4" t="n">
        <v>187217</v>
      </c>
    </row>
    <row r="18">
      <c r="A18" s="3" t="inlineStr">
        <is>
          <t>Commercial</t>
        </is>
      </c>
    </row>
    <row r="19">
      <c r="A19" s="5" t="inlineStr">
        <is>
          <t>Allowance for Loan and Lease Losses [Roll Forward]</t>
        </is>
      </c>
    </row>
    <row r="20">
      <c r="A20" s="3" t="inlineStr">
        <is>
          <t>Beginning balance</t>
        </is>
      </c>
      <c r="B20" s="4" t="n">
        <v>74864</v>
      </c>
      <c r="C20" s="4" t="n">
        <v>72410</v>
      </c>
      <c r="D20" s="4" t="n">
        <v>80842</v>
      </c>
      <c r="E20" s="4" t="n">
        <v>142369</v>
      </c>
    </row>
    <row r="21">
      <c r="A21" s="3" t="inlineStr">
        <is>
          <t>Provision (credit)</t>
        </is>
      </c>
      <c r="B21" s="4" t="n">
        <v>3279</v>
      </c>
      <c r="C21" s="4" t="n">
        <v>6628</v>
      </c>
      <c r="D21" s="4" t="n">
        <v>-643</v>
      </c>
      <c r="E21" s="4" t="n">
        <v>28165</v>
      </c>
    </row>
    <row r="22">
      <c r="A22" s="3" t="inlineStr">
        <is>
          <t>Initial allowance on PCD loans</t>
        </is>
      </c>
      <c r="E22" s="4" t="n">
        <v>0</v>
      </c>
    </row>
    <row r="23">
      <c r="A23" s="3" t="inlineStr">
        <is>
          <t>Charge-offs</t>
        </is>
      </c>
      <c r="B23" s="4" t="n">
        <v>-3044</v>
      </c>
      <c r="C23" s="4" t="n">
        <v>-4015</v>
      </c>
      <c r="D23" s="4" t="n">
        <v>-6375</v>
      </c>
      <c r="E23" s="4" t="n">
        <v>-9384</v>
      </c>
    </row>
    <row r="24">
      <c r="A24" s="3" t="inlineStr">
        <is>
          <t>Recoveries</t>
        </is>
      </c>
      <c r="B24" s="4" t="n">
        <v>983</v>
      </c>
      <c r="C24" s="4" t="n">
        <v>1154</v>
      </c>
      <c r="D24" s="4" t="n">
        <v>2258</v>
      </c>
      <c r="E24" s="4" t="n">
        <v>2581</v>
      </c>
    </row>
    <row r="25">
      <c r="A25" s="3" t="inlineStr">
        <is>
          <t>Ending balance</t>
        </is>
      </c>
      <c r="B25" s="4" t="n">
        <v>76082</v>
      </c>
      <c r="C25" s="4" t="n">
        <v>76177</v>
      </c>
      <c r="D25" s="4" t="n">
        <v>76082</v>
      </c>
      <c r="E25" s="4" t="n">
        <v>76177</v>
      </c>
    </row>
    <row r="26">
      <c r="A26" s="3" t="inlineStr">
        <is>
          <t>Commercial | Cumulative Effect, Period of Adoption, Adjustment [Member]</t>
        </is>
      </c>
    </row>
    <row r="27">
      <c r="A27" s="5" t="inlineStr">
        <is>
          <t>Allowance for Loan and Lease Losses [Roll Forward]</t>
        </is>
      </c>
    </row>
    <row r="28">
      <c r="A28" s="3" t="inlineStr">
        <is>
          <t>Beginning balance</t>
        </is>
      </c>
      <c r="E28" s="4" t="n">
        <v>-87554</v>
      </c>
    </row>
    <row r="29">
      <c r="A29" s="3" t="inlineStr">
        <is>
          <t>Commercial | Cumulative Effect, Period of Adoption, Adjusted Balance [Member]</t>
        </is>
      </c>
    </row>
    <row r="30">
      <c r="A30" s="5" t="inlineStr">
        <is>
          <t>Allowance for Loan and Lease Losses [Roll Forward]</t>
        </is>
      </c>
    </row>
    <row r="31">
      <c r="A31" s="3" t="inlineStr">
        <is>
          <t>Beginning balance</t>
        </is>
      </c>
      <c r="E31" s="4" t="n">
        <v>54815</v>
      </c>
    </row>
    <row r="32">
      <c r="A32" s="3" t="inlineStr">
        <is>
          <t>Consumer</t>
        </is>
      </c>
    </row>
    <row r="33">
      <c r="A33" s="5" t="inlineStr">
        <is>
          <t>Allowance for Loan and Lease Losses [Roll Forward]</t>
        </is>
      </c>
    </row>
    <row r="34">
      <c r="A34" s="3" t="inlineStr">
        <is>
          <t>Beginning balance</t>
        </is>
      </c>
      <c r="B34" s="4" t="n">
        <v>112852</v>
      </c>
      <c r="C34" s="4" t="n">
        <v>109933</v>
      </c>
      <c r="D34" s="4" t="n">
        <v>119485</v>
      </c>
      <c r="E34" s="4" t="n">
        <v>75236</v>
      </c>
    </row>
    <row r="35">
      <c r="A35" s="3" t="inlineStr">
        <is>
          <t>Provision (credit)</t>
        </is>
      </c>
      <c r="B35" s="4" t="n">
        <v>-17481</v>
      </c>
      <c r="C35" s="4" t="n">
        <v>13682</v>
      </c>
      <c r="D35" s="4" t="n">
        <v>-22985</v>
      </c>
      <c r="E35" s="4" t="n">
        <v>23088</v>
      </c>
    </row>
    <row r="36">
      <c r="A36" s="3" t="inlineStr">
        <is>
          <t>Initial allowance on PCD loans</t>
        </is>
      </c>
      <c r="E36" s="4" t="n">
        <v>0</v>
      </c>
    </row>
    <row r="37">
      <c r="A37" s="3" t="inlineStr">
        <is>
          <t>Charge-offs</t>
        </is>
      </c>
      <c r="B37" s="4" t="n">
        <v>-4028</v>
      </c>
      <c r="C37" s="4" t="n">
        <v>-6657</v>
      </c>
      <c r="D37" s="4" t="n">
        <v>-8497</v>
      </c>
      <c r="E37" s="4" t="n">
        <v>-14426</v>
      </c>
    </row>
    <row r="38">
      <c r="A38" s="3" t="inlineStr">
        <is>
          <t>Recoveries</t>
        </is>
      </c>
      <c r="B38" s="4" t="n">
        <v>2929</v>
      </c>
      <c r="C38" s="4" t="n">
        <v>2387</v>
      </c>
      <c r="D38" s="4" t="n">
        <v>6269</v>
      </c>
      <c r="E38" s="4" t="n">
        <v>4818</v>
      </c>
    </row>
    <row r="39">
      <c r="A39" s="3" t="inlineStr">
        <is>
          <t>Ending balance</t>
        </is>
      </c>
      <c r="B39" s="4" t="n">
        <v>94272</v>
      </c>
      <c r="C39" s="4" t="n">
        <v>119345</v>
      </c>
      <c r="D39" s="4" t="n">
        <v>94272</v>
      </c>
      <c r="E39" s="4" t="n">
        <v>119345</v>
      </c>
    </row>
    <row r="40">
      <c r="A40" s="3" t="inlineStr">
        <is>
          <t>Consumer | Cumulative Effect, Period of Adoption, Adjustment [Member]</t>
        </is>
      </c>
    </row>
    <row r="41">
      <c r="A41" s="5" t="inlineStr">
        <is>
          <t>Allowance for Loan and Lease Losses [Roll Forward]</t>
        </is>
      </c>
    </row>
    <row r="42">
      <c r="A42" s="3" t="inlineStr">
        <is>
          <t>Beginning balance</t>
        </is>
      </c>
      <c r="E42" s="4" t="n">
        <v>30629</v>
      </c>
    </row>
    <row r="43">
      <c r="A43" s="3" t="inlineStr">
        <is>
          <t>Consumer | Cumulative Effect, Period of Adoption, Adjusted Balance [Member]</t>
        </is>
      </c>
    </row>
    <row r="44">
      <c r="A44" s="5" t="inlineStr">
        <is>
          <t>Allowance for Loan and Lease Losses [Roll Forward]</t>
        </is>
      </c>
    </row>
    <row r="45">
      <c r="A45" s="3" t="inlineStr">
        <is>
          <t>Beginning balance</t>
        </is>
      </c>
      <c r="E45" s="4" t="n">
        <v>105865</v>
      </c>
    </row>
    <row r="46">
      <c r="A46" s="3" t="inlineStr">
        <is>
          <t>Unfunded Loan Commitment</t>
        </is>
      </c>
    </row>
    <row r="47">
      <c r="A47" s="5" t="inlineStr">
        <is>
          <t>Allowance for Loan and Lease Losses [Roll Forward]</t>
        </is>
      </c>
    </row>
    <row r="48">
      <c r="A48" s="3" t="inlineStr">
        <is>
          <t>Beginning balance</t>
        </is>
      </c>
      <c r="B48" s="4" t="n">
        <v>11571</v>
      </c>
      <c r="C48" s="4" t="n">
        <v>10512</v>
      </c>
      <c r="D48" s="4" t="n">
        <v>12814</v>
      </c>
      <c r="E48" s="4" t="n">
        <v>1055</v>
      </c>
    </row>
    <row r="49">
      <c r="A49" s="3" t="inlineStr">
        <is>
          <t>Provision (credit)</t>
        </is>
      </c>
      <c r="B49" s="4" t="n">
        <v>-468</v>
      </c>
      <c r="C49" s="4" t="n">
        <v>3173</v>
      </c>
      <c r="D49" s="4" t="n">
        <v>-1711</v>
      </c>
      <c r="E49" s="4" t="n">
        <v>3745</v>
      </c>
    </row>
    <row r="50">
      <c r="A50" s="3" t="inlineStr">
        <is>
          <t>Ending balance</t>
        </is>
      </c>
      <c r="B50" s="4" t="n">
        <v>11103</v>
      </c>
      <c r="C50" s="4" t="n">
        <v>13685</v>
      </c>
      <c r="D50" s="4" t="n">
        <v>11103</v>
      </c>
      <c r="E50" s="4" t="n">
        <v>13685</v>
      </c>
    </row>
    <row r="51">
      <c r="A51" s="3" t="inlineStr">
        <is>
          <t>Unfunded Loan Commitment | Cumulative Effect, Period of Adoption, Adjustment [Member]</t>
        </is>
      </c>
    </row>
    <row r="52">
      <c r="A52" s="5" t="inlineStr">
        <is>
          <t>Allowance for Loan and Lease Losses [Roll Forward]</t>
        </is>
      </c>
    </row>
    <row r="53">
      <c r="A53" s="3" t="inlineStr">
        <is>
          <t>Beginning balance</t>
        </is>
      </c>
      <c r="B53" s="4" t="n">
        <v>0</v>
      </c>
      <c r="C53" s="4" t="n">
        <v>0</v>
      </c>
      <c r="D53" s="4" t="n">
        <v>0</v>
      </c>
      <c r="E53" s="4" t="n">
        <v>8885</v>
      </c>
    </row>
    <row r="54">
      <c r="A54" s="3" t="inlineStr">
        <is>
          <t>Unfunded Loan Commitment | Cumulative Effect, Period of Adoption, Adjusted Balance [Member]</t>
        </is>
      </c>
    </row>
    <row r="55">
      <c r="A55" s="5" t="inlineStr">
        <is>
          <t>Allowance for Loan and Lease Losses [Roll Forward]</t>
        </is>
      </c>
    </row>
    <row r="56">
      <c r="A56" s="3" t="inlineStr">
        <is>
          <t>Beginning balance</t>
        </is>
      </c>
      <c r="B56" s="4" t="n">
        <v>11571</v>
      </c>
      <c r="C56" s="4" t="n">
        <v>10512</v>
      </c>
      <c r="D56" s="4" t="n">
        <v>12814</v>
      </c>
      <c r="E56" s="4" t="n">
        <v>9940</v>
      </c>
    </row>
    <row r="57">
      <c r="A57" s="3" t="inlineStr">
        <is>
          <t>PCD Loans</t>
        </is>
      </c>
    </row>
    <row r="58">
      <c r="A58" s="5" t="inlineStr">
        <is>
          <t>Allowance for Loan and Lease Losses [Roll Forward]</t>
        </is>
      </c>
    </row>
    <row r="59">
      <c r="A59" s="3" t="inlineStr">
        <is>
          <t>Beginning balance</t>
        </is>
      </c>
      <c r="B59" s="4" t="n">
        <v>22935</v>
      </c>
      <c r="C59" s="4" t="n">
        <v>26916</v>
      </c>
      <c r="D59" s="4" t="n">
        <v>23987</v>
      </c>
      <c r="E59" s="4" t="n">
        <v>7536</v>
      </c>
    </row>
    <row r="60">
      <c r="A60" s="3" t="inlineStr">
        <is>
          <t>Provision (credit)</t>
        </is>
      </c>
      <c r="B60" s="4" t="n">
        <v>-5401</v>
      </c>
      <c r="C60" s="4" t="n">
        <v>242</v>
      </c>
      <c r="D60" s="4" t="n">
        <v>-6949</v>
      </c>
      <c r="E60" s="4" t="n">
        <v>-2346</v>
      </c>
    </row>
    <row r="61">
      <c r="A61" s="3" t="inlineStr">
        <is>
          <t>Initial allowance on PCD loans</t>
        </is>
      </c>
      <c r="E61" s="4" t="n">
        <v>1193</v>
      </c>
    </row>
    <row r="62">
      <c r="A62" s="3" t="inlineStr">
        <is>
          <t>Charge-offs</t>
        </is>
      </c>
      <c r="B62" s="4" t="n">
        <v>-456</v>
      </c>
      <c r="C62" s="4" t="n">
        <v>-1392</v>
      </c>
      <c r="D62" s="4" t="n">
        <v>-1219</v>
      </c>
      <c r="E62" s="4" t="n">
        <v>-2515</v>
      </c>
    </row>
    <row r="63">
      <c r="A63" s="3" t="inlineStr">
        <is>
          <t>Recoveries</t>
        </is>
      </c>
      <c r="B63" s="4" t="n">
        <v>1662</v>
      </c>
      <c r="C63" s="4" t="n">
        <v>1162</v>
      </c>
      <c r="D63" s="4" t="n">
        <v>2921</v>
      </c>
      <c r="E63" s="4" t="n">
        <v>4059</v>
      </c>
    </row>
    <row r="64">
      <c r="A64" s="3" t="inlineStr">
        <is>
          <t>Ending balance</t>
        </is>
      </c>
      <c r="B64" s="6" t="n">
        <v>18740</v>
      </c>
      <c r="C64" s="6" t="n">
        <v>26928</v>
      </c>
      <c r="D64" s="6" t="n">
        <v>18740</v>
      </c>
      <c r="E64" s="4" t="n">
        <v>26928</v>
      </c>
    </row>
    <row r="65">
      <c r="A65" s="3" t="inlineStr">
        <is>
          <t>PCD Loans | Cumulative Effect, Period of Adoption, Adjustment [Member]</t>
        </is>
      </c>
    </row>
    <row r="66">
      <c r="A66" s="5" t="inlineStr">
        <is>
          <t>Allowance for Loan and Lease Losses [Roll Forward]</t>
        </is>
      </c>
    </row>
    <row r="67">
      <c r="A67" s="3" t="inlineStr">
        <is>
          <t>Beginning balance</t>
        </is>
      </c>
      <c r="E67" s="4" t="n">
        <v>19001</v>
      </c>
    </row>
    <row r="68">
      <c r="A68" s="3" t="inlineStr">
        <is>
          <t>PCD Loans | Cumulative Effect, Period of Adoption, Adjusted Balance [Member]</t>
        </is>
      </c>
    </row>
    <row r="69">
      <c r="A69" s="5" t="inlineStr">
        <is>
          <t>Allowance for Loan and Lease Losses [Roll Forward]</t>
        </is>
      </c>
    </row>
    <row r="70">
      <c r="A70" s="3" t="inlineStr">
        <is>
          <t>Beginning balance</t>
        </is>
      </c>
      <c r="E70" s="6" t="n">
        <v>265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ollateral Dependent Loans) (Details) - USD ($)</t>
        </is>
      </c>
      <c r="B1" s="2" t="inlineStr">
        <is>
          <t>Jun. 30, 2021</t>
        </is>
      </c>
      <c r="C1" s="2" t="inlineStr">
        <is>
          <t>Dec. 31, 2020</t>
        </is>
      </c>
    </row>
    <row r="2">
      <c r="A2" s="5" t="inlineStr">
        <is>
          <t>Financing Receivable, Allowance for Credit Loss [Line Items]</t>
        </is>
      </c>
    </row>
    <row r="3">
      <c r="A3" s="3" t="inlineStr">
        <is>
          <t>Threshold balance for collateral-dependent loans to be individually reviewed for impairment</t>
        </is>
      </c>
      <c r="B3" s="6" t="n">
        <v>500000</v>
      </c>
    </row>
    <row r="4">
      <c r="A4" s="3" t="inlineStr">
        <is>
          <t>Collateral-Dependant Loans</t>
        </is>
      </c>
      <c r="B4" s="4" t="n">
        <v>62370000</v>
      </c>
      <c r="C4" s="6" t="n">
        <v>58825000</v>
      </c>
    </row>
    <row r="5">
      <c r="A5" s="3" t="inlineStr">
        <is>
          <t>Net Realizable Value of Collateral</t>
        </is>
      </c>
      <c r="B5" s="6" t="n">
        <v>94886000</v>
      </c>
      <c r="C5" s="6" t="n">
        <v>81272000</v>
      </c>
    </row>
    <row r="6">
      <c r="A6" s="3" t="inlineStr">
        <is>
          <t>Collateral Coverage</t>
        </is>
      </c>
      <c r="B6" s="3" t="inlineStr">
        <is>
          <t>152.10%</t>
        </is>
      </c>
      <c r="C6" s="3" t="inlineStr">
        <is>
          <t>138.20%</t>
        </is>
      </c>
    </row>
    <row r="7">
      <c r="A7" s="3" t="inlineStr">
        <is>
          <t>Allowance for Credit Losses</t>
        </is>
      </c>
      <c r="B7" s="6" t="n">
        <v>230000</v>
      </c>
      <c r="C7" s="6" t="n">
        <v>131000</v>
      </c>
    </row>
    <row r="8">
      <c r="A8" s="3" t="inlineStr">
        <is>
          <t>Collateral-dependent nonaccrual loans with no allowance</t>
        </is>
      </c>
      <c r="B8" s="4" t="n">
        <v>59200000</v>
      </c>
      <c r="C8" s="4" t="n">
        <v>57500000</v>
      </c>
    </row>
    <row r="9">
      <c r="A9" s="3" t="inlineStr">
        <is>
          <t>Non-PCD Loans | Commercial</t>
        </is>
      </c>
    </row>
    <row r="10">
      <c r="A10" s="5" t="inlineStr">
        <is>
          <t>Financing Receivable, Allowance for Credit Loss [Line Items]</t>
        </is>
      </c>
    </row>
    <row r="11">
      <c r="A11" s="3" t="inlineStr">
        <is>
          <t>Collateral-Dependant Loans</t>
        </is>
      </c>
      <c r="B11" s="4" t="n">
        <v>25854000</v>
      </c>
      <c r="C11" s="4" t="n">
        <v>16772000</v>
      </c>
    </row>
    <row r="12">
      <c r="A12" s="3" t="inlineStr">
        <is>
          <t>Net Realizable Value of Collateral</t>
        </is>
      </c>
      <c r="B12" s="6" t="n">
        <v>35256000</v>
      </c>
      <c r="C12" s="6" t="n">
        <v>23625000</v>
      </c>
    </row>
    <row r="13">
      <c r="A13" s="3" t="inlineStr">
        <is>
          <t>Collateral Coverage</t>
        </is>
      </c>
      <c r="B13" s="3" t="inlineStr">
        <is>
          <t>136.40%</t>
        </is>
      </c>
      <c r="C13" s="3" t="inlineStr">
        <is>
          <t>140.90%</t>
        </is>
      </c>
    </row>
    <row r="14">
      <c r="A14" s="3" t="inlineStr">
        <is>
          <t>Allowance for Credit Losses</t>
        </is>
      </c>
      <c r="B14" s="6" t="n">
        <v>230000</v>
      </c>
      <c r="C14" s="6" t="n">
        <v>0</v>
      </c>
    </row>
    <row r="15">
      <c r="A15" s="3" t="inlineStr">
        <is>
          <t>Non-PCD Loans | Consumer</t>
        </is>
      </c>
    </row>
    <row r="16">
      <c r="A16" s="5" t="inlineStr">
        <is>
          <t>Financing Receivable, Allowance for Credit Loss [Line Items]</t>
        </is>
      </c>
    </row>
    <row r="17">
      <c r="A17" s="3" t="inlineStr">
        <is>
          <t>Collateral-Dependant Loans</t>
        </is>
      </c>
      <c r="B17" s="4" t="n">
        <v>16622000</v>
      </c>
    </row>
    <row r="18">
      <c r="A18" s="3" t="inlineStr">
        <is>
          <t>Net Realizable Value of Collateral</t>
        </is>
      </c>
      <c r="B18" s="6" t="n">
        <v>25135000</v>
      </c>
    </row>
    <row r="19">
      <c r="A19" s="3" t="inlineStr">
        <is>
          <t>Collateral Coverage</t>
        </is>
      </c>
      <c r="B19" s="3" t="inlineStr">
        <is>
          <t>151.20%</t>
        </is>
      </c>
    </row>
    <row r="20">
      <c r="A20" s="3" t="inlineStr">
        <is>
          <t>Allowance for Credit Losses</t>
        </is>
      </c>
      <c r="B20" s="6" t="n">
        <v>0</v>
      </c>
    </row>
    <row r="21">
      <c r="A21" s="3" t="inlineStr">
        <is>
          <t>PCD Loans</t>
        </is>
      </c>
    </row>
    <row r="22">
      <c r="A22" s="5" t="inlineStr">
        <is>
          <t>Financing Receivable, Allowance for Credit Loss [Line Items]</t>
        </is>
      </c>
    </row>
    <row r="23">
      <c r="A23" s="3" t="inlineStr">
        <is>
          <t>Collateral-Dependant Loans</t>
        </is>
      </c>
      <c r="B23" s="4" t="n">
        <v>19894000</v>
      </c>
      <c r="C23" s="4" t="n">
        <v>19042000</v>
      </c>
    </row>
    <row r="24">
      <c r="A24" s="3" t="inlineStr">
        <is>
          <t>Net Realizable Value of Collateral</t>
        </is>
      </c>
      <c r="B24" s="6" t="n">
        <v>34495000</v>
      </c>
      <c r="C24" s="6" t="n">
        <v>27872000</v>
      </c>
    </row>
    <row r="25">
      <c r="A25" s="3" t="inlineStr">
        <is>
          <t>Collateral Coverage</t>
        </is>
      </c>
      <c r="B25" s="3" t="inlineStr">
        <is>
          <t>173.40%</t>
        </is>
      </c>
      <c r="C25" s="3" t="inlineStr">
        <is>
          <t>146.40%</t>
        </is>
      </c>
    </row>
    <row r="26">
      <c r="A26" s="3" t="inlineStr">
        <is>
          <t>Allowance for Credit Losses</t>
        </is>
      </c>
      <c r="B26" s="6" t="n">
        <v>0</v>
      </c>
      <c r="C26" s="6" t="n">
        <v>0</v>
      </c>
    </row>
    <row r="27">
      <c r="A27" s="3" t="inlineStr">
        <is>
          <t>Construction and land development | Non-PCD Loans | Commercial</t>
        </is>
      </c>
    </row>
    <row r="28">
      <c r="A28" s="5" t="inlineStr">
        <is>
          <t>Financing Receivable, Allowance for Credit Loss [Line Items]</t>
        </is>
      </c>
    </row>
    <row r="29">
      <c r="A29" s="3" t="inlineStr">
        <is>
          <t>Collateral-Dependant Loans</t>
        </is>
      </c>
      <c r="B29" s="4" t="n">
        <v>1425000</v>
      </c>
      <c r="C29" s="4" t="n">
        <v>1424000</v>
      </c>
    </row>
    <row r="30">
      <c r="A30" s="3" t="inlineStr">
        <is>
          <t>Net Realizable Value of Collateral</t>
        </is>
      </c>
      <c r="B30" s="6" t="n">
        <v>1976000</v>
      </c>
      <c r="C30" s="6" t="n">
        <v>1795000</v>
      </c>
    </row>
    <row r="31">
      <c r="A31" s="3" t="inlineStr">
        <is>
          <t>Collateral Coverage</t>
        </is>
      </c>
      <c r="B31" s="3" t="inlineStr">
        <is>
          <t>138.70%</t>
        </is>
      </c>
      <c r="C31" s="3" t="inlineStr">
        <is>
          <t>126.10%</t>
        </is>
      </c>
    </row>
    <row r="32">
      <c r="A32" s="3" t="inlineStr">
        <is>
          <t>Allowance for Credit Losses</t>
        </is>
      </c>
      <c r="B32" s="6" t="n">
        <v>0</v>
      </c>
      <c r="C32" s="6" t="n">
        <v>0</v>
      </c>
    </row>
    <row r="33">
      <c r="A33" s="3" t="inlineStr">
        <is>
          <t>Owner occupied commercial mortgage | Non-PCD Loans | Commercial</t>
        </is>
      </c>
    </row>
    <row r="34">
      <c r="A34" s="5" t="inlineStr">
        <is>
          <t>Financing Receivable, Allowance for Credit Loss [Line Items]</t>
        </is>
      </c>
    </row>
    <row r="35">
      <c r="A35" s="3" t="inlineStr">
        <is>
          <t>Collateral-Dependant Loans</t>
        </is>
      </c>
      <c r="B35" s="4" t="n">
        <v>11288000</v>
      </c>
      <c r="C35" s="4" t="n">
        <v>9792000</v>
      </c>
    </row>
    <row r="36">
      <c r="A36" s="3" t="inlineStr">
        <is>
          <t>Net Realizable Value of Collateral</t>
        </is>
      </c>
      <c r="B36" s="6" t="n">
        <v>15591000</v>
      </c>
      <c r="C36" s="6" t="n">
        <v>14253000</v>
      </c>
    </row>
    <row r="37">
      <c r="A37" s="3" t="inlineStr">
        <is>
          <t>Collateral Coverage</t>
        </is>
      </c>
      <c r="B37" s="3" t="inlineStr">
        <is>
          <t>138.10%</t>
        </is>
      </c>
      <c r="C37" s="3" t="inlineStr">
        <is>
          <t>145.60%</t>
        </is>
      </c>
    </row>
    <row r="38">
      <c r="A38" s="3" t="inlineStr">
        <is>
          <t>Allowance for Credit Losses</t>
        </is>
      </c>
      <c r="B38" s="6" t="n">
        <v>0</v>
      </c>
      <c r="C38" s="6" t="n">
        <v>0</v>
      </c>
    </row>
    <row r="39">
      <c r="A39" s="3" t="inlineStr">
        <is>
          <t>Non-owner occupied commercial mortgage | Non-PCD Loans | Commercial</t>
        </is>
      </c>
    </row>
    <row r="40">
      <c r="A40" s="5" t="inlineStr">
        <is>
          <t>Financing Receivable, Allowance for Credit Loss [Line Items]</t>
        </is>
      </c>
    </row>
    <row r="41">
      <c r="A41" s="3" t="inlineStr">
        <is>
          <t>Collateral-Dependant Loans</t>
        </is>
      </c>
      <c r="B41" s="4" t="n">
        <v>5405000</v>
      </c>
      <c r="C41" s="4" t="n">
        <v>5556000</v>
      </c>
    </row>
    <row r="42">
      <c r="A42" s="3" t="inlineStr">
        <is>
          <t>Net Realizable Value of Collateral</t>
        </is>
      </c>
      <c r="B42" s="6" t="n">
        <v>8017000</v>
      </c>
      <c r="C42" s="6" t="n">
        <v>7577000</v>
      </c>
    </row>
    <row r="43">
      <c r="A43" s="3" t="inlineStr">
        <is>
          <t>Collateral Coverage</t>
        </is>
      </c>
      <c r="B43" s="3" t="inlineStr">
        <is>
          <t>148.30%</t>
        </is>
      </c>
      <c r="C43" s="3" t="inlineStr">
        <is>
          <t>136.40%</t>
        </is>
      </c>
    </row>
    <row r="44">
      <c r="A44" s="3" t="inlineStr">
        <is>
          <t>Allowance for Credit Losses</t>
        </is>
      </c>
      <c r="B44" s="6" t="n">
        <v>0</v>
      </c>
      <c r="C44" s="6" t="n">
        <v>0</v>
      </c>
    </row>
    <row r="45">
      <c r="A45" s="3" t="inlineStr">
        <is>
          <t>Commercial and industrial | Non-PCD Loans | Commercial</t>
        </is>
      </c>
    </row>
    <row r="46">
      <c r="A46" s="5" t="inlineStr">
        <is>
          <t>Financing Receivable, Allowance for Credit Loss [Line Items]</t>
        </is>
      </c>
    </row>
    <row r="47">
      <c r="A47" s="3" t="inlineStr">
        <is>
          <t>Collateral-Dependant Loans</t>
        </is>
      </c>
      <c r="B47" s="4" t="n">
        <v>7736000</v>
      </c>
    </row>
    <row r="48">
      <c r="A48" s="3" t="inlineStr">
        <is>
          <t>Net Realizable Value of Collateral</t>
        </is>
      </c>
      <c r="B48" s="6" t="n">
        <v>9672000</v>
      </c>
    </row>
    <row r="49">
      <c r="A49" s="3" t="inlineStr">
        <is>
          <t>Collateral Coverage</t>
        </is>
      </c>
      <c r="B49" s="3" t="inlineStr">
        <is>
          <t>125.00%</t>
        </is>
      </c>
    </row>
    <row r="50">
      <c r="A50" s="3" t="inlineStr">
        <is>
          <t>Allowance for Credit Losses</t>
        </is>
      </c>
      <c r="B50" s="6" t="n">
        <v>230000</v>
      </c>
    </row>
    <row r="51">
      <c r="A51" s="3" t="inlineStr">
        <is>
          <t>Residential mortgage | Non-PCD Loans | Consumer</t>
        </is>
      </c>
    </row>
    <row r="52">
      <c r="A52" s="5" t="inlineStr">
        <is>
          <t>Financing Receivable, Allowance for Credit Loss [Line Items]</t>
        </is>
      </c>
    </row>
    <row r="53">
      <c r="A53" s="3" t="inlineStr">
        <is>
          <t>Collateral-Dependant Loans</t>
        </is>
      </c>
      <c r="B53" s="4" t="n">
        <v>15237000</v>
      </c>
      <c r="C53" s="4" t="n">
        <v>23011000</v>
      </c>
    </row>
    <row r="54">
      <c r="A54" s="3" t="inlineStr">
        <is>
          <t>Net Realizable Value of Collateral</t>
        </is>
      </c>
      <c r="B54" s="6" t="n">
        <v>23411000</v>
      </c>
      <c r="C54" s="6" t="n">
        <v>29775000</v>
      </c>
    </row>
    <row r="55">
      <c r="A55" s="3" t="inlineStr">
        <is>
          <t>Collateral Coverage</t>
        </is>
      </c>
      <c r="B55" s="3" t="inlineStr">
        <is>
          <t>153.60%</t>
        </is>
      </c>
      <c r="C55" s="3" t="inlineStr">
        <is>
          <t>129.40%</t>
        </is>
      </c>
    </row>
    <row r="56">
      <c r="A56" s="3" t="inlineStr">
        <is>
          <t>Allowance for Credit Losses</t>
        </is>
      </c>
      <c r="B56" s="6" t="n">
        <v>0</v>
      </c>
      <c r="C56" s="6" t="n">
        <v>131000</v>
      </c>
    </row>
    <row r="57">
      <c r="A57" s="3" t="inlineStr">
        <is>
          <t>Revolving mortgage | Non-PCD Loans | Consumer</t>
        </is>
      </c>
    </row>
    <row r="58">
      <c r="A58" s="5" t="inlineStr">
        <is>
          <t>Financing Receivable, Allowance for Credit Loss [Line Items]</t>
        </is>
      </c>
    </row>
    <row r="59">
      <c r="A59" s="3" t="inlineStr">
        <is>
          <t>Collateral-Dependant Loans</t>
        </is>
      </c>
      <c r="B59" s="4" t="n">
        <v>1385000</v>
      </c>
    </row>
    <row r="60">
      <c r="A60" s="3" t="inlineStr">
        <is>
          <t>Net Realizable Value of Collateral</t>
        </is>
      </c>
      <c r="B60" s="6" t="n">
        <v>1724000</v>
      </c>
    </row>
    <row r="61">
      <c r="A61" s="3" t="inlineStr">
        <is>
          <t>Collateral Coverage</t>
        </is>
      </c>
      <c r="B61" s="3" t="inlineStr">
        <is>
          <t>124.50%</t>
        </is>
      </c>
    </row>
    <row r="62">
      <c r="A62" s="3" t="inlineStr">
        <is>
          <t>Allowance for Credit Losses</t>
        </is>
      </c>
      <c r="B6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Troubled Debt Restructuring) (Details) - USD ($) $ in Thousands</t>
        </is>
      </c>
      <c r="B1" s="2" t="inlineStr">
        <is>
          <t>Jun. 30, 2021</t>
        </is>
      </c>
      <c r="C1" s="2" t="inlineStr">
        <is>
          <t>Dec. 31, 2020</t>
        </is>
      </c>
    </row>
    <row r="2">
      <c r="A2" s="5" t="inlineStr">
        <is>
          <t>Financing Receivable, Troubled Debt Restructuring [Line Items]</t>
        </is>
      </c>
    </row>
    <row r="3">
      <c r="A3" s="3" t="inlineStr">
        <is>
          <t>Troubled debt restructuring</t>
        </is>
      </c>
      <c r="B3" s="6" t="n">
        <v>197969</v>
      </c>
      <c r="C3" s="6" t="n">
        <v>208180</v>
      </c>
    </row>
    <row r="4">
      <c r="A4" s="3" t="inlineStr">
        <is>
          <t>Nonaccruing</t>
        </is>
      </c>
      <c r="B4" s="4" t="n">
        <v>187464</v>
      </c>
      <c r="C4" s="4" t="n">
        <v>191483</v>
      </c>
    </row>
    <row r="5">
      <c r="A5" s="3" t="inlineStr">
        <is>
          <t>Accruing</t>
        </is>
      </c>
    </row>
    <row r="6">
      <c r="A6" s="5" t="inlineStr">
        <is>
          <t>Financing Receivable, Troubled Debt Restructuring [Line Items]</t>
        </is>
      </c>
    </row>
    <row r="7">
      <c r="A7" s="3" t="inlineStr">
        <is>
          <t>Troubled debt restructuring</t>
        </is>
      </c>
      <c r="B7" s="4" t="n">
        <v>139304</v>
      </c>
      <c r="C7" s="4" t="n">
        <v>157364</v>
      </c>
    </row>
    <row r="8">
      <c r="A8" s="3" t="inlineStr">
        <is>
          <t>Nonaccruing</t>
        </is>
      </c>
    </row>
    <row r="9">
      <c r="A9" s="5" t="inlineStr">
        <is>
          <t>Financing Receivable, Troubled Debt Restructuring [Line Items]</t>
        </is>
      </c>
    </row>
    <row r="10">
      <c r="A10" s="3" t="inlineStr">
        <is>
          <t>Nonaccruing</t>
        </is>
      </c>
      <c r="B10" s="4" t="n">
        <v>58665</v>
      </c>
      <c r="C10" s="4" t="n">
        <v>50816</v>
      </c>
    </row>
    <row r="11">
      <c r="A11" s="3" t="inlineStr">
        <is>
          <t>Non-PCD Loans | Commercial | Construction and land development</t>
        </is>
      </c>
    </row>
    <row r="12">
      <c r="A12" s="5" t="inlineStr">
        <is>
          <t>Financing Receivable, Troubled Debt Restructuring [Line Items]</t>
        </is>
      </c>
    </row>
    <row r="13">
      <c r="A13" s="3" t="inlineStr">
        <is>
          <t>Troubled debt restructuring</t>
        </is>
      </c>
      <c r="B13" s="4" t="n">
        <v>446</v>
      </c>
      <c r="C13" s="4" t="n">
        <v>632</v>
      </c>
    </row>
    <row r="14">
      <c r="A14" s="3" t="inlineStr">
        <is>
          <t>Non-PCD Loans | Commercial | Owner occupied commercial mortgage</t>
        </is>
      </c>
    </row>
    <row r="15">
      <c r="A15" s="5" t="inlineStr">
        <is>
          <t>Financing Receivable, Troubled Debt Restructuring [Line Items]</t>
        </is>
      </c>
    </row>
    <row r="16">
      <c r="A16" s="3" t="inlineStr">
        <is>
          <t>Troubled debt restructuring</t>
        </is>
      </c>
      <c r="B16" s="4" t="n">
        <v>49313</v>
      </c>
      <c r="C16" s="4" t="n">
        <v>48463</v>
      </c>
    </row>
    <row r="17">
      <c r="A17" s="3" t="inlineStr">
        <is>
          <t>Non-PCD Loans | Commercial | Non-owner occupied commercial mortgage</t>
        </is>
      </c>
    </row>
    <row r="18">
      <c r="A18" s="5" t="inlineStr">
        <is>
          <t>Financing Receivable, Troubled Debt Restructuring [Line Items]</t>
        </is>
      </c>
    </row>
    <row r="19">
      <c r="A19" s="3" t="inlineStr">
        <is>
          <t>Troubled debt restructuring</t>
        </is>
      </c>
      <c r="B19" s="4" t="n">
        <v>23838</v>
      </c>
      <c r="C19" s="4" t="n">
        <v>19985</v>
      </c>
    </row>
    <row r="20">
      <c r="A20" s="3" t="inlineStr">
        <is>
          <t>Non-PCD Loans | Commercial | Commercial and industrial</t>
        </is>
      </c>
    </row>
    <row r="21">
      <c r="A21" s="5" t="inlineStr">
        <is>
          <t>Financing Receivable, Troubled Debt Restructuring [Line Items]</t>
        </is>
      </c>
    </row>
    <row r="22">
      <c r="A22" s="3" t="inlineStr">
        <is>
          <t>Troubled debt restructuring</t>
        </is>
      </c>
      <c r="B22" s="4" t="n">
        <v>21330</v>
      </c>
      <c r="C22" s="4" t="n">
        <v>32659</v>
      </c>
    </row>
    <row r="23">
      <c r="A23" s="3" t="inlineStr">
        <is>
          <t>Non-PCD Loans | Commercial | Total commercial loans</t>
        </is>
      </c>
    </row>
    <row r="24">
      <c r="A24" s="5" t="inlineStr">
        <is>
          <t>Financing Receivable, Troubled Debt Restructuring [Line Items]</t>
        </is>
      </c>
    </row>
    <row r="25">
      <c r="A25" s="3" t="inlineStr">
        <is>
          <t>Troubled debt restructuring</t>
        </is>
      </c>
      <c r="B25" s="4" t="n">
        <v>94927</v>
      </c>
      <c r="C25" s="4" t="n">
        <v>101739</v>
      </c>
    </row>
    <row r="26">
      <c r="A26" s="3" t="inlineStr">
        <is>
          <t>Non-PCD Loans | Consumer</t>
        </is>
      </c>
    </row>
    <row r="27">
      <c r="A27" s="5" t="inlineStr">
        <is>
          <t>Financing Receivable, Troubled Debt Restructuring [Line Items]</t>
        </is>
      </c>
    </row>
    <row r="28">
      <c r="A28" s="3" t="inlineStr">
        <is>
          <t>Troubled debt restructuring</t>
        </is>
      </c>
      <c r="B28" s="4" t="n">
        <v>69988</v>
      </c>
      <c r="C28" s="4" t="n">
        <v>81478</v>
      </c>
    </row>
    <row r="29">
      <c r="A29" s="3" t="inlineStr">
        <is>
          <t>Non-PCD Loans | Consumer | Construction and land development</t>
        </is>
      </c>
    </row>
    <row r="30">
      <c r="A30" s="5" t="inlineStr">
        <is>
          <t>Financing Receivable, Troubled Debt Restructuring [Line Items]</t>
        </is>
      </c>
    </row>
    <row r="31">
      <c r="A31" s="3" t="inlineStr">
        <is>
          <t>Troubled debt restructuring</t>
        </is>
      </c>
      <c r="B31" s="4" t="n">
        <v>2771</v>
      </c>
      <c r="C31" s="4" t="n">
        <v>1582</v>
      </c>
    </row>
    <row r="32">
      <c r="A32" s="3" t="inlineStr">
        <is>
          <t>Non-PCD Loans | Consumer | Consumer auto</t>
        </is>
      </c>
    </row>
    <row r="33">
      <c r="A33" s="5" t="inlineStr">
        <is>
          <t>Financing Receivable, Troubled Debt Restructuring [Line Items]</t>
        </is>
      </c>
    </row>
    <row r="34">
      <c r="A34" s="3" t="inlineStr">
        <is>
          <t>Troubled debt restructuring</t>
        </is>
      </c>
      <c r="B34" s="4" t="n">
        <v>2787</v>
      </c>
      <c r="C34" s="4" t="n">
        <v>2714</v>
      </c>
    </row>
    <row r="35">
      <c r="A35" s="3" t="inlineStr">
        <is>
          <t>Non-PCD Loans | Consumer | Mortgage</t>
        </is>
      </c>
    </row>
    <row r="36">
      <c r="A36" s="5" t="inlineStr">
        <is>
          <t>Financing Receivable, Troubled Debt Restructuring [Line Items]</t>
        </is>
      </c>
    </row>
    <row r="37">
      <c r="A37" s="3" t="inlineStr">
        <is>
          <t>Troubled debt restructuring</t>
        </is>
      </c>
      <c r="B37" s="4" t="n">
        <v>38299</v>
      </c>
      <c r="C37" s="4" t="n">
        <v>48838</v>
      </c>
    </row>
    <row r="38">
      <c r="A38" s="3" t="inlineStr">
        <is>
          <t>Non-PCD Loans | Consumer | Revolving mortgage</t>
        </is>
      </c>
    </row>
    <row r="39">
      <c r="A39" s="5" t="inlineStr">
        <is>
          <t>Financing Receivable, Troubled Debt Restructuring [Line Items]</t>
        </is>
      </c>
    </row>
    <row r="40">
      <c r="A40" s="3" t="inlineStr">
        <is>
          <t>Troubled debt restructuring</t>
        </is>
      </c>
      <c r="B40" s="4" t="n">
        <v>25234</v>
      </c>
      <c r="C40" s="4" t="n">
        <v>27252</v>
      </c>
    </row>
    <row r="41">
      <c r="A41" s="3" t="inlineStr">
        <is>
          <t>Non-PCD Loans | Consumer | Consumer and Other</t>
        </is>
      </c>
    </row>
    <row r="42">
      <c r="A42" s="5" t="inlineStr">
        <is>
          <t>Financing Receivable, Troubled Debt Restructuring [Line Items]</t>
        </is>
      </c>
    </row>
    <row r="43">
      <c r="A43" s="3" t="inlineStr">
        <is>
          <t>Troubled debt restructuring</t>
        </is>
      </c>
      <c r="B43" s="4" t="n">
        <v>897</v>
      </c>
      <c r="C43" s="4" t="n">
        <v>1092</v>
      </c>
    </row>
    <row r="44">
      <c r="A44" s="3" t="inlineStr">
        <is>
          <t>Non-PCD Loans | Accruing | Commercial | Construction and land development</t>
        </is>
      </c>
    </row>
    <row r="45">
      <c r="A45" s="5" t="inlineStr">
        <is>
          <t>Financing Receivable, Troubled Debt Restructuring [Line Items]</t>
        </is>
      </c>
    </row>
    <row r="46">
      <c r="A46" s="3" t="inlineStr">
        <is>
          <t>Troubled debt restructuring</t>
        </is>
      </c>
      <c r="B46" s="4" t="n">
        <v>408</v>
      </c>
      <c r="C46" s="4" t="n">
        <v>578</v>
      </c>
    </row>
    <row r="47">
      <c r="A47" s="3" t="inlineStr">
        <is>
          <t>Non-PCD Loans | Accruing | Commercial | Owner occupied commercial mortgage</t>
        </is>
      </c>
    </row>
    <row r="48">
      <c r="A48" s="5" t="inlineStr">
        <is>
          <t>Financing Receivable, Troubled Debt Restructuring [Line Items]</t>
        </is>
      </c>
    </row>
    <row r="49">
      <c r="A49" s="3" t="inlineStr">
        <is>
          <t>Troubled debt restructuring</t>
        </is>
      </c>
      <c r="B49" s="4" t="n">
        <v>37216</v>
      </c>
      <c r="C49" s="4" t="n">
        <v>37574</v>
      </c>
    </row>
    <row r="50">
      <c r="A50" s="3" t="inlineStr">
        <is>
          <t>Non-PCD Loans | Accruing | Commercial | Non-owner occupied commercial mortgage</t>
        </is>
      </c>
    </row>
    <row r="51">
      <c r="A51" s="5" t="inlineStr">
        <is>
          <t>Financing Receivable, Troubled Debt Restructuring [Line Items]</t>
        </is>
      </c>
    </row>
    <row r="52">
      <c r="A52" s="3" t="inlineStr">
        <is>
          <t>Troubled debt restructuring</t>
        </is>
      </c>
      <c r="B52" s="4" t="n">
        <v>20364</v>
      </c>
      <c r="C52" s="4" t="n">
        <v>18336</v>
      </c>
    </row>
    <row r="53">
      <c r="A53" s="3" t="inlineStr">
        <is>
          <t>Non-PCD Loans | Accruing | Commercial | Commercial and industrial</t>
        </is>
      </c>
    </row>
    <row r="54">
      <c r="A54" s="5" t="inlineStr">
        <is>
          <t>Financing Receivable, Troubled Debt Restructuring [Line Items]</t>
        </is>
      </c>
    </row>
    <row r="55">
      <c r="A55" s="3" t="inlineStr">
        <is>
          <t>Troubled debt restructuring</t>
        </is>
      </c>
      <c r="B55" s="4" t="n">
        <v>12761</v>
      </c>
      <c r="C55" s="4" t="n">
        <v>29131</v>
      </c>
    </row>
    <row r="56">
      <c r="A56" s="3" t="inlineStr">
        <is>
          <t>Non-PCD Loans | Accruing | Commercial | Total commercial loans</t>
        </is>
      </c>
    </row>
    <row r="57">
      <c r="A57" s="5" t="inlineStr">
        <is>
          <t>Financing Receivable, Troubled Debt Restructuring [Line Items]</t>
        </is>
      </c>
    </row>
    <row r="58">
      <c r="A58" s="3" t="inlineStr">
        <is>
          <t>Troubled debt restructuring</t>
        </is>
      </c>
      <c r="B58" s="4" t="n">
        <v>70749</v>
      </c>
      <c r="C58" s="4" t="n">
        <v>85619</v>
      </c>
    </row>
    <row r="59">
      <c r="A59" s="3" t="inlineStr">
        <is>
          <t>Non-PCD Loans | Accruing | Consumer</t>
        </is>
      </c>
    </row>
    <row r="60">
      <c r="A60" s="5" t="inlineStr">
        <is>
          <t>Financing Receivable, Troubled Debt Restructuring [Line Items]</t>
        </is>
      </c>
    </row>
    <row r="61">
      <c r="A61" s="3" t="inlineStr">
        <is>
          <t>Troubled debt restructuring</t>
        </is>
      </c>
      <c r="B61" s="4" t="n">
        <v>44574</v>
      </c>
      <c r="C61" s="4" t="n">
        <v>54128</v>
      </c>
    </row>
    <row r="62">
      <c r="A62" s="3" t="inlineStr">
        <is>
          <t>Non-PCD Loans | Accruing | Consumer | Construction and land development</t>
        </is>
      </c>
    </row>
    <row r="63">
      <c r="A63" s="5" t="inlineStr">
        <is>
          <t>Financing Receivable, Troubled Debt Restructuring [Line Items]</t>
        </is>
      </c>
    </row>
    <row r="64">
      <c r="A64" s="3" t="inlineStr">
        <is>
          <t>Troubled debt restructuring</t>
        </is>
      </c>
      <c r="B64" s="4" t="n">
        <v>2482</v>
      </c>
      <c r="C64" s="4" t="n">
        <v>1573</v>
      </c>
    </row>
    <row r="65">
      <c r="A65" s="3" t="inlineStr">
        <is>
          <t>Non-PCD Loans | Accruing | Consumer | Consumer auto</t>
        </is>
      </c>
    </row>
    <row r="66">
      <c r="A66" s="5" t="inlineStr">
        <is>
          <t>Financing Receivable, Troubled Debt Restructuring [Line Items]</t>
        </is>
      </c>
    </row>
    <row r="67">
      <c r="A67" s="3" t="inlineStr">
        <is>
          <t>Troubled debt restructuring</t>
        </is>
      </c>
      <c r="B67" s="4" t="n">
        <v>2134</v>
      </c>
      <c r="C67" s="4" t="n">
        <v>2018</v>
      </c>
    </row>
    <row r="68">
      <c r="A68" s="3" t="inlineStr">
        <is>
          <t>Non-PCD Loans | Accruing | Consumer | Mortgage</t>
        </is>
      </c>
    </row>
    <row r="69">
      <c r="A69" s="5" t="inlineStr">
        <is>
          <t>Financing Receivable, Troubled Debt Restructuring [Line Items]</t>
        </is>
      </c>
    </row>
    <row r="70">
      <c r="A70" s="3" t="inlineStr">
        <is>
          <t>Troubled debt restructuring</t>
        </is>
      </c>
      <c r="B70" s="4" t="n">
        <v>21079</v>
      </c>
      <c r="C70" s="4" t="n">
        <v>29458</v>
      </c>
    </row>
    <row r="71">
      <c r="A71" s="3" t="inlineStr">
        <is>
          <t>Non-PCD Loans | Accruing | Consumer | Revolving mortgage</t>
        </is>
      </c>
    </row>
    <row r="72">
      <c r="A72" s="5" t="inlineStr">
        <is>
          <t>Financing Receivable, Troubled Debt Restructuring [Line Items]</t>
        </is>
      </c>
    </row>
    <row r="73">
      <c r="A73" s="3" t="inlineStr">
        <is>
          <t>Troubled debt restructuring</t>
        </is>
      </c>
      <c r="B73" s="4" t="n">
        <v>18038</v>
      </c>
      <c r="C73" s="4" t="n">
        <v>20124</v>
      </c>
    </row>
    <row r="74">
      <c r="A74" s="3" t="inlineStr">
        <is>
          <t>Non-PCD Loans | Accruing | Consumer | Consumer and Other</t>
        </is>
      </c>
    </row>
    <row r="75">
      <c r="A75" s="5" t="inlineStr">
        <is>
          <t>Financing Receivable, Troubled Debt Restructuring [Line Items]</t>
        </is>
      </c>
    </row>
    <row r="76">
      <c r="A76" s="3" t="inlineStr">
        <is>
          <t>Troubled debt restructuring</t>
        </is>
      </c>
      <c r="B76" s="4" t="n">
        <v>841</v>
      </c>
      <c r="C76" s="4" t="n">
        <v>955</v>
      </c>
    </row>
    <row r="77">
      <c r="A77" s="3" t="inlineStr">
        <is>
          <t>Non-PCD Loans | Nonaccruing | Commercial | Construction and land development</t>
        </is>
      </c>
    </row>
    <row r="78">
      <c r="A78" s="5" t="inlineStr">
        <is>
          <t>Financing Receivable, Troubled Debt Restructuring [Line Items]</t>
        </is>
      </c>
    </row>
    <row r="79">
      <c r="A79" s="3" t="inlineStr">
        <is>
          <t>Nonaccruing</t>
        </is>
      </c>
      <c r="B79" s="4" t="n">
        <v>38</v>
      </c>
      <c r="C79" s="4" t="n">
        <v>54</v>
      </c>
    </row>
    <row r="80">
      <c r="A80" s="3" t="inlineStr">
        <is>
          <t>Non-PCD Loans | Nonaccruing | Commercial | Owner occupied commercial mortgage</t>
        </is>
      </c>
    </row>
    <row r="81">
      <c r="A81" s="5" t="inlineStr">
        <is>
          <t>Financing Receivable, Troubled Debt Restructuring [Line Items]</t>
        </is>
      </c>
    </row>
    <row r="82">
      <c r="A82" s="3" t="inlineStr">
        <is>
          <t>Nonaccruing</t>
        </is>
      </c>
      <c r="B82" s="4" t="n">
        <v>12097</v>
      </c>
      <c r="C82" s="4" t="n">
        <v>10889</v>
      </c>
    </row>
    <row r="83">
      <c r="A83" s="3" t="inlineStr">
        <is>
          <t>Non-PCD Loans | Nonaccruing | Commercial | Non-owner occupied commercial mortgage</t>
        </is>
      </c>
    </row>
    <row r="84">
      <c r="A84" s="5" t="inlineStr">
        <is>
          <t>Financing Receivable, Troubled Debt Restructuring [Line Items]</t>
        </is>
      </c>
    </row>
    <row r="85">
      <c r="A85" s="3" t="inlineStr">
        <is>
          <t>Nonaccruing</t>
        </is>
      </c>
      <c r="B85" s="4" t="n">
        <v>3474</v>
      </c>
      <c r="C85" s="4" t="n">
        <v>1649</v>
      </c>
    </row>
    <row r="86">
      <c r="A86" s="3" t="inlineStr">
        <is>
          <t>Non-PCD Loans | Nonaccruing | Commercial | Commercial and industrial</t>
        </is>
      </c>
    </row>
    <row r="87">
      <c r="A87" s="5" t="inlineStr">
        <is>
          <t>Financing Receivable, Troubled Debt Restructuring [Line Items]</t>
        </is>
      </c>
    </row>
    <row r="88">
      <c r="A88" s="3" t="inlineStr">
        <is>
          <t>Nonaccruing</t>
        </is>
      </c>
      <c r="B88" s="4" t="n">
        <v>8569</v>
      </c>
      <c r="C88" s="4" t="n">
        <v>3528</v>
      </c>
    </row>
    <row r="89">
      <c r="A89" s="3" t="inlineStr">
        <is>
          <t>Non-PCD Loans | Nonaccruing | Commercial | Total commercial loans</t>
        </is>
      </c>
    </row>
    <row r="90">
      <c r="A90" s="5" t="inlineStr">
        <is>
          <t>Financing Receivable, Troubled Debt Restructuring [Line Items]</t>
        </is>
      </c>
    </row>
    <row r="91">
      <c r="A91" s="3" t="inlineStr">
        <is>
          <t>Nonaccruing</t>
        </is>
      </c>
      <c r="B91" s="4" t="n">
        <v>24178</v>
      </c>
      <c r="C91" s="4" t="n">
        <v>16120</v>
      </c>
    </row>
    <row r="92">
      <c r="A92" s="3" t="inlineStr">
        <is>
          <t>Non-PCD Loans | Nonaccruing | Consumer</t>
        </is>
      </c>
    </row>
    <row r="93">
      <c r="A93" s="5" t="inlineStr">
        <is>
          <t>Financing Receivable, Troubled Debt Restructuring [Line Items]</t>
        </is>
      </c>
    </row>
    <row r="94">
      <c r="A94" s="3" t="inlineStr">
        <is>
          <t>Nonaccruing</t>
        </is>
      </c>
      <c r="B94" s="4" t="n">
        <v>25414</v>
      </c>
      <c r="C94" s="4" t="n">
        <v>27350</v>
      </c>
    </row>
    <row r="95">
      <c r="A95" s="3" t="inlineStr">
        <is>
          <t>Non-PCD Loans | Nonaccruing | Consumer | Construction and land development</t>
        </is>
      </c>
    </row>
    <row r="96">
      <c r="A96" s="5" t="inlineStr">
        <is>
          <t>Financing Receivable, Troubled Debt Restructuring [Line Items]</t>
        </is>
      </c>
    </row>
    <row r="97">
      <c r="A97" s="3" t="inlineStr">
        <is>
          <t>Nonaccruing</t>
        </is>
      </c>
      <c r="B97" s="4" t="n">
        <v>289</v>
      </c>
      <c r="C97" s="4" t="n">
        <v>9</v>
      </c>
    </row>
    <row r="98">
      <c r="A98" s="3" t="inlineStr">
        <is>
          <t>Non-PCD Loans | Nonaccruing | Consumer | Consumer auto</t>
        </is>
      </c>
    </row>
    <row r="99">
      <c r="A99" s="5" t="inlineStr">
        <is>
          <t>Financing Receivable, Troubled Debt Restructuring [Line Items]</t>
        </is>
      </c>
    </row>
    <row r="100">
      <c r="A100" s="3" t="inlineStr">
        <is>
          <t>Nonaccruing</t>
        </is>
      </c>
      <c r="B100" s="4" t="n">
        <v>653</v>
      </c>
      <c r="C100" s="4" t="n">
        <v>696</v>
      </c>
    </row>
    <row r="101">
      <c r="A101" s="3" t="inlineStr">
        <is>
          <t>Non-PCD Loans | Nonaccruing | Consumer | Mortgage</t>
        </is>
      </c>
    </row>
    <row r="102">
      <c r="A102" s="5" t="inlineStr">
        <is>
          <t>Financing Receivable, Troubled Debt Restructuring [Line Items]</t>
        </is>
      </c>
    </row>
    <row r="103">
      <c r="A103" s="3" t="inlineStr">
        <is>
          <t>Nonaccruing</t>
        </is>
      </c>
      <c r="B103" s="4" t="n">
        <v>17220</v>
      </c>
      <c r="C103" s="4" t="n">
        <v>19380</v>
      </c>
    </row>
    <row r="104">
      <c r="A104" s="3" t="inlineStr">
        <is>
          <t>Non-PCD Loans | Nonaccruing | Consumer | Revolving mortgage</t>
        </is>
      </c>
    </row>
    <row r="105">
      <c r="A105" s="5" t="inlineStr">
        <is>
          <t>Financing Receivable, Troubled Debt Restructuring [Line Items]</t>
        </is>
      </c>
    </row>
    <row r="106">
      <c r="A106" s="3" t="inlineStr">
        <is>
          <t>Nonaccruing</t>
        </is>
      </c>
      <c r="B106" s="4" t="n">
        <v>7196</v>
      </c>
      <c r="C106" s="4" t="n">
        <v>7128</v>
      </c>
    </row>
    <row r="107">
      <c r="A107" s="3" t="inlineStr">
        <is>
          <t>Non-PCD Loans | Nonaccruing | Consumer | Consumer and Other</t>
        </is>
      </c>
    </row>
    <row r="108">
      <c r="A108" s="5" t="inlineStr">
        <is>
          <t>Financing Receivable, Troubled Debt Restructuring [Line Items]</t>
        </is>
      </c>
    </row>
    <row r="109">
      <c r="A109" s="3" t="inlineStr">
        <is>
          <t>Nonaccruing</t>
        </is>
      </c>
      <c r="B109" s="4" t="n">
        <v>56</v>
      </c>
      <c r="C109" s="4" t="n">
        <v>137</v>
      </c>
    </row>
    <row r="110">
      <c r="A110" s="3" t="inlineStr">
        <is>
          <t>PCD Loans</t>
        </is>
      </c>
    </row>
    <row r="111">
      <c r="A111" s="5" t="inlineStr">
        <is>
          <t>Financing Receivable, Troubled Debt Restructuring [Line Items]</t>
        </is>
      </c>
    </row>
    <row r="112">
      <c r="A112" s="3" t="inlineStr">
        <is>
          <t>Troubled debt restructuring</t>
        </is>
      </c>
      <c r="B112" s="4" t="n">
        <v>33054</v>
      </c>
      <c r="C112" s="4" t="n">
        <v>24963</v>
      </c>
    </row>
    <row r="113">
      <c r="A113" s="3" t="inlineStr">
        <is>
          <t>PCD Loans | Accruing</t>
        </is>
      </c>
    </row>
    <row r="114">
      <c r="A114" s="5" t="inlineStr">
        <is>
          <t>Financing Receivable, Troubled Debt Restructuring [Line Items]</t>
        </is>
      </c>
    </row>
    <row r="115">
      <c r="A115" s="3" t="inlineStr">
        <is>
          <t>Troubled debt restructuring</t>
        </is>
      </c>
      <c r="B115" s="4" t="n">
        <v>23981</v>
      </c>
      <c r="C115" s="4" t="n">
        <v>17617</v>
      </c>
    </row>
    <row r="116">
      <c r="A116" s="3" t="inlineStr">
        <is>
          <t>PCD Loans | Nonaccruing</t>
        </is>
      </c>
    </row>
    <row r="117">
      <c r="A117" s="5" t="inlineStr">
        <is>
          <t>Financing Receivable, Troubled Debt Restructuring [Line Items]</t>
        </is>
      </c>
    </row>
    <row r="118">
      <c r="A118" s="3" t="inlineStr">
        <is>
          <t>Nonaccruing</t>
        </is>
      </c>
      <c r="B118" s="6" t="n">
        <v>9073</v>
      </c>
      <c r="C118" s="6" t="n">
        <v>73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Allowance for Credit Losses (Note Restructurings During Period) (Details) $ in Thousands</t>
        </is>
      </c>
      <c r="B1" s="2" t="inlineStr">
        <is>
          <t>3 Months Ended</t>
        </is>
      </c>
      <c r="D1" s="2" t="inlineStr">
        <is>
          <t>6 Months Ended</t>
        </is>
      </c>
    </row>
    <row r="2">
      <c r="B2" s="2" t="inlineStr">
        <is>
          <t>Jun. 30, 2021USD ($)loans</t>
        </is>
      </c>
      <c r="C2" s="2" t="inlineStr">
        <is>
          <t>Jun. 30, 2020USD ($)loans</t>
        </is>
      </c>
      <c r="D2" s="2" t="inlineStr">
        <is>
          <t>Jun. 30, 2021USD ($)loans</t>
        </is>
      </c>
      <c r="E2" s="2" t="inlineStr">
        <is>
          <t>Jun. 30, 2020USD ($)loans</t>
        </is>
      </c>
    </row>
    <row r="3">
      <c r="A3" s="5" t="inlineStr">
        <is>
          <t>Financing Receivable, Troubled Debt Restructuring [Line Items]</t>
        </is>
      </c>
    </row>
    <row r="4">
      <c r="A4" s="3" t="inlineStr">
        <is>
          <t>Number of Loans | loans</t>
        </is>
      </c>
      <c r="B4" s="4" t="n">
        <v>121</v>
      </c>
      <c r="C4" s="4" t="n">
        <v>146</v>
      </c>
      <c r="D4" s="4" t="n">
        <v>250</v>
      </c>
      <c r="E4" s="4" t="n">
        <v>317</v>
      </c>
    </row>
    <row r="5">
      <c r="A5" s="3" t="inlineStr">
        <is>
          <t>Recorded investment at period end | $</t>
        </is>
      </c>
      <c r="B5" s="6" t="n">
        <v>21557</v>
      </c>
      <c r="C5" s="6" t="n">
        <v>37040</v>
      </c>
      <c r="D5" s="6" t="n">
        <v>43652</v>
      </c>
      <c r="E5" s="6" t="n">
        <v>54014</v>
      </c>
    </row>
    <row r="6">
      <c r="A6" s="3" t="inlineStr">
        <is>
          <t>Interest only period provided</t>
        </is>
      </c>
    </row>
    <row r="7">
      <c r="A7" s="5" t="inlineStr">
        <is>
          <t>Financing Receivable, Troubled Debt Restructuring [Line Items]</t>
        </is>
      </c>
    </row>
    <row r="8">
      <c r="A8" s="3" t="inlineStr">
        <is>
          <t>Number of Loans | loans</t>
        </is>
      </c>
      <c r="B8" s="4" t="n">
        <v>4</v>
      </c>
      <c r="C8" s="4" t="n">
        <v>7</v>
      </c>
      <c r="D8" s="4" t="n">
        <v>10</v>
      </c>
      <c r="E8" s="4" t="n">
        <v>17</v>
      </c>
    </row>
    <row r="9">
      <c r="A9" s="3" t="inlineStr">
        <is>
          <t>Recorded investment at period end | $</t>
        </is>
      </c>
      <c r="B9" s="6" t="n">
        <v>3353</v>
      </c>
      <c r="C9" s="6" t="n">
        <v>15352</v>
      </c>
      <c r="D9" s="6" t="n">
        <v>10118</v>
      </c>
      <c r="E9" s="6" t="n">
        <v>19328</v>
      </c>
    </row>
    <row r="10">
      <c r="A10" s="3" t="inlineStr">
        <is>
          <t>Loan term extension</t>
        </is>
      </c>
    </row>
    <row r="11">
      <c r="A11" s="5" t="inlineStr">
        <is>
          <t>Financing Receivable, Troubled Debt Restructuring [Line Items]</t>
        </is>
      </c>
    </row>
    <row r="12">
      <c r="A12" s="3" t="inlineStr">
        <is>
          <t>Number of Loans | loans</t>
        </is>
      </c>
      <c r="B12" s="4" t="n">
        <v>41</v>
      </c>
      <c r="C12" s="4" t="n">
        <v>27</v>
      </c>
      <c r="D12" s="4" t="n">
        <v>66</v>
      </c>
      <c r="E12" s="4" t="n">
        <v>33</v>
      </c>
    </row>
    <row r="13">
      <c r="A13" s="3" t="inlineStr">
        <is>
          <t>Recorded investment at period end | $</t>
        </is>
      </c>
      <c r="B13" s="6" t="n">
        <v>4053</v>
      </c>
      <c r="C13" s="6" t="n">
        <v>2925</v>
      </c>
      <c r="D13" s="6" t="n">
        <v>7700</v>
      </c>
      <c r="E13" s="6" t="n">
        <v>3657</v>
      </c>
    </row>
    <row r="14">
      <c r="A14" s="3" t="inlineStr">
        <is>
          <t>Below market interest rate</t>
        </is>
      </c>
    </row>
    <row r="15">
      <c r="A15" s="5" t="inlineStr">
        <is>
          <t>Financing Receivable, Troubled Debt Restructuring [Line Items]</t>
        </is>
      </c>
    </row>
    <row r="16">
      <c r="A16" s="3" t="inlineStr">
        <is>
          <t>Number of Loans | loans</t>
        </is>
      </c>
      <c r="B16" s="4" t="n">
        <v>37</v>
      </c>
      <c r="C16" s="4" t="n">
        <v>69</v>
      </c>
      <c r="D16" s="4" t="n">
        <v>90</v>
      </c>
      <c r="E16" s="4" t="n">
        <v>157</v>
      </c>
    </row>
    <row r="17">
      <c r="A17" s="3" t="inlineStr">
        <is>
          <t>Recorded investment at period end | $</t>
        </is>
      </c>
      <c r="B17" s="6" t="n">
        <v>7730</v>
      </c>
      <c r="C17" s="6" t="n">
        <v>17291</v>
      </c>
      <c r="D17" s="6" t="n">
        <v>15643</v>
      </c>
      <c r="E17" s="6" t="n">
        <v>25389</v>
      </c>
    </row>
    <row r="18">
      <c r="A18" s="3" t="inlineStr">
        <is>
          <t>Discharged from bankruptcy</t>
        </is>
      </c>
    </row>
    <row r="19">
      <c r="A19" s="5" t="inlineStr">
        <is>
          <t>Financing Receivable, Troubled Debt Restructuring [Line Items]</t>
        </is>
      </c>
    </row>
    <row r="20">
      <c r="A20" s="3" t="inlineStr">
        <is>
          <t>Number of Loans | loans</t>
        </is>
      </c>
      <c r="B20" s="4" t="n">
        <v>39</v>
      </c>
      <c r="C20" s="4" t="n">
        <v>43</v>
      </c>
      <c r="D20" s="4" t="n">
        <v>84</v>
      </c>
      <c r="E20" s="4" t="n">
        <v>110</v>
      </c>
    </row>
    <row r="21">
      <c r="A21" s="3" t="inlineStr">
        <is>
          <t>Recorded investment at period end | $</t>
        </is>
      </c>
      <c r="B21" s="6" t="n">
        <v>6421</v>
      </c>
      <c r="C21" s="6" t="n">
        <v>1472</v>
      </c>
      <c r="D21" s="6" t="n">
        <v>10191</v>
      </c>
      <c r="E21" s="6" t="n">
        <v>56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Other Real Estate Owned (Details) - USD ($) $ in Thousands</t>
        </is>
      </c>
      <c r="B1" s="2" t="inlineStr">
        <is>
          <t>6 Months Ended</t>
        </is>
      </c>
    </row>
    <row r="2">
      <c r="B2" s="2" t="inlineStr">
        <is>
          <t>Jun. 30, 2021</t>
        </is>
      </c>
      <c r="C2" s="2" t="inlineStr">
        <is>
          <t>Jun. 30, 2020</t>
        </is>
      </c>
      <c r="D2" s="2" t="inlineStr">
        <is>
          <t>Dec. 31, 2020</t>
        </is>
      </c>
    </row>
    <row r="3">
      <c r="A3" s="5" t="inlineStr">
        <is>
          <t>Real Estate Properties [Line Items]</t>
        </is>
      </c>
    </row>
    <row r="4">
      <c r="A4" s="3" t="inlineStr">
        <is>
          <t>Mortgage Loans in Process of Foreclosure, Amount</t>
        </is>
      </c>
      <c r="B4" s="6" t="n">
        <v>27100</v>
      </c>
      <c r="D4" s="6" t="n">
        <v>29400</v>
      </c>
    </row>
    <row r="5">
      <c r="A5" s="3" t="inlineStr">
        <is>
          <t>Gains (losses) on sales of OREO</t>
        </is>
      </c>
      <c r="B5" s="4" t="n">
        <v>3800</v>
      </c>
      <c r="C5" s="6" t="n">
        <v>-200</v>
      </c>
    </row>
    <row r="6">
      <c r="A6" s="5" t="inlineStr">
        <is>
          <t>Other Real Estate [Roll Forward]</t>
        </is>
      </c>
    </row>
    <row r="7">
      <c r="A7" s="3" t="inlineStr">
        <is>
          <t>Beginning balance</t>
        </is>
      </c>
      <c r="B7" s="4" t="n">
        <v>50890</v>
      </c>
      <c r="C7" s="4" t="n">
        <v>46591</v>
      </c>
    </row>
    <row r="8">
      <c r="A8" s="3" t="inlineStr">
        <is>
          <t>Additions</t>
        </is>
      </c>
      <c r="B8" s="4" t="n">
        <v>11340</v>
      </c>
      <c r="C8" s="4" t="n">
        <v>9184</v>
      </c>
    </row>
    <row r="9">
      <c r="A9" s="3" t="inlineStr">
        <is>
          <t>Sales</t>
        </is>
      </c>
      <c r="B9" s="4" t="n">
        <v>-16600</v>
      </c>
      <c r="C9" s="4" t="n">
        <v>-9497</v>
      </c>
    </row>
    <row r="10">
      <c r="A10" s="3" t="inlineStr">
        <is>
          <t>Write-downs/losses</t>
        </is>
      </c>
      <c r="B10" s="4" t="n">
        <v>-1945</v>
      </c>
      <c r="C10" s="4" t="n">
        <v>-2241</v>
      </c>
    </row>
    <row r="11">
      <c r="A11" s="3" t="inlineStr">
        <is>
          <t>Ending balance</t>
        </is>
      </c>
      <c r="B11" s="4" t="n">
        <v>43685</v>
      </c>
      <c r="C11" s="4" t="n">
        <v>53850</v>
      </c>
    </row>
    <row r="12">
      <c r="A12" s="3" t="inlineStr">
        <is>
          <t>Mortgage</t>
        </is>
      </c>
    </row>
    <row r="13">
      <c r="A13" s="5" t="inlineStr">
        <is>
          <t>Other Real Estate [Roll Forward]</t>
        </is>
      </c>
    </row>
    <row r="14">
      <c r="A14" s="3" t="inlineStr">
        <is>
          <t>Beginning balance</t>
        </is>
      </c>
      <c r="B14" s="4" t="n">
        <v>5800</v>
      </c>
    </row>
    <row r="15">
      <c r="A15" s="3" t="inlineStr">
        <is>
          <t>Ending balance</t>
        </is>
      </c>
      <c r="B15" s="6" t="n">
        <v>6100</v>
      </c>
    </row>
    <row r="16">
      <c r="A16" s="3" t="inlineStr">
        <is>
          <t>2019 Acquisitions</t>
        </is>
      </c>
    </row>
    <row r="17">
      <c r="A17" s="5" t="inlineStr">
        <is>
          <t>Other Real Estate [Roll Forward]</t>
        </is>
      </c>
    </row>
    <row r="18">
      <c r="A18" s="3" t="inlineStr">
        <is>
          <t>Additions</t>
        </is>
      </c>
      <c r="C18" s="6" t="n">
        <v>98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Mortgage Servicing Rights (MSR Carrying Val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ervicing Asset at Amortized Cost, Balance [Roll Forward]</t>
        </is>
      </c>
    </row>
    <row r="4">
      <c r="A4" s="3" t="inlineStr">
        <is>
          <t>Beginning balance</t>
        </is>
      </c>
      <c r="B4" s="6" t="n">
        <v>22745000</v>
      </c>
      <c r="C4" s="6" t="n">
        <v>19756000</v>
      </c>
      <c r="D4" s="6" t="n">
        <v>18426000</v>
      </c>
      <c r="E4" s="6" t="n">
        <v>22963000</v>
      </c>
    </row>
    <row r="5">
      <c r="A5" s="3" t="inlineStr">
        <is>
          <t>Servicing rights originated</t>
        </is>
      </c>
      <c r="B5" s="4" t="n">
        <v>3101000</v>
      </c>
      <c r="C5" s="4" t="n">
        <v>2096000</v>
      </c>
      <c r="D5" s="4" t="n">
        <v>6545000</v>
      </c>
      <c r="E5" s="4" t="n">
        <v>3679000</v>
      </c>
    </row>
    <row r="6">
      <c r="A6" s="3" t="inlineStr">
        <is>
          <t>Amortization</t>
        </is>
      </c>
      <c r="B6" s="4" t="n">
        <v>-2077000</v>
      </c>
      <c r="C6" s="4" t="n">
        <v>-2119000</v>
      </c>
      <c r="D6" s="4" t="n">
        <v>-4325000</v>
      </c>
      <c r="E6" s="4" t="n">
        <v>-3942000</v>
      </c>
    </row>
    <row r="7">
      <c r="A7" s="3" t="inlineStr">
        <is>
          <t>Valuation allowance decrease (increase)</t>
        </is>
      </c>
      <c r="B7" s="4" t="n">
        <v>-1784000</v>
      </c>
      <c r="C7" s="4" t="n">
        <v>-1069000</v>
      </c>
      <c r="D7" s="4" t="n">
        <v>1339000</v>
      </c>
      <c r="E7" s="4" t="n">
        <v>-4036000</v>
      </c>
    </row>
    <row r="8">
      <c r="A8" s="3" t="inlineStr">
        <is>
          <t>Ending balance</t>
        </is>
      </c>
      <c r="B8" s="6" t="n">
        <v>21985000</v>
      </c>
      <c r="C8" s="6" t="n">
        <v>18664000</v>
      </c>
      <c r="D8" s="6" t="n">
        <v>21985000</v>
      </c>
      <c r="E8" s="6" t="n">
        <v>18664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Valuation allowanc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Valuation Allowance for Impairment of Recognized Servicing Assets [Roll Forward]</t>
        </is>
      </c>
    </row>
    <row r="4">
      <c r="A4" s="3" t="inlineStr">
        <is>
          <t>Beginning balance</t>
        </is>
      </c>
      <c r="B4" s="6" t="n">
        <v>1242000</v>
      </c>
      <c r="C4" s="6" t="n">
        <v>3189000</v>
      </c>
      <c r="D4" s="6" t="n">
        <v>4365000</v>
      </c>
      <c r="E4" s="6" t="n">
        <v>222000</v>
      </c>
    </row>
    <row r="5">
      <c r="A5" s="3" t="inlineStr">
        <is>
          <t>Valuation allowance increase</t>
        </is>
      </c>
      <c r="B5" s="4" t="n">
        <v>1784000</v>
      </c>
      <c r="C5" s="4" t="n">
        <v>1069000</v>
      </c>
      <c r="D5" s="4" t="n">
        <v>-1339000</v>
      </c>
      <c r="E5" s="4" t="n">
        <v>4036000</v>
      </c>
    </row>
    <row r="6">
      <c r="A6" s="3" t="inlineStr">
        <is>
          <t>Ending balance</t>
        </is>
      </c>
      <c r="B6" s="6" t="n">
        <v>3026000</v>
      </c>
      <c r="C6" s="6" t="n">
        <v>4258000</v>
      </c>
      <c r="D6" s="6" t="n">
        <v>3026000</v>
      </c>
      <c r="E6" s="6" t="n">
        <v>4258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Mortgage Servicing Rights (Economic Assumptions) (Details) - USD ($)</t>
        </is>
      </c>
      <c r="B1" s="2" t="inlineStr">
        <is>
          <t>6 Months Ended</t>
        </is>
      </c>
    </row>
    <row r="2">
      <c r="B2" s="2" t="inlineStr">
        <is>
          <t>Jun. 30, 2021</t>
        </is>
      </c>
      <c r="C2" s="2" t="inlineStr">
        <is>
          <t>Jun. 30, 2020</t>
        </is>
      </c>
    </row>
    <row r="3">
      <c r="A3" s="5" t="inlineStr">
        <is>
          <t>Servicing Asset Key Economic Assumptions [Line Items]</t>
        </is>
      </c>
    </row>
    <row r="4">
      <c r="A4" s="3" t="inlineStr">
        <is>
          <t>Weighted average constant prepayment rate</t>
        </is>
      </c>
      <c r="B4" s="3" t="inlineStr">
        <is>
          <t>16.57%</t>
        </is>
      </c>
      <c r="C4" s="3" t="inlineStr">
        <is>
          <t>20.62%</t>
        </is>
      </c>
    </row>
    <row r="5">
      <c r="A5" s="3" t="inlineStr">
        <is>
          <t>Weighted average cost to service a loan</t>
        </is>
      </c>
      <c r="B5" s="7" t="n">
        <v>87.58</v>
      </c>
      <c r="C5" s="7" t="n">
        <v>87.58</v>
      </c>
    </row>
    <row r="6">
      <c r="A6" s="3" t="inlineStr">
        <is>
          <t>Fixed Rate Residential Mortgage</t>
        </is>
      </c>
    </row>
    <row r="7">
      <c r="A7" s="5" t="inlineStr">
        <is>
          <t>Servicing Asset Key Economic Assumptions [Line Items]</t>
        </is>
      </c>
    </row>
    <row r="8">
      <c r="A8" s="3" t="inlineStr">
        <is>
          <t>Discount rate</t>
        </is>
      </c>
      <c r="B8" s="3" t="inlineStr">
        <is>
          <t>8.47%</t>
        </is>
      </c>
      <c r="C8" s="3" t="inlineStr">
        <is>
          <t>7.92%</t>
        </is>
      </c>
    </row>
    <row r="9">
      <c r="A9" s="3" t="inlineStr">
        <is>
          <t>Discount rate, basis spread on Treasury rate</t>
        </is>
      </c>
      <c r="B9" s="3" t="inlineStr">
        <is>
          <t>700.00%</t>
        </is>
      </c>
    </row>
    <row r="10">
      <c r="A10" s="3" t="inlineStr">
        <is>
          <t>All Loans and Leases, Excluding Conventional Fixed Loans</t>
        </is>
      </c>
    </row>
    <row r="11">
      <c r="A11" s="5" t="inlineStr">
        <is>
          <t>Servicing Asset Key Economic Assumptions [Line Items]</t>
        </is>
      </c>
    </row>
    <row r="12">
      <c r="A12" s="3" t="inlineStr">
        <is>
          <t>Discount rate</t>
        </is>
      </c>
      <c r="B12" s="3" t="inlineStr">
        <is>
          <t>9.47%</t>
        </is>
      </c>
      <c r="C12" s="3" t="inlineStr">
        <is>
          <t>8.92%</t>
        </is>
      </c>
    </row>
    <row r="13">
      <c r="A13" s="3" t="inlineStr">
        <is>
          <t>Discount rate, basis spread on Treasury rate</t>
        </is>
      </c>
      <c r="B13" s="3" t="inlineStr">
        <is>
          <t>80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Mortgage Servicing Right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Mortgage Servicing Rights [Abstract]</t>
        </is>
      </c>
    </row>
    <row r="4">
      <c r="A4" s="3" t="inlineStr">
        <is>
          <t>Residential Mortgage Loans Serviced</t>
        </is>
      </c>
      <c r="B4" s="6" t="n">
        <v>3400000000</v>
      </c>
      <c r="D4" s="6" t="n">
        <v>3400000000</v>
      </c>
      <c r="F4" s="6" t="n">
        <v>3400000000</v>
      </c>
    </row>
    <row r="5">
      <c r="A5" s="3" t="inlineStr">
        <is>
          <t>Contractually Specified Servicing Fee, Late Fee, and Ancillary Fee Earned in Exchange for Servicing Financial Asset</t>
        </is>
      </c>
      <c r="B5" s="4" t="n">
        <v>2100000</v>
      </c>
      <c r="C5" s="6" t="n">
        <v>2100000</v>
      </c>
      <c r="D5" s="4" t="n">
        <v>4200000</v>
      </c>
      <c r="E5" s="6" t="n">
        <v>4300000</v>
      </c>
    </row>
    <row r="6">
      <c r="A6" s="3" t="inlineStr">
        <is>
          <t>Valuation allowance increase</t>
        </is>
      </c>
      <c r="B6" s="6" t="n">
        <v>1784000</v>
      </c>
      <c r="C6" s="6" t="n">
        <v>1069000</v>
      </c>
      <c r="D6" s="6" t="n">
        <v>-1339000</v>
      </c>
      <c r="E6" s="6" t="n">
        <v>4036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purchase Agreements (Details) - USD ($) $ in Thousands</t>
        </is>
      </c>
      <c r="B1" s="2" t="inlineStr">
        <is>
          <t>Jun. 30, 2021</t>
        </is>
      </c>
      <c r="C1" s="2" t="inlineStr">
        <is>
          <t>Dec. 31, 2020</t>
        </is>
      </c>
    </row>
    <row r="2">
      <c r="A2" s="5" t="inlineStr">
        <is>
          <t>Assets Sold under Agreements to Repurchase [Line Items]</t>
        </is>
      </c>
    </row>
    <row r="3">
      <c r="A3" s="3" t="inlineStr">
        <is>
          <t>Securities Sold under Agreements to Repurchase, Fair Value of Collateral</t>
        </is>
      </c>
      <c r="B3" s="6" t="n">
        <v>778400</v>
      </c>
    </row>
    <row r="4">
      <c r="A4" s="3" t="inlineStr">
        <is>
          <t>Securities sold under customer repurchase agreements</t>
        </is>
      </c>
      <c r="B4" s="4" t="n">
        <v>692604</v>
      </c>
      <c r="C4" s="6" t="n">
        <v>641487</v>
      </c>
    </row>
    <row r="5">
      <c r="A5" s="3" t="inlineStr">
        <is>
          <t>Available-for-sale Securities</t>
        </is>
      </c>
    </row>
    <row r="6">
      <c r="A6" s="5" t="inlineStr">
        <is>
          <t>Assets Sold under Agreements to Repurchase [Line Items]</t>
        </is>
      </c>
    </row>
    <row r="7">
      <c r="A7" s="3" t="inlineStr">
        <is>
          <t>Securities Sold under Agreements to Repurchase, Fair Value of Collateral</t>
        </is>
      </c>
      <c r="C7" s="4" t="n">
        <v>689300</v>
      </c>
    </row>
    <row r="8">
      <c r="A8" s="3" t="inlineStr">
        <is>
          <t>Overnight and continuous</t>
        </is>
      </c>
    </row>
    <row r="9">
      <c r="A9" s="5" t="inlineStr">
        <is>
          <t>Assets Sold under Agreements to Repurchase [Line Items]</t>
        </is>
      </c>
    </row>
    <row r="10">
      <c r="A10" s="3" t="inlineStr">
        <is>
          <t>Securities sold under customer repurchase agreements</t>
        </is>
      </c>
      <c r="B10" s="4" t="n">
        <v>692600</v>
      </c>
      <c r="C10" s="4" t="n">
        <v>641500</v>
      </c>
    </row>
    <row r="11">
      <c r="A11" s="3" t="inlineStr">
        <is>
          <t>Overnight and continuous | US Government Agencies Debt Securities</t>
        </is>
      </c>
    </row>
    <row r="12">
      <c r="A12" s="5" t="inlineStr">
        <is>
          <t>Assets Sold under Agreements to Repurchase [Line Items]</t>
        </is>
      </c>
    </row>
    <row r="13">
      <c r="A13" s="3" t="inlineStr">
        <is>
          <t>Securities sold under customer repurchase agreements</t>
        </is>
      </c>
      <c r="B13" s="4" t="n">
        <v>544200</v>
      </c>
      <c r="C13" s="4" t="n">
        <v>432800</v>
      </c>
    </row>
    <row r="14">
      <c r="A14" s="3" t="inlineStr">
        <is>
          <t>Overnight and continuous | Commercial Mortgage Backed Securities</t>
        </is>
      </c>
    </row>
    <row r="15">
      <c r="A15" s="5" t="inlineStr">
        <is>
          <t>Assets Sold under Agreements to Repurchase [Line Items]</t>
        </is>
      </c>
    </row>
    <row r="16">
      <c r="A16" s="3" t="inlineStr">
        <is>
          <t>Securities sold under customer repurchase agreements</t>
        </is>
      </c>
      <c r="B16" s="6" t="n">
        <v>148400</v>
      </c>
      <c r="C16" s="6" t="n">
        <v>208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33" customWidth="1" min="5" max="5"/>
    <col width="33" customWidth="1" min="6" max="6"/>
    <col width="16" customWidth="1" min="7" max="7"/>
    <col width="13" customWidth="1" min="8" max="8"/>
    <col width="18" customWidth="1" min="9" max="9"/>
    <col width="38" customWidth="1" min="10" max="10"/>
    <col width="38" customWidth="1" min="11" max="11"/>
    <col width="46" customWidth="1" min="12" max="12"/>
  </cols>
  <sheetData>
    <row r="1">
      <c r="A1" s="1" t="inlineStr">
        <is>
          <t>Consolidated Statements of Changes In Shareholders' Equity - USD ($)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Preferred Stock</t>
        </is>
      </c>
      <c r="H1" s="2" t="inlineStr">
        <is>
          <t>Surplus</t>
        </is>
      </c>
      <c r="I1" s="2" t="inlineStr">
        <is>
          <t>Retained Earnings</t>
        </is>
      </c>
      <c r="J1" s="2" t="inlineStr">
        <is>
          <t>Retained EarningsClass A Common Stock</t>
        </is>
      </c>
      <c r="K1" s="2" t="inlineStr">
        <is>
          <t>Retained EarningsClass B Common Stock</t>
        </is>
      </c>
      <c r="L1" s="2" t="inlineStr">
        <is>
          <t>Accumulated Other Comprehensive (Loss) Income</t>
        </is>
      </c>
    </row>
    <row r="2">
      <c r="A2" s="3" t="inlineStr">
        <is>
          <t>Beginning balance, shareholders' equity at Dec. 31, 2019</t>
        </is>
      </c>
      <c r="B2" s="6" t="n">
        <v>3586184</v>
      </c>
      <c r="E2" s="6" t="n">
        <v>9624</v>
      </c>
      <c r="F2" s="6" t="n">
        <v>1005</v>
      </c>
      <c r="G2" s="6" t="n">
        <v>0</v>
      </c>
      <c r="H2" s="6" t="n">
        <v>44081</v>
      </c>
      <c r="I2" s="6" t="n">
        <v>3658197</v>
      </c>
      <c r="L2" s="6" t="n">
        <v>-126723</v>
      </c>
    </row>
    <row r="3">
      <c r="A3" s="3" t="inlineStr">
        <is>
          <t>Beginning balance, shareholders' equity (Cumulative effect of adoption of ASC 326) at Dec. 31, 2019</t>
        </is>
      </c>
      <c r="B3" s="4" t="n">
        <v>36943</v>
      </c>
      <c r="I3" s="4" t="n">
        <v>36943</v>
      </c>
    </row>
    <row r="4">
      <c r="A4" s="5" t="inlineStr">
        <is>
          <t>Increase (Decrease) in Stockholders' Equity [Roll Forward]</t>
        </is>
      </c>
    </row>
    <row r="5">
      <c r="A5" s="3" t="inlineStr">
        <is>
          <t>Net income</t>
        </is>
      </c>
      <c r="B5" s="4" t="n">
        <v>210955</v>
      </c>
      <c r="I5" s="4" t="n">
        <v>210955</v>
      </c>
    </row>
    <row r="6">
      <c r="A6" s="3" t="inlineStr">
        <is>
          <t>Other comprehensive income (loss), net of tax</t>
        </is>
      </c>
      <c r="B6" s="4" t="n">
        <v>117059</v>
      </c>
      <c r="L6" s="4" t="n">
        <v>117059</v>
      </c>
    </row>
    <row r="7">
      <c r="A7" s="3" t="inlineStr">
        <is>
          <t>Issuance of preferred stock</t>
        </is>
      </c>
      <c r="B7" s="4" t="n">
        <v>339937</v>
      </c>
      <c r="G7" s="4" t="n">
        <v>339937</v>
      </c>
    </row>
    <row r="8">
      <c r="A8" s="3" t="inlineStr">
        <is>
          <t>Stock repurchased during period</t>
        </is>
      </c>
      <c r="C8" s="6" t="n">
        <v>-286695</v>
      </c>
      <c r="E8" s="4" t="n">
        <v>-695</v>
      </c>
      <c r="H8" s="4" t="n">
        <v>-44081</v>
      </c>
      <c r="I8" s="4" t="n">
        <v>-241919</v>
      </c>
    </row>
    <row r="9">
      <c r="A9" s="3" t="inlineStr">
        <is>
          <t>Cash dividends</t>
        </is>
      </c>
      <c r="C9" s="4" t="n">
        <v>-7345</v>
      </c>
      <c r="D9" s="6" t="n">
        <v>-804</v>
      </c>
      <c r="J9" s="6" t="n">
        <v>-7345</v>
      </c>
      <c r="K9" s="6" t="n">
        <v>-804</v>
      </c>
    </row>
    <row r="10">
      <c r="A10" s="3" t="inlineStr">
        <is>
          <t>Preferred stock dividends declared</t>
        </is>
      </c>
      <c r="D10" s="4" t="n">
        <v>-4790</v>
      </c>
      <c r="K10" s="4" t="n">
        <v>-4790</v>
      </c>
    </row>
    <row r="11">
      <c r="A11" s="3" t="inlineStr">
        <is>
          <t>Ending balance, shareholders' equity at Jun. 30, 2020</t>
        </is>
      </c>
      <c r="B11" s="4" t="n">
        <v>3991444</v>
      </c>
      <c r="E11" s="4" t="n">
        <v>8929</v>
      </c>
      <c r="F11" s="4" t="n">
        <v>1005</v>
      </c>
      <c r="G11" s="4" t="n">
        <v>339937</v>
      </c>
      <c r="H11" s="4" t="n">
        <v>0</v>
      </c>
      <c r="I11" s="4" t="n">
        <v>3651237</v>
      </c>
      <c r="L11" s="4" t="n">
        <v>-9664</v>
      </c>
    </row>
    <row r="12">
      <c r="A12" s="3" t="inlineStr">
        <is>
          <t>Beginning balance, shareholders' equity at Mar. 31, 2020</t>
        </is>
      </c>
      <c r="B12" s="4" t="n">
        <v>3957520</v>
      </c>
      <c r="E12" s="4" t="n">
        <v>9275</v>
      </c>
      <c r="F12" s="4" t="n">
        <v>1005</v>
      </c>
      <c r="G12" s="4" t="n">
        <v>339958</v>
      </c>
      <c r="H12" s="4" t="n">
        <v>0</v>
      </c>
      <c r="I12" s="4" t="n">
        <v>3632894</v>
      </c>
      <c r="L12" s="4" t="n">
        <v>-25612</v>
      </c>
    </row>
    <row r="13">
      <c r="A13" s="3" t="inlineStr">
        <is>
          <t>Beginning balance, shareholders' equity (Cumulative effect of adoption of ASC 326) at Mar. 31, 2020</t>
        </is>
      </c>
      <c r="B13" s="6" t="n">
        <v>0</v>
      </c>
      <c r="I13" s="4" t="n">
        <v>0</v>
      </c>
    </row>
    <row r="14">
      <c r="A14" s="5" t="inlineStr">
        <is>
          <t>Increase (Decrease) in Stockholders' Equity [Roll Forward]</t>
        </is>
      </c>
    </row>
    <row r="15">
      <c r="A15" s="3" t="inlineStr">
        <is>
          <t>Accounting Standards Update [Extensible List]</t>
        </is>
      </c>
      <c r="B15" s="3" t="inlineStr">
        <is>
          <t>Cumulative effect of adoption of ASC 326</t>
        </is>
      </c>
    </row>
    <row r="16">
      <c r="A16" s="3" t="inlineStr">
        <is>
          <t>Net income</t>
        </is>
      </c>
      <c r="B16" s="6" t="n">
        <v>153786</v>
      </c>
      <c r="I16" s="4" t="n">
        <v>153786</v>
      </c>
    </row>
    <row r="17">
      <c r="A17" s="3" t="inlineStr">
        <is>
          <t>Other comprehensive income (loss), net of tax</t>
        </is>
      </c>
      <c r="B17" s="4" t="n">
        <v>15948</v>
      </c>
      <c r="L17" s="4" t="n">
        <v>15948</v>
      </c>
    </row>
    <row r="18">
      <c r="A18" s="3" t="inlineStr">
        <is>
          <t>Issuance of preferred stock</t>
        </is>
      </c>
      <c r="B18" s="4" t="n">
        <v>-21</v>
      </c>
      <c r="G18" s="4" t="n">
        <v>-21</v>
      </c>
    </row>
    <row r="19">
      <c r="A19" s="3" t="inlineStr">
        <is>
          <t>Stock repurchased during period</t>
        </is>
      </c>
      <c r="C19" s="4" t="n">
        <v>-126991</v>
      </c>
      <c r="E19" s="4" t="n">
        <v>-346</v>
      </c>
      <c r="H19" s="4" t="n">
        <v>0</v>
      </c>
      <c r="I19" s="4" t="n">
        <v>-126645</v>
      </c>
    </row>
    <row r="20">
      <c r="A20" s="3" t="inlineStr">
        <is>
          <t>Cash dividends</t>
        </is>
      </c>
      <c r="C20" s="4" t="n">
        <v>-3606</v>
      </c>
      <c r="D20" s="4" t="n">
        <v>-402</v>
      </c>
      <c r="J20" s="4" t="n">
        <v>-3606</v>
      </c>
      <c r="K20" s="4" t="n">
        <v>-402</v>
      </c>
    </row>
    <row r="21">
      <c r="A21" s="3" t="inlineStr">
        <is>
          <t>Preferred stock dividends declared</t>
        </is>
      </c>
      <c r="D21" s="4" t="n">
        <v>-4790</v>
      </c>
      <c r="K21" s="4" t="n">
        <v>-4790</v>
      </c>
    </row>
    <row r="22">
      <c r="A22" s="3" t="inlineStr">
        <is>
          <t>Ending balance, shareholders' equity at Jun. 30, 2020</t>
        </is>
      </c>
      <c r="B22" s="4" t="n">
        <v>3991444</v>
      </c>
      <c r="E22" s="4" t="n">
        <v>8929</v>
      </c>
      <c r="F22" s="4" t="n">
        <v>1005</v>
      </c>
      <c r="G22" s="4" t="n">
        <v>339937</v>
      </c>
      <c r="H22" s="4" t="n">
        <v>0</v>
      </c>
      <c r="I22" s="4" t="n">
        <v>3651237</v>
      </c>
      <c r="L22" s="4" t="n">
        <v>-9664</v>
      </c>
    </row>
    <row r="23">
      <c r="A23" s="3" t="inlineStr">
        <is>
          <t>Beginning balance, shareholders' equity at Dec. 31, 2020</t>
        </is>
      </c>
      <c r="B23" s="4" t="n">
        <v>4229268</v>
      </c>
      <c r="E23" s="4" t="n">
        <v>8811</v>
      </c>
      <c r="F23" s="4" t="n">
        <v>1005</v>
      </c>
      <c r="G23" s="4" t="n">
        <v>339937</v>
      </c>
      <c r="H23" s="4" t="n">
        <v>0</v>
      </c>
      <c r="I23" s="4" t="n">
        <v>3867252</v>
      </c>
      <c r="L23" s="4" t="n">
        <v>12263</v>
      </c>
    </row>
    <row r="24">
      <c r="A24" s="5" t="inlineStr">
        <is>
          <t>Increase (Decrease) in Stockholders' Equity [Roll Forward]</t>
        </is>
      </c>
    </row>
    <row r="25">
      <c r="A25" s="3" t="inlineStr">
        <is>
          <t>Net income</t>
        </is>
      </c>
      <c r="B25" s="4" t="n">
        <v>300104</v>
      </c>
      <c r="I25" s="4" t="n">
        <v>300104</v>
      </c>
    </row>
    <row r="26">
      <c r="A26" s="3" t="inlineStr">
        <is>
          <t>Other comprehensive income (loss), net of tax</t>
        </is>
      </c>
      <c r="B26" s="4" t="n">
        <v>-34383</v>
      </c>
      <c r="L26" s="4" t="n">
        <v>-34383</v>
      </c>
    </row>
    <row r="27">
      <c r="A27" s="3" t="inlineStr">
        <is>
          <t>Cash dividends</t>
        </is>
      </c>
      <c r="C27" s="4" t="n">
        <v>-8283</v>
      </c>
      <c r="D27" s="4" t="n">
        <v>-944</v>
      </c>
      <c r="J27" s="4" t="n">
        <v>-8283</v>
      </c>
      <c r="K27" s="4" t="n">
        <v>-944</v>
      </c>
    </row>
    <row r="28">
      <c r="A28" s="3" t="inlineStr">
        <is>
          <t>Preferred stock dividends declared</t>
        </is>
      </c>
      <c r="D28" s="4" t="n">
        <v>-9272</v>
      </c>
      <c r="K28" s="4" t="n">
        <v>-9272</v>
      </c>
    </row>
    <row r="29">
      <c r="A29" s="3" t="inlineStr">
        <is>
          <t>Ending balance, shareholders' equity at Jun. 30, 2021</t>
        </is>
      </c>
      <c r="B29" s="4" t="n">
        <v>4476490</v>
      </c>
      <c r="E29" s="4" t="n">
        <v>8811</v>
      </c>
      <c r="F29" s="4" t="n">
        <v>1005</v>
      </c>
      <c r="G29" s="4" t="n">
        <v>339937</v>
      </c>
      <c r="H29" s="4" t="n">
        <v>0</v>
      </c>
      <c r="I29" s="4" t="n">
        <v>4148857</v>
      </c>
      <c r="L29" s="4" t="n">
        <v>-22120</v>
      </c>
    </row>
    <row r="30">
      <c r="A30" s="3" t="inlineStr">
        <is>
          <t>Beginning balance, shareholders' equity at Mar. 31, 2021</t>
        </is>
      </c>
      <c r="B30" s="4" t="n">
        <v>4321400</v>
      </c>
      <c r="E30" s="4" t="n">
        <v>8811</v>
      </c>
      <c r="F30" s="4" t="n">
        <v>1005</v>
      </c>
      <c r="G30" s="4" t="n">
        <v>339937</v>
      </c>
      <c r="H30" s="4" t="n">
        <v>0</v>
      </c>
      <c r="I30" s="4" t="n">
        <v>4005318</v>
      </c>
      <c r="L30" s="4" t="n">
        <v>-33671</v>
      </c>
    </row>
    <row r="31">
      <c r="A31" s="5" t="inlineStr">
        <is>
          <t>Increase (Decrease) in Stockholders' Equity [Roll Forward]</t>
        </is>
      </c>
    </row>
    <row r="32">
      <c r="A32" s="3" t="inlineStr">
        <is>
          <t>Net income</t>
        </is>
      </c>
      <c r="B32" s="4" t="n">
        <v>152788</v>
      </c>
      <c r="I32" s="4" t="n">
        <v>152788</v>
      </c>
    </row>
    <row r="33">
      <c r="A33" s="3" t="inlineStr">
        <is>
          <t>Other comprehensive income (loss), net of tax</t>
        </is>
      </c>
      <c r="B33" s="4" t="n">
        <v>11551</v>
      </c>
      <c r="L33" s="4" t="n">
        <v>11551</v>
      </c>
    </row>
    <row r="34">
      <c r="A34" s="3" t="inlineStr">
        <is>
          <t>Cash dividends</t>
        </is>
      </c>
      <c r="C34" s="6" t="n">
        <v>-4141</v>
      </c>
      <c r="D34" s="4" t="n">
        <v>-472</v>
      </c>
      <c r="J34" s="6" t="n">
        <v>-4141</v>
      </c>
      <c r="K34" s="4" t="n">
        <v>-472</v>
      </c>
    </row>
    <row r="35">
      <c r="A35" s="3" t="inlineStr">
        <is>
          <t>Preferred stock dividends declared</t>
        </is>
      </c>
      <c r="D35" s="6" t="n">
        <v>-4636</v>
      </c>
      <c r="K35" s="6" t="n">
        <v>-4636</v>
      </c>
    </row>
    <row r="36">
      <c r="A36" s="3" t="inlineStr">
        <is>
          <t>Ending balance, shareholders' equity at Jun. 30, 2021</t>
        </is>
      </c>
      <c r="B36" s="6" t="n">
        <v>4476490</v>
      </c>
      <c r="E36" s="6" t="n">
        <v>8811</v>
      </c>
      <c r="F36" s="6" t="n">
        <v>1005</v>
      </c>
      <c r="G36" s="6" t="n">
        <v>339937</v>
      </c>
      <c r="H36" s="6" t="n">
        <v>0</v>
      </c>
      <c r="I36" s="6" t="n">
        <v>4148857</v>
      </c>
      <c r="L36" s="6" t="n">
        <v>-221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FDIC Shared-Loss Payable (Narrative) (Details) $ in Thousands</t>
        </is>
      </c>
      <c r="B1" s="2" t="inlineStr">
        <is>
          <t>6 Months Ended</t>
        </is>
      </c>
    </row>
    <row r="2">
      <c r="B2" s="2" t="inlineStr">
        <is>
          <t>Jun. 30, 2021USD ($)</t>
        </is>
      </c>
    </row>
    <row r="3">
      <c r="A3" s="5" t="inlineStr">
        <is>
          <t>FDIC Shared-Loss Receivable [Abstract]</t>
        </is>
      </c>
    </row>
    <row r="4">
      <c r="A4" s="3" t="inlineStr">
        <is>
          <t>FDIC Shared-Loss Payable Payment</t>
        </is>
      </c>
      <c r="B4" s="6" t="n">
        <v>161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DIC Shared-Loss Payable FDIC Shared-Loss Payable (Changes in Payable to FDIC) (Details) $ in Thousands</t>
        </is>
      </c>
      <c r="B1" s="2" t="inlineStr">
        <is>
          <t>6 Months Ended</t>
        </is>
      </c>
    </row>
    <row r="2">
      <c r="B2" s="2" t="inlineStr">
        <is>
          <t>Jun. 30, 2021USD ($)</t>
        </is>
      </c>
    </row>
    <row r="3">
      <c r="A3" s="5" t="inlineStr">
        <is>
          <t>FDIC Shared-Payable [Abstract]</t>
        </is>
      </c>
    </row>
    <row r="4">
      <c r="A4" s="3" t="inlineStr">
        <is>
          <t>FDIC shared-loss payable</t>
        </is>
      </c>
      <c r="B4" s="6" t="n">
        <v>15601</v>
      </c>
    </row>
    <row r="5">
      <c r="A5" s="3" t="inlineStr">
        <is>
          <t>Accretion</t>
        </is>
      </c>
      <c r="B5" s="4" t="n">
        <v>502</v>
      </c>
    </row>
    <row r="6">
      <c r="A6" s="3" t="inlineStr">
        <is>
          <t>Payment made to the FDIC to settle shared-loss agreement</t>
        </is>
      </c>
      <c r="B6" s="4" t="n">
        <v>-16103</v>
      </c>
    </row>
    <row r="7">
      <c r="A7" s="3" t="inlineStr">
        <is>
          <t>FDIC shared-loss payable</t>
        </is>
      </c>
      <c r="B7"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Schedule Of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umulated Other Comprehensive Income (Loss), before Tax</t>
        </is>
      </c>
      <c r="B3" s="6" t="n">
        <v>-28727</v>
      </c>
      <c r="D3" s="6" t="n">
        <v>-28727</v>
      </c>
      <c r="F3" s="6" t="n">
        <v>15926</v>
      </c>
    </row>
    <row r="4">
      <c r="A4" s="3" t="inlineStr">
        <is>
          <t>Deferred tax expense (benefit)</t>
        </is>
      </c>
      <c r="B4" s="4" t="n">
        <v>-6607</v>
      </c>
      <c r="D4" s="4" t="n">
        <v>-6607</v>
      </c>
      <c r="F4" s="4" t="n">
        <v>3663</v>
      </c>
    </row>
    <row r="5">
      <c r="A5" s="3" t="inlineStr">
        <is>
          <t>Accumulated other comprehensive income (loss), net of tax</t>
        </is>
      </c>
      <c r="B5" s="4" t="n">
        <v>-22120</v>
      </c>
      <c r="D5" s="4" t="n">
        <v>-22120</v>
      </c>
      <c r="F5" s="4" t="n">
        <v>12263</v>
      </c>
    </row>
    <row r="6">
      <c r="A6" s="3" t="inlineStr">
        <is>
          <t>Reclassification from Accumulated Other Comprehensive Income, Current Period, Net of Tax</t>
        </is>
      </c>
      <c r="B6" s="4" t="n">
        <v>7389</v>
      </c>
      <c r="C6" s="6" t="n">
        <v>5663</v>
      </c>
      <c r="D6" s="4" t="n">
        <v>9817</v>
      </c>
      <c r="E6" s="6" t="n">
        <v>16082</v>
      </c>
    </row>
    <row r="7">
      <c r="A7" s="3" t="inlineStr">
        <is>
          <t>Unrealized Losses on Investment Securities Available for Sale</t>
        </is>
      </c>
    </row>
    <row r="8">
      <c r="A8" s="3" t="inlineStr">
        <is>
          <t>Accumulated Other Comprehensive Income (Loss), before Tax</t>
        </is>
      </c>
      <c r="B8" s="4" t="n">
        <v>45338</v>
      </c>
      <c r="D8" s="4" t="n">
        <v>45338</v>
      </c>
      <c r="F8" s="4" t="n">
        <v>102278</v>
      </c>
    </row>
    <row r="9">
      <c r="A9" s="3" t="inlineStr">
        <is>
          <t>Deferred tax expense (benefit)</t>
        </is>
      </c>
      <c r="B9" s="4" t="n">
        <v>10428</v>
      </c>
      <c r="D9" s="4" t="n">
        <v>10428</v>
      </c>
      <c r="F9" s="4" t="n">
        <v>23524</v>
      </c>
    </row>
    <row r="10">
      <c r="A10" s="3" t="inlineStr">
        <is>
          <t>Accumulated other comprehensive income (loss), net of tax</t>
        </is>
      </c>
      <c r="B10" s="4" t="n">
        <v>34910</v>
      </c>
      <c r="D10" s="4" t="n">
        <v>34910</v>
      </c>
      <c r="F10" s="4" t="n">
        <v>78754</v>
      </c>
    </row>
    <row r="11">
      <c r="A11" s="3" t="inlineStr">
        <is>
          <t>Reclassification from Accumulated Other Comprehensive Income, Current Period, Net of Tax</t>
        </is>
      </c>
      <c r="B11" s="4" t="n">
        <v>12189</v>
      </c>
      <c r="C11" s="4" t="n">
        <v>10589</v>
      </c>
      <c r="D11" s="4" t="n">
        <v>19278</v>
      </c>
      <c r="E11" s="4" t="n">
        <v>25831</v>
      </c>
    </row>
    <row r="12">
      <c r="A12" s="3" t="inlineStr">
        <is>
          <t>Unrealized Losses On Securities Available For Sale Transferred To Held To Maturity</t>
        </is>
      </c>
    </row>
    <row r="13">
      <c r="A13" s="3" t="inlineStr">
        <is>
          <t>Accumulated Other Comprehensive Income (Loss), before Tax</t>
        </is>
      </c>
      <c r="B13" s="4" t="n">
        <v>4139</v>
      </c>
      <c r="D13" s="4" t="n">
        <v>4139</v>
      </c>
      <c r="F13" s="4" t="n">
        <v>5399</v>
      </c>
    </row>
    <row r="14">
      <c r="A14" s="3" t="inlineStr">
        <is>
          <t>Deferred tax expense (benefit)</t>
        </is>
      </c>
      <c r="B14" s="4" t="n">
        <v>952</v>
      </c>
      <c r="D14" s="4" t="n">
        <v>952</v>
      </c>
      <c r="F14" s="4" t="n">
        <v>1242</v>
      </c>
    </row>
    <row r="15">
      <c r="A15" s="3" t="inlineStr">
        <is>
          <t>Accumulated other comprehensive income (loss), net of tax</t>
        </is>
      </c>
      <c r="B15" s="4" t="n">
        <v>3187</v>
      </c>
      <c r="D15" s="4" t="n">
        <v>3187</v>
      </c>
      <c r="F15" s="4" t="n">
        <v>4157</v>
      </c>
    </row>
    <row r="16">
      <c r="A16" s="3" t="inlineStr">
        <is>
          <t>Reclassification from Accumulated Other Comprehensive Income, Current Period, Net of Tax</t>
        </is>
      </c>
      <c r="B16" s="4" t="n">
        <v>604</v>
      </c>
      <c r="C16" s="4" t="n">
        <v>0</v>
      </c>
      <c r="D16" s="4" t="n">
        <v>970</v>
      </c>
      <c r="E16" s="4" t="n">
        <v>0</v>
      </c>
    </row>
    <row r="17">
      <c r="A17" s="3" t="inlineStr">
        <is>
          <t>Funded Status of Defined Benefit Plan</t>
        </is>
      </c>
    </row>
    <row r="18">
      <c r="A18" s="3" t="inlineStr">
        <is>
          <t>Accumulated Other Comprehensive Income (Loss), before Tax</t>
        </is>
      </c>
      <c r="B18" s="4" t="n">
        <v>-78204</v>
      </c>
      <c r="D18" s="4" t="n">
        <v>-78204</v>
      </c>
      <c r="F18" s="4" t="n">
        <v>-91751</v>
      </c>
    </row>
    <row r="19">
      <c r="A19" s="3" t="inlineStr">
        <is>
          <t>Deferred tax expense (benefit)</t>
        </is>
      </c>
      <c r="B19" s="4" t="n">
        <v>-17987</v>
      </c>
      <c r="D19" s="4" t="n">
        <v>-17987</v>
      </c>
      <c r="F19" s="4" t="n">
        <v>-21103</v>
      </c>
    </row>
    <row r="20">
      <c r="A20" s="3" t="inlineStr">
        <is>
          <t>Accumulated other comprehensive income (loss), net of tax</t>
        </is>
      </c>
      <c r="B20" s="4" t="n">
        <v>-60217</v>
      </c>
      <c r="D20" s="4" t="n">
        <v>-60217</v>
      </c>
      <c r="F20" s="6" t="n">
        <v>-70648</v>
      </c>
    </row>
    <row r="21">
      <c r="A21" s="3" t="inlineStr">
        <is>
          <t>Reclassification from Accumulated Other Comprehensive Income, Current Period, Net of Tax</t>
        </is>
      </c>
      <c r="B21" s="4" t="n">
        <v>-5404</v>
      </c>
      <c r="C21" s="4" t="n">
        <v>-4926</v>
      </c>
      <c r="D21" s="4" t="n">
        <v>-10431</v>
      </c>
      <c r="E21" s="4" t="n">
        <v>-9749</v>
      </c>
    </row>
    <row r="22">
      <c r="A22" s="3" t="inlineStr">
        <is>
          <t>Other Comprehensive (Income) Loss, Defined Benefit Plan, Reclassification Adjustment from AOCI, before Tax</t>
        </is>
      </c>
      <c r="B22" s="6" t="n">
        <v>7018</v>
      </c>
      <c r="C22" s="6" t="n">
        <v>6398</v>
      </c>
      <c r="D22" s="6" t="n">
        <v>13547</v>
      </c>
      <c r="E22" s="6" t="n">
        <v>126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omponents of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Accumulated Other Comprehensive Income (Loss) [Line Items]</t>
        </is>
      </c>
    </row>
    <row r="4">
      <c r="A4" s="3" t="inlineStr">
        <is>
          <t>Amounts reclassified from accumulated other comprehensive loss</t>
        </is>
      </c>
      <c r="B4" s="6" t="n">
        <v>-7389</v>
      </c>
      <c r="C4" s="6" t="n">
        <v>-5663</v>
      </c>
      <c r="D4" s="6" t="n">
        <v>-9817</v>
      </c>
      <c r="E4" s="6" t="n">
        <v>-16082</v>
      </c>
    </row>
    <row r="5">
      <c r="A5" s="3" t="inlineStr">
        <is>
          <t>Net current period other comprehensive (loss) income</t>
        </is>
      </c>
      <c r="B5" s="4" t="n">
        <v>11551</v>
      </c>
      <c r="C5" s="4" t="n">
        <v>15948</v>
      </c>
      <c r="D5" s="4" t="n">
        <v>-34383</v>
      </c>
      <c r="E5" s="4" t="n">
        <v>117059</v>
      </c>
    </row>
    <row r="6">
      <c r="A6" s="3" t="inlineStr">
        <is>
          <t>Unrealized Losses on Investment Securities Available for Sale</t>
        </is>
      </c>
    </row>
    <row r="7">
      <c r="A7" s="5" t="inlineStr">
        <is>
          <t>Accumulated Other Comprehensive Income (Loss) [Line Items]</t>
        </is>
      </c>
    </row>
    <row r="8">
      <c r="A8" s="3" t="inlineStr">
        <is>
          <t>Beginning balance</t>
        </is>
      </c>
      <c r="B8" s="4" t="n">
        <v>28159</v>
      </c>
      <c r="D8" s="4" t="n">
        <v>78754</v>
      </c>
    </row>
    <row r="9">
      <c r="A9" s="3" t="inlineStr">
        <is>
          <t>Net unrealized gains arising during period</t>
        </is>
      </c>
      <c r="B9" s="4" t="n">
        <v>18940</v>
      </c>
      <c r="C9" s="4" t="n">
        <v>21611</v>
      </c>
      <c r="D9" s="4" t="n">
        <v>-24566</v>
      </c>
      <c r="E9" s="4" t="n">
        <v>133141</v>
      </c>
    </row>
    <row r="10">
      <c r="A10" s="3" t="inlineStr">
        <is>
          <t>Amounts reclassified from accumulated other comprehensive loss</t>
        </is>
      </c>
      <c r="B10" s="4" t="n">
        <v>-12189</v>
      </c>
      <c r="C10" s="4" t="n">
        <v>-10589</v>
      </c>
      <c r="D10" s="4" t="n">
        <v>-19278</v>
      </c>
      <c r="E10" s="4" t="n">
        <v>-25831</v>
      </c>
    </row>
    <row r="11">
      <c r="A11" s="3" t="inlineStr">
        <is>
          <t>Net current period other comprehensive (loss) income</t>
        </is>
      </c>
      <c r="B11" s="4" t="n">
        <v>6751</v>
      </c>
      <c r="C11" s="4" t="n">
        <v>11022</v>
      </c>
      <c r="D11" s="4" t="n">
        <v>-43844</v>
      </c>
      <c r="E11" s="4" t="n">
        <v>107310</v>
      </c>
    </row>
    <row r="12">
      <c r="A12" s="3" t="inlineStr">
        <is>
          <t>Ending balance</t>
        </is>
      </c>
      <c r="B12" s="4" t="n">
        <v>34910</v>
      </c>
      <c r="C12" s="4" t="n">
        <v>113102</v>
      </c>
      <c r="D12" s="4" t="n">
        <v>34910</v>
      </c>
      <c r="E12" s="4" t="n">
        <v>113102</v>
      </c>
    </row>
    <row r="13">
      <c r="A13" s="3" t="inlineStr">
        <is>
          <t>Unrealized Losses On Securities Available For Sale Transferred To Held To Maturity</t>
        </is>
      </c>
    </row>
    <row r="14">
      <c r="A14" s="5" t="inlineStr">
        <is>
          <t>Accumulated Other Comprehensive Income (Loss) [Line Items]</t>
        </is>
      </c>
    </row>
    <row r="15">
      <c r="A15" s="3" t="inlineStr">
        <is>
          <t>Beginning balance</t>
        </is>
      </c>
      <c r="B15" s="4" t="n">
        <v>3791</v>
      </c>
      <c r="D15" s="4" t="n">
        <v>4157</v>
      </c>
    </row>
    <row r="16">
      <c r="A16" s="3" t="inlineStr">
        <is>
          <t>Net unrealized gains arising during period</t>
        </is>
      </c>
      <c r="B16" s="4" t="n">
        <v>0</v>
      </c>
      <c r="C16" s="4" t="n">
        <v>0</v>
      </c>
      <c r="D16" s="4" t="n">
        <v>0</v>
      </c>
      <c r="E16" s="4" t="n">
        <v>0</v>
      </c>
    </row>
    <row r="17">
      <c r="A17" s="3" t="inlineStr">
        <is>
          <t>Amounts reclassified from accumulated other comprehensive loss</t>
        </is>
      </c>
      <c r="B17" s="4" t="n">
        <v>-604</v>
      </c>
      <c r="C17" s="4" t="n">
        <v>0</v>
      </c>
      <c r="D17" s="4" t="n">
        <v>-970</v>
      </c>
      <c r="E17" s="4" t="n">
        <v>0</v>
      </c>
    </row>
    <row r="18">
      <c r="A18" s="3" t="inlineStr">
        <is>
          <t>Net current period other comprehensive (loss) income</t>
        </is>
      </c>
      <c r="B18" s="4" t="n">
        <v>-604</v>
      </c>
      <c r="C18" s="4" t="n">
        <v>0</v>
      </c>
      <c r="D18" s="4" t="n">
        <v>-970</v>
      </c>
      <c r="E18" s="4" t="n">
        <v>0</v>
      </c>
    </row>
    <row r="19">
      <c r="A19" s="3" t="inlineStr">
        <is>
          <t>Ending balance</t>
        </is>
      </c>
      <c r="B19" s="4" t="n">
        <v>3187</v>
      </c>
      <c r="C19" s="4" t="n">
        <v>0</v>
      </c>
      <c r="D19" s="4" t="n">
        <v>3187</v>
      </c>
      <c r="E19" s="4" t="n">
        <v>0</v>
      </c>
    </row>
    <row r="20">
      <c r="A20" s="3" t="inlineStr">
        <is>
          <t>Defined Benefit Pension Items</t>
        </is>
      </c>
    </row>
    <row r="21">
      <c r="A21" s="5" t="inlineStr">
        <is>
          <t>Accumulated Other Comprehensive Income (Loss) [Line Items]</t>
        </is>
      </c>
    </row>
    <row r="22">
      <c r="A22" s="3" t="inlineStr">
        <is>
          <t>Beginning balance</t>
        </is>
      </c>
      <c r="B22" s="4" t="n">
        <v>-65621</v>
      </c>
      <c r="D22" s="4" t="n">
        <v>-70648</v>
      </c>
    </row>
    <row r="23">
      <c r="A23" s="3" t="inlineStr">
        <is>
          <t>Net unrealized gains arising during period</t>
        </is>
      </c>
      <c r="B23" s="4" t="n">
        <v>0</v>
      </c>
      <c r="C23" s="4" t="n">
        <v>0</v>
      </c>
      <c r="D23" s="4" t="n">
        <v>0</v>
      </c>
      <c r="E23" s="4" t="n">
        <v>0</v>
      </c>
    </row>
    <row r="24">
      <c r="A24" s="3" t="inlineStr">
        <is>
          <t>Amounts reclassified from accumulated other comprehensive loss</t>
        </is>
      </c>
      <c r="B24" s="4" t="n">
        <v>5404</v>
      </c>
      <c r="C24" s="4" t="n">
        <v>4926</v>
      </c>
      <c r="D24" s="4" t="n">
        <v>10431</v>
      </c>
      <c r="E24" s="4" t="n">
        <v>9749</v>
      </c>
    </row>
    <row r="25">
      <c r="A25" s="3" t="inlineStr">
        <is>
          <t>Net current period other comprehensive (loss) income</t>
        </is>
      </c>
      <c r="B25" s="4" t="n">
        <v>5404</v>
      </c>
      <c r="C25" s="4" t="n">
        <v>4926</v>
      </c>
      <c r="D25" s="4" t="n">
        <v>10431</v>
      </c>
      <c r="E25" s="4" t="n">
        <v>9749</v>
      </c>
    </row>
    <row r="26">
      <c r="A26" s="3" t="inlineStr">
        <is>
          <t>Ending balance</t>
        </is>
      </c>
      <c r="B26" s="4" t="n">
        <v>-60217</v>
      </c>
      <c r="C26" s="4" t="n">
        <v>-122766</v>
      </c>
      <c r="D26" s="4" t="n">
        <v>-60217</v>
      </c>
      <c r="E26" s="4" t="n">
        <v>-122766</v>
      </c>
    </row>
    <row r="27">
      <c r="A27" s="3" t="inlineStr">
        <is>
          <t>Accumulated Other Comprehensive (Loss) Income</t>
        </is>
      </c>
    </row>
    <row r="28">
      <c r="A28" s="5" t="inlineStr">
        <is>
          <t>Accumulated Other Comprehensive Income (Loss) [Line Items]</t>
        </is>
      </c>
    </row>
    <row r="29">
      <c r="A29" s="3" t="inlineStr">
        <is>
          <t>Beginning balance</t>
        </is>
      </c>
      <c r="B29" s="4" t="n">
        <v>-33671</v>
      </c>
      <c r="D29" s="4" t="n">
        <v>12263</v>
      </c>
    </row>
    <row r="30">
      <c r="A30" s="3" t="inlineStr">
        <is>
          <t>Net unrealized gains arising during period</t>
        </is>
      </c>
      <c r="B30" s="4" t="n">
        <v>18940</v>
      </c>
      <c r="C30" s="4" t="n">
        <v>21611</v>
      </c>
      <c r="D30" s="4" t="n">
        <v>-24566</v>
      </c>
      <c r="E30" s="4" t="n">
        <v>133141</v>
      </c>
    </row>
    <row r="31">
      <c r="A31" s="3" t="inlineStr">
        <is>
          <t>Amounts reclassified from accumulated other comprehensive loss</t>
        </is>
      </c>
      <c r="B31" s="4" t="n">
        <v>-7389</v>
      </c>
      <c r="C31" s="4" t="n">
        <v>-5663</v>
      </c>
      <c r="D31" s="4" t="n">
        <v>-9817</v>
      </c>
      <c r="E31" s="4" t="n">
        <v>-16082</v>
      </c>
    </row>
    <row r="32">
      <c r="A32" s="3" t="inlineStr">
        <is>
          <t>Net current period other comprehensive (loss) income</t>
        </is>
      </c>
      <c r="B32" s="4" t="n">
        <v>11551</v>
      </c>
      <c r="C32" s="4" t="n">
        <v>15948</v>
      </c>
      <c r="D32" s="4" t="n">
        <v>-34383</v>
      </c>
      <c r="E32" s="4" t="n">
        <v>117059</v>
      </c>
    </row>
    <row r="33">
      <c r="A33" s="3" t="inlineStr">
        <is>
          <t>Ending balance</t>
        </is>
      </c>
      <c r="B33" s="6" t="n">
        <v>-22120</v>
      </c>
      <c r="C33" s="4" t="n">
        <v>-9664</v>
      </c>
      <c r="D33" s="6" t="n">
        <v>-22120</v>
      </c>
      <c r="E33" s="4" t="n">
        <v>-9664</v>
      </c>
    </row>
    <row r="34">
      <c r="A34" s="3" t="inlineStr">
        <is>
          <t>Previously Reported | Unrealized Losses on Investment Securities Available for Sale</t>
        </is>
      </c>
    </row>
    <row r="35">
      <c r="A35" s="5" t="inlineStr">
        <is>
          <t>Accumulated Other Comprehensive Income (Loss) [Line Items]</t>
        </is>
      </c>
    </row>
    <row r="36">
      <c r="A36" s="3" t="inlineStr">
        <is>
          <t>Beginning balance</t>
        </is>
      </c>
      <c r="C36" s="4" t="n">
        <v>102080</v>
      </c>
      <c r="E36" s="4" t="n">
        <v>5792</v>
      </c>
    </row>
    <row r="37">
      <c r="A37" s="3" t="inlineStr">
        <is>
          <t>Previously Reported | Unrealized Losses On Securities Available For Sale Transferred To Held To Maturity</t>
        </is>
      </c>
    </row>
    <row r="38">
      <c r="A38" s="5" t="inlineStr">
        <is>
          <t>Accumulated Other Comprehensive Income (Loss) [Line Items]</t>
        </is>
      </c>
    </row>
    <row r="39">
      <c r="A39" s="3" t="inlineStr">
        <is>
          <t>Beginning balance</t>
        </is>
      </c>
      <c r="C39" s="4" t="n">
        <v>0</v>
      </c>
      <c r="E39" s="4" t="n">
        <v>0</v>
      </c>
    </row>
    <row r="40">
      <c r="A40" s="3" t="inlineStr">
        <is>
          <t>Previously Reported | Defined Benefit Pension Items</t>
        </is>
      </c>
    </row>
    <row r="41">
      <c r="A41" s="5" t="inlineStr">
        <is>
          <t>Accumulated Other Comprehensive Income (Loss) [Line Items]</t>
        </is>
      </c>
    </row>
    <row r="42">
      <c r="A42" s="3" t="inlineStr">
        <is>
          <t>Beginning balance</t>
        </is>
      </c>
      <c r="C42" s="4" t="n">
        <v>-127692</v>
      </c>
      <c r="E42" s="4" t="n">
        <v>-132515</v>
      </c>
    </row>
    <row r="43">
      <c r="A43" s="3" t="inlineStr">
        <is>
          <t>Previously Reported | Accumulated Other Comprehensive (Loss) Income</t>
        </is>
      </c>
    </row>
    <row r="44">
      <c r="A44" s="5" t="inlineStr">
        <is>
          <t>Accumulated Other Comprehensive Income (Loss) [Line Items]</t>
        </is>
      </c>
    </row>
    <row r="45">
      <c r="A45" s="3" t="inlineStr">
        <is>
          <t>Beginning balance</t>
        </is>
      </c>
      <c r="C45" s="6" t="n">
        <v>-25612</v>
      </c>
      <c r="E45" s="6" t="n">
        <v>-1267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s out of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classification Adjustment out of Accumulated Other Comprehensive Income [Line Items]</t>
        </is>
      </c>
    </row>
    <row r="4">
      <c r="A4" s="3" t="inlineStr">
        <is>
          <t>Other Comprehensive Income (Loss), Reclassification Adjustment from AOCI for Sale of Securities, before Tax</t>
        </is>
      </c>
      <c r="B4" s="6" t="n">
        <v>15830</v>
      </c>
      <c r="C4" s="6" t="n">
        <v>13752</v>
      </c>
      <c r="D4" s="6" t="n">
        <v>25037</v>
      </c>
      <c r="E4" s="6" t="n">
        <v>33547</v>
      </c>
    </row>
    <row r="5">
      <c r="A5" s="3" t="inlineStr">
        <is>
          <t>Amounts reclassified from accumulated other comprehensive income, net of tax</t>
        </is>
      </c>
      <c r="B5" s="4" t="n">
        <v>-7389</v>
      </c>
      <c r="C5" s="4" t="n">
        <v>-5663</v>
      </c>
      <c r="D5" s="4" t="n">
        <v>-9817</v>
      </c>
      <c r="E5" s="4" t="n">
        <v>-16082</v>
      </c>
    </row>
    <row r="6">
      <c r="A6" s="3" t="inlineStr">
        <is>
          <t>Other Comprehensive (Income) Loss, Defined Benefit Plan, Reclassification Adjustment from AOCI, Tax</t>
        </is>
      </c>
      <c r="B6" s="4" t="n">
        <v>1614</v>
      </c>
      <c r="C6" s="4" t="n">
        <v>1472</v>
      </c>
      <c r="D6" s="4" t="n">
        <v>3116</v>
      </c>
      <c r="E6" s="4" t="n">
        <v>2913</v>
      </c>
    </row>
    <row r="7">
      <c r="A7" s="3" t="inlineStr">
        <is>
          <t>Other Comprehensive (Income) Loss, Defined Benefit Plan, Reclassification Adjustment from AOCI, after Tax</t>
        </is>
      </c>
      <c r="B7" s="4" t="n">
        <v>-5404</v>
      </c>
      <c r="C7" s="4" t="n">
        <v>-4926</v>
      </c>
      <c r="D7" s="4" t="n">
        <v>-10431</v>
      </c>
      <c r="E7" s="4" t="n">
        <v>-9749</v>
      </c>
    </row>
    <row r="8">
      <c r="A8" s="3" t="inlineStr">
        <is>
          <t>Tax effect</t>
        </is>
      </c>
      <c r="B8" s="4" t="n">
        <v>3641</v>
      </c>
      <c r="C8" s="4" t="n">
        <v>3163</v>
      </c>
      <c r="D8" s="4" t="n">
        <v>5759</v>
      </c>
      <c r="E8" s="4" t="n">
        <v>7716</v>
      </c>
    </row>
    <row r="9">
      <c r="A9" s="3" t="inlineStr">
        <is>
          <t>Unrealized Losses on Investment Securities Available for Sale</t>
        </is>
      </c>
    </row>
    <row r="10">
      <c r="A10" s="5" t="inlineStr">
        <is>
          <t>Reclassification Adjustment out of Accumulated Other Comprehensive Income [Line Items]</t>
        </is>
      </c>
    </row>
    <row r="11">
      <c r="A11" s="3" t="inlineStr">
        <is>
          <t>Other Comprehensive Income (Loss), Reclassification Adjustment from AOCI for Sale of Securities, before Tax</t>
        </is>
      </c>
      <c r="B11" s="4" t="n">
        <v>15830</v>
      </c>
      <c r="C11" s="4" t="n">
        <v>13752</v>
      </c>
      <c r="D11" s="4" t="n">
        <v>25037</v>
      </c>
      <c r="E11" s="4" t="n">
        <v>33547</v>
      </c>
    </row>
    <row r="12">
      <c r="A12" s="3" t="inlineStr">
        <is>
          <t>Amounts reclassified from accumulated other comprehensive income, net of tax</t>
        </is>
      </c>
      <c r="B12" s="4" t="n">
        <v>-12189</v>
      </c>
      <c r="C12" s="4" t="n">
        <v>-10589</v>
      </c>
      <c r="D12" s="4" t="n">
        <v>-19278</v>
      </c>
      <c r="E12" s="4" t="n">
        <v>-25831</v>
      </c>
    </row>
    <row r="13">
      <c r="A13" s="3" t="inlineStr">
        <is>
          <t>Tax effect</t>
        </is>
      </c>
      <c r="B13" s="4" t="n">
        <v>3641</v>
      </c>
      <c r="C13" s="4" t="n">
        <v>3163</v>
      </c>
      <c r="D13" s="4" t="n">
        <v>5759</v>
      </c>
      <c r="E13" s="4" t="n">
        <v>7716</v>
      </c>
    </row>
    <row r="14">
      <c r="A14" s="3" t="inlineStr">
        <is>
          <t>Other Comprehensive Income (Loss), Reclassification Adjustment from AOCI for Sale of Securities, Net of Tax</t>
        </is>
      </c>
      <c r="B14" s="4" t="n">
        <v>12189</v>
      </c>
      <c r="C14" s="4" t="n">
        <v>10589</v>
      </c>
      <c r="D14" s="4" t="n">
        <v>19278</v>
      </c>
      <c r="E14" s="4" t="n">
        <v>25831</v>
      </c>
    </row>
    <row r="15">
      <c r="A15" s="3" t="inlineStr">
        <is>
          <t>Defined Benefit Pension Items</t>
        </is>
      </c>
    </row>
    <row r="16">
      <c r="A16" s="5" t="inlineStr">
        <is>
          <t>Reclassification Adjustment out of Accumulated Other Comprehensive Income [Line Items]</t>
        </is>
      </c>
    </row>
    <row r="17">
      <c r="A17" s="3" t="inlineStr">
        <is>
          <t>Total before taxes</t>
        </is>
      </c>
      <c r="B17" s="4" t="n">
        <v>-7018</v>
      </c>
      <c r="C17" s="4" t="n">
        <v>-6398</v>
      </c>
      <c r="D17" s="4" t="n">
        <v>-13547</v>
      </c>
      <c r="E17" s="4" t="n">
        <v>-12662</v>
      </c>
    </row>
    <row r="18">
      <c r="A18" s="3" t="inlineStr">
        <is>
          <t>Amounts reclassified from accumulated other comprehensive income, net of tax</t>
        </is>
      </c>
      <c r="B18" s="4" t="n">
        <v>5404</v>
      </c>
      <c r="C18" s="4" t="n">
        <v>4926</v>
      </c>
      <c r="D18" s="4" t="n">
        <v>10431</v>
      </c>
      <c r="E18" s="4" t="n">
        <v>9749</v>
      </c>
    </row>
    <row r="19">
      <c r="A19" s="3" t="inlineStr">
        <is>
          <t>Other Comprehensive (Income) Loss, Defined Benefit Plan, Reclassification Adjustment from AOCI, Tax</t>
        </is>
      </c>
      <c r="B19" s="4" t="n">
        <v>1614</v>
      </c>
      <c r="C19" s="4" t="n">
        <v>1472</v>
      </c>
      <c r="D19" s="4" t="n">
        <v>3116</v>
      </c>
      <c r="E19" s="4" t="n">
        <v>2913</v>
      </c>
    </row>
    <row r="20">
      <c r="A20" s="3" t="inlineStr">
        <is>
          <t>Other Comprehensive (Income) Loss, Defined Benefit Plan, Reclassification Adjustment from AOCI, after Tax</t>
        </is>
      </c>
      <c r="B20" s="4" t="n">
        <v>-5404</v>
      </c>
      <c r="C20" s="4" t="n">
        <v>-4926</v>
      </c>
      <c r="D20" s="4" t="n">
        <v>-10431</v>
      </c>
      <c r="E20" s="4" t="n">
        <v>-9749</v>
      </c>
    </row>
    <row r="21">
      <c r="A21" s="3" t="inlineStr">
        <is>
          <t>Unrealized Losses On Securities Available For Sale Transferred To Held To Maturity</t>
        </is>
      </c>
    </row>
    <row r="22">
      <c r="A22" s="5" t="inlineStr">
        <is>
          <t>Reclassification Adjustment out of Accumulated Other Comprehensive Income [Line Items]</t>
        </is>
      </c>
    </row>
    <row r="23">
      <c r="A23" s="3" t="inlineStr">
        <is>
          <t>Amounts reclassified from accumulated other comprehensive income, net of tax</t>
        </is>
      </c>
      <c r="B23" s="4" t="n">
        <v>-604</v>
      </c>
      <c r="C23" s="6" t="n">
        <v>0</v>
      </c>
      <c r="D23" s="4" t="n">
        <v>-970</v>
      </c>
      <c r="E23" s="6" t="n">
        <v>0</v>
      </c>
    </row>
    <row r="24">
      <c r="A24" s="3" t="inlineStr">
        <is>
          <t>Other Comprehensive Income (Loss) Reclassification Adjustment Of Unrealized Losses From AOCI For Securities Available For Sale Transferred To Held To Maturity Before Tax</t>
        </is>
      </c>
      <c r="B24" s="4" t="n">
        <v>785</v>
      </c>
      <c r="D24" s="4" t="n">
        <v>1260</v>
      </c>
    </row>
    <row r="25">
      <c r="A25" s="3" t="inlineStr">
        <is>
          <t>Other Comprehensive Income (Loss) Reclassification Adjustment Of Unrealized Losses From AOCI For Securities Available For Sale Transferred To Held To Maturity Tax</t>
        </is>
      </c>
      <c r="B25" s="4" t="n">
        <v>-181</v>
      </c>
      <c r="D25" s="4" t="n">
        <v>-290</v>
      </c>
    </row>
    <row r="26">
      <c r="A26" s="3" t="inlineStr">
        <is>
          <t>Other Comprehensive Income (Loss) Reclassification Adjustment Of Unrealized Losses From AOCI For Securities Available For Sale Transferred To Held To Maturity Net Of Tax</t>
        </is>
      </c>
      <c r="B26" s="6" t="n">
        <v>604</v>
      </c>
      <c r="D26" s="6" t="n">
        <v>97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s (Estimated Fair Values For Certain Financial Assets And Financial Liabilities) (Details) - USD ($) $ in Thousands</t>
        </is>
      </c>
      <c r="B1" s="2" t="inlineStr">
        <is>
          <t>Jun. 30, 2021</t>
        </is>
      </c>
      <c r="C1" s="2" t="inlineStr">
        <is>
          <t>Dec. 31, 2020</t>
        </is>
      </c>
    </row>
    <row r="2">
      <c r="A2" s="5" t="inlineStr">
        <is>
          <t>Fair Value, Balance Sheet Grouping, Financial Statement Captions [Line Items]</t>
        </is>
      </c>
    </row>
    <row r="3">
      <c r="A3" s="3" t="inlineStr">
        <is>
          <t>Cash and due from banks</t>
        </is>
      </c>
      <c r="B3" s="6" t="n">
        <v>395364</v>
      </c>
      <c r="C3" s="6" t="n">
        <v>362048</v>
      </c>
    </row>
    <row r="4">
      <c r="A4" s="3" t="inlineStr">
        <is>
          <t>Overnight investments</t>
        </is>
      </c>
      <c r="B4" s="4" t="n">
        <v>7871382</v>
      </c>
      <c r="C4" s="4" t="n">
        <v>4347336</v>
      </c>
    </row>
    <row r="5">
      <c r="A5" s="3" t="inlineStr">
        <is>
          <t>Debt Securities, Available-for-sale</t>
        </is>
      </c>
      <c r="B5" s="4" t="n">
        <v>7381083</v>
      </c>
      <c r="C5" s="4" t="n">
        <v>7014243</v>
      </c>
    </row>
    <row r="6">
      <c r="A6" s="3" t="inlineStr">
        <is>
          <t>Investment securities held to maturity at cost</t>
        </is>
      </c>
      <c r="B6" s="4" t="n">
        <v>3394604</v>
      </c>
      <c r="C6" s="4" t="n">
        <v>2816982</v>
      </c>
    </row>
    <row r="7">
      <c r="A7" s="3" t="inlineStr">
        <is>
          <t>Investment in marketable equity securities</t>
        </is>
      </c>
      <c r="B7" s="4" t="n">
        <v>118540</v>
      </c>
      <c r="C7" s="4" t="n">
        <v>91680</v>
      </c>
    </row>
    <row r="8">
      <c r="A8" s="3" t="inlineStr">
        <is>
          <t>Loans held for sale</t>
        </is>
      </c>
      <c r="B8" s="4" t="n">
        <v>107800</v>
      </c>
      <c r="C8" s="4" t="n">
        <v>124800</v>
      </c>
    </row>
    <row r="9">
      <c r="A9" s="3" t="inlineStr">
        <is>
          <t>Loans and Leases Receivable, Net Amount</t>
        </is>
      </c>
      <c r="B9" s="4" t="n">
        <v>32500558</v>
      </c>
      <c r="C9" s="4" t="n">
        <v>32567661</v>
      </c>
    </row>
    <row r="10">
      <c r="A10" s="3" t="inlineStr">
        <is>
          <t>Income earned not collected</t>
        </is>
      </c>
      <c r="B10" s="4" t="n">
        <v>133043</v>
      </c>
      <c r="C10" s="4" t="n">
        <v>145694</v>
      </c>
    </row>
    <row r="11">
      <c r="A11" s="3" t="inlineStr">
        <is>
          <t>Stock issued by Federal Home Loan Bank</t>
        </is>
      </c>
      <c r="B11" s="4" t="n">
        <v>40500</v>
      </c>
      <c r="C11" s="4" t="n">
        <v>45400</v>
      </c>
    </row>
    <row r="12">
      <c r="A12" s="3" t="inlineStr">
        <is>
          <t>Deposits</t>
        </is>
      </c>
      <c r="B12" s="4" t="n">
        <v>48410596</v>
      </c>
      <c r="C12" s="4" t="n">
        <v>43431609</v>
      </c>
    </row>
    <row r="13">
      <c r="A13" s="3" t="inlineStr">
        <is>
          <t>Securities sold under customer repurchase agreements</t>
        </is>
      </c>
      <c r="B13" s="4" t="n">
        <v>692604</v>
      </c>
      <c r="C13" s="4" t="n">
        <v>641487</v>
      </c>
    </row>
    <row r="14">
      <c r="A14" s="3" t="inlineStr">
        <is>
          <t>FDIC shared-loss payable</t>
        </is>
      </c>
      <c r="B14" s="4" t="n">
        <v>0</v>
      </c>
      <c r="C14" s="4" t="n">
        <v>15601</v>
      </c>
    </row>
    <row r="15">
      <c r="A15" s="3" t="inlineStr">
        <is>
          <t>Subordinated Debt</t>
        </is>
      </c>
      <c r="B15" s="4" t="n">
        <v>497290</v>
      </c>
      <c r="C15" s="4" t="n">
        <v>504518</v>
      </c>
    </row>
    <row r="16">
      <c r="A16" s="3" t="inlineStr">
        <is>
          <t>Other Borrowings</t>
        </is>
      </c>
      <c r="B16" s="4" t="n">
        <v>80531</v>
      </c>
      <c r="C16" s="4" t="n">
        <v>88470</v>
      </c>
    </row>
    <row r="17">
      <c r="A17" s="3" t="inlineStr">
        <is>
          <t>Carrying Value</t>
        </is>
      </c>
    </row>
    <row r="18">
      <c r="A18" s="5" t="inlineStr">
        <is>
          <t>Fair Value, Balance Sheet Grouping, Financial Statement Captions [Line Items]</t>
        </is>
      </c>
    </row>
    <row r="19">
      <c r="A19" s="3" t="inlineStr">
        <is>
          <t>Federal Home Loan Bank Advances</t>
        </is>
      </c>
      <c r="B19" s="4" t="n">
        <v>646667</v>
      </c>
      <c r="C19" s="4" t="n">
        <v>655175</v>
      </c>
    </row>
    <row r="20">
      <c r="A20" s="3" t="inlineStr">
        <is>
          <t>Cash and due from banks</t>
        </is>
      </c>
      <c r="B20" s="4" t="n">
        <v>395364</v>
      </c>
      <c r="C20" s="4" t="n">
        <v>362048</v>
      </c>
    </row>
    <row r="21">
      <c r="A21" s="3" t="inlineStr">
        <is>
          <t>Overnight investments</t>
        </is>
      </c>
      <c r="B21" s="4" t="n">
        <v>7871382</v>
      </c>
      <c r="C21" s="4" t="n">
        <v>4347336</v>
      </c>
    </row>
    <row r="22">
      <c r="A22" s="3" t="inlineStr">
        <is>
          <t>Debt Securities, Available-for-sale</t>
        </is>
      </c>
      <c r="B22" s="4" t="n">
        <v>7381083</v>
      </c>
      <c r="C22" s="4" t="n">
        <v>7014243</v>
      </c>
    </row>
    <row r="23">
      <c r="A23" s="3" t="inlineStr">
        <is>
          <t>Investment securities held to maturity at cost</t>
        </is>
      </c>
      <c r="B23" s="4" t="n">
        <v>3394604</v>
      </c>
      <c r="C23" s="4" t="n">
        <v>2816982</v>
      </c>
    </row>
    <row r="24">
      <c r="A24" s="3" t="inlineStr">
        <is>
          <t>Investment in marketable equity securities</t>
        </is>
      </c>
      <c r="B24" s="4" t="n">
        <v>118540</v>
      </c>
      <c r="C24" s="4" t="n">
        <v>91680</v>
      </c>
    </row>
    <row r="25">
      <c r="A25" s="3" t="inlineStr">
        <is>
          <t>Loans held for sale</t>
        </is>
      </c>
      <c r="B25" s="4" t="n">
        <v>107768</v>
      </c>
      <c r="C25" s="4" t="n">
        <v>124837</v>
      </c>
    </row>
    <row r="26">
      <c r="A26" s="3" t="inlineStr">
        <is>
          <t>Loans and Leases Receivable, Net Amount</t>
        </is>
      </c>
      <c r="B26" s="4" t="n">
        <v>32500558</v>
      </c>
      <c r="C26" s="4" t="n">
        <v>32567661</v>
      </c>
    </row>
    <row r="27">
      <c r="A27" s="3" t="inlineStr">
        <is>
          <t>Income earned not collected</t>
        </is>
      </c>
      <c r="B27" s="4" t="n">
        <v>133043</v>
      </c>
      <c r="C27" s="4" t="n">
        <v>145694</v>
      </c>
    </row>
    <row r="28">
      <c r="A28" s="3" t="inlineStr">
        <is>
          <t>Stock issued by Federal Home Loan Bank</t>
        </is>
      </c>
      <c r="B28" s="4" t="n">
        <v>40450</v>
      </c>
      <c r="C28" s="4" t="n">
        <v>45392</v>
      </c>
    </row>
    <row r="29">
      <c r="A29" s="3" t="inlineStr">
        <is>
          <t>Mortgage servicing rights</t>
        </is>
      </c>
      <c r="B29" s="4" t="n">
        <v>22702</v>
      </c>
      <c r="C29" s="4" t="n">
        <v>19628</v>
      </c>
    </row>
    <row r="30">
      <c r="A30" s="3" t="inlineStr">
        <is>
          <t>Deposits</t>
        </is>
      </c>
      <c r="B30" s="4" t="n">
        <v>45789354</v>
      </c>
      <c r="C30" s="4" t="n">
        <v>40542596</v>
      </c>
    </row>
    <row r="31">
      <c r="A31" s="3" t="inlineStr">
        <is>
          <t>Time deposits</t>
        </is>
      </c>
      <c r="B31" s="4" t="n">
        <v>2621242</v>
      </c>
      <c r="C31" s="4" t="n">
        <v>2889013</v>
      </c>
    </row>
    <row r="32">
      <c r="A32" s="3" t="inlineStr">
        <is>
          <t>Securities sold under customer repurchase agreements</t>
        </is>
      </c>
      <c r="B32" s="4" t="n">
        <v>692604</v>
      </c>
      <c r="C32" s="4" t="n">
        <v>641487</v>
      </c>
    </row>
    <row r="33">
      <c r="A33" s="3" t="inlineStr">
        <is>
          <t>FDIC shared-loss payable</t>
        </is>
      </c>
      <c r="B33" s="4" t="n">
        <v>0</v>
      </c>
      <c r="C33" s="4" t="n">
        <v>15601</v>
      </c>
    </row>
    <row r="34">
      <c r="A34" s="3" t="inlineStr">
        <is>
          <t>Accrued interest payable</t>
        </is>
      </c>
      <c r="B34" s="4" t="n">
        <v>8811</v>
      </c>
      <c r="C34" s="4" t="n">
        <v>9414</v>
      </c>
    </row>
    <row r="35">
      <c r="A35" s="3" t="inlineStr">
        <is>
          <t>Subordinated Debt</t>
        </is>
      </c>
      <c r="B35" s="4" t="n">
        <v>497290</v>
      </c>
      <c r="C35" s="4" t="n">
        <v>504518</v>
      </c>
    </row>
    <row r="36">
      <c r="A36" s="3" t="inlineStr">
        <is>
          <t>Other Borrowings</t>
        </is>
      </c>
      <c r="B36" s="4" t="n">
        <v>80531</v>
      </c>
      <c r="C36" s="4" t="n">
        <v>88470</v>
      </c>
    </row>
    <row r="37">
      <c r="A37" s="3" t="inlineStr">
        <is>
          <t>Fair Value</t>
        </is>
      </c>
    </row>
    <row r="38">
      <c r="A38" s="5" t="inlineStr">
        <is>
          <t>Fair Value, Balance Sheet Grouping, Financial Statement Captions [Line Items]</t>
        </is>
      </c>
    </row>
    <row r="39">
      <c r="A39" s="3" t="inlineStr">
        <is>
          <t>Federal Home Loan Bank Advances</t>
        </is>
      </c>
      <c r="B39" s="4" t="n">
        <v>662606</v>
      </c>
      <c r="C39" s="4" t="n">
        <v>677579</v>
      </c>
    </row>
    <row r="40">
      <c r="A40" s="3" t="inlineStr">
        <is>
          <t>Cash and due from banks</t>
        </is>
      </c>
      <c r="B40" s="4" t="n">
        <v>395364</v>
      </c>
      <c r="C40" s="4" t="n">
        <v>362048</v>
      </c>
    </row>
    <row r="41">
      <c r="A41" s="3" t="inlineStr">
        <is>
          <t>Overnight investments</t>
        </is>
      </c>
      <c r="B41" s="4" t="n">
        <v>7871382</v>
      </c>
      <c r="C41" s="4" t="n">
        <v>4347336</v>
      </c>
    </row>
    <row r="42">
      <c r="A42" s="3" t="inlineStr">
        <is>
          <t>Debt Securities, Available-for-sale</t>
        </is>
      </c>
      <c r="B42" s="4" t="n">
        <v>7381083</v>
      </c>
      <c r="C42" s="4" t="n">
        <v>7014243</v>
      </c>
    </row>
    <row r="43">
      <c r="A43" s="3" t="inlineStr">
        <is>
          <t>Investment securities held to maturity at cost</t>
        </is>
      </c>
      <c r="B43" s="4" t="n">
        <v>3377085</v>
      </c>
      <c r="C43" s="4" t="n">
        <v>2838499</v>
      </c>
    </row>
    <row r="44">
      <c r="A44" s="3" t="inlineStr">
        <is>
          <t>Investment in marketable equity securities</t>
        </is>
      </c>
      <c r="B44" s="4" t="n">
        <v>118540</v>
      </c>
      <c r="C44" s="4" t="n">
        <v>91680</v>
      </c>
    </row>
    <row r="45">
      <c r="A45" s="3" t="inlineStr">
        <is>
          <t>Loans held for sale</t>
        </is>
      </c>
      <c r="B45" s="4" t="n">
        <v>107768</v>
      </c>
      <c r="C45" s="4" t="n">
        <v>124837</v>
      </c>
    </row>
    <row r="46">
      <c r="A46" s="3" t="inlineStr">
        <is>
          <t>Loans and Leases Receivable, Net Amount</t>
        </is>
      </c>
      <c r="B46" s="4" t="n">
        <v>32786935</v>
      </c>
      <c r="C46" s="4" t="n">
        <v>33298166</v>
      </c>
    </row>
    <row r="47">
      <c r="A47" s="3" t="inlineStr">
        <is>
          <t>Income earned not collected</t>
        </is>
      </c>
      <c r="B47" s="4" t="n">
        <v>133043</v>
      </c>
      <c r="C47" s="4" t="n">
        <v>145694</v>
      </c>
    </row>
    <row r="48">
      <c r="A48" s="3" t="inlineStr">
        <is>
          <t>Stock issued by Federal Home Loan Bank</t>
        </is>
      </c>
      <c r="B48" s="4" t="n">
        <v>40450</v>
      </c>
      <c r="C48" s="4" t="n">
        <v>45392</v>
      </c>
    </row>
    <row r="49">
      <c r="A49" s="3" t="inlineStr">
        <is>
          <t>Mortgage servicing rights</t>
        </is>
      </c>
      <c r="B49" s="4" t="n">
        <v>23155</v>
      </c>
      <c r="C49" s="4" t="n">
        <v>20283</v>
      </c>
    </row>
    <row r="50">
      <c r="A50" s="3" t="inlineStr">
        <is>
          <t>Deposits</t>
        </is>
      </c>
      <c r="B50" s="4" t="n">
        <v>45789354</v>
      </c>
      <c r="C50" s="4" t="n">
        <v>40542596</v>
      </c>
    </row>
    <row r="51">
      <c r="A51" s="3" t="inlineStr">
        <is>
          <t>Time deposits</t>
        </is>
      </c>
      <c r="B51" s="4" t="n">
        <v>2626322</v>
      </c>
      <c r="C51" s="4" t="n">
        <v>2905577</v>
      </c>
    </row>
    <row r="52">
      <c r="A52" s="3" t="inlineStr">
        <is>
          <t>Securities sold under customer repurchase agreements</t>
        </is>
      </c>
      <c r="B52" s="4" t="n">
        <v>692604</v>
      </c>
      <c r="C52" s="4" t="n">
        <v>641487</v>
      </c>
    </row>
    <row r="53">
      <c r="A53" s="3" t="inlineStr">
        <is>
          <t>FDIC shared-loss payable</t>
        </is>
      </c>
      <c r="B53" s="4" t="n">
        <v>0</v>
      </c>
      <c r="C53" s="4" t="n">
        <v>15843</v>
      </c>
    </row>
    <row r="54">
      <c r="A54" s="3" t="inlineStr">
        <is>
          <t>Accrued interest payable</t>
        </is>
      </c>
      <c r="B54" s="4" t="n">
        <v>8811</v>
      </c>
      <c r="C54" s="4" t="n">
        <v>9414</v>
      </c>
    </row>
    <row r="55">
      <c r="A55" s="3" t="inlineStr">
        <is>
          <t>Subordinated Debt</t>
        </is>
      </c>
      <c r="B55" s="4" t="n">
        <v>523423</v>
      </c>
      <c r="C55" s="4" t="n">
        <v>525610</v>
      </c>
    </row>
    <row r="56">
      <c r="A56" s="3" t="inlineStr">
        <is>
          <t>Other Borrowings</t>
        </is>
      </c>
      <c r="B56" s="6" t="n">
        <v>81201</v>
      </c>
      <c r="C56" s="6" t="n">
        <v>892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s (Assets And Liabilities Carried At Fair Value On A Recurring Basis) (Details) - USD ($) $ in Thousands</t>
        </is>
      </c>
      <c r="B1" s="2" t="inlineStr">
        <is>
          <t>Jun. 30, 2021</t>
        </is>
      </c>
      <c r="C1" s="2" t="inlineStr">
        <is>
          <t>Dec. 31, 2020</t>
        </is>
      </c>
    </row>
    <row r="2">
      <c r="A2" s="5" t="inlineStr">
        <is>
          <t>Fair Value, Assets and Liabilities Measured on Recurring and Nonrecurring Basis [Line Items]</t>
        </is>
      </c>
    </row>
    <row r="3">
      <c r="A3" s="3" t="inlineStr">
        <is>
          <t>Debt Securities, Available-for-sale</t>
        </is>
      </c>
      <c r="B3" s="6" t="n">
        <v>7381083</v>
      </c>
      <c r="C3" s="6" t="n">
        <v>7014243</v>
      </c>
    </row>
    <row r="4">
      <c r="A4" s="3" t="inlineStr">
        <is>
          <t>Investment securities available for sale</t>
        </is>
      </c>
      <c r="B4" s="4" t="n">
        <v>7381083</v>
      </c>
      <c r="C4" s="4" t="n">
        <v>7014243</v>
      </c>
    </row>
    <row r="5">
      <c r="A5" s="3" t="inlineStr">
        <is>
          <t>Investment in marketable equity securities</t>
        </is>
      </c>
      <c r="B5" s="4" t="n">
        <v>118540</v>
      </c>
      <c r="C5" s="4" t="n">
        <v>91680</v>
      </c>
    </row>
    <row r="6">
      <c r="A6" s="3" t="inlineStr">
        <is>
          <t>Loans held for sale</t>
        </is>
      </c>
      <c r="B6" s="4" t="n">
        <v>107768</v>
      </c>
      <c r="C6" s="4" t="n">
        <v>124837</v>
      </c>
    </row>
    <row r="7">
      <c r="A7" s="3" t="inlineStr">
        <is>
          <t>Fair Value, Measurements, Recurring</t>
        </is>
      </c>
    </row>
    <row r="8">
      <c r="A8" s="5" t="inlineStr">
        <is>
          <t>Fair Value, Assets and Liabilities Measured on Recurring and Nonrecurring Basis [Line Items]</t>
        </is>
      </c>
    </row>
    <row r="9">
      <c r="A9" s="3" t="inlineStr">
        <is>
          <t>Debt Securities, Available-for-sale</t>
        </is>
      </c>
      <c r="B9" s="4" t="n">
        <v>7381083</v>
      </c>
    </row>
    <row r="10">
      <c r="A10" s="3" t="inlineStr">
        <is>
          <t>Investment securities available for sale</t>
        </is>
      </c>
      <c r="C10" s="4" t="n">
        <v>7014243</v>
      </c>
    </row>
    <row r="11">
      <c r="A11" s="3" t="inlineStr">
        <is>
          <t>Loans held for sale</t>
        </is>
      </c>
      <c r="B11" s="4" t="n">
        <v>107768</v>
      </c>
      <c r="C11" s="4" t="n">
        <v>124837</v>
      </c>
    </row>
    <row r="12">
      <c r="A12" s="3" t="inlineStr">
        <is>
          <t>Fair Value, Measurements, Recurring | Quoted Prices in Active Markets for Identical Assets and Liabilities (Level 1 Inputs)</t>
        </is>
      </c>
    </row>
    <row r="13">
      <c r="A13" s="5" t="inlineStr">
        <is>
          <t>Fair Value, Assets and Liabilities Measured on Recurring and Nonrecurring Basis [Line Items]</t>
        </is>
      </c>
    </row>
    <row r="14">
      <c r="A14" s="3" t="inlineStr">
        <is>
          <t>Investment securities available for sale</t>
        </is>
      </c>
      <c r="B14" s="4" t="n">
        <v>0</v>
      </c>
      <c r="C14" s="4" t="n">
        <v>0</v>
      </c>
    </row>
    <row r="15">
      <c r="A15" s="3" t="inlineStr">
        <is>
          <t>Loans held for sale</t>
        </is>
      </c>
      <c r="B15" s="4" t="n">
        <v>0</v>
      </c>
      <c r="C15" s="4" t="n">
        <v>0</v>
      </c>
    </row>
    <row r="16">
      <c r="A16" s="3" t="inlineStr">
        <is>
          <t>Fair Value, Measurements, Recurring | Quoted Prices for Similar Assets and Liabilities (Level 2 Inputs)</t>
        </is>
      </c>
    </row>
    <row r="17">
      <c r="A17" s="5" t="inlineStr">
        <is>
          <t>Fair Value, Assets and Liabilities Measured on Recurring and Nonrecurring Basis [Line Items]</t>
        </is>
      </c>
    </row>
    <row r="18">
      <c r="A18" s="3" t="inlineStr">
        <is>
          <t>Debt Securities, Available-for-sale</t>
        </is>
      </c>
      <c r="B18" s="4" t="n">
        <v>7055635</v>
      </c>
    </row>
    <row r="19">
      <c r="A19" s="3" t="inlineStr">
        <is>
          <t>Investment securities available for sale</t>
        </is>
      </c>
      <c r="C19" s="4" t="n">
        <v>6697619</v>
      </c>
    </row>
    <row r="20">
      <c r="A20" s="3" t="inlineStr">
        <is>
          <t>Loans held for sale</t>
        </is>
      </c>
      <c r="B20" s="4" t="n">
        <v>107768</v>
      </c>
      <c r="C20" s="4" t="n">
        <v>124837</v>
      </c>
    </row>
    <row r="21">
      <c r="A21" s="3" t="inlineStr">
        <is>
          <t>Fair Value, Measurements, Recurring | Significant Unobservable Inputs (Level 3 Inputs)</t>
        </is>
      </c>
    </row>
    <row r="22">
      <c r="A22" s="5" t="inlineStr">
        <is>
          <t>Fair Value, Assets and Liabilities Measured on Recurring and Nonrecurring Basis [Line Items]</t>
        </is>
      </c>
    </row>
    <row r="23">
      <c r="A23" s="3" t="inlineStr">
        <is>
          <t>Investment securities available for sale</t>
        </is>
      </c>
      <c r="B23" s="4" t="n">
        <v>325448</v>
      </c>
      <c r="C23" s="4" t="n">
        <v>316624</v>
      </c>
    </row>
    <row r="24">
      <c r="A24" s="3" t="inlineStr">
        <is>
          <t>Loans held for sale</t>
        </is>
      </c>
      <c r="B24" s="4" t="n">
        <v>0</v>
      </c>
      <c r="C24" s="4" t="n">
        <v>0</v>
      </c>
    </row>
    <row r="25">
      <c r="A25" s="3" t="inlineStr">
        <is>
          <t>Fair Value, Measurements, Recurring | U.S. Treasury</t>
        </is>
      </c>
    </row>
    <row r="26">
      <c r="A26" s="5" t="inlineStr">
        <is>
          <t>Fair Value, Assets and Liabilities Measured on Recurring and Nonrecurring Basis [Line Items]</t>
        </is>
      </c>
    </row>
    <row r="27">
      <c r="A27" s="3" t="inlineStr">
        <is>
          <t>Investment securities available for sale</t>
        </is>
      </c>
      <c r="C27" s="4" t="n">
        <v>499933</v>
      </c>
    </row>
    <row r="28">
      <c r="A28" s="3" t="inlineStr">
        <is>
          <t>Fair Value, Measurements, Recurring | U.S. Treasury | Quoted Prices in Active Markets for Identical Assets and Liabilities (Level 1 Inputs)</t>
        </is>
      </c>
    </row>
    <row r="29">
      <c r="A29" s="5" t="inlineStr">
        <is>
          <t>Fair Value, Assets and Liabilities Measured on Recurring and Nonrecurring Basis [Line Items]</t>
        </is>
      </c>
    </row>
    <row r="30">
      <c r="A30" s="3" t="inlineStr">
        <is>
          <t>Investment securities available for sale</t>
        </is>
      </c>
      <c r="C30" s="4" t="n">
        <v>0</v>
      </c>
    </row>
    <row r="31">
      <c r="A31" s="3" t="inlineStr">
        <is>
          <t>Fair Value, Measurements, Recurring | U.S. Treasury | Quoted Prices for Similar Assets and Liabilities (Level 2 Inputs)</t>
        </is>
      </c>
    </row>
    <row r="32">
      <c r="A32" s="5" t="inlineStr">
        <is>
          <t>Fair Value, Assets and Liabilities Measured on Recurring and Nonrecurring Basis [Line Items]</t>
        </is>
      </c>
    </row>
    <row r="33">
      <c r="A33" s="3" t="inlineStr">
        <is>
          <t>Investment securities available for sale</t>
        </is>
      </c>
      <c r="C33" s="4" t="n">
        <v>499933</v>
      </c>
    </row>
    <row r="34">
      <c r="A34" s="3" t="inlineStr">
        <is>
          <t>Fair Value, Measurements, Recurring | U.S. Treasury | Significant Unobservable Inputs (Level 3 Inputs)</t>
        </is>
      </c>
    </row>
    <row r="35">
      <c r="A35" s="5" t="inlineStr">
        <is>
          <t>Fair Value, Assets and Liabilities Measured on Recurring and Nonrecurring Basis [Line Items]</t>
        </is>
      </c>
    </row>
    <row r="36">
      <c r="A36" s="3" t="inlineStr">
        <is>
          <t>Investment securities available for sale</t>
        </is>
      </c>
      <c r="C36" s="4" t="n">
        <v>0</v>
      </c>
    </row>
    <row r="37">
      <c r="A37" s="3" t="inlineStr">
        <is>
          <t>Fair Value, Measurements, Recurring | Agency Securities</t>
        </is>
      </c>
    </row>
    <row r="38">
      <c r="A38" s="5" t="inlineStr">
        <is>
          <t>Fair Value, Assets and Liabilities Measured on Recurring and Nonrecurring Basis [Line Items]</t>
        </is>
      </c>
    </row>
    <row r="39">
      <c r="A39" s="3" t="inlineStr">
        <is>
          <t>Debt Securities, Available-for-sale</t>
        </is>
      </c>
      <c r="B39" s="4" t="n">
        <v>825450</v>
      </c>
    </row>
    <row r="40">
      <c r="A40" s="3" t="inlineStr">
        <is>
          <t>Investment securities available for sale</t>
        </is>
      </c>
      <c r="C40" s="4" t="n">
        <v>701391</v>
      </c>
    </row>
    <row r="41">
      <c r="A41" s="3" t="inlineStr">
        <is>
          <t>Fair Value, Measurements, Recurring | Agency Securities | Quoted Prices in Active Markets for Identical Assets and Liabilities (Level 1 Inputs)</t>
        </is>
      </c>
    </row>
    <row r="42">
      <c r="A42" s="5" t="inlineStr">
        <is>
          <t>Fair Value, Assets and Liabilities Measured on Recurring and Nonrecurring Basis [Line Items]</t>
        </is>
      </c>
    </row>
    <row r="43">
      <c r="A43" s="3" t="inlineStr">
        <is>
          <t>Debt Securities, Available-for-sale</t>
        </is>
      </c>
      <c r="B43" s="4" t="n">
        <v>0</v>
      </c>
    </row>
    <row r="44">
      <c r="A44" s="3" t="inlineStr">
        <is>
          <t>Investment securities available for sale</t>
        </is>
      </c>
      <c r="C44" s="4" t="n">
        <v>0</v>
      </c>
    </row>
    <row r="45">
      <c r="A45" s="3" t="inlineStr">
        <is>
          <t>Fair Value, Measurements, Recurring | Agency Securities | Quoted Prices for Similar Assets and Liabilities (Level 2 Inputs)</t>
        </is>
      </c>
    </row>
    <row r="46">
      <c r="A46" s="5" t="inlineStr">
        <is>
          <t>Fair Value, Assets and Liabilities Measured on Recurring and Nonrecurring Basis [Line Items]</t>
        </is>
      </c>
    </row>
    <row r="47">
      <c r="A47" s="3" t="inlineStr">
        <is>
          <t>Debt Securities, Available-for-sale</t>
        </is>
      </c>
      <c r="B47" s="4" t="n">
        <v>825450</v>
      </c>
    </row>
    <row r="48">
      <c r="A48" s="3" t="inlineStr">
        <is>
          <t>Investment securities available for sale</t>
        </is>
      </c>
      <c r="C48" s="4" t="n">
        <v>701391</v>
      </c>
    </row>
    <row r="49">
      <c r="A49" s="3" t="inlineStr">
        <is>
          <t>Fair Value, Measurements, Recurring | Agency Securities | Significant Unobservable Inputs (Level 3 Inputs)</t>
        </is>
      </c>
    </row>
    <row r="50">
      <c r="A50" s="5" t="inlineStr">
        <is>
          <t>Fair Value, Assets and Liabilities Measured on Recurring and Nonrecurring Basis [Line Items]</t>
        </is>
      </c>
    </row>
    <row r="51">
      <c r="A51" s="3" t="inlineStr">
        <is>
          <t>Debt Securities, Available-for-sale</t>
        </is>
      </c>
      <c r="B51" s="4" t="n">
        <v>0</v>
      </c>
    </row>
    <row r="52">
      <c r="A52" s="3" t="inlineStr">
        <is>
          <t>Investment securities available for sale</t>
        </is>
      </c>
      <c r="C52" s="4" t="n">
        <v>0</v>
      </c>
    </row>
    <row r="53">
      <c r="A53" s="3" t="inlineStr">
        <is>
          <t>Fair Value, Measurements, Recurring | Commercial Mortgage Backed Securities</t>
        </is>
      </c>
    </row>
    <row r="54">
      <c r="A54" s="5" t="inlineStr">
        <is>
          <t>Fair Value, Assets and Liabilities Measured on Recurring and Nonrecurring Basis [Line Items]</t>
        </is>
      </c>
    </row>
    <row r="55">
      <c r="A55" s="3" t="inlineStr">
        <is>
          <t>Debt Securities, Available-for-sale</t>
        </is>
      </c>
      <c r="B55" s="4" t="n">
        <v>1148530</v>
      </c>
    </row>
    <row r="56">
      <c r="A56" s="3" t="inlineStr">
        <is>
          <t>Investment securities available for sale</t>
        </is>
      </c>
      <c r="C56" s="4" t="n">
        <v>771537</v>
      </c>
    </row>
    <row r="57">
      <c r="A57" s="3" t="inlineStr">
        <is>
          <t>Fair Value, Measurements, Recurring | Commercial Mortgage Backed Securities | Quoted Prices in Active Markets for Identical Assets and Liabilities (Level 1 Inputs)</t>
        </is>
      </c>
    </row>
    <row r="58">
      <c r="A58" s="5" t="inlineStr">
        <is>
          <t>Fair Value, Assets and Liabilities Measured on Recurring and Nonrecurring Basis [Line Items]</t>
        </is>
      </c>
    </row>
    <row r="59">
      <c r="A59" s="3" t="inlineStr">
        <is>
          <t>Debt Securities, Available-for-sale</t>
        </is>
      </c>
      <c r="B59" s="4" t="n">
        <v>0</v>
      </c>
    </row>
    <row r="60">
      <c r="A60" s="3" t="inlineStr">
        <is>
          <t>Investment securities available for sale</t>
        </is>
      </c>
      <c r="C60" s="4" t="n">
        <v>0</v>
      </c>
    </row>
    <row r="61">
      <c r="A61" s="3" t="inlineStr">
        <is>
          <t>Fair Value, Measurements, Recurring | Commercial Mortgage Backed Securities | Quoted Prices for Similar Assets and Liabilities (Level 2 Inputs)</t>
        </is>
      </c>
    </row>
    <row r="62">
      <c r="A62" s="5" t="inlineStr">
        <is>
          <t>Fair Value, Assets and Liabilities Measured on Recurring and Nonrecurring Basis [Line Items]</t>
        </is>
      </c>
    </row>
    <row r="63">
      <c r="A63" s="3" t="inlineStr">
        <is>
          <t>Debt Securities, Available-for-sale</t>
        </is>
      </c>
      <c r="B63" s="4" t="n">
        <v>1148530</v>
      </c>
    </row>
    <row r="64">
      <c r="A64" s="3" t="inlineStr">
        <is>
          <t>Investment securities available for sale</t>
        </is>
      </c>
      <c r="C64" s="4" t="n">
        <v>771537</v>
      </c>
    </row>
    <row r="65">
      <c r="A65" s="3" t="inlineStr">
        <is>
          <t>Fair Value, Measurements, Recurring | Commercial Mortgage Backed Securities | Significant Unobservable Inputs (Level 3 Inputs)</t>
        </is>
      </c>
    </row>
    <row r="66">
      <c r="A66" s="5" t="inlineStr">
        <is>
          <t>Fair Value, Assets and Liabilities Measured on Recurring and Nonrecurring Basis [Line Items]</t>
        </is>
      </c>
    </row>
    <row r="67">
      <c r="A67" s="3" t="inlineStr">
        <is>
          <t>Debt Securities, Available-for-sale</t>
        </is>
      </c>
      <c r="B67" s="4" t="n">
        <v>0</v>
      </c>
    </row>
    <row r="68">
      <c r="A68" s="3" t="inlineStr">
        <is>
          <t>Investment securities available for sale</t>
        </is>
      </c>
      <c r="C68" s="4" t="n">
        <v>0</v>
      </c>
    </row>
    <row r="69">
      <c r="A69" s="3" t="inlineStr">
        <is>
          <t>Fair Value, Measurements, Recurring | Residential Mortgage Backed Securities</t>
        </is>
      </c>
    </row>
    <row r="70">
      <c r="A70" s="5" t="inlineStr">
        <is>
          <t>Fair Value, Assets and Liabilities Measured on Recurring and Nonrecurring Basis [Line Items]</t>
        </is>
      </c>
    </row>
    <row r="71">
      <c r="A71" s="3" t="inlineStr">
        <is>
          <t>Debt Securities, Available-for-sale</t>
        </is>
      </c>
      <c r="B71" s="4" t="n">
        <v>4785256</v>
      </c>
    </row>
    <row r="72">
      <c r="A72" s="3" t="inlineStr">
        <is>
          <t>Investment securities available for sale</t>
        </is>
      </c>
      <c r="C72" s="4" t="n">
        <v>4438103</v>
      </c>
    </row>
    <row r="73">
      <c r="A73" s="3" t="inlineStr">
        <is>
          <t>Fair Value, Measurements, Recurring | Residential Mortgage Backed Securities | Quoted Prices in Active Markets for Identical Assets and Liabilities (Level 1 Inputs)</t>
        </is>
      </c>
    </row>
    <row r="74">
      <c r="A74" s="5" t="inlineStr">
        <is>
          <t>Fair Value, Assets and Liabilities Measured on Recurring and Nonrecurring Basis [Line Items]</t>
        </is>
      </c>
    </row>
    <row r="75">
      <c r="A75" s="3" t="inlineStr">
        <is>
          <t>Debt Securities, Available-for-sale</t>
        </is>
      </c>
      <c r="B75" s="4" t="n">
        <v>0</v>
      </c>
    </row>
    <row r="76">
      <c r="A76" s="3" t="inlineStr">
        <is>
          <t>Investment securities available for sale</t>
        </is>
      </c>
      <c r="C76" s="4" t="n">
        <v>0</v>
      </c>
    </row>
    <row r="77">
      <c r="A77" s="3" t="inlineStr">
        <is>
          <t>Fair Value, Measurements, Recurring | Residential Mortgage Backed Securities | Quoted Prices for Similar Assets and Liabilities (Level 2 Inputs)</t>
        </is>
      </c>
    </row>
    <row r="78">
      <c r="A78" s="5" t="inlineStr">
        <is>
          <t>Fair Value, Assets and Liabilities Measured on Recurring and Nonrecurring Basis [Line Items]</t>
        </is>
      </c>
    </row>
    <row r="79">
      <c r="A79" s="3" t="inlineStr">
        <is>
          <t>Debt Securities, Available-for-sale</t>
        </is>
      </c>
      <c r="B79" s="4" t="n">
        <v>4785256</v>
      </c>
    </row>
    <row r="80">
      <c r="A80" s="3" t="inlineStr">
        <is>
          <t>Investment securities available for sale</t>
        </is>
      </c>
      <c r="C80" s="4" t="n">
        <v>4438103</v>
      </c>
    </row>
    <row r="81">
      <c r="A81" s="3" t="inlineStr">
        <is>
          <t>Fair Value, Measurements, Recurring | Residential Mortgage Backed Securities | Significant Unobservable Inputs (Level 3 Inputs)</t>
        </is>
      </c>
    </row>
    <row r="82">
      <c r="A82" s="5" t="inlineStr">
        <is>
          <t>Fair Value, Assets and Liabilities Measured on Recurring and Nonrecurring Basis [Line Items]</t>
        </is>
      </c>
    </row>
    <row r="83">
      <c r="A83" s="3" t="inlineStr">
        <is>
          <t>Debt Securities, Available-for-sale</t>
        </is>
      </c>
      <c r="B83" s="4" t="n">
        <v>0</v>
      </c>
    </row>
    <row r="84">
      <c r="A84" s="3" t="inlineStr">
        <is>
          <t>Investment securities available for sale</t>
        </is>
      </c>
      <c r="C84" s="4" t="n">
        <v>0</v>
      </c>
    </row>
    <row r="85">
      <c r="A85" s="3" t="inlineStr">
        <is>
          <t>Fair Value, Measurements, Recurring | Equity Securities</t>
        </is>
      </c>
    </row>
    <row r="86">
      <c r="A86" s="5" t="inlineStr">
        <is>
          <t>Fair Value, Assets and Liabilities Measured on Recurring and Nonrecurring Basis [Line Items]</t>
        </is>
      </c>
    </row>
    <row r="87">
      <c r="A87" s="3" t="inlineStr">
        <is>
          <t>Investment in marketable equity securities</t>
        </is>
      </c>
      <c r="B87" s="4" t="n">
        <v>118540</v>
      </c>
      <c r="C87" s="4" t="n">
        <v>91680</v>
      </c>
    </row>
    <row r="88">
      <c r="A88" s="3" t="inlineStr">
        <is>
          <t>Fair Value, Measurements, Recurring | Equity Securities | Quoted Prices in Active Markets for Identical Assets and Liabilities (Level 1 Inputs)</t>
        </is>
      </c>
    </row>
    <row r="89">
      <c r="A89" s="5" t="inlineStr">
        <is>
          <t>Fair Value, Assets and Liabilities Measured on Recurring and Nonrecurring Basis [Line Items]</t>
        </is>
      </c>
    </row>
    <row r="90">
      <c r="A90" s="3" t="inlineStr">
        <is>
          <t>Investment in marketable equity securities</t>
        </is>
      </c>
      <c r="B90" s="4" t="n">
        <v>49293</v>
      </c>
      <c r="C90" s="4" t="n">
        <v>32855</v>
      </c>
    </row>
    <row r="91">
      <c r="A91" s="3" t="inlineStr">
        <is>
          <t>Fair Value, Measurements, Recurring | Equity Securities | Quoted Prices for Similar Assets and Liabilities (Level 2 Inputs)</t>
        </is>
      </c>
    </row>
    <row r="92">
      <c r="A92" s="5" t="inlineStr">
        <is>
          <t>Fair Value, Assets and Liabilities Measured on Recurring and Nonrecurring Basis [Line Items]</t>
        </is>
      </c>
    </row>
    <row r="93">
      <c r="A93" s="3" t="inlineStr">
        <is>
          <t>Investment in marketable equity securities</t>
        </is>
      </c>
      <c r="B93" s="4" t="n">
        <v>69247</v>
      </c>
      <c r="C93" s="4" t="n">
        <v>58825</v>
      </c>
    </row>
    <row r="94">
      <c r="A94" s="3" t="inlineStr">
        <is>
          <t>Fair Value, Measurements, Recurring | Equity Securities | Significant Unobservable Inputs (Level 3 Inputs)</t>
        </is>
      </c>
    </row>
    <row r="95">
      <c r="A95" s="5" t="inlineStr">
        <is>
          <t>Fair Value, Assets and Liabilities Measured on Recurring and Nonrecurring Basis [Line Items]</t>
        </is>
      </c>
    </row>
    <row r="96">
      <c r="A96" s="3" t="inlineStr">
        <is>
          <t>Investment in marketable equity securities</t>
        </is>
      </c>
      <c r="B96" s="4" t="n">
        <v>0</v>
      </c>
      <c r="C96" s="4" t="n">
        <v>0</v>
      </c>
    </row>
    <row r="97">
      <c r="A97" s="3" t="inlineStr">
        <is>
          <t>Fair Value, Measurements, Recurring | Corporate Bonds</t>
        </is>
      </c>
    </row>
    <row r="98">
      <c r="A98" s="5" t="inlineStr">
        <is>
          <t>Fair Value, Assets and Liabilities Measured on Recurring and Nonrecurring Basis [Line Items]</t>
        </is>
      </c>
    </row>
    <row r="99">
      <c r="A99" s="3" t="inlineStr">
        <is>
          <t>Debt Securities, Available-for-sale</t>
        </is>
      </c>
      <c r="B99" s="4" t="n">
        <v>621847</v>
      </c>
    </row>
    <row r="100">
      <c r="A100" s="3" t="inlineStr">
        <is>
          <t>Investment securities available for sale</t>
        </is>
      </c>
      <c r="C100" s="4" t="n">
        <v>603279</v>
      </c>
    </row>
    <row r="101">
      <c r="A101" s="3" t="inlineStr">
        <is>
          <t>Fair Value, Measurements, Recurring | Corporate Bonds | Quoted Prices in Active Markets for Identical Assets and Liabilities (Level 1 Inputs)</t>
        </is>
      </c>
    </row>
    <row r="102">
      <c r="A102" s="5" t="inlineStr">
        <is>
          <t>Fair Value, Assets and Liabilities Measured on Recurring and Nonrecurring Basis [Line Items]</t>
        </is>
      </c>
    </row>
    <row r="103">
      <c r="A103" s="3" t="inlineStr">
        <is>
          <t>Debt Securities, Available-for-sale</t>
        </is>
      </c>
      <c r="B103" s="4" t="n">
        <v>0</v>
      </c>
    </row>
    <row r="104">
      <c r="A104" s="3" t="inlineStr">
        <is>
          <t>Investment securities available for sale</t>
        </is>
      </c>
      <c r="C104" s="4" t="n">
        <v>0</v>
      </c>
    </row>
    <row r="105">
      <c r="A105" s="3" t="inlineStr">
        <is>
          <t>Fair Value, Measurements, Recurring | Corporate Bonds | Quoted Prices for Similar Assets and Liabilities (Level 2 Inputs)</t>
        </is>
      </c>
    </row>
    <row r="106">
      <c r="A106" s="5" t="inlineStr">
        <is>
          <t>Fair Value, Assets and Liabilities Measured on Recurring and Nonrecurring Basis [Line Items]</t>
        </is>
      </c>
    </row>
    <row r="107">
      <c r="A107" s="3" t="inlineStr">
        <is>
          <t>Debt Securities, Available-for-sale</t>
        </is>
      </c>
      <c r="B107" s="4" t="n">
        <v>296399</v>
      </c>
    </row>
    <row r="108">
      <c r="A108" s="3" t="inlineStr">
        <is>
          <t>Investment securities available for sale</t>
        </is>
      </c>
      <c r="C108" s="4" t="n">
        <v>286655</v>
      </c>
    </row>
    <row r="109">
      <c r="A109" s="3" t="inlineStr">
        <is>
          <t>Fair Value, Measurements, Recurring | Corporate Bonds | Significant Unobservable Inputs (Level 3 Inputs)</t>
        </is>
      </c>
    </row>
    <row r="110">
      <c r="A110" s="5" t="inlineStr">
        <is>
          <t>Fair Value, Assets and Liabilities Measured on Recurring and Nonrecurring Basis [Line Items]</t>
        </is>
      </c>
    </row>
    <row r="111">
      <c r="A111" s="3" t="inlineStr">
        <is>
          <t>Debt Securities, Available-for-sale</t>
        </is>
      </c>
      <c r="B111" s="6" t="n">
        <v>325448</v>
      </c>
    </row>
    <row r="112">
      <c r="A112" s="3" t="inlineStr">
        <is>
          <t>Investment securities available for sale</t>
        </is>
      </c>
      <c r="C112" s="6" t="n">
        <v>3166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stimated Fair Values (Assets and Liabilities Carried at Fair Value on a Recurring Basis Significant Unobservable Inpu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Fair Value, Assets Measured on Recurring Basis, Unobservable Input Reconciliation [Line Items]</t>
        </is>
      </c>
    </row>
    <row r="4">
      <c r="A4" s="3" t="inlineStr">
        <is>
          <t>Fair Value, Measurement with Unobservable Inputs Reconciliation, Liability, Transfers Into Level 3</t>
        </is>
      </c>
      <c r="B4" s="6" t="n">
        <v>0</v>
      </c>
      <c r="C4" s="6" t="n">
        <v>0</v>
      </c>
      <c r="E4" s="6" t="n">
        <v>1800</v>
      </c>
    </row>
    <row r="5">
      <c r="A5" s="5" t="inlineStr">
        <is>
          <t>Fair Value, Assets Measured on Recurring Basis, Unobservable Input Reconciliation, Calculation [Roll Forward]</t>
        </is>
      </c>
    </row>
    <row r="6">
      <c r="A6" s="3" t="inlineStr">
        <is>
          <t>Investment securities available for sale</t>
        </is>
      </c>
      <c r="B6" s="4" t="n">
        <v>7381083</v>
      </c>
      <c r="D6" s="6" t="n">
        <v>7381083</v>
      </c>
      <c r="F6" s="6" t="n">
        <v>7014243</v>
      </c>
    </row>
    <row r="7">
      <c r="A7" s="3" t="inlineStr">
        <is>
          <t>Corporate Bonds</t>
        </is>
      </c>
    </row>
    <row r="8">
      <c r="A8" s="5" t="inlineStr">
        <is>
          <t>Fair Value, Assets Measured on Recurring Basis, Unobservable Input Reconciliation, Calculation [Roll Forward]</t>
        </is>
      </c>
    </row>
    <row r="9">
      <c r="A9" s="3" t="inlineStr">
        <is>
          <t>Beginning balance</t>
        </is>
      </c>
      <c r="B9" s="4" t="n">
        <v>318116</v>
      </c>
      <c r="C9" s="4" t="n">
        <v>67016</v>
      </c>
      <c r="D9" s="4" t="n">
        <v>316624</v>
      </c>
      <c r="E9" s="4" t="n">
        <v>69685</v>
      </c>
    </row>
    <row r="10">
      <c r="A10" s="3" t="inlineStr">
        <is>
          <t>Purchases</t>
        </is>
      </c>
      <c r="B10" s="4" t="n">
        <v>7000</v>
      </c>
      <c r="C10" s="4" t="n">
        <v>100595</v>
      </c>
      <c r="D10" s="4" t="n">
        <v>7000</v>
      </c>
      <c r="E10" s="4" t="n">
        <v>100595</v>
      </c>
    </row>
    <row r="11">
      <c r="A11" s="3" t="inlineStr">
        <is>
          <t>Unrealized net (losses) gains included in other comprehensive income</t>
        </is>
      </c>
      <c r="B11" s="4" t="n">
        <v>1340</v>
      </c>
      <c r="C11" s="4" t="n">
        <v>2449</v>
      </c>
      <c r="D11" s="4" t="n">
        <v>3491</v>
      </c>
      <c r="E11" s="4" t="n">
        <v>-1917</v>
      </c>
    </row>
    <row r="12">
      <c r="A12" s="3" t="inlineStr">
        <is>
          <t>Amounts included in net income</t>
        </is>
      </c>
      <c r="B12" s="4" t="n">
        <v>92</v>
      </c>
      <c r="C12" s="4" t="n">
        <v>-83</v>
      </c>
      <c r="D12" s="4" t="n">
        <v>183</v>
      </c>
      <c r="E12" s="4" t="n">
        <v>-168</v>
      </c>
    </row>
    <row r="13">
      <c r="A13" s="3" t="inlineStr">
        <is>
          <t>Transfers in</t>
        </is>
      </c>
      <c r="B13" s="4" t="n">
        <v>0</v>
      </c>
      <c r="C13" s="4" t="n">
        <v>0</v>
      </c>
      <c r="D13" s="4" t="n">
        <v>0</v>
      </c>
      <c r="E13" s="4" t="n">
        <v>1782</v>
      </c>
    </row>
    <row r="14">
      <c r="A14" s="3" t="inlineStr">
        <is>
          <t>Sales / Calls</t>
        </is>
      </c>
      <c r="B14" s="4" t="n">
        <v>1100</v>
      </c>
      <c r="C14" s="4" t="n">
        <v>0</v>
      </c>
      <c r="D14" s="4" t="n">
        <v>1850</v>
      </c>
      <c r="E14" s="4" t="n">
        <v>0</v>
      </c>
    </row>
    <row r="15">
      <c r="A15" s="3" t="inlineStr">
        <is>
          <t>Ending balance</t>
        </is>
      </c>
      <c r="B15" s="4" t="n">
        <v>325448</v>
      </c>
      <c r="C15" s="6" t="n">
        <v>169977</v>
      </c>
      <c r="D15" s="4" t="n">
        <v>325448</v>
      </c>
      <c r="E15" s="6" t="n">
        <v>169977</v>
      </c>
    </row>
    <row r="16">
      <c r="A16" s="3" t="inlineStr">
        <is>
          <t>Fair Value, Measurements, Recurring</t>
        </is>
      </c>
    </row>
    <row r="17">
      <c r="A17" s="5" t="inlineStr">
        <is>
          <t>Fair Value, Assets Measured on Recurring Basis, Unobservable Input Reconciliation, Calculation [Roll Forward]</t>
        </is>
      </c>
    </row>
    <row r="18">
      <c r="A18" s="3" t="inlineStr">
        <is>
          <t>Investment securities available for sale</t>
        </is>
      </c>
      <c r="F18" s="4" t="n">
        <v>7014243</v>
      </c>
    </row>
    <row r="19">
      <c r="A19" s="3" t="inlineStr">
        <is>
          <t>Fair Value, Measurements, Recurring | Corporate Bonds</t>
        </is>
      </c>
    </row>
    <row r="20">
      <c r="A20" s="5" t="inlineStr">
        <is>
          <t>Fair Value, Assets Measured on Recurring Basis, Unobservable Input Reconciliation, Calculation [Roll Forward]</t>
        </is>
      </c>
    </row>
    <row r="21">
      <c r="A21" s="3" t="inlineStr">
        <is>
          <t>Investment securities available for sale</t>
        </is>
      </c>
      <c r="F21" s="4" t="n">
        <v>603279</v>
      </c>
    </row>
    <row r="22">
      <c r="A22" s="3" t="inlineStr">
        <is>
          <t>Significant Unobservable Inputs (Level 3 Inputs) | Fair Value, Measurements, Recurring</t>
        </is>
      </c>
    </row>
    <row r="23">
      <c r="A23" s="5" t="inlineStr">
        <is>
          <t>Fair Value, Assets Measured on Recurring Basis, Unobservable Input Reconciliation, Calculation [Roll Forward]</t>
        </is>
      </c>
    </row>
    <row r="24">
      <c r="A24" s="3" t="inlineStr">
        <is>
          <t>Investment securities available for sale</t>
        </is>
      </c>
      <c r="B24" s="6" t="n">
        <v>325448</v>
      </c>
      <c r="D24" s="6" t="n">
        <v>325448</v>
      </c>
      <c r="F24" s="4" t="n">
        <v>316624</v>
      </c>
    </row>
    <row r="25">
      <c r="A25" s="3" t="inlineStr">
        <is>
          <t>Significant Unobservable Inputs (Level 3 Inputs) | Fair Value, Measurements, Recurring | Corporate Bonds</t>
        </is>
      </c>
    </row>
    <row r="26">
      <c r="A26" s="5" t="inlineStr">
        <is>
          <t>Fair Value, Assets Measured on Recurring Basis, Unobservable Input Reconciliation, Calculation [Roll Forward]</t>
        </is>
      </c>
    </row>
    <row r="27">
      <c r="A27" s="3" t="inlineStr">
        <is>
          <t>Investment securities available for sale</t>
        </is>
      </c>
      <c r="F27" s="6" t="n">
        <v>31662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stimated Fair Values (Assets And Liabilities Carried At Fair Value On A Nonrecurring Basis) (Details) - USD ($) $ in Thousands</t>
        </is>
      </c>
      <c r="B1" s="2" t="inlineStr">
        <is>
          <t>Jun. 30, 2021</t>
        </is>
      </c>
      <c r="C1" s="2" t="inlineStr">
        <is>
          <t>Dec. 31, 2020</t>
        </is>
      </c>
      <c r="D1" s="2" t="inlineStr">
        <is>
          <t>Jun. 30, 2020</t>
        </is>
      </c>
      <c r="E1" s="2" t="inlineStr">
        <is>
          <t>Dec. 31, 2019</t>
        </is>
      </c>
    </row>
    <row r="2">
      <c r="A2" s="5" t="inlineStr">
        <is>
          <t>Fair Value, Assets and Liabilities Measured on Recurring and Nonrecurring Basis [Line Items]</t>
        </is>
      </c>
    </row>
    <row r="3">
      <c r="A3" s="3" t="inlineStr">
        <is>
          <t>Other real estate remeasured during current year</t>
        </is>
      </c>
      <c r="B3" s="6" t="n">
        <v>43685</v>
      </c>
      <c r="C3" s="6" t="n">
        <v>50890</v>
      </c>
      <c r="D3" s="6" t="n">
        <v>53850</v>
      </c>
      <c r="E3" s="6" t="n">
        <v>46591</v>
      </c>
    </row>
    <row r="4">
      <c r="A4" s="3" t="inlineStr">
        <is>
          <t>Fair Value, Measurements, Nonrecurring</t>
        </is>
      </c>
    </row>
    <row r="5">
      <c r="A5" s="5" t="inlineStr">
        <is>
          <t>Fair Value, Assets and Liabilities Measured on Recurring and Nonrecurring Basis [Line Items]</t>
        </is>
      </c>
    </row>
    <row r="6">
      <c r="A6" s="3" t="inlineStr">
        <is>
          <t>Impaired loans</t>
        </is>
      </c>
      <c r="B6" s="4" t="n">
        <v>6183</v>
      </c>
      <c r="C6" s="4" t="n">
        <v>11779</v>
      </c>
    </row>
    <row r="7">
      <c r="A7" s="3" t="inlineStr">
        <is>
          <t>Other real estate remeasured during current year</t>
        </is>
      </c>
      <c r="B7" s="4" t="n">
        <v>32128</v>
      </c>
      <c r="C7" s="4" t="n">
        <v>40115</v>
      </c>
    </row>
    <row r="8">
      <c r="A8" s="3" t="inlineStr">
        <is>
          <t>Mortgage servicing rights</t>
        </is>
      </c>
      <c r="B8" s="4" t="n">
        <v>20045</v>
      </c>
      <c r="C8" s="4" t="n">
        <v>16966</v>
      </c>
    </row>
    <row r="9">
      <c r="A9" s="3" t="inlineStr">
        <is>
          <t>Fair Value, Measurements, Nonrecurring | Quoted Prices in Active Markets for Identical Assets and Liabilities (Level 1 Inputs)</t>
        </is>
      </c>
    </row>
    <row r="10">
      <c r="A10" s="5" t="inlineStr">
        <is>
          <t>Fair Value, Assets and Liabilities Measured on Recurring and Nonrecurring Basis [Line Items]</t>
        </is>
      </c>
    </row>
    <row r="11">
      <c r="A11" s="3" t="inlineStr">
        <is>
          <t>Impaired loans</t>
        </is>
      </c>
      <c r="B11" s="4" t="n">
        <v>0</v>
      </c>
      <c r="C11" s="4" t="n">
        <v>0</v>
      </c>
    </row>
    <row r="12">
      <c r="A12" s="3" t="inlineStr">
        <is>
          <t>Other real estate remeasured during current year</t>
        </is>
      </c>
      <c r="B12" s="4" t="n">
        <v>0</v>
      </c>
      <c r="C12" s="4" t="n">
        <v>0</v>
      </c>
    </row>
    <row r="13">
      <c r="A13" s="3" t="inlineStr">
        <is>
          <t>Mortgage servicing rights</t>
        </is>
      </c>
      <c r="B13" s="4" t="n">
        <v>0</v>
      </c>
      <c r="C13" s="4" t="n">
        <v>0</v>
      </c>
    </row>
    <row r="14">
      <c r="A14" s="3" t="inlineStr">
        <is>
          <t>Fair Value, Measurements, Nonrecurring | Quoted Prices for Similar Assets and Liabilities (Level 2 Inputs)</t>
        </is>
      </c>
    </row>
    <row r="15">
      <c r="A15" s="5" t="inlineStr">
        <is>
          <t>Fair Value, Assets and Liabilities Measured on Recurring and Nonrecurring Basis [Line Items]</t>
        </is>
      </c>
    </row>
    <row r="16">
      <c r="A16" s="3" t="inlineStr">
        <is>
          <t>Impaired loans</t>
        </is>
      </c>
      <c r="B16" s="4" t="n">
        <v>0</v>
      </c>
      <c r="C16" s="4" t="n">
        <v>0</v>
      </c>
    </row>
    <row r="17">
      <c r="A17" s="3" t="inlineStr">
        <is>
          <t>Other real estate remeasured during current year</t>
        </is>
      </c>
      <c r="B17" s="4" t="n">
        <v>0</v>
      </c>
      <c r="C17" s="4" t="n">
        <v>0</v>
      </c>
    </row>
    <row r="18">
      <c r="A18" s="3" t="inlineStr">
        <is>
          <t>Mortgage servicing rights</t>
        </is>
      </c>
      <c r="B18" s="4" t="n">
        <v>0</v>
      </c>
      <c r="C18" s="4" t="n">
        <v>0</v>
      </c>
    </row>
    <row r="19">
      <c r="A19" s="3" t="inlineStr">
        <is>
          <t>Fair Value, Measurements, Nonrecurring | Significant Unobservable Inputs (Level 3 Inputs)</t>
        </is>
      </c>
    </row>
    <row r="20">
      <c r="A20" s="5" t="inlineStr">
        <is>
          <t>Fair Value, Assets and Liabilities Measured on Recurring and Nonrecurring Basis [Line Items]</t>
        </is>
      </c>
    </row>
    <row r="21">
      <c r="A21" s="3" t="inlineStr">
        <is>
          <t>Impaired loans</t>
        </is>
      </c>
      <c r="B21" s="4" t="n">
        <v>6183</v>
      </c>
      <c r="C21" s="4" t="n">
        <v>11779</v>
      </c>
    </row>
    <row r="22">
      <c r="A22" s="3" t="inlineStr">
        <is>
          <t>Other real estate remeasured during current year</t>
        </is>
      </c>
      <c r="B22" s="4" t="n">
        <v>32128</v>
      </c>
      <c r="C22" s="4" t="n">
        <v>40115</v>
      </c>
    </row>
    <row r="23">
      <c r="A23" s="3" t="inlineStr">
        <is>
          <t>Mortgage servicing rights</t>
        </is>
      </c>
      <c r="B23" s="6" t="n">
        <v>20045</v>
      </c>
      <c r="C23" s="6" t="n">
        <v>169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stimated Fair Values (Fair Value Op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Fair Value, Option, Quantitative Disclosures [Line Items]</t>
        </is>
      </c>
    </row>
    <row r="4">
      <c r="A4" s="3" t="inlineStr">
        <is>
          <t>Gains (Losses) from fair value changes on originated loans held for sale</t>
        </is>
      </c>
      <c r="B4" s="6" t="n">
        <v>400</v>
      </c>
      <c r="C4" s="6" t="n">
        <v>2400</v>
      </c>
      <c r="D4" s="6" t="n">
        <v>-2300</v>
      </c>
      <c r="E4" s="6" t="n">
        <v>3600</v>
      </c>
    </row>
    <row r="5">
      <c r="A5" s="3" t="inlineStr">
        <is>
          <t>Loans Held For Sale</t>
        </is>
      </c>
    </row>
    <row r="6">
      <c r="A6" s="5" t="inlineStr">
        <is>
          <t>Fair Value, Option, Quantitative Disclosures [Line Items]</t>
        </is>
      </c>
    </row>
    <row r="7">
      <c r="A7" s="3" t="inlineStr">
        <is>
          <t>Fair value of originated loans held for sale</t>
        </is>
      </c>
      <c r="B7" s="4" t="n">
        <v>107768</v>
      </c>
      <c r="D7" s="4" t="n">
        <v>107768</v>
      </c>
      <c r="F7" s="6" t="n">
        <v>124837</v>
      </c>
    </row>
    <row r="8">
      <c r="A8" s="3" t="inlineStr">
        <is>
          <t>Aggregate unpaid principle balance of originated loans held for sale</t>
        </is>
      </c>
      <c r="B8" s="4" t="n">
        <v>104167</v>
      </c>
      <c r="D8" s="4" t="n">
        <v>104167</v>
      </c>
      <c r="F8" s="4" t="n">
        <v>118902</v>
      </c>
    </row>
    <row r="9">
      <c r="A9" s="3" t="inlineStr">
        <is>
          <t>Difference between fair value and aggregate unpaid principle balance of originated loans held for sale</t>
        </is>
      </c>
      <c r="B9" s="6" t="n">
        <v>3601</v>
      </c>
      <c r="D9" s="6" t="n">
        <v>3601</v>
      </c>
      <c r="F9" s="6" t="n">
        <v>59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tatement of Stockholders' Equity [Abstract]</t>
        </is>
      </c>
    </row>
    <row r="4">
      <c r="A4" s="3" t="inlineStr">
        <is>
          <t>Cash dividends (in dollars per share)</t>
        </is>
      </c>
      <c r="B4" s="7" t="n">
        <v>0.47</v>
      </c>
      <c r="C4" s="7" t="n">
        <v>0.4</v>
      </c>
      <c r="D4" s="7" t="n">
        <v>0.9399999999999999</v>
      </c>
      <c r="E4" s="7" t="n">
        <v>0.8</v>
      </c>
    </row>
    <row r="5">
      <c r="A5" s="3" t="inlineStr">
        <is>
          <t>Class A Common Stock</t>
        </is>
      </c>
    </row>
    <row r="6">
      <c r="A6" s="3" t="inlineStr">
        <is>
          <t>Stock repurchased during period (in shares)</t>
        </is>
      </c>
      <c r="C6" s="4" t="n">
        <v>346000</v>
      </c>
      <c r="E6" s="4" t="n">
        <v>695390</v>
      </c>
    </row>
    <row r="7">
      <c r="A7" s="3" t="inlineStr">
        <is>
          <t>Common Stock | Class A Common Stock</t>
        </is>
      </c>
    </row>
    <row r="8">
      <c r="A8" s="3" t="inlineStr">
        <is>
          <t>Stock repurchased during period (in shares)</t>
        </is>
      </c>
      <c r="C8" s="4" t="n">
        <v>346000</v>
      </c>
      <c r="E8" s="4" t="n">
        <v>69539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Estimated Fair Values (Narrative)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5" t="inlineStr">
        <is>
          <t>Fair Value, Assets and Liabilities Measured on Recurring and Nonrecurring Basis [Line Items]</t>
        </is>
      </c>
    </row>
    <row r="4">
      <c r="A4" s="3" t="inlineStr">
        <is>
          <t>Transfers from level 2 to level 3</t>
        </is>
      </c>
      <c r="B4" s="6" t="n">
        <v>0</v>
      </c>
      <c r="C4" s="6" t="n">
        <v>0</v>
      </c>
      <c r="E4" s="6" t="n">
        <v>1800000</v>
      </c>
    </row>
    <row r="5">
      <c r="A5" s="3" t="inlineStr">
        <is>
          <t>Gains (Losses) from fair value changes on originated loans held for sale</t>
        </is>
      </c>
      <c r="B5" s="4" t="n">
        <v>400000</v>
      </c>
      <c r="C5" s="6" t="n">
        <v>2400000</v>
      </c>
      <c r="D5" s="6" t="n">
        <v>-2300000</v>
      </c>
      <c r="E5" s="6" t="n">
        <v>3600000</v>
      </c>
    </row>
    <row r="6">
      <c r="A6" s="3" t="inlineStr">
        <is>
          <t>Originated loans held for sale, 90 days or more past due</t>
        </is>
      </c>
      <c r="B6" s="4" t="n">
        <v>0</v>
      </c>
      <c r="D6" s="4" t="n">
        <v>0</v>
      </c>
      <c r="F6" s="6" t="n">
        <v>0</v>
      </c>
    </row>
    <row r="7">
      <c r="A7" s="3" t="inlineStr">
        <is>
          <t>Fair Value, Measurements, Nonrecurring</t>
        </is>
      </c>
    </row>
    <row r="8">
      <c r="A8" s="5" t="inlineStr">
        <is>
          <t>Fair Value, Assets and Liabilities Measured on Recurring and Nonrecurring Basis [Line Items]</t>
        </is>
      </c>
    </row>
    <row r="9">
      <c r="A9" s="3" t="inlineStr">
        <is>
          <t>Liability measured at fair value on nonrecurring basis</t>
        </is>
      </c>
      <c r="B9" s="6" t="n">
        <v>0</v>
      </c>
      <c r="D9" s="6" t="n">
        <v>0</v>
      </c>
      <c r="F9" s="6" t="n">
        <v>0</v>
      </c>
    </row>
    <row r="10">
      <c r="A10" s="3" t="inlineStr">
        <is>
          <t>Discount Rate | Minimum</t>
        </is>
      </c>
    </row>
    <row r="11">
      <c r="A11" s="5" t="inlineStr">
        <is>
          <t>Fair Value, Assets and Liabilities Measured on Recurring and Nonrecurring Basis [Line Items]</t>
        </is>
      </c>
    </row>
    <row r="12">
      <c r="A12" s="3" t="inlineStr">
        <is>
          <t>Collateral-dependent Loans, Measurement Input</t>
        </is>
      </c>
      <c r="B12" s="9" t="n">
        <v>0.05</v>
      </c>
      <c r="D12" s="9" t="n">
        <v>0.05</v>
      </c>
    </row>
    <row r="13">
      <c r="A13" s="3" t="inlineStr">
        <is>
          <t>OREO, measurement input</t>
        </is>
      </c>
      <c r="B13" s="9" t="n">
        <v>0.06</v>
      </c>
      <c r="D13" s="9" t="n">
        <v>0.06</v>
      </c>
    </row>
    <row r="14">
      <c r="A14" s="3" t="inlineStr">
        <is>
          <t>Discount Rate | Maximum</t>
        </is>
      </c>
    </row>
    <row r="15">
      <c r="A15" s="5" t="inlineStr">
        <is>
          <t>Fair Value, Assets and Liabilities Measured on Recurring and Nonrecurring Basis [Line Items]</t>
        </is>
      </c>
    </row>
    <row r="16">
      <c r="A16" s="3" t="inlineStr">
        <is>
          <t>Collateral-dependent Loans, Measurement Input</t>
        </is>
      </c>
      <c r="B16" s="9" t="n">
        <v>0.1</v>
      </c>
      <c r="D16" s="9" t="n">
        <v>0.1</v>
      </c>
    </row>
    <row r="17">
      <c r="A17" s="3" t="inlineStr">
        <is>
          <t>OREO, measurement input</t>
        </is>
      </c>
      <c r="B17" s="9" t="n">
        <v>0.15</v>
      </c>
      <c r="D17" s="9" t="n">
        <v>0.15</v>
      </c>
    </row>
    <row r="18">
      <c r="A18" s="3" t="inlineStr">
        <is>
          <t>Discount Rate | Weighted Average</t>
        </is>
      </c>
    </row>
    <row r="19">
      <c r="A19" s="5" t="inlineStr">
        <is>
          <t>Fair Value, Assets and Liabilities Measured on Recurring and Nonrecurring Basis [Line Items]</t>
        </is>
      </c>
    </row>
    <row r="20">
      <c r="A20" s="3" t="inlineStr">
        <is>
          <t>Collateral-dependent Loans, Measurement Input</t>
        </is>
      </c>
      <c r="B20" s="10" t="n">
        <v>0.0788</v>
      </c>
      <c r="D20" s="10" t="n">
        <v>0.0788</v>
      </c>
    </row>
    <row r="21">
      <c r="A21" s="3" t="inlineStr">
        <is>
          <t>OREO, measurement input</t>
        </is>
      </c>
      <c r="B21" s="9" t="n">
        <v>0.06</v>
      </c>
      <c r="D21" s="9" t="n">
        <v>0.0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Pension Expense) (Details) - BancShares Pla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fined Benefit Plans and Other Postretirement Benefit Plans Table Text Block [Line Items]</t>
        </is>
      </c>
    </row>
    <row r="4">
      <c r="A4" s="3" t="inlineStr">
        <is>
          <t>Service cost</t>
        </is>
      </c>
      <c r="B4" s="6" t="n">
        <v>4023</v>
      </c>
      <c r="C4" s="6" t="n">
        <v>3682</v>
      </c>
      <c r="D4" s="6" t="n">
        <v>7676</v>
      </c>
      <c r="E4" s="6" t="n">
        <v>7139</v>
      </c>
    </row>
    <row r="5">
      <c r="A5" s="3" t="inlineStr">
        <is>
          <t>Interest cost</t>
        </is>
      </c>
      <c r="B5" s="4" t="n">
        <v>7528</v>
      </c>
      <c r="C5" s="4" t="n">
        <v>8568</v>
      </c>
      <c r="D5" s="4" t="n">
        <v>14932</v>
      </c>
      <c r="E5" s="4" t="n">
        <v>17099</v>
      </c>
    </row>
    <row r="6">
      <c r="A6" s="3" t="inlineStr">
        <is>
          <t>Expected return on assets</t>
        </is>
      </c>
      <c r="B6" s="4" t="n">
        <v>-19621</v>
      </c>
      <c r="C6" s="4" t="n">
        <v>-16435</v>
      </c>
      <c r="D6" s="4" t="n">
        <v>-39216</v>
      </c>
      <c r="E6" s="4" t="n">
        <v>-32844</v>
      </c>
    </row>
    <row r="7">
      <c r="A7" s="3" t="inlineStr">
        <is>
          <t>Amortization of net actuarial loss</t>
        </is>
      </c>
      <c r="B7" s="4" t="n">
        <v>7018</v>
      </c>
      <c r="C7" s="4" t="n">
        <v>6398</v>
      </c>
      <c r="D7" s="4" t="n">
        <v>13547</v>
      </c>
      <c r="E7" s="4" t="n">
        <v>12662</v>
      </c>
    </row>
    <row r="8">
      <c r="A8" s="3" t="inlineStr">
        <is>
          <t>Total pension expense</t>
        </is>
      </c>
      <c r="B8" s="6" t="n">
        <v>-1052</v>
      </c>
      <c r="C8" s="6" t="n">
        <v>2213</v>
      </c>
      <c r="D8" s="6" t="n">
        <v>-3061</v>
      </c>
      <c r="E8" s="6" t="n">
        <v>405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Narrative) (Details) $ in Millions</t>
        </is>
      </c>
      <c r="B1" s="2" t="inlineStr">
        <is>
          <t>6 Months Ended</t>
        </is>
      </c>
    </row>
    <row r="2">
      <c r="B2" s="2" t="inlineStr">
        <is>
          <t>Jun. 30, 2021USD ($)</t>
        </is>
      </c>
    </row>
    <row r="3">
      <c r="A3" s="3" t="inlineStr">
        <is>
          <t>BancShares Plan</t>
        </is>
      </c>
    </row>
    <row r="4">
      <c r="A4" s="5" t="inlineStr">
        <is>
          <t>Defined Benefit Plans and Other Postretirement Benefit Plans Table Text Block [Line Items]</t>
        </is>
      </c>
    </row>
    <row r="5">
      <c r="A5" s="3" t="inlineStr">
        <is>
          <t>Defined Benefit Plan, Plan Assets, Contributions by Employer</t>
        </is>
      </c>
      <c r="B5"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and Finance Lease Assets and Liabilities) (Details) - USD ($) $ in Thousands</t>
        </is>
      </c>
      <c r="B1" s="2" t="inlineStr">
        <is>
          <t>Jun. 30, 2021</t>
        </is>
      </c>
      <c r="C1" s="2" t="inlineStr">
        <is>
          <t>Dec. 31, 2020</t>
        </is>
      </c>
    </row>
    <row r="2">
      <c r="A2" s="5" t="inlineStr">
        <is>
          <t>Leases [Abstract]</t>
        </is>
      </c>
    </row>
    <row r="3">
      <c r="A3" s="3" t="inlineStr">
        <is>
          <t>Asset, operating</t>
        </is>
      </c>
      <c r="B3" s="6" t="n">
        <v>65090</v>
      </c>
      <c r="C3" s="6" t="n">
        <v>68048</v>
      </c>
    </row>
    <row r="4">
      <c r="A4" s="3" t="inlineStr">
        <is>
          <t>Asset, finance</t>
        </is>
      </c>
      <c r="B4" s="4" t="n">
        <v>5394</v>
      </c>
      <c r="C4" s="4" t="n">
        <v>6478</v>
      </c>
    </row>
    <row r="5">
      <c r="A5" s="3" t="inlineStr">
        <is>
          <t>Total leased assets</t>
        </is>
      </c>
      <c r="B5" s="4" t="n">
        <v>70484</v>
      </c>
      <c r="C5" s="4" t="n">
        <v>74526</v>
      </c>
    </row>
    <row r="6">
      <c r="A6" s="3" t="inlineStr">
        <is>
          <t>Present value of lease liabilities</t>
        </is>
      </c>
      <c r="B6" s="4" t="n">
        <v>65659</v>
      </c>
      <c r="C6" s="4" t="n">
        <v>68343</v>
      </c>
    </row>
    <row r="7">
      <c r="A7" s="3" t="inlineStr">
        <is>
          <t>Present value of lease liabilities</t>
        </is>
      </c>
      <c r="B7" s="4" t="n">
        <v>5519</v>
      </c>
      <c r="C7" s="4" t="n">
        <v>6308</v>
      </c>
    </row>
    <row r="8">
      <c r="A8" s="3" t="inlineStr">
        <is>
          <t>Total lease liabilities</t>
        </is>
      </c>
      <c r="B8" s="6" t="n">
        <v>71178</v>
      </c>
      <c r="C8" s="6" t="n">
        <v>746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cies (Details) - USD ($) $ in Thousands</t>
        </is>
      </c>
      <c r="B1" s="2" t="inlineStr">
        <is>
          <t>Jun. 30, 2021</t>
        </is>
      </c>
      <c r="C1" s="2" t="inlineStr">
        <is>
          <t>Dec. 31, 2020</t>
        </is>
      </c>
    </row>
    <row r="2">
      <c r="A2" s="3" t="inlineStr">
        <is>
          <t>Standby Letters of Credit</t>
        </is>
      </c>
    </row>
    <row r="3">
      <c r="A3" s="5" t="inlineStr">
        <is>
          <t>Guarantor Obligations [Line Items]</t>
        </is>
      </c>
    </row>
    <row r="4">
      <c r="A4" s="3" t="inlineStr">
        <is>
          <t>Standby letters of credit</t>
        </is>
      </c>
      <c r="B4" s="6" t="n">
        <v>132338</v>
      </c>
      <c r="C4" s="6" t="n">
        <v>129819</v>
      </c>
    </row>
    <row r="5">
      <c r="A5" s="3" t="inlineStr">
        <is>
          <t>Affordable Housing Program Investment</t>
        </is>
      </c>
      <c r="B5" s="4" t="n">
        <v>167900</v>
      </c>
      <c r="C5" s="4" t="n">
        <v>163900</v>
      </c>
    </row>
    <row r="6">
      <c r="A6" s="3" t="inlineStr">
        <is>
          <t>Commitments to Extend Credit</t>
        </is>
      </c>
    </row>
    <row r="7">
      <c r="A7" s="5" t="inlineStr">
        <is>
          <t>Guarantor Obligations [Line Items]</t>
        </is>
      </c>
    </row>
    <row r="8">
      <c r="A8" s="3" t="inlineStr">
        <is>
          <t>Unused Commitments to Extend Credit</t>
        </is>
      </c>
      <c r="B8" s="4" t="n">
        <v>12354224</v>
      </c>
      <c r="C8" s="4" t="n">
        <v>12098417</v>
      </c>
    </row>
    <row r="9">
      <c r="A9" s="3" t="inlineStr">
        <is>
          <t>Amortization Method Qualified Affordable Housing Project Investments</t>
        </is>
      </c>
      <c r="B9" s="6" t="n">
        <v>54700</v>
      </c>
      <c r="C9" s="6" t="n">
        <v>53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5" t="inlineStr">
        <is>
          <t>OPERATING ACTIVITIES</t>
        </is>
      </c>
    </row>
    <row r="4">
      <c r="A4" s="3" t="inlineStr">
        <is>
          <t>Net income</t>
        </is>
      </c>
      <c r="B4" s="6" t="n">
        <v>300104</v>
      </c>
      <c r="C4" s="6" t="n">
        <v>210955</v>
      </c>
    </row>
    <row r="5">
      <c r="A5" s="5" t="inlineStr">
        <is>
          <t>Adjustments to reconcile net income to cash provided by operating activities:</t>
        </is>
      </c>
    </row>
    <row r="6">
      <c r="A6" s="3" t="inlineStr">
        <is>
          <t>Provision (credit) for loan and lease losses</t>
        </is>
      </c>
      <c r="B6" s="4" t="n">
        <v>-30577</v>
      </c>
      <c r="C6" s="4" t="n">
        <v>48907</v>
      </c>
    </row>
    <row r="7">
      <c r="A7" s="3" t="inlineStr">
        <is>
          <t>Deferred tax expense (benefit)</t>
        </is>
      </c>
      <c r="B7" s="4" t="n">
        <v>13441</v>
      </c>
      <c r="C7" s="4" t="n">
        <v>17774</v>
      </c>
    </row>
    <row r="8">
      <c r="A8" s="3" t="inlineStr">
        <is>
          <t>Net change in current taxes</t>
        </is>
      </c>
      <c r="B8" s="4" t="n">
        <v>-805084</v>
      </c>
      <c r="C8" s="4" t="n">
        <v>12122</v>
      </c>
    </row>
    <row r="9">
      <c r="A9" s="3" t="inlineStr">
        <is>
          <t>Depreciation and amortization</t>
        </is>
      </c>
      <c r="B9" s="4" t="n">
        <v>54053</v>
      </c>
      <c r="C9" s="4" t="n">
        <v>53806</v>
      </c>
    </row>
    <row r="10">
      <c r="A10" s="3" t="inlineStr">
        <is>
          <t>Net (decrease) increase in accrued interest payable</t>
        </is>
      </c>
      <c r="B10" s="4" t="n">
        <v>-603</v>
      </c>
      <c r="C10" s="4" t="n">
        <v>-4012</v>
      </c>
    </row>
    <row r="11">
      <c r="A11" s="3" t="inlineStr">
        <is>
          <t>Net decrease (increase) in income earned not collected</t>
        </is>
      </c>
      <c r="B11" s="4" t="n">
        <v>12651</v>
      </c>
      <c r="C11" s="4" t="n">
        <v>-51784</v>
      </c>
    </row>
    <row r="12">
      <c r="A12" s="3" t="inlineStr">
        <is>
          <t>Contribution to pension plans</t>
        </is>
      </c>
      <c r="B12" s="4" t="n">
        <v>0</v>
      </c>
      <c r="C12" s="4" t="n">
        <v>-100000</v>
      </c>
    </row>
    <row r="13">
      <c r="A13" s="3" t="inlineStr">
        <is>
          <t>Realized gains on investment securities available for sale, net</t>
        </is>
      </c>
      <c r="B13" s="4" t="n">
        <v>-25037</v>
      </c>
      <c r="C13" s="4" t="n">
        <v>-33547</v>
      </c>
    </row>
    <row r="14">
      <c r="A14" s="3" t="inlineStr">
        <is>
          <t>Marketable equity securities gains, net</t>
        </is>
      </c>
      <c r="B14" s="4" t="n">
        <v>-27665</v>
      </c>
      <c r="C14" s="4" t="n">
        <v>-13162</v>
      </c>
    </row>
    <row r="15">
      <c r="A15" s="3" t="inlineStr">
        <is>
          <t>Origination of loans held for sale</t>
        </is>
      </c>
      <c r="B15" s="4" t="n">
        <v>-631104</v>
      </c>
      <c r="C15" s="4" t="n">
        <v>-503190</v>
      </c>
    </row>
    <row r="16">
      <c r="A16" s="3" t="inlineStr">
        <is>
          <t>Proceeds from Sale of Loans Held-for-sale</t>
        </is>
      </c>
      <c r="B16" s="4" t="n">
        <v>562399</v>
      </c>
      <c r="C16" s="4" t="n">
        <v>474153</v>
      </c>
    </row>
    <row r="17">
      <c r="A17" s="3" t="inlineStr">
        <is>
          <t>Gain on sale of loans</t>
        </is>
      </c>
      <c r="B17" s="4" t="n">
        <v>-19766</v>
      </c>
      <c r="C17" s="4" t="n">
        <v>-15578</v>
      </c>
    </row>
    <row r="18">
      <c r="A18" s="3" t="inlineStr">
        <is>
          <t>Net (gains) losses on other real estate owned</t>
        </is>
      </c>
      <c r="B18" s="4" t="n">
        <v>-2009</v>
      </c>
      <c r="C18" s="4" t="n">
        <v>2475</v>
      </c>
    </row>
    <row r="19">
      <c r="A19" s="3" t="inlineStr">
        <is>
          <t>Net accretion of premiums and discounts</t>
        </is>
      </c>
      <c r="B19" s="4" t="n">
        <v>1490</v>
      </c>
      <c r="C19" s="4" t="n">
        <v>20889</v>
      </c>
    </row>
    <row r="20">
      <c r="A20" s="3" t="inlineStr">
        <is>
          <t>Amortization of intangible assets</t>
        </is>
      </c>
      <c r="B20" s="4" t="n">
        <v>11220</v>
      </c>
      <c r="C20" s="4" t="n">
        <v>12464</v>
      </c>
    </row>
    <row r="21">
      <c r="A21" s="3" t="inlineStr">
        <is>
          <t>Origination of mortgage servicing rights, net of change in valuation allowance</t>
        </is>
      </c>
      <c r="B21" s="4" t="n">
        <v>-7884</v>
      </c>
      <c r="C21" s="4" t="n">
        <v>357</v>
      </c>
    </row>
    <row r="22">
      <c r="A22" s="3" t="inlineStr">
        <is>
          <t>Net change in other assets</t>
        </is>
      </c>
      <c r="B22" s="4" t="n">
        <v>19040</v>
      </c>
      <c r="C22" s="4" t="n">
        <v>-17459</v>
      </c>
    </row>
    <row r="23">
      <c r="A23" s="3" t="inlineStr">
        <is>
          <t>Net change in other liabilities</t>
        </is>
      </c>
      <c r="B23" s="4" t="n">
        <v>-22724</v>
      </c>
      <c r="C23" s="4" t="n">
        <v>-14380</v>
      </c>
    </row>
    <row r="24">
      <c r="A24" s="3" t="inlineStr">
        <is>
          <t>Net cash provided by operating activities</t>
        </is>
      </c>
      <c r="B24" s="4" t="n">
        <v>-598055</v>
      </c>
      <c r="C24" s="4" t="n">
        <v>100790</v>
      </c>
    </row>
    <row r="25">
      <c r="A25" s="5" t="inlineStr">
        <is>
          <t>INVESTING ACTIVITIES</t>
        </is>
      </c>
    </row>
    <row r="26">
      <c r="A26" s="3" t="inlineStr">
        <is>
          <t>Net increase in loans outstanding</t>
        </is>
      </c>
      <c r="B26" s="4" t="n">
        <v>136009</v>
      </c>
      <c r="C26" s="4" t="n">
        <v>-3488854</v>
      </c>
    </row>
    <row r="27">
      <c r="A27" s="3" t="inlineStr">
        <is>
          <t>Purchases of investment securities available for sale</t>
        </is>
      </c>
      <c r="B27" s="4" t="n">
        <v>-2956016</v>
      </c>
      <c r="C27" s="4" t="n">
        <v>-5659704</v>
      </c>
    </row>
    <row r="28">
      <c r="A28" s="3" t="inlineStr">
        <is>
          <t>Purchases of investment securities held to maturity</t>
        </is>
      </c>
      <c r="B28" s="4" t="n">
        <v>-1012009</v>
      </c>
      <c r="C28" s="4" t="n">
        <v>-803307</v>
      </c>
    </row>
    <row r="29">
      <c r="A29" s="3" t="inlineStr">
        <is>
          <t>Purchases of marketable equity securities</t>
        </is>
      </c>
      <c r="B29" s="4" t="n">
        <v>-306</v>
      </c>
      <c r="C29" s="4" t="n">
        <v>-331952</v>
      </c>
    </row>
    <row r="30">
      <c r="A30" s="3" t="inlineStr">
        <is>
          <t>Proceeds from maturities/calls of investment securities held to maturity</t>
        </is>
      </c>
      <c r="B30" s="4" t="n">
        <v>413600</v>
      </c>
      <c r="C30" s="4" t="n">
        <v>57057</v>
      </c>
    </row>
    <row r="31">
      <c r="A31" s="3" t="inlineStr">
        <is>
          <t>Proceeds from maturities/calls of investment securities available for sale</t>
        </is>
      </c>
      <c r="B31" s="4" t="n">
        <v>1570492</v>
      </c>
      <c r="C31" s="4" t="n">
        <v>1139291</v>
      </c>
    </row>
    <row r="32">
      <c r="A32" s="3" t="inlineStr">
        <is>
          <t>Proceeds from sales of investment securities available for sale</t>
        </is>
      </c>
      <c r="B32" s="4" t="n">
        <v>1078187</v>
      </c>
      <c r="C32" s="4" t="n">
        <v>3122454</v>
      </c>
    </row>
    <row r="33">
      <c r="A33" s="3" t="inlineStr">
        <is>
          <t>Proceeds from sales of marketable equity securities</t>
        </is>
      </c>
      <c r="B33" s="4" t="n">
        <v>1111</v>
      </c>
      <c r="C33" s="4" t="n">
        <v>313131</v>
      </c>
    </row>
    <row r="34">
      <c r="A34" s="3" t="inlineStr">
        <is>
          <t>Net increase in overnight investments</t>
        </is>
      </c>
      <c r="B34" s="4" t="n">
        <v>-3524046</v>
      </c>
      <c r="C34" s="4" t="n">
        <v>-1964602</v>
      </c>
    </row>
    <row r="35">
      <c r="A35" s="3" t="inlineStr">
        <is>
          <t>Cash paid to FDIC for settlement of shared-loss agreement</t>
        </is>
      </c>
      <c r="B35" s="4" t="n">
        <v>-16103</v>
      </c>
      <c r="C35" s="4" t="n">
        <v>-99468</v>
      </c>
    </row>
    <row r="36">
      <c r="A36" s="3" t="inlineStr">
        <is>
          <t>Proceeds from sales of other real estate</t>
        </is>
      </c>
      <c r="B36" s="4" t="n">
        <v>20554</v>
      </c>
      <c r="C36" s="4" t="n">
        <v>9263</v>
      </c>
    </row>
    <row r="37">
      <c r="A37" s="3" t="inlineStr">
        <is>
          <t>Proceeds from sales of premises and equipment</t>
        </is>
      </c>
      <c r="B37" s="4" t="n">
        <v>1176</v>
      </c>
      <c r="C37" s="4" t="n">
        <v>37</v>
      </c>
    </row>
    <row r="38">
      <c r="A38" s="3" t="inlineStr">
        <is>
          <t>Purchases of premises and equipment</t>
        </is>
      </c>
      <c r="B38" s="4" t="n">
        <v>-51282</v>
      </c>
      <c r="C38" s="4" t="n">
        <v>-62721</v>
      </c>
    </row>
    <row r="39">
      <c r="A39" s="3" t="inlineStr">
        <is>
          <t>Business acquisitions, net of cash acquired</t>
        </is>
      </c>
      <c r="B39" s="4" t="n">
        <v>0</v>
      </c>
      <c r="C39" s="4" t="n">
        <v>-59999</v>
      </c>
    </row>
    <row r="40">
      <c r="A40" s="3" t="inlineStr">
        <is>
          <t>Other investing activities</t>
        </is>
      </c>
      <c r="B40" s="4" t="n">
        <v>-14053</v>
      </c>
      <c r="C40" s="4" t="n">
        <v>0</v>
      </c>
    </row>
    <row r="41">
      <c r="A41" s="3" t="inlineStr">
        <is>
          <t>Net cash used in investing activities</t>
        </is>
      </c>
      <c r="B41" s="4" t="n">
        <v>-4352686</v>
      </c>
      <c r="C41" s="4" t="n">
        <v>-7829374</v>
      </c>
    </row>
    <row r="42">
      <c r="A42" s="5" t="inlineStr">
        <is>
          <t>FINANCING ACTIVITIES</t>
        </is>
      </c>
    </row>
    <row r="43">
      <c r="A43" s="3" t="inlineStr">
        <is>
          <t>Net decrease in time deposits</t>
        </is>
      </c>
      <c r="B43" s="4" t="n">
        <v>-266759</v>
      </c>
      <c r="C43" s="4" t="n">
        <v>-623833</v>
      </c>
    </row>
    <row r="44">
      <c r="A44" s="3" t="inlineStr">
        <is>
          <t>Net increase in demand and other interest-bearing deposits</t>
        </is>
      </c>
      <c r="B44" s="4" t="n">
        <v>5246758</v>
      </c>
      <c r="C44" s="4" t="n">
        <v>7649120</v>
      </c>
    </row>
    <row r="45">
      <c r="A45" s="3" t="inlineStr">
        <is>
          <t>Net decrease in short-term borrowings</t>
        </is>
      </c>
      <c r="B45" s="4" t="n">
        <v>51117</v>
      </c>
      <c r="C45" s="4" t="n">
        <v>2043</v>
      </c>
    </row>
    <row r="46">
      <c r="A46" s="3" t="inlineStr">
        <is>
          <t>Repayments of Other Long-term Debt</t>
        </is>
      </c>
      <c r="B46" s="4" t="n">
        <v>-23947</v>
      </c>
      <c r="C46" s="4" t="n">
        <v>-75908</v>
      </c>
    </row>
    <row r="47">
      <c r="A47" s="3" t="inlineStr">
        <is>
          <t>Origination of long-term obligations</t>
        </is>
      </c>
      <c r="B47" s="4" t="n">
        <v>0</v>
      </c>
      <c r="C47" s="4" t="n">
        <v>745850</v>
      </c>
    </row>
    <row r="48">
      <c r="A48" s="3" t="inlineStr">
        <is>
          <t>Net proceeds from preferred stock issuance</t>
        </is>
      </c>
      <c r="B48" s="4" t="n">
        <v>0</v>
      </c>
      <c r="C48" s="4" t="n">
        <v>339937</v>
      </c>
    </row>
    <row r="49">
      <c r="A49" s="3" t="inlineStr">
        <is>
          <t>Repurchase of common stock</t>
        </is>
      </c>
      <c r="B49" s="4" t="n">
        <v>0</v>
      </c>
      <c r="C49" s="4" t="n">
        <v>-282923</v>
      </c>
    </row>
    <row r="50">
      <c r="A50" s="3" t="inlineStr">
        <is>
          <t>Cash dividends paid</t>
        </is>
      </c>
      <c r="B50" s="4" t="n">
        <v>-23112</v>
      </c>
      <c r="C50" s="4" t="n">
        <v>-13188</v>
      </c>
    </row>
    <row r="51">
      <c r="A51" s="3" t="inlineStr">
        <is>
          <t>Net cash (used in) provided by financing activities</t>
        </is>
      </c>
      <c r="B51" s="4" t="n">
        <v>4984057</v>
      </c>
      <c r="C51" s="4" t="n">
        <v>7741098</v>
      </c>
    </row>
    <row r="52">
      <c r="A52" s="3" t="inlineStr">
        <is>
          <t>Change in cash and due from banks</t>
        </is>
      </c>
      <c r="B52" s="4" t="n">
        <v>33316</v>
      </c>
      <c r="C52" s="4" t="n">
        <v>12514</v>
      </c>
    </row>
    <row r="53">
      <c r="A53" s="3" t="inlineStr">
        <is>
          <t>Cash and due from banks at beginning of period</t>
        </is>
      </c>
      <c r="B53" s="4" t="n">
        <v>362048</v>
      </c>
      <c r="C53" s="4" t="n">
        <v>376719</v>
      </c>
    </row>
    <row r="54">
      <c r="A54" s="3" t="inlineStr">
        <is>
          <t>Cash and due from banks at end of period</t>
        </is>
      </c>
      <c r="B54" s="4" t="n">
        <v>395364</v>
      </c>
      <c r="C54" s="4" t="n">
        <v>389233</v>
      </c>
    </row>
    <row r="55">
      <c r="A55" s="5" t="inlineStr">
        <is>
          <t>SUPPLEMENTAL DISCLOSURE OF NONCASH INVESTING AND FINANCING ACTIVITIES:</t>
        </is>
      </c>
    </row>
    <row r="56">
      <c r="A56" s="3" t="inlineStr">
        <is>
          <t>Interest</t>
        </is>
      </c>
      <c r="B56" s="4" t="n">
        <v>31706</v>
      </c>
      <c r="C56" s="4" t="n">
        <v>61061</v>
      </c>
    </row>
    <row r="57">
      <c r="A57" s="3" t="inlineStr">
        <is>
          <t>Income taxes</t>
        </is>
      </c>
      <c r="B57" s="4" t="n">
        <v>867196</v>
      </c>
      <c r="C57" s="4" t="n">
        <v>38453</v>
      </c>
    </row>
    <row r="58">
      <c r="A58" s="3" t="inlineStr">
        <is>
          <t>Transfers of loans to other real estate</t>
        </is>
      </c>
      <c r="B58" s="4" t="n">
        <v>4791</v>
      </c>
      <c r="C58" s="4" t="n">
        <v>7138</v>
      </c>
    </row>
    <row r="59">
      <c r="A59" s="3" t="inlineStr">
        <is>
          <t>Dividends declared but not paid</t>
        </is>
      </c>
      <c r="B59" s="4" t="n">
        <v>0</v>
      </c>
      <c r="C59" s="4" t="n">
        <v>4007</v>
      </c>
    </row>
    <row r="60">
      <c r="A60" s="3" t="inlineStr">
        <is>
          <t>Loans held for sale exchanged for investment securities</t>
        </is>
      </c>
      <c r="B60" s="4" t="n">
        <v>125804</v>
      </c>
      <c r="C60" s="4" t="n">
        <v>0</v>
      </c>
    </row>
    <row r="61">
      <c r="A61" s="3" t="inlineStr">
        <is>
          <t>Reclassification of portfolio loans to loans held for sale</t>
        </is>
      </c>
      <c r="B61" s="4" t="n">
        <v>22655</v>
      </c>
      <c r="C61" s="4" t="n">
        <v>3027</v>
      </c>
    </row>
    <row r="62">
      <c r="A62" s="3" t="inlineStr">
        <is>
          <t>Transfers of premises and equipment to other real estate</t>
        </is>
      </c>
      <c r="B62" s="4" t="n">
        <v>6549</v>
      </c>
      <c r="C62" s="4" t="n">
        <v>2046</v>
      </c>
    </row>
    <row r="63">
      <c r="A63" s="3" t="inlineStr">
        <is>
          <t>Unsettled common stock repurchases</t>
        </is>
      </c>
      <c r="B63" s="6" t="n">
        <v>0</v>
      </c>
      <c r="C63" s="6" t="n">
        <v>37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6 Months Ended</t>
        </is>
      </c>
    </row>
    <row r="2">
      <c r="B2" s="2" t="inlineStr">
        <is>
          <t>Jun. 30, 2021</t>
        </is>
      </c>
    </row>
    <row r="3">
      <c r="A3" s="5" t="inlineStr">
        <is>
          <t>Accounting Policies [Abstract]</t>
        </is>
      </c>
    </row>
    <row r="4">
      <c r="A4" s="3" t="inlineStr">
        <is>
          <t>Accounting Policies and Basis of Presentation</t>
        </is>
      </c>
      <c r="B4" s="3" t="inlineStr">
        <is>
          <t>ACCOUNTING POLICIES AND BASIS OF PRESENTATION First Citizens BancShares, Inc. (“BancShares”) is a financial holding company organized under the laws of Delaware and conducts operations through its banking subsidiary, First-Citizens Bank &amp; Trust Company (“FCB”), which is headquartered in Raleigh, North Carolina. General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Quarterly Report on Form 10-Q should be read in conjunction with the Consolidated Financial Statements and Notes to the Consolidated Financial Statements included in BancShares’ Annual Report on Form 10-K for the year ended December 31, 2020. Reclassifications In certain instances, amounts reported in prior periods’ consolidated financial statements have been reclassified to conform to the current financial statement presentation. Such reclassifications had no effect on previously reported cash flows, shareholders’ equity or net income. Use of Estimates in the Preparation of Financial Statements The preparation of financial statements in conformity with GAAP requires management to make estimates and assumptions which affect the amounts reported. Actual results could differ from those estimates. The estimates BancShares considers significant are the allowance for credit losses, (“ACL”), fair value measurements, and income taxes. Share Repurchases BancShares did not repurchase shares of Class A common stock during the first half of 2021 . During the second quarter of 2020, BancShares purchased a total of 346,000 shares of Class A common stock for $127.0 million at an average cost per share of $367.03. During the six months ended June 30, 2020, BancShares purchased a total of 695,390 shares of Class A common stock for $286.7 million at an average cost per share of $412.28. During 2020, share repurchases included 45,000 shares of Class A common stock purchased from Ella Ann Holding, as trustee of her revocable trust. Mrs. Holding is the widow of BancShares’ former Executive Vice Chairman, Frank B. Holding, and the mother of Frank B. Holding, Jr. and Hope H. Bryant, BancShares’ Chairman and Chief Executive Officer and Vice Chairman, respectively. Small Business Administration Paycheck Protection Program The Small Business Administration Paycheck Protection Program (“SBA-PPP”) is one of the centerpieces of the Coronavirus Aid Relief and Economic Security Act (the “CARES Act”), which was passed on March 27, 2020 in response to the outbreak of a novel strain of coronavirus (“COVID-19”) and was supplemented with subsequent legislation. Overseen by the United States (“U.S.”) Department of the Treasury, the SBA-PPP offers cash-flow assistance to nonprofit and small business employers through guaranteed loans for certain expenses. Borrowers are eligible for forgiveness of principal and accrued interest on SBA-PPP loans to the extent that the proceeds were used to cover eligible payroll costs, interest costs, rent, and utility costs over a period of between eight and 24-weeks after the loan is made as long as the borrower retains its employees and their compensation levels. The CARES Act authorized the United States Small Business Administration (“SBA”) to temporarily guarantee these loans. The SBA began processing forgiveness payments during the fourth quarter of 2020. The Consolidated Appropriations Act 2021 was signed into law during the fourth quarter of 2020 and contained provisions for a second round of funding of SBA-PPP loans and during the first half of 2021, BancShares originated approximately 12,000 SBA-PPP loans totaling approximately $1.2 billion. Due to the unique nature of these provisions, SBA-PPP loans have been disclosed as a separate loan class. Origination fees received from the SBA are capitalized into the carrying amount of the loans. The deferred fee income, net of origination costs, is recognized over the life of the loans as an adjustment to yield using the effective interest method. As of June 30, 2021, SBA-PPP loans outstanding were $1.7 billion. Recently Issued Accounting Pronouncements There were no Accounting Standards Updates (“ASUs”) issued during the second quarter of 2021 by the Financial Accounting Standards Board (“FASB”) that will have a material impact on BancShare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15:43Z</dcterms:created>
  <dcterms:modified xmlns:dcterms="http://purl.org/dc/terms/" xmlns:xsi="http://www.w3.org/2001/XMLSchema-instance" xsi:type="dcterms:W3CDTF">2021-08-03T20:15:43Z</dcterms:modified>
</cp:coreProperties>
</file>